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Cash" sheetId="7" r:id="rId7"/>
    <s:sheet name="Consolidated Statements of Chan" sheetId="8" r:id="rId8"/>
    <s:sheet name="Description of Business and Bas" sheetId="9" r:id="rId9"/>
    <s:sheet name="Significant Accounting Policies" sheetId="10" r:id="rId10"/>
    <s:sheet name="Business Combinations" sheetId="11" r:id="rId11"/>
    <s:sheet name="Cash Equivalents and Investment" sheetId="12" r:id="rId12"/>
    <s:sheet name="Fair Value Measurements" sheetId="13" r:id="rId13"/>
    <s:sheet name="Derivative Instruments" sheetId="14" r:id="rId14"/>
    <s:sheet name="Goodwill and Purchased Intangib" sheetId="15" r:id="rId15"/>
    <s:sheet name="Other Financial Information" sheetId="16" r:id="rId16"/>
    <s:sheet name="Restructuring and Other Charges" sheetId="17" r:id="rId17"/>
    <s:sheet name="Debt and Financing" sheetId="18" r:id="rId18"/>
    <s:sheet name="Equity" sheetId="19" r:id="rId19"/>
    <s:sheet name="Employee Benefit Plans" sheetId="20" r:id="rId20"/>
    <s:sheet name="Segments" sheetId="21" r:id="rId21"/>
    <s:sheet name="Income Taxes" sheetId="22" r:id="rId22"/>
    <s:sheet name="Net Income Per Share" sheetId="23" r:id="rId23"/>
    <s:sheet name="Commitments and Contingencies" sheetId="24" r:id="rId24"/>
    <s:sheet name="Selected Quarterly Financial Da" sheetId="25" r:id="rId25"/>
    <s:sheet name="Subsequent Events" sheetId="26" r:id="rId26"/>
    <s:sheet name="Schedule II- Valuation and Qual" sheetId="27" r:id="rId27"/>
    <s:sheet name="Significant Accounting Polici28" sheetId="28" r:id="rId28"/>
    <s:sheet name="Significant Accounting Polici29" sheetId="29" r:id="rId29"/>
    <s:sheet name="Business Combinations (Tables)" sheetId="30" r:id="rId30"/>
    <s:sheet name="Cash Equivalents and Investme31" sheetId="31" r:id="rId31"/>
    <s:sheet name="Fair Value Measurements (Tables" sheetId="32" r:id="rId32"/>
    <s:sheet name="Derivative Instruments (Tables)" sheetId="33" r:id="rId33"/>
    <s:sheet name="Goodwill and Purchased Intang34" sheetId="34" r:id="rId34"/>
    <s:sheet name="Other Financial Information (Ta" sheetId="35" r:id="rId35"/>
    <s:sheet name="Restructuring and Other Charg36" sheetId="36" r:id="rId36"/>
    <s:sheet name="Debt and Financing (Tables)" sheetId="37" r:id="rId37"/>
    <s:sheet name="Equity (Tables)" sheetId="38" r:id="rId38"/>
    <s:sheet name="Employee Benefit Plans (Tables)" sheetId="39" r:id="rId39"/>
    <s:sheet name="Segments (Tables)" sheetId="40" r:id="rId40"/>
    <s:sheet name="Income Taxes (Tables)" sheetId="41" r:id="rId41"/>
    <s:sheet name="Net Income per Share (Tables)" sheetId="42" r:id="rId42"/>
    <s:sheet name="Commitments and Contingencies (" sheetId="43" r:id="rId43"/>
    <s:sheet name="Selected Quarterly Financial 44" sheetId="44" r:id="rId44"/>
    <s:sheet name="Description of Business and B45" sheetId="45" r:id="rId45"/>
    <s:sheet name="Significant Accounting Polici46" sheetId="46" r:id="rId46"/>
    <s:sheet name="Business Combinations, Textuals" sheetId="47" r:id="rId47"/>
    <s:sheet name="Business Combinations, Purchase" sheetId="48" r:id="rId48"/>
    <s:sheet name="Business Combinations, Intangib" sheetId="49" r:id="rId49"/>
    <s:sheet name="Cash Equivalents and Investme50" sheetId="50" r:id="rId50"/>
    <s:sheet name="Cash Equivalents and Investme51" sheetId="51" r:id="rId51"/>
    <s:sheet name="Cash Equivalents and Investme52" sheetId="52" r:id="rId52"/>
    <s:sheet name="Cash Equivalents and Investme53" sheetId="53" r:id="rId53"/>
    <s:sheet name="Fair Value Measurements (Detail" sheetId="54" r:id="rId54"/>
    <s:sheet name="Fair Value Measurements, Assets" sheetId="55" r:id="rId55"/>
    <s:sheet name="Derivative Instruments (Details" sheetId="56" r:id="rId56"/>
    <s:sheet name="Derivative Instruments, Cash Fl" sheetId="57" r:id="rId57"/>
    <s:sheet name="Derivative Instruments, Non-Des" sheetId="58" r:id="rId58"/>
    <s:sheet name="Goodwill and Purchased Intang59" sheetId="59" r:id="rId59"/>
    <s:sheet name="Goodwill and Purchased Intang60" sheetId="60" r:id="rId60"/>
    <s:sheet name="Goodwill and Purchased Intang61" sheetId="61" r:id="rId61"/>
    <s:sheet name="Other Financial Information, In" sheetId="62" r:id="rId62"/>
    <s:sheet name="Other Financial Information, Pr" sheetId="63" r:id="rId63"/>
    <s:sheet name="Other Financial Information, Ot" sheetId="64" r:id="rId64"/>
    <s:sheet name="Other Financial Information, Wa" sheetId="65" r:id="rId65"/>
    <s:sheet name="Other Financial Information, De" sheetId="66" r:id="rId66"/>
    <s:sheet name="Other Financial Information, 67" sheetId="67" r:id="rId67"/>
    <s:sheet name="Restructuring and Other Charg68" sheetId="68" r:id="rId68"/>
    <s:sheet name="Restructuring and Other Charg69" sheetId="69" r:id="rId69"/>
    <s:sheet name="Restructuring and Other Charg70" sheetId="70" r:id="rId70"/>
    <s:sheet name="Debt and Financing - Short and " sheetId="71" r:id="rId71"/>
    <s:sheet name="Debt and Financing (Details)" sheetId="72" r:id="rId72"/>
    <s:sheet name="Equity, Stock Repurchase Activi" sheetId="73" r:id="rId73"/>
    <s:sheet name="Equity, Accumulated Other Compr" sheetId="74" r:id="rId74"/>
    <s:sheet name="Employee Benefit Plans (Details" sheetId="75" r:id="rId75"/>
    <s:sheet name="Employee Benefit Plans, Options" sheetId="76" r:id="rId76"/>
    <s:sheet name="Employee Benefit Plans, Share B" sheetId="77" r:id="rId77"/>
    <s:sheet name="Employee Benefit Plans, Shares " sheetId="78" r:id="rId78"/>
    <s:sheet name="Employee Benefit Plans, Assumpt" sheetId="79" r:id="rId79"/>
    <s:sheet name="Employee Benefit Plans, Share80" sheetId="80" r:id="rId80"/>
    <s:sheet name="Employee Benefit Plans, 401(k) " sheetId="81" r:id="rId81"/>
    <s:sheet name="Segments (Details)" sheetId="82" r:id="rId82"/>
    <s:sheet name="Segments, Geographical (Details" sheetId="83" r:id="rId83"/>
    <s:sheet name="Income Taxes (Details)" sheetId="84" r:id="rId84"/>
    <s:sheet name="Income Taxes, Deferred Taxes (D" sheetId="85" r:id="rId85"/>
    <s:sheet name="Income Taxes, Income Tax Contin" sheetId="86" r:id="rId86"/>
    <s:sheet name="Net Income per Share (Details)" sheetId="87" r:id="rId87"/>
    <s:sheet name="Commitments and Contingencies88" sheetId="88" r:id="rId88"/>
    <s:sheet name="Commitments and Contingencies, " sheetId="89" r:id="rId89"/>
    <s:sheet name="Selected Quarterly Financial 90" sheetId="90" r:id="rId90"/>
    <s:sheet name="Subsequent Events (Details)" sheetId="91" r:id="rId91"/>
    <s:sheet name="Schedule II- Valuation and Qu92" sheetId="92" r:id="rId92"/>
  </s:sheets>
  <s:definedNames/>
  <s:calcPr calcId="124519" calcMode="auto" fullCalcOnLoad="1"/>
</s:workbook>
</file>

<file path=xl/sharedStrings.xml><?xml version="1.0" encoding="utf-8"?>
<sst xmlns="http://schemas.openxmlformats.org/spreadsheetml/2006/main" uniqueCount="1225">
  <si>
    <t>Document and Entity Information - USD ($) $ in Millions</t>
  </si>
  <si>
    <t>12 Months Ended</t>
  </si>
  <si>
    <t>Dec. 31, 2015</t>
  </si>
  <si>
    <t>Feb. 12, 2016</t>
  </si>
  <si>
    <t>Jun. 30, 2015</t>
  </si>
  <si>
    <t>Document and Entity Information [Abstract]</t>
  </si>
  <si>
    <t>Entity Registrant Name</t>
  </si>
  <si>
    <t>JUNIPER NETWORK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 USD ($) shares in Millions, $ in Millions</t>
  </si>
  <si>
    <t>Oct. 22, 2015</t>
  </si>
  <si>
    <t>Jul. 23, 2015</t>
  </si>
  <si>
    <t>Apr. 23, 2015</t>
  </si>
  <si>
    <t>Jan. 27, 2015</t>
  </si>
  <si>
    <t>Oct. 23, 2014</t>
  </si>
  <si>
    <t>Jul. 22, 2014</t>
  </si>
  <si>
    <t>Sep. 30, 2015</t>
  </si>
  <si>
    <t>Mar. 31, 2015</t>
  </si>
  <si>
    <t>Dec. 31, 2014</t>
  </si>
  <si>
    <t>Sep. 30, 2014</t>
  </si>
  <si>
    <t>Jun. 30, 2014</t>
  </si>
  <si>
    <t>Mar. 31, 2014</t>
  </si>
  <si>
    <t>Dec. 31, 2013</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and other (benefits) charges</t>
  </si>
  <si>
    <t>Impairment of goodwill</t>
  </si>
  <si>
    <t>Total operating expenses</t>
  </si>
  <si>
    <t>Operating income (loss)</t>
  </si>
  <si>
    <t>Other (expense) income, net</t>
  </si>
  <si>
    <t>Income (loss) before income taxes</t>
  </si>
  <si>
    <t>Income tax provision</t>
  </si>
  <si>
    <t>Net income (loss)</t>
  </si>
  <si>
    <t>Net income (loss) per share:</t>
  </si>
  <si>
    <t>Basic (in dollars per share)</t>
  </si>
  <si>
    <t>Diluted (in dollars per share)</t>
  </si>
  <si>
    <t>Shares used in computing net income per share:</t>
  </si>
  <si>
    <t>Basic (in shares)</t>
  </si>
  <si>
    <t>Diluted (in shares)</t>
  </si>
  <si>
    <t>Cash dividends declared per share of common stock (in dollars per share)</t>
  </si>
  <si>
    <t>Consolidated Statements of Comprehensive Income - USD ($) $ in Millions</t>
  </si>
  <si>
    <t>Statement of Comprehensive Income [Abstract]</t>
  </si>
  <si>
    <t>Available-for-sale securities:</t>
  </si>
  <si>
    <t>Unrealized gains on available-for-sale securities, net of tax (provision) of ($6.5), ($29.5) and ($37.9) for 2015, 2014 and 2013, respectively</t>
  </si>
  <si>
    <t>Reclassification adjustment for realized net gains on available-for- sale securities included in net income (loss), net of tax provision of zero, $61.8 and $0.4 for 2015, 2014 and 2013, respectively</t>
  </si>
  <si>
    <t>Net change on available-for-sale securities, net of taxes</t>
  </si>
  <si>
    <t>Cash flow hedges:</t>
  </si>
  <si>
    <t>Unrealized (losses) gain on cash flow hedges, net of tax (provision) benefit of ($0.4), ($0.7) and $1.7 for 2015, 2014 and 2013, respectively</t>
  </si>
  <si>
    <t>Reclassification adjustment for realized loss (gains) on cash flow hedges included in net income (loss), net of tax provision (benefit) of zero, $1.1 and ($0.8) for 2015, 2014 and 2013, respectively</t>
  </si>
  <si>
    <t>Net change on cash flow hedges, net of taxes</t>
  </si>
  <si>
    <t>Change in foreign currency translation adjustments</t>
  </si>
  <si>
    <t>Other comprehensive (losses) income, net of tax</t>
  </si>
  <si>
    <t>Comprehensive income (loss)</t>
  </si>
  <si>
    <t>Consolidated Statements of Comprehensive Income Parenthetical - USD ($) $ in Millions</t>
  </si>
  <si>
    <t>Tax (provision) on change in unrealized gains on available-for-sale securities</t>
  </si>
  <si>
    <t>Tax provision on reclassification adjustment for realized net gains on available-for-sale securities included in net income</t>
  </si>
  <si>
    <t>Tax (provision) benefit on change in unrealized (losses) gains on cash flow hedges</t>
  </si>
  <si>
    <t>Tax provision (benefit) on reclassification adjustment for realized losses (gains) included in net income</t>
  </si>
  <si>
    <t>Consolidated Balance Sheets - USD ($) $ in Millions</t>
  </si>
  <si>
    <t>Current assets:</t>
  </si>
  <si>
    <t>Cash and cash equivalents</t>
  </si>
  <si>
    <t>Short-term investments</t>
  </si>
  <si>
    <t>Accounts receivable, net of allowance for doubtful accounts of $9.3 and $4.7 as of December 31, 2015 and 2014, respectively</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Short-term debt</t>
  </si>
  <si>
    <t>Accounts payable</t>
  </si>
  <si>
    <t>Accrued compensation</t>
  </si>
  <si>
    <t>Deferred revenue</t>
  </si>
  <si>
    <t>Other accrued liabilities</t>
  </si>
  <si>
    <t>Total current liabilities</t>
  </si>
  <si>
    <t>Long-term debt</t>
  </si>
  <si>
    <t>Long-term deferred revenue</t>
  </si>
  <si>
    <t>Long-term income tax payable</t>
  </si>
  <si>
    <t>Other long-term liabilities</t>
  </si>
  <si>
    <t>Total liabilities</t>
  </si>
  <si>
    <t>Commitments and contingencies (Note 16)</t>
  </si>
  <si>
    <t xml:space="preserve"> </t>
  </si>
  <si>
    <t>Juniper Networks stockholders' equity:</t>
  </si>
  <si>
    <t>Convertible preferred stock, $0.00001 par value; 10.0 shares authorized; none issued and outstanding</t>
  </si>
  <si>
    <t>Common stock, $0.00001 par value; 1,000.0 shares authorized; 384.0 shares and 416.2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Millions</t>
  </si>
  <si>
    <t>Consolidated Balance Sheet Parenthetical [Abstract]</t>
  </si>
  <si>
    <t>Allowance for doubtful accounts receivable, current</t>
  </si>
  <si>
    <t>Convertible preferred stock - par value (in USD per share)</t>
  </si>
  <si>
    <t>Convertible preferred stock - shares authorized</t>
  </si>
  <si>
    <t>Convertible preferred stock - issued</t>
  </si>
  <si>
    <t>Convertible preferred stock - outstanding</t>
  </si>
  <si>
    <t>Common stock - par value (in USD per share)</t>
  </si>
  <si>
    <t>Common stock - shares authorized</t>
  </si>
  <si>
    <t>Common stock - shares issued</t>
  </si>
  <si>
    <t>Common stock - outstanding</t>
  </si>
  <si>
    <t>Consolidated Statements of Cash Flows - USD ($) $ in Millions</t>
  </si>
  <si>
    <t>Statement of Cash Flows [Abstract]</t>
  </si>
  <si>
    <t>Adjustments to reconcile consolidated net income to net cash provided by operating activities:</t>
  </si>
  <si>
    <t>Share-based compensation expense</t>
  </si>
  <si>
    <t>Depreciation, amortization, and accretion</t>
  </si>
  <si>
    <t>Restructuring and other charges</t>
  </si>
  <si>
    <t>Deferred income taxes</t>
  </si>
  <si>
    <t>Gain on sale of Junos Pulse</t>
  </si>
  <si>
    <t>(Gain) loss on investments, net</t>
  </si>
  <si>
    <t>Gain on legal settlement, net</t>
  </si>
  <si>
    <t>Excess tax benefits from share-based compensation</t>
  </si>
  <si>
    <t>Loss on disposal of fixed assets</t>
  </si>
  <si>
    <t>Changes in operating assets and liabilities, net of effects from acquisitions:</t>
  </si>
  <si>
    <t>Accounts receivable, net</t>
  </si>
  <si>
    <t>Prepaid expenses and other assets</t>
  </si>
  <si>
    <t>Income tax payable</t>
  </si>
  <si>
    <t>Net cash provided by operating activities</t>
  </si>
  <si>
    <t>Cash flows from investing activities:</t>
  </si>
  <si>
    <t>Purchases of property and equipment</t>
  </si>
  <si>
    <t>Proceeds from sale of Junos Pulse</t>
  </si>
  <si>
    <t>Purchases of available-for-sale investments</t>
  </si>
  <si>
    <t>Proceeds from sales of available-for-sale investments</t>
  </si>
  <si>
    <t>Proceeds from maturities of available-for-sale investments</t>
  </si>
  <si>
    <t>Purchases of trading investments</t>
  </si>
  <si>
    <t>Proceeds from the sales of privately-held investments</t>
  </si>
  <si>
    <t>Purchases of privately-held investments</t>
  </si>
  <si>
    <t>Payment for business acquisitions, net of cash and cash equivalents acquired</t>
  </si>
  <si>
    <t>Purchase of licensed software</t>
  </si>
  <si>
    <t>Changes in restricted cash</t>
  </si>
  <si>
    <t>Net cash used in investing activities</t>
  </si>
  <si>
    <t>Cash flows from financing activities:</t>
  </si>
  <si>
    <t>Proceeds from issuance of common stock</t>
  </si>
  <si>
    <t>Purchases and retirement of common stock</t>
  </si>
  <si>
    <t>Issuance of long-term debt, net</t>
  </si>
  <si>
    <t>Payment for capital lease obligation</t>
  </si>
  <si>
    <t>Customer financing arrangements</t>
  </si>
  <si>
    <t>Payment of cash dividends</t>
  </si>
  <si>
    <t>Net cash (used in) provided by financing activities</t>
  </si>
  <si>
    <t>Effect of foreign currency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net of amounts capitalized</t>
  </si>
  <si>
    <t>Cash paid (received) for income taxes, net</t>
  </si>
  <si>
    <t>Non-cash investing activities:</t>
  </si>
  <si>
    <t>Receipt of a promissory note in connection with the sale of Junos Pulse</t>
  </si>
  <si>
    <t>Consolidated Statements of Changes in Stockholders' Equity - USD ($) shares in Millions, $ in Millions</t>
  </si>
  <si>
    <t>Total</t>
  </si>
  <si>
    <t>Common Stock [Member]</t>
  </si>
  <si>
    <t>Additional Paid-In Capital [Member]</t>
  </si>
  <si>
    <t>Accumulated Other Comprehensive Income (Loss) [Member]</t>
  </si>
  <si>
    <t>Accumulated Deficit [Member]</t>
  </si>
  <si>
    <t>Noncontrolling Interest [Member]</t>
  </si>
  <si>
    <t>Number of shares, Beginning balance at Dec. 31, 2012</t>
  </si>
  <si>
    <t>Stockholders' equity, Beginning balance at Dec. 31, 2012</t>
  </si>
  <si>
    <t>Increase (Decrease) in Stockholders' Equity [Roll Forward]</t>
  </si>
  <si>
    <t>Consolidated net income (loss)</t>
  </si>
  <si>
    <t>Other comprehensive income (loss), net</t>
  </si>
  <si>
    <t>Issuance of common stock (in number of shares)</t>
  </si>
  <si>
    <t>Issuance of common stock</t>
  </si>
  <si>
    <t>Dissolution of non-controlling interest</t>
  </si>
  <si>
    <t>Repurchase and retirement of common stock (in number of shares)</t>
  </si>
  <si>
    <t>Repurchase and retirement of common stock</t>
  </si>
  <si>
    <t>Tax effects from employee stock option plans</t>
  </si>
  <si>
    <t>Adjustments to Additional Paid in Capital, Income Tax Deficiency from Share-based Compensation</t>
  </si>
  <si>
    <t>Number of shares, Ending balance at Dec. 31, 2013</t>
  </si>
  <si>
    <t>Stockholders' equity, Ending balance at Dec. 31, 2013</t>
  </si>
  <si>
    <t>Number of shares, Ending balance at Dec. 31, 2014</t>
  </si>
  <si>
    <t>Stockholders' equity, Ending balance at Dec. 31, 2014</t>
  </si>
  <si>
    <t>Number of shares, Ending balance at Dec. 31, 2015</t>
  </si>
  <si>
    <t>Stockholders' equity, Ending balance at Dec. 31, 2015</t>
  </si>
  <si>
    <t>Description of Business and Basis of Presentation</t>
  </si>
  <si>
    <t>Organization, Consolidation and Presentation of Financial Statements [Abstract]</t>
  </si>
  <si>
    <t xml:space="preserve"> Description of Business and Basis of Presentation Description of Business Juniper Networks, Inc. (the “Company” or “Juniper”) designs, develops, and sells products and services for high-performance networks, to enable customers to build scalable, reliable, secure and cost-effective networks for their businesses, while achieving agility, efficiency and value through automation. The Company serves the high-performance networking requirements for global service providers, cloud environments, enterprises, governments, and research and public sector organizations that view the network as critical to their success. In addition to the Company's products, the Company offers technical support and professional services, as well as education and training programs to its customers. Together, the high-performance product and service offerings help the Company's customers convert legacy networks that provide commoditized services into more valuable assets that provide differentiation, value, and increased performance, reliability, and security to end-users. Basis of Presentation The Consolidated Financial Statements, which include the Company and its wholly-owned subsidiaries, are prepared in accordance with U.S. generally accepted accounting principles (“U.S. GAAP”). All intercompany balances and transactions have been eliminated. Certain amounts in the prior-years Consolidated Financial Statements have been reclassified to conform to the current-year presentation, including the adoption of Accounting Standards Update ("ASU") No. 2015-17, Balance Sheet Classification of Deferred Taxes , which requires that deferred tax assets and liabilities be classified as noncurrent on the Consolidated Balance Sheets. The guidance is effective for all annual periods, and interim periods within those annual periods, beginning after December 15, 2016, with early adoption permitted. The Company has early adopted this standard effective December 31, 2015, retrospectively. The adoption resulted in a $261.0 million and $147.0 million decrease in current deferred tax assets and a decrease of $207.0 million and $107.4 million in other long-term liabilities as of December 31, 2015 and 2014, respectively on the Consolidated Balance Sheets. The adoption of ASU No. 2015-17 had no impact to the Company’s Consolidated Statements of Operations.</t>
  </si>
  <si>
    <t>Significant Accounting Policies</t>
  </si>
  <si>
    <t>Accounting Policies [Abstract]</t>
  </si>
  <si>
    <t>Significant Accounting Policies Use of Estimates 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 Cash, Cash Equivalents and Investments Cash and Cash Equivalents Cash and cash equivalents consist of cash on hand, demand deposits with banks, highly liquid investments in money market funds, commercial paper, government securities, certificates of deposit, and corporate debt securities, which are readily convertible into cash. All highly liquid investments purchased with original maturities of three months or less are classified as cash and cash equivalents. Investments in Available-for-Sale and Trading Securities The Company's investments in publicly-traded debt and equity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Realized gains and losses are determined based on the specific identification method and are reported in the Consolidated Statements of Operations. The Company periodically evaluates its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near-term prospects of the investee. If the Company determines that the decline in an investment's fair value is other than temporary, the difference is recognized as an impairment loss in its Consolidated Statements of Operations. The Company's non-qualified compensation plan is invested in mutual funds which are classified as trading securities and reported at fair value in the Consolidated Balance Sheets. The realized and unrealized holding gains and losses are reported in the Consolidated Statements of Operations. Privately-Held Investments The Company has privately-held investments included in other long-term assets in the Consolidated Balance Sheets. These investments include debt and redeemable preferred stock securities that are carried at fair value, and non-redeemable preferred stock securities that are carried at cost. The investments carried at cost are adjusted for any impairment, as the Company does not have a controlling interest and does not have the ability to exercise significant influence over these companies. These investments are inherently high risk as the market for technologies or products manufactured by these companies are usually in their early stages at the time of the investment by the Company and such markets may never be significant. The Company measures the fair value of privately-held investments using an analysis of the financial conditions and near term prospects of the investees, including recent financing activities and their capital structure. Realized gains and losses, if any, are reported in the Consolidated Statements of Operations.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3 – Inputs are unobservable inputs based on the Company’s assumptions. These inputs, if any, are valued using internal financial models. Derivatives The Company uses derivatives to partially offset its market exposure to fluctuations in certain foreign currencies. The Company does not enter into derivatives for speculative or trading purposes. The Company uses foreign currency forward contracts to hedge certain forecasted foreign currency transactions relating to operating expenses. These derivatives are designated as cash flow hedges. Execution of these cash flow hedge derivatives typically occurs every month with maturities of one year or less. These derivatives are carried at fair value and the effective portion of the derivative's gain or loss is initially reported as a component of accumulated other comprehensive income, and upon occurrence of the forecasted transaction, is subsequently reclassified into the costs of services or operating expense line item to which the hedged transaction relates. The Company records any ineffectiveness of the hedging instruments in other (expense) income, net, on its Consolidated Statements of Operations. Cash flows from such hedges are classified as operating activities. All amounts within other comprehensive income are expected to be reclassified into earnings within the next twelve month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income, net in the Consolidated Statements of Operations in the same period as the changes in the fair value from the re-measurement of the underlying assets and liabilities. Cash flows from such derivatives are classified as operating activities. These foreign exchange forward contracts have maturities of one year or less. Inventory Inventory consists primarily of component parts to be used in the manufacturing process and finished goods in-transit, and is stated at the lower of cost or market.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 Property and Equipment Property and equipment are recorded at cost less accumulated depreciation. Depreciation is calculated using the straight-line method, over the estimated useful lives of the following assets: Estimated Useful Life (years) Computers, equipment, and software 3 to 7 Furniture and fixtures 5 to 7 Building and building improvements 7 to 40 Land improvements 5 to 40 Leasehold improvements Lease term, not to exceed 10 years Construction in progress is related to the construction or development of property and equipment that have not yet been placed in service for their intended use. Depreciation for computers, equipment, software, furniture and fixtures commences once they are placed in service. Depreciation for buildings, land and leasehold improvements commences once they are ready for their intended use. Goodwill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Goodwill is tested for impairment annually during the fourth quarter or more frequently if certain circumstances indicate the carrying value of goodwill is impaired. A qualitative assessment is first made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comparing the estimated fair values of our reporting units with their respective carrying values, including goodwill. An impairment loss is recognized to the extent that the carrying amount of goodwill exceeds the asset's implied fair value. Other intangible assets acquired in a business combination and determined to have an indefinite useful life are not amortized but are assessed for potential impairment annually or when events or circumstances indicate that their carrying amounts might be impaired.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 The Company amortizes intangible assets with estimable useful lives on a straight-line basis over their useful lives. Revenue Recognition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r performance.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its credit checks, their payment histories, or changes in circumstances that indicate that collectability is not reasonably assured. When sales arrangements contain multiple elements the Company allocates revenue to each element based on a selling price hierarchy. The selling price for a deliverable is based on either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largely interchangeable competitor products or services in stand-alone sales to similar situated customers. However, as the Company's products contain a significant element of proprietary technology and its solutions offer substantially different features and functionality, the comparable pricing of third-party products with similar functionality typically cannot be obtained and therefore TPE is not used. ESP is established considering multiple factors including, but not limited to pricing practices in different geographies and through different sales channels, gross margin objectives, internal costs, competitor pricing strategies, and industry technology lifecycles. In multiple element arrangements where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f VSOE of one or more undelivered items does not exist, revenue from the entire arrangement is deferred and recognized at the earlier of: (i) delivery of those elements or (ii) when fair value can be established unless maintenance services is the only undelivered element, in which case, the entire arrangement fee is recognized ratably over the maintenance service period. The Company limits the amount of revenue recognition for delivered elements to the amount that is not contingent on the future delivery of products or services or subject to customer-specific return or refund privileges. The Company records reductions to revenue for estimated product returns and pricing adjustments, such as rebates and price protection, in the same period that the related revenue is recorded. The amount of these reductions is based on historical sales returns and price protection credits, specific criteria outlined in rebate agreements, and other factors known at the time. A portion of the Company's sales is made through distributors under agreements allowing for pricing credits or rights of return. As reliable estimates of these credits or returns cannot be made, product revenue on sales made through these distributors is recognized upon sell-through as reported by the distributors to the Company. Deferred revenue on shipments to distributors reflects the effects of distributor pricing credits given and the amount of gross margin expected to be realized upon sell-through. Deferred revenue is recorded net of the related product costs of revenue. Service revenues include revenue from maintenance, training, and professional services. Maintenance is offered under renewable contracts. Revenue from maintenance service contracts is deferred and recognized ratably over the contractual support period, which is generally one to three years . Revenue from training and professional services is recognized as services are completed or ratably over the contractual period, which is generally one year or less. Allowance for Doubtful Accounts The allowance for doubtful accounts is based on the Company's assessment of the collectability of customer accounts. The Company regularly reviews its receivables that remain outstanding past their applicable payment terms and establishes an allowance by considering factors such as historical experience, credit quality, and age of the accounts receivable balances, and current economic conditions that may affect a customer's ability to pay. Warranty Reserves The Company generally offers a one -year warranty on most of its hardware products, and a 90 -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Research and Development Costs to research, design, and develop the Company's products are expensed as incurred. 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utilized in developing or obtaining the applications and payroll and payroll-related costs for employees, who are directly associated with the development of the applications. Advertising Advertising costs are charged to sales and marketing expense as incurred. Advertising expense was $20.2 million , $19.2 million , and $20.1 million , for 2015 , 2014 , and 2013 , respectively. Foreign Currency Assets and liabilities of foreign operations with non-U.S. Dollar functional currency are translated to U.S. Dollars using exchange rates in effect at the end of the period. Revenue and expenses are translated to U.S. Dollars using average exchange rates for the period. The resulting translation adjustments are included in the Company’s Consolidated Balance Sheets in the stockholders’ equity section as a component of accumulated other comprehensive income. For the Company's international subsidiaries in which the functional currency is the U.S. dollar, the Company records foreign exchange gains and losses for assets and liabilities denominated in non-U.S. dollar currencies. These remeasurement adjustments are recorded in other (expense) income, net in the Consolidated Statements of Operations. Loss Contingencies 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hare-Based Compensation The Company measures and recognizes compensation cost for all share-based awards made to employees and directors, including employee stock options, stock awards, stock units, and employee stock purchases related to the Employee Stock Purchase Plan ("ESPP"). Share-based compensation expense is based on the fair value of the underlying awards and amortized on a straight-line basis, net of estimated forfeitures. The Company utilizes the Black-Scholes-Merton (“BSM”) option-pricing model to estimate the fair value of its stock options and ESPP share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stock options and ESPP. The expected life of a stock option is based on historical experience of employee exercises and post-vesting termination behavior as well as the potential effect from options that have not been exercised. The expected life of ESPP approximates the offering period. The Company determines the fair value of its restricted stock units ("RSUs"), restricted stock awards ("RSAs"), and performance share awards ("PSAs") based on the closing market price of the Company’s common stock on the date of grant, adjusted by the present value of the expected dividend. For market-based RSUs, the Company estimates the fair value and derived service period using the Monte Carlo simulation option pricing model ("Monte Carlo model"). The determination of the grant date fair value and derived service periods using the Monte Carlo model is affected by the Company's stock price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Provision for Income Taxes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 Interest and penalties related to uncertain tax positions are recognized in the provision for income taxes. Concentrations of Risk Financial instruments that subject the Company to concentrations of credit risk consist primarily of cash and cash equivalents, investment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These deposits may be redeemed upon demand and, therefore, bear minimal credit risk. 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relatively short in duration.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5 , 2014 , and 2013 , no single customer accounted for 10% or more of net revenues. The Company relies on sole suppliers for certain of its components such as application-specific integrated circuits ("ASICs") and custom sheet metal. Additionally, the Company relies primarily on a limited number of significant independent contract manufacturers and outside design manufacturers for the production of its products. The inability of any supplier or manufacturer to fulfill supply requirements of the Company could negatively impact future operating results. Recent Accounting Pronouncements In January 2016, the Financial Accounting Standards Board ("FASB") issued ASU No. 2016-01, Financial Instruments-Overall: Recognition and Measurement of Financial Assets and Financial Liabilities ("ASU 2016-01"),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and interim periods within those fiscal years. The Company is currently evaluating the impact that ASU 2016-01will have on its Consolidated Financial Statements and disclosures. In September 2015, the FASB issued ASU No. 2015-16 (Topic 805) - Business Combinations: Simplifying the Accounting for Measurement-Period Adjustments ("ASU 2015-16") , which replaces the requirement that an acquirer in a business combination account for measurement period adjustments retrospectively, with a requirement that an acquirer recognize adjustments to provisional amounts that are identified during the measurement period in the reporting period in which the adjustment amounts are determined. ASU 2015-16 requires the entity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 should be applied prospectively to adjustments to provisional amounts that occur after the effective date of the guidance, with early adoption permitted for financial statements that have not been issued. The adoption of this standard will apply upon execution of a business combination. In July 2015, the FASB issued ASU No. 2015-11 (Subtopic 330) - Simplifying the Measurement of Inventory ("ASU 2015-11"),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e adoption of this standard will not have a significant impact on the Company's Consolidated Financial Statements. In April 2015, the FASB issued ASU No. 2015-05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also eliminates the existing requirement that customers analogize to the guidance on leases in ASC 840 to determine the asset acquired in a software licensing arrangement. Instead, customers will account for software licenses that are obtained for internal-use in the same manner as licenses of other intangible assets. ASU 2015-05 is effective for fiscal years, beginning after December 15, 2015. Early adoption is permitted. The Company plans to adopt the ASU prospectively for all new transactions entered into or materially modified after the date of adoption. In April 2015, the FASB issued ASU No. 2015-03 (Subtopic 835-30) -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is effective for fiscal years, and interim periods within those fiscal years, beginning after December 15, 2015. Early adoption is permitted. The adoption of this standard would reduce the debt issuance cost asset on the Company's Consolidated Balance Sheet by approximately $11.0 million and correspondingly reduce its debt liabilities by approximately $11.0 million . The Company plans to adopt this standard in the first quarter of 2016. The adoption of this standard will not have an impact to the Consolidated Statement of Operations. In August 2015, the FASB issued ASU No. 2015-15, Interest - Imputation of Interest (Subtopic 835-30): Presentation and Subsequent Measurement of Debt Issuance Costs Associated with Line-of-Credit Arrangements ("ASU 2015-03") . ASU 2015-15 provides additional guidance to ASU 2015-03, which did not address presentation or subsequent measurement of debt issuance costs related to line-of-credit arrangements. The amendment st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doption of ASU 2015-15 will not have an impact on the Company's Consolidated Financial Statements. In November 2014, the FASB issued ASU No. 2014-16 (Topic 815) - Derivatives and Hedging ("ASU 2014-16),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t>
  </si>
  <si>
    <t>Business Combinations</t>
  </si>
  <si>
    <t>Business Combinations [Abstract]</t>
  </si>
  <si>
    <t>Business Combinations The Company's Consolidated Financial Statements include the operating results of acquired businesses from the date of each acquisition. Pro forma results of operations for these acquisitions have not been presented as the financial impact to the Company's consolidated results of operations, both individually and in aggregate, is not material. Additional information, if any, existing as of the acquisition dates but unknown to the Company may become known during the remainder of the measurement period, not to exceed 12 months from the acquisition date, which may result in changes to the amounts and allocations recorded. The Company did not complete any business combinations in 2015 and completed one business combination in 2014 and one business combination in 2013 . Cash consideration, including the fair value of vested share-based awards assumed, if any, for acquisitions in 2014 and 2013 , was approximately $28.7 million and $10.0 million , respectively. The following table presents the purchase consideration allocations for these acquisitions based upon acquisition-date fair values, including cash and cash equivalents acquired (in millions): 2014 Acquisition 2013 Acquisition Net tangible assets acquired $ — $ 0.1 Net liabilities acquired (2.7 ) — Intangible assets acquired 17.8 9.9 Goodwill 13.6 — Total $ 28.7 $ 10.0 The goodwill recognized for the 2014 acquisition was primarily attributable to expected synergies and was not deductible for U.S. federal income tax purposes. 2014 Acquisition On January 7, 2014, the Company acquired 100% of the equity securities of WANDL, Inc. ("WANDL"), for $28.7 million of cash and stock consideration. WANDL, a provider of software solutions for advanced planning, management, design and optimization of next-generation multi-layer networks, provides the Company with technology and experience in traffic engineering, multi-layer optimization and path computation to help service provider customers optimize the performance and cost of their networks. Under the terms of the purchase agreement, the Company assumed unvested share-based awards for employees with a fair value of $34.9 million , which were granted in contemplation of future services and are being expensed as share-based compensation over the remaining service period. Intangible Assets Acquired The following table presents details of the Company's intangible assets acquired through the business combination completed during the twelve months ended December 31, 2014 (in millions, except years): Weighted Average Estimated Useful Life (In Years) Amount Existing technology 7 $ 10.7 Customer relationships 7 6.0 Trade name 4 0.6 Backlog 1 0.2 Non-compete agreements 2 0.3 Total 7 $ 17.8 2013 Acquisition During 2013, the Company completed a business combination for approximately $10.0 million in cash consideration of which $0.1 million was allocated to net tangible assets acquired and $9.9 million to intangible assets. Intangible assets acquired consisted of existing technology with a weighted-average estimated useful life of five years .</t>
  </si>
  <si>
    <t>Cash Equivalents and Investments</t>
  </si>
  <si>
    <t>Cash Equivalents and Investments [Abstract]</t>
  </si>
  <si>
    <t>Cash Equivalents and Investments Investments in Available-for-Sale and Trading Securities The following tables summarize the Company's unrealized gains and losses and fair value of investments designated as available-for-sale and trading securities as of December 31, 2015 and December 31, 2014 (in millions): Amortized Cost Gross Unrealized Gains Gross Unrealized Losses Estimated Fair Value As of December 31, 2015 Fixed income securities: Asset-backed securities $ 312.2 $ — $ (0.5 ) $ 311.7 Certificates of deposit 9.6 — — 9.6 Commercial paper 17.7 — — 17.7 Corporate debt securities 913.8 0.2 (2.6 ) 911.4 Foreign government debt securities 16.5 — — 16.5 Government-sponsored enterprise obligations 204.1 — (0.4 ) 203.7 U.S. government securities 278.0 — (0.4 ) 277.6 Total fixed income securities 1,751.9 0.2 (3.9 ) 1,748.2 Money market funds 29.7 — — 29.7 Mutual funds 6.1 0.1 — 6.2 Publicly-traded equity securities 8.7 0.8 (0.7 ) 8.8 Total available-for-sale securities 1,796.4 1.1 (4.6 ) 1,792.9 Trading securities in mutual funds (1) 17.7 — — 17.7 Total $ 1,814.1 $ 1.1 $ (4.6 ) $ 1,810.6 Reported as: Cash equivalents $ 3.4 $ — $ — $ 3.4 Restricted investments 35.8 0.1 — 35.9 Short-term investments 527.2 0.9 (1.0 ) 527.1 Long-term investments 1,247.7 0.1 (3.6 ) 1,244.2 Total $ 1,814.1 $ 1.1 $ (4.6 ) $ 1,810.6 ________________________________ (1) Balance includes the Company's non-qualified deferred compensation plan assets. Amortized Cost Gross Unrealized Gains Gross Unrealized Losses Estimated Fair Value As of December 31, 2014 Fixed income securities: Asset-backed securities $ 269.3 $ — $ (0.3 ) $ 269.0 Certificates of deposit 10.6 — — 10.6 Commercial paper 20.3 — — 20.3 Corporate debt securities 738.6 0.5 (1.1 ) 738.0 Foreign government debt securities 24.6 — — 24.6 Government-sponsored enterprise obligations 162.2 — (0.1 ) 162.1 U.S. government securities 246.1 — (0.1 ) 246.0 Total fixed income securities 1,471.7 0.5 (1.6 ) 1,470.6 Money market funds 594.2 — — 594.2 Mutual funds 3.9 0.1 — 4.0 Publicly-traded equity securities 2.1 — (0.1 ) 2.0 Total available-for-sale securities 2,071.9 0.6 (1.7 ) 2,070.8 Trading securities in mutual funds (1) 16.3 — — 16.3 Total $ 2,088.2 $ 0.6 $ (1.7 ) $ 2,087.1 Reported as: Cash equivalents $ 576.6 $ — $ — $ 576.6 Restricted investments 45.2 — — 45.2 Short-term investments 332.2 0.2 (0.2 ) 332.2 Long-term investments 1,134.2 0.4 (1.5 ) 1,133.1 Total $ 2,088.2 $ 0.6 $ (1.7 ) $ 2,087.1 _______________________________ (1) Balance includes the Company's non-qualified deferred compensation plan assets. The following table presents the contractual maturities of the Company's total fixed income securities as of December 31, 2015 (in millions): Amortized Cost Gross Unrealized Gains Gross Unrealized Losses Estimated Fair Value Due in less than one year $ 504.1 $ 0.1 $ (0.3 ) $ 503.9 Due between one and five years 1,247.8 0.1 (3.6 ) 1,244.3 Total $ 1,751.9 $ 0.2 $ (3.9 ) $ 1,748.2 The Company had 682 and 437 investments in unrealized loss positions as of December 31, 2015 and December 31, 2014 , respectively. The gross unrealized losses related to these investments were primarily due to changes in market interest rates and stock prices. The Company periodically reviews its investments to identify and evaluate investments that have an indication of possible impairment. The Company aggregates its investments by category and length of time the securities have been in a continuous unrealized loss position to facilitate its evaluation. For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December 31, 2015 , the Company anticipates that it will recover the entire amortized cost basis of such available-for-sale debt securities and has determined that no other-than-temporary impairments associated with credit losses were required to be recognized during the years ended December 31, 2015 , 2014 , and 2013 . 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years ended December 31, 2015 and December 31, 2013 , the Company did not recognize other-than-temporary impairments associated with its available-for-sale equity securities. During the year ended December 31, 2014 , the Company determined that certain available-for-sale equity securities were other-than temporarily impaired, resulting in an impairment charge of $1.1 million that was recorded within other (expense) income, net, in the Consolidated Statement of Operations. During the years ended December 31, 2015 and December 31, 2013 , there were no material gross realized gains or losses from available-for-sale securities and trading securities. During the year ended December 31, 2014 , gross realized gains from available-for-sale securities were $166.8 million and gross realized losses were not material. There were no material gross realized gains or losses from trading securities during the year ended December 31, 2014 . The following tables present the Company's available-for-sale securities that were in an unrealized loss position as of December 31, 2015 and December 31, 2014 (in millions): Less than 12 Months 12 Months or Greater Total Fair Value Unrealized Loss Fair Value Unrealized Loss Fair Value Unrealized Loss As of December 31, 2015 Fixed income securities: Asset-backed securities $ 274.2 $ (0.4 ) $ 30.8 $ (0.1 ) $ 305.0 $ (0.5 ) Certificates of deposit (1) 3.3 — — — 3.3 — Corporate debt securities 687.9 (2.3 ) 58.9 (0.3 ) 746.8 (2.6 ) Foreign government debt securities (1) 9.5 — — — 9.5 — Government-sponsored enterprise obligations 185.3 (0.4 ) — — 185.3 (0.4 ) U.S. government securities 259.3 (0.4 ) — — 259.3 (0.4 ) Total fixed income securities 1,419.5 (3.5 ) 89.7 (0.4 ) 1,509.2 (3.9 ) Publicly-traded equity securities 2.1 (0.7 ) — — 2.1 (0.7 ) Total available-for sale securities $ 1,421.6 $ (4.2 ) $ 89.7 $ (0.4 ) $ 1,511.3 $ (4.6 ) ________________________________ (1) Balances less than 12 months include investments that were in an immaterial unrealized loss position as of December 31, 2015 . Less than 12 Months 12 Months or Greater Total Fair Value Unrealized Loss Fair Value Unrealized Loss Fair Value Unrealized Loss As of December 31, 2014 Fixed income securities: Asset-backed securities $ 221.9 $ (0.3 ) $ — $ — $ 221.9 $ (0.3 ) Corporate debt securities 515.9 (1.1 ) — — 515.9 (1.1 ) Foreign government debt securities (1) 24.6 — — — 24.6 — Government-sponsored enterprise obligations 113.8 (0.1 ) — — 113.8 (0.1 ) U.S. government securities 189.0 (0.1 ) — — 189.0 (0.1 ) Total fixed income securities 1,065.2 (1.6 ) — — 1,065.2 (1.6 ) Publicly-traded equity securities 2.0 (0.1 ) — — 2.0 (0.1 ) Total available-for-sale securities $ 1,067.2 $ (1.7 ) $ — $ — $ 1,067.2 $ (1.7 ) ________________________________ (1) Balances less than 12 months include investments that were in an immaterial unrealized loss position as of December 31, 2014 . Restricted Cash and Investments The Company classifies certain cash and investments as restricted cash and investments on its Consolidated Balance Sheets for: (i) amounts held in escrow accounts, as required in connection with certain acquisitions completed between 2005 and 2014; (ii) the India Gratuity Trust and Israel Retirement Trust, which cover statutory severance obligations in the event of termination of any of the Company's India and Israel employees, respectively; and (iii) the Directors and Officers indemnification trust ("D&amp;O Trust"). The restricted investments are designated as available-for-sale securities. Privately-Held Investments As of December 31, 2015 and December 31, 2014 , the carrying values of the Company's privately-held investments of $102.4 million and $89.9 million , respectively, were included in other long-term assets in the Consolidated Balance Sheets. As of December 31, 2015 and December 31, 2014 , the carrying value of the privately-held investments includes debt and redeemable preferred stock securities of $60.2 million and $47.5 million , respectively. For the year ended December 31, 2015 , the Company recorded $11.4 million in other comprehensive (loss) income for unrealized gains and no unrealized losses associated with its privately-held debt and redeemable preferred stock securities. During the year ended December 31, 2014 , there were $15.0 million of unrealized gains and no unrealized losses associated with privately-held securities and no unrealized gains or losses on redeemable preferred stock in other comprehensive (loss) income.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During the years ended December 31, 2015 , the Company determined that no privately-held investments were other-than-temporarily impaired. During the years ended December 31, 2014 , and December 31, 2013 , the Company determined that certain privately-held investments were other-than-temporarily impaired, resulting in impairment charges of $1.1 million and $2.8 million , respectively, that were recorded within other (expense) income, net in the Consolidated Statements of Operations.</t>
  </si>
  <si>
    <t>Fair Value Measurements</t>
  </si>
  <si>
    <t>Fair Value Disclosures [Abstract]</t>
  </si>
  <si>
    <t>Fair Value Measurements Assets and Liabilities Measured at Fair Value on a Recurring Basis The following tables provide a summary of assets and liabilities measured at fair value on a recurring basis and as reported in the Consolidated Balance Sheets (in millions): Fair Value Measurements at December 31, 2015 Using: Quoted Prices in Active Markets For Identical Assets Significant Other Observable Remaining Inputs Significant Other Unobservable Remaining Inputs (Level 1) (Level 2) (Level 3) Total Assets measured at fair value: Available-for-sale securities: Asset-backed securities $ — $ 311.7 $ — $ 311.7 Certificates of deposit — 9.6 — 9.6 Commercial paper — 17.7 — 17.7 Corporate debt securities — 911.4 — 911.4 Foreign government debt securities — 16.5 — 16.5 Government-sponsored enterprise obligations — 203.7 — 203.7 Money market funds (1) 29.7 — — 29.7 Mutual funds (2) 6.2 — — 6.2 Publicly-traded equity securities 8.8 — — 8.8 U.S. government securities 247.3 30.3 — 277.6 Total available-for-sale securities 292.0 1,500.9 — 1,792.9 Trading securities in mutual funds (3) 17.7 — — 17.7 Privately-held debt and redeemable preferred stock securities — — 60.2 60.2 Derivative assets: Foreign exchange contracts — 0.4 — 0.4 Total assets measured at fair value $ 309.7 $ 1,501.3 $ 60.2 $ 1,871.2 Liabilities measured at fair value: Derivative liabilities: Foreign exchange contracts $ — $ (1.3 ) $ — $ (1.3 ) Total liabilities measured at fair value $ — $ (1.3 ) $ — $ (1.3 ) Total assets measured at fair value, reported as: Cash equivalents $ — $ 3.4 $ — $ 3.4 Restricted investments 35.9 — — 35.9 Short-term investments 108.2 418.9 — 527.1 Long-term investments 165.6 1,078.6 — 1,244.2 Prepaid expenses and other current assets — 0.4 — 0.4 Other long-term assets — — 60.2 60.2 Total assets measured at fair value $ 309.7 $ 1,501.3 $ 60.2 $ 1,871.2 Total liabilities measured at fair value, reported as: Other accrued liabilities $ — $ (1.3 ) $ — $ (1.3 ) Total liabilities measured at fair value $ — $ (1.3 ) $ — $ (1.3 ) ________________________________ (1) Balance includes $29.7 million of restricted investments measured at fair market value, related to the Company's D&amp;O trust and acquisitions related escrows. (2) Balance relates to the restricted investments measured at fair market value of the Company's India Gratuity Trust. (3) Balance relates to the investments measured at fair value related to the Company's non-qualified deferred compensation plan assets. Fair Value Measurements at December 31, 2014 Using: Quoted Prices in Active Markets For Identical Assets Significant Other Observable Remaining Inputs Significant Other Unobservable Remaining Inputs (Level 1) (Level 2) (Level 3) Total Assets measured at fair value: Available-for-sale securities: Asset-backed securities $ — $ 269.0 $ — $ 269.0 Certificates of deposit — 10.6 — 10.6 Commercial paper — 20.3 — 20.3 Corporate debt securities — 738.0 — 738.0 Foreign government debt securities — 24.6 — 24.6 Government-sponsored enterprise obligations — 162.1 — 162.1 Money market funds (1) 594.2 — — 594.2 Mutual funds (2) 4.0 — — 4.0 Publicly-traded equity securities 2.0 — — 2.0 U.S. government securities 246.0 — — 246.0 Total available-for-sale securities 846.2 1,224.6 — 2,070.8 Trading securities in mutual funds (3) 16.3 — — 16.3 Privately-held debt and redeemable preferred stock securities — — 47.5 47.5 Derivative assets: Foreign exchange contracts — 0.1 — 0.1 Total assets measured at fair value $ 862.5 $ 1,224.7 $ 47.5 $ 2,134.7 Liabilities measured at fair value: Derivative liabilities: Foreign exchange contracts $ — $ (3.9 ) $ — $ (3.9 ) Total liabilities measured at fair value $ — $ (3.9 ) $ — $ (3.9 ) Total assets measured at fair value, reported as: Cash equivalents $ 552.9 $ 23.7 $ — $ 576.6 Restricted investments 45.2 — — 45.2 Short-term investments 87.0 245.2 — 332.2 Long-term investments 177.4 955.7 — 1,133.1 Prepaid expenses and other current assets — 0.1 — 0.1 Other long-term assets — — 47.5 47.5 Total assets measured at fair value $ 862.5 $ 1,224.7 $ 47.5 $ 2,134.7 Total liabilities measured at fair value, reported as: Other accrued liabilities $ — $ (3.9 ) $ — $ (3.9 ) Total liabilities measured at fair value $ — $ (3.9 ) $ — $ (3.9 ) _______________________________ (1) Balance includes $41.3 million of restricted investments measured at fair market value, related to the Company's D&amp;O trust and acquisition related escrows. (2) Balance relates to the restricted investments measured at fair market value of the Company's India Gratuity Trust. (3) Balance relates to the investments measured at fair value related to the Company's non-qualified deferred compensation plan assets. 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years ended December 31, 2015 and December 31, 2014 , the Company had no transfers between levels of the fair value hierarchy of its assets or liabilities measured at fair value. All of the Company's privately-held debt and redeemable preferred stock securities, are classified as Level 3 assets due to the absence of quoted market prices and an inherent lack of liquidity. The Company estimates the fair value of its privately-held debt investments on a recurring basis using an analysis of the financial condition and near-term prospects of the investee, including recent financing activities and the investee's capital structure. During the year ended December 31, 2015 , there were $5.3 million purchases related to privately-held debt securities. Assets and Liabilities Measured at Fair Value on a Nonrecurring Basis Certain of the Company's assets, including intangible assets, goodwill, and privately-held equity investments, are measured at fair value on a nonrecurring basis, only if impairment is indicated. Privately-held equity investments, which are normally carried at cost, are measured at fair value on a nonrecurring basis due to events and circumstances that the Company identifies as significantly impacting the fair value of investments. The Company estimates the fair value of its privately-held equity investments using an analysis of the financial condition and near-term prospects of the investee, including recent financing activities and the investee's capital structure. Purchased intangible assets are measured at fair value primarily using discounted cash flow projections. As of December 31, 2015 and December 31, 2014 , the Company had no significant privately-held equity investments measured at fair value on a nonrecurring basis. As of December 31, 2013 , the Company had $2.0 million of privately-held equity investments measured at fair value on a nonrecurring basis and were classified as Level 3 assets due to the absence of quoted market prices and inherent lack of liquidity. The impairment charges of $2.8 million , representing the difference between the net book value and the fair value, are recorded to other (expense) income, net in the Consolidated Statements of Operations. As of December 31, 2014 , the Company recorded a goodwill impairment charge of $850.0 million for its Security reporting unit measured at fair value on a nonrecurring basis. The remeasurement of goodwill is classified as a Level 3 value assessment due to the significance of unobservable inputs developed using company-specific information. Refer to Note 7, Goodwill and Purchased Intangible Assets , for further information on the goodwill impairment charge and the unobservable inputs used. As of December 31, 2015 , 2014 , and 2013 , the Company had no liabilities measured at fair value on a nonrecurring basis. Assets and Liabilities Not Measured at Fair Value The carrying amounts of the Company's accounts receivable, financing receivables, accounts payable, and other accrued liabilities approximate fair value due to their short maturities. As of December 31, 2015 and December 31, 2014 , the estimated fair value of the Company's short-term and long-term debt in the Consolidated Balance Sheets was approximately $1,946.7 million and $1,395.2 million , respectively, based on observable market inputs (Level 2). As of December 31, 2015 , the carrying value of the promissory note, including interest paid in kind, of $132.9 million in connection with the sale of Junos Pulse recorded in other long-term assets in the Consolidated Balance Sheet approximates its fair value. The promissory note is classified as a Level 3 asset due to the absence of quoted market prices and inherent lack of liquidity. Refer to Note 8, Other Financial Information for further information on the promissory note.</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are summarized as follows (in millions): As of December 31, 2015 2014 Cash flow hedges $ 116.8 $ 160.7 Non-designated derivatives 71.8 78.0 Total $ 188.6 $ 238.7 Cash Flow Hedges The Company uses foreign currency forward or option contracts to hedge the Company's planned cost of services and operating expenses denominated in foreign currencies. These derivatives are designated as cash flow hedges. Execution of these cash flow hedge derivatives typically occurs every month with maturities of one year or less. See Note 5, Fair Value Measurements, for the fair values of the Company’s derivative instruments in the Consolidated Balance Sheets. As of December 31, 2015 , the Company recognized a loss of $6.3 million in accumulated other comprehensive (loss) income for the effective portion of its derivative instruments and reclassified a loss of $9.6 million during the year ended December 31, 2015 from other comprehensive income to operating expense in the Consolidated Statements of Operations. As of December 31, 2014 , the Company recognized a loss of $3.4 million in accumulated other comprehensive (loss) income for the effective portion of its derivative instruments and reclassified a gain of $3.4 million during the year ended December 31, 2014 from other comprehensive (loss) income to operating expense in the Consolidated Statements of Operations. As of December 31, 2013 , the Company recognized a loss of $1.0 million in accumulated other comprehensive income for the effective portion of its derivative instruments and reclassified a gain of $0.7 million during the year ended December 31, 2013 from other comprehensive income to operating expense in the Consolidated Statements of Operations. The ineffective portion of the Company's derivative instruments recognized in its Consolidated Statements of Operations was not material during the years ended December 31, 2015 , 2014 , and 2013 . Non-Designated Derivatives During the years ended December 31, 2015 , 2014 , and 2013 , the Company recognized a net loss of $0.6 million , a net loss of $2.4 million , and a net gain of $0.9 million , respectively, on non-designated derivative instruments within other (expense) income, net, in its Consolidated Statements of Operations. Offsetting of Derivatives The Company presents its derivative assets and derivative liabilities on a gross basis i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December 31, 2015 and 2014 , respectively, the potential effect of rights of setoff associated with derivative instruments was not material. The Company is neither required to pledge nor entitled to receive cash collateral related to these derivative transactions.</t>
  </si>
  <si>
    <t>Goodwill and Purchased Intangible Assets</t>
  </si>
  <si>
    <t>Goodwill and Intangible Assets Disclosure [Abstract]</t>
  </si>
  <si>
    <t>Goodwill and Purchased Intangible Assets Goodwill The following table presents the goodwill activity (in millions): Total December 31, 2013 $ 4,057.7 Additions due to business combination 13.6 Impairment (850.0 ) Divestiture (239.8 ) December 31, 2014 2,981.5 Other (0.2 ) December 31, 2015 $ 2,981.3 In the fourth quarter, the Company performed its annual goodwill impairment test for the Company's three reporting units: Routing, Switching, and Security for the years ended December 31, 2015, 2014, and 2013, respectively. During the year ended December 31, 2015, the Company elected to perform the qualitative assessment for all of the Company's reporting units. This qualitative assessment included the review of certain macroeconomic factors and entity-specific qualitative factors to determine if it was more-likely-than not that the fair values of the Company's reporting units were below carrying value. As a result of the qualitative assessment, the Company concluded that it was more-likely-than-not that goodwill was not impaired. In 2014, the Company determined that the Security reporting unit's carrying value of goodwill exceeded the implied fair value of goodwill, resulting in a goodwill impairment charge of $850.0 million , which was recorded in the Consolidated Statement of Operations. There was no goodwill impairment in 2013. In the fourth quarter of 2014, the Company compared each reporting units’ fair value to their current value to determine whether an impairment exists. The fair value was determined by using a combination of the income approach and the market approach. Under the income approach, the fair value of each reporting unit was based on the present value of the estimated future cash flows that the reporting unit is expected to generate over its remaining life. Cash flow projections were based on management's estimates of revenue growth rates and operating margins, taking into consideration industry and market conditions. The discount rates used were based on the weighted-average cost of capital adjusted for the relevant risk associated with business-specific characteristics and the uncertainty related to the reporting unit’s ability to execute on the projected cash flows. Under the market approach, the Company estimated the fair value based on market multiples of revenue and earnings derived from comparable publicly-traded companies with similar operating and investment characteristics as the reporting units. The income approach and the market approach were equally weighted to derive the fair value of each reporting unit. The fair value of the Company’s Routing and Switching reporting units significantly exceeded their carrying value. However the fair value of the Security reporting unit did not exceed its carrying value and therefore the Company determined the Security reporting unit’s goodwill was impaired. In 2014, the Company re-aligned its go-to-market and research and development ("R&amp;D") resources on projects with the highest potential for growth and continued to leverage its engineering efforts across its Routing, Switching, and Security products. In the fourth quarter of 2014, the Company began to implement a new Security strategy focused on network resiliency and performance based on the SRX platform. As a result, the Company rationalized its Security product portfolio including developing a new product roadmap and exiting certain point products, including the divestiture of Junos Pulse. These factors decreased the Company's short term and near term revenue and profitability forecasts of the Security reporting unit. In determining the impairment amount, the fair value of the Security reporting unit was allocated to its assets and liabilities, including any unrecognized intangible assets, based on their respective fair values. Assumptions used in measuring the value of these assets and liabilities included the discount rates, customer renewal rates, and technology obsolescence rates used in valuing the intangible assets, and pricing of comparable transactions in the market in valuing the tangible assets. Purchased Intangible Assets The Company’s purchased intangible assets were as follows (in millions): Gross Accumulated Amortization Accumulated Impairments and Other Charges Net As of December 31, 2015 Intangible assets with finite lives: Technologies and patents $ 567.7 $ (491.8 ) $ (49.9 ) $ 26.0 Customer contracts, support agreements, and related relationships 78.1 (67.8 ) (2.8 ) 7.5 Other 1.1 (0.7 ) — 0.4 Total purchased intangible assets $ 646.9 $ (560.3 ) $ (52.7 ) $ 33.9 As of December 31, 2014 Intangible assets with finite lives: Technologies and patents $ 567.7 $ (466.1 ) $ (49.9 ) $ 51.7 Customer contracts, support agreements, and related relationships 78.1 (65.2 ) (2.8 ) 10.1 Other 1.1 (0.5 ) — 0.6 Total purchased intangible assets $ 646.9 $ (531.8 ) $ (52.7 ) $ 62.4 The following table presents the amortization of intangible assets included in the Consolidated Statements of Operations (in millions): Years Ended December 31, 2015 2014 2013 Cost of revenues $ 24.6 $ 30.9 $ 27.3 Operating expenses: Sales and marketing 2.8 4.2 3.4 General and administrative 1.1 1.2 1.2 Total operating expenses 3.9 5.4 4.6 Total $ 28.5 $ 36.3 $ 31.9 During the year ended December 31, 2015 , the Company recorded $5.6 million to cost of revenues in the Consolidated Statements of Operations, related to the acceleration of the end-of-life of certain intangible assets. In connection with the restructuring plan in 2014 in Note 9, Restructuring and Other Charges , the Company determined certain intangible assets of $20.0 million were no longer utilized. During the year ended December 31, 2014, the Company recorded charges of $19.3 million in cost of revenues and $0.7 million in restructuring and other charges in the Consolidated Statements of Operations. There were no impairment charges to purchased intangible assets during the year ended December 31, 2013 . As of December 31, 2015 , the estimated future amortization expense of purchased intangible assets with finite lives is as follows (in millions): Years Ending December 31, Amount 2016 $ 11.6 2017 7.0 2018 5.1 2019 4.9 2020 4.8 Thereafter 0.5 Total $ 33.9</t>
  </si>
  <si>
    <t>Other Financial Information</t>
  </si>
  <si>
    <t>Other Financial Information [Abstract]</t>
  </si>
  <si>
    <t>Other Financial Information Inventories The Company purchases and holds inventory to provide adequate component supplies over the life of the underlying products. The majority of the Company's inventory is production components to be used in the manufacturing process and finished goods inventory in transit. Inventories are reported both within prepaid expenses and other current assets and other long-term assets in the Consolidated Balance Sheets. Total inventories consisted of the following (in millions): As of December 31, 2015 2014 Production materials $ 61.9 $ 38.3 Finished goods 13.1 24.2 Inventories $ 75.0 $ 62.5 In connection with the 2014 Restructuring Plan discussed in Note 9, Restructuring and Other Charges , the Company accelerated the end-of-service life of certain products resulting in inventory charges of $15.5 million , recorded within cost of revenues in the Consolidated Statement of Operations for December 31, 2014 . There were no similar charges recorded during the years ended December 31, 2015 and 2013 . Property and Equipment, Net Property and equipment, net, consisted of the following (in millions): As of December 31, 2015 2014 Computers and equipment $ 915.1 $ 806.1 Software 169.1 161.2 Leasehold improvements 203.4 179.5 Furniture and fixtures 43.2 33.7 Building and building improvements 246.1 238.4 Land and land improvements 241.1 241.0 Construction-in-process (1) 158.2 70.3 Property and equipment, gross 1,976.2 1,730.2 Accumulated depreciation (955.2 ) (825.9 ) Property and equipment, net $ 1,021.0 $ 904.3 _______________________________ (1) On July 10, 2015, the Company entered into a data center lease agreement that was accounted for as a build-to-suit lease. As the Company was deemed to be the owner of the property during the construction period, the Company capitalized the construction cost in property, plant and equipment and recorded a corresponding financing liability of $45.6 million on the Consolidated Balance Sheet as of December 31, 2015. Depreciation expense was $141.5 million , $141.9 million , and $148.2 million in 2015 , 2014 , and 2013 , respectively. Property and equipment is periodically reviewed for impairment whenever events or changes in circumstances indicate that the carrying amount of an asset may not be recoverable. Other Long-Term Assets Other long-term assets consisted of the following (in millions): As of December 31, 2015 2014 Privately-held investments $ 102.4 $ 89.9 Licensed software 7.1 8.6 Federal income tax receivable 28.9 20.0 Customer financing receivable — 16.9 Inventory 8.4 8.0 Prepaid costs, deposits, and other (1) 110.5 75.1 Promissory note, including principal and accrued interest, in connection with the sale of Junos Pulse 132.9 125.0 Other long-term assets (1) $ 390.2 $ 343.5 _______________________________ (1) During the year ended December 31, 2015, the Company early adopted ASU No. 2015-17, Balance Sheet Classification of Deferred Taxes, requiring all deferred tax assets and liabilities, and any related valuation allowance, to be classified as non-current on the Consolidated Balance Sheets. Certain amounts in the prior-year Consolidated Financial Statements were retrospectively adjusted to conform to the current-year presentation. On October 1, 2014, the Company completed the sale of its Junos Pulse product portfolio. The Company received total consideration of $230.7 million , of which $105.7 million was in cash, net of a $19.3 million working capital adjustment, and $125.0 million was in the form of a non-contingent interest-bearing promissory note due to the Company on April 1, 2016 (the “Pulse Note”). On October 2, 2015, the Company and the issuer of the Pulse Note mutually agreed to amend the original terms of the Pulse Note. Under the terms of the modified Pulse Note, the parties agreed to extend the maturity date from April 1, 2016 to December 31, 2018, provided that interest due on the Pulse Note through December 31, 2015 shall be paid in kind by increasing the outstanding principal amount of the note, increase the interest payable on the Pulse Note, and include semi-annual excess cash flow sweeps commencing in 2016, and required certain other debt to be subordinated to the promissory note issued to the Company. In addition, under the amended terms of the Pulse Note, the issuer is required to make a minimum payment of $75.0 million on or prior to April 1, 2017, less any amount previously pre-paid to the Company, and use commercially reasonable efforts to refinance the entire note, with any remaining balance due by December 31, 2018. In connection with the amendment, certain holding companies of the issuer also provided the Company with a guarantee and additional collateral to secure the repayment of the amended promissory note. The note receivable, along with the related interest receivable, are classified as long-term assets based on expected collection beyond twelve months from the Consolidated Balance Sheet date. The Company considers notes receivable to be impaired when, based on current information and events, it is probable that the Company will not be able to collect the scheduled payments of principal or interest when due. Further, the Company measures any impairment to the Pulse Note based on the present value of expected cash flows, which are discounted at the note's effective interest rate, compared to the recorded investment of the note, including principal and accrued interest. Based on the impairment assessment, no impairment charge was required to the Pulse Note as of December 31, 2015. Interest income on the Pulse Note is accrued and credited to interest income as it is earned, unless it is not probable the Company will collect the amounts due or if the present value of expected cash flows is less than the recorded investment. During the years ended December 31, 2015 and December 31, 2014 , the related amount of interest income recognized was $6.3 million and $1.6 million , respectively. Warranties The Company accrues for warranty costs based on associated material, labor for customer support, and overhead at the time revenue is recognized. This accrual is reported within other accrued liabilities in the Consolidated Balance Sheets. Changes in the Company’s warranty reserve were as follows (in millions): As of December 31, 2015 2014 Beginning balance $ 28.7 $ 28.0 Provisions made during the period, net 27.9 28.6 Actual costs incurred during the period (28.2 ) (27.9 ) Ending balance $ 28.4 $ 28.7 Deferred Revenue Details of the Company's deferred revenue, as reported in the Consolidated Balance Sheets, were as follows (in millions): As of December 31, 2015 2014 Deferred product revenue: Undelivered product commitments and other product deferrals $ 210.1 $ 180.3 Distributor inventory and other sell-through items 81.8 103.7 Deferred gross product revenue 291.9 284.0 Deferred cost of product revenue (51.6 ) (58.4 ) Deferred product revenue, net 240.3 225.6 Deferred service revenue 927.8 850.1 Total $ 1,168.1 $ 1,075.7 Reported as: Current $ 822.9 $ 780.8 Long-term 345.2 294.9 Total $ 1,168.1 $ 1,075.7 Deferred product revenue represents unrecognized revenue related to shipments to distributors that have not sold through to end-users, undelivered product commitments, and other shipments that have not met all revenue recognition criteria. In circumstances when costs are deferred, deferred product revenue is recorded net of the related costs of product revenue. Deferred service revenue represents billable amounts for service contracts, which include technical support, hardware and software maintenance, professional services, and training, for which services have not been rendered. Other (Expense) Income, Net Other (expense) income, net consisted of the following (in millions): Years Ended December 31, 2015 2014 2013 Interest income $ 21.8 $ 10.0 $ 8.7 Interest expense (83.3 ) (66.9 ) (58.4 ) Net gain on legal settlement — 196.1 — Gain on investments 6.8 167.9 11.3 Gain on sale of Junos Pulse — 19.6 — Other (5.1 ) 6.7 (2.0 ) Other (expense) income, net $ (59.8 ) $ 333.4 $ (40.4 ) Interest income primarily includes interest earned on the Company’s cash, cash equivalents, investments, and on the promissory note issued to the Company in connection with the sale of Junos Pulse. Interest expense primarily includes interest, net of capitalized interest expense, from short-term debt, long-term debt, and customer financing arrangements. Other typically consists of investment and foreign exchange gains and losses and other non-operational income and expense items. Interest Expense For the years ended December 31, 2015 , 2014 and 2013 , interest expense included $79.8 million , net of $2.2 million capitalized, $57.5 million , net of $2.7 million capitalized, and $45.2 million , net of $1.9 million capitalized, respectively, related to the Company's outstanding short-term and long-term debt issued in March 2011, March 2014, and March 2015 discussed in Note 10, Debt and Financing . Gain on Legal Settlement During the year ended December 31, 2014, the Company entered into a settlement agreement with Palo Alto Networks, Inc., or Palo Alto Networks, resolving a patent litigation between the two companies, which resulted in a realized gain on legal settlement and subsequent sale of related securities of $196.1 million , net of legal fees. Gain on Investments During the years ended December 31, 2015 and December 31, 2013, the Company recorded a gain of $6.8 million and $7.1 million , respectively, primarily related to the sale of its privately-held investments. During the year ended December 31, 2014 , the Company recorded a gain of $163.0 million primarily related to the sale of investments which were converted from privately-held investments to publicly-traded equity upon initial public offering and subsequently sold. Gain on Sale of Junos Pulse On October 1, 2014, the Company completed the sale of its Junos Pulse product portfolio. The Company received total consideration of $230.7 million , of which $105.7 million was in cash, net of a $19.3 million working capital adjustment, and $125.0 million was in the form of a non-contingent interest bearing promissory note issued to the Company. As a result of the sale, the Company recorded a gain of $19.6 million in other (expense) income, net in the Consolidated Statement of Operations. The Company's sale of Junos Pulse was driven by product rationalization in connection with the Company's initiative to focus on projects with the highest potential for growth.</t>
  </si>
  <si>
    <t>Restructuring and Other Charges</t>
  </si>
  <si>
    <t>Restructuring and Related Activities [Abstract]</t>
  </si>
  <si>
    <t xml:space="preserve"> Restructuring and Other Charges In the first quarter of 2014, the Company initiated a restructuring plan (the “2014 Restructuring Plan”) designed to refocus the Company's strategy, optimize its structure, and improve operational efficiencies. The 2014 Restructuring Plan consisted of workforce reductions, facility consolidations and closures, asset write-downs, contract terminations and other charges. The Company had also initiated restructuring plans in each of the fiscal years from 2011 through 2013, each of which focused on improving the Company's cost structure through product portfolio rationalizations, workforce reductions, contract terminations, project cancellations, and facility closures and consolidations. As of December 31, 2014, the Company's restructuring plans had been substantially completed and the Company does not expect to record significant future charges under any of these restructuring plans. Restructuring and other charges and (benefits) The following table presents restructuring and other charges and (benefits) included in cost of revenues and restructuring and other (benefits) charges in the Consolidated Statements of Operations under the Company's restructuring plans (in millions): Years Ended December 31, 2015 2014 2013 Severance $ 0.4 $ 52.6 $ 22.9 Facilities (1.0 ) 14.4 10.0 Contract terminations and other — 2.3 14.6 Asset impairments and write-downs (3.5 ) 139.2 — Total $ (4.1 ) $ 208.5 $ 47.5 Reported as: Cost of revenues $ (3.5 ) $ 41.5 $ 8.4 Restructuring and other (benefits) charges (0.6 ) 167.0 39.1 Total $ (4.1 ) $ 208.5 $ 47.5 2014 Restructuring Plan During the year ended December 31, 2015, the Company recorded a benefit of $3.5 million for a previously recorded charge related to certain products with contract manufacturers for acceleration of the end-of-service life of such products to cost of revenues in the Consolidated Statements of Operations. Additionally, the Company recorded $0.4 million of severance costs and a benefit of $1.0 million for facilities that were recorded in restructuring and other (benefits) charges in the Consolidated Statements of Operations, in connection with the 2014 Restructuring Plan. During the year ended December 31, 2014, the Company recorded $52.0 million of severance costs, $14.2 million of facility consolidation and closures costs, $85.4 million of impairment charges related to licensed software, $12.3 million of asset write-downs, and $2.3 million of charges related to contract terminations, which were recorded to restructuring and other charges in the Consolidated Statements of Operations. In connection with the facility consolidation and closures charge of $14.2 million , the Company, with the consent of its landlord and the administrative agent for the holder of certain liens secured upon the buildings on the leased premises, assigned certain of its real property leases, totaling approximately 0.4 million square feet, to a third party. Concurrently with the assignments, the Company executed a sublease with the assignee for one of the properties of approximately 0.1 million square feet, for a period of two years , with one -time right to extend the term for up to six months . Under these arrangements, the Company paid $12.3 million to the landlord and was released from all future lease obligations following the date of the assignments. The Company also incurred $5.3 million of transaction fees, which were recorded to restructuring and other charges in the Consolidated Statements of Operations. Offsetting these charges was an adjustment relating to deferred rent liability relating to these premises of $9.8 million . The Company also recorded inventory write-downs of $15.5 million , intangibles write-downs of $19.3 million , and a charge related to products with contract manufacturers of $6.7 million for acceleration of the end-of-service life of certain products to cost of revenues in the Consolidated Statements of Operations during the year ended December 31, 2014. 2013 Restructuring Plan During 2013, the Company initiated a restructuring plan (the "2013 Restructuring Plan") to continue to improve its cost structure and rationalize its product portfolio and rebalance its investments. The 2013 Restructuring Plan consists of workforce reductions, contract terminations, and project cancellations. The Company recorded $0.6 million in severance costs related to the 2013 Restructuring Plan during the year ended December 31, 2014. Under the 2013 Restructuring Plan, total costs incurred through December 31, 2014 were $28.9 million , of which $3.3 million was recorded within cost of revenues and $25.6 million was recorded within restructuring and other charges in the Consolidated Statements of Operations. The restructuring activities related to this plan are substantially complete, and the Company does not expect to record significant future charges under this plan. Restructuring Liability Restructuring liabilities are reported within other accrued liabilities and other long-term liabilities in the Consolidated Balance Sheets. The following table provides a summary of changes in the restructuring liability related to the Company's plans during the year ended December 31, 2015 (in millions): December 31, Charges Cash Payments Non-cash Settlements and Other December 31, Severance $ 9.4 $ 0.4 $ (8.2 ) $ (1.6 ) $ — Facilities 7.4 (1.0 ) (2.3 ) (1.3 ) 2.8 Contract terminations and other 0.2 (3.5 ) — 3.3 — Total $ 17.0 $ (4.1 ) $ (10.5 ) $ 0.4 $ 2.8 As of December 31, 2015 , the Company's restructuring liability was $2.8 million related to facility closures, which are expected to be paid through March 2018.</t>
  </si>
  <si>
    <t>Debt and Financing</t>
  </si>
  <si>
    <t>Debt Instruments [Abstract]</t>
  </si>
  <si>
    <t>Debt and Financing Debt The following table summarizes the Company's short-term and long-term debt (in millions, except percentages): As of December 31, 2015 Amount Effective Interest Rates Senior notes: 3.10% fixed-rate notes, due March 2016 $ 300.0 3.25 % 3.30% fixed-rate notes, due June 2020 300.0 3.47 % 4.60% fixed-rate notes, due March 2021 300.0 4.69 % 4.50% fixed-rate notes, due March 2024 350.0 4.63 % 4.35% fixed-rate notes, due June 2025 300.0 4.47 % 5.95% fixed-rate notes, due March 2041 400.0 6.03 % Total senior notes 1,950.0 Unaccreted discount (1.3 ) Total $ 1,948.7 Reported as: Short-term debt $ 299.9 Long-term debt 1,648.8 Total $ 1,948.7 In March 2015, the Company issued $300.0 million aggregate principal amount of 3.30% senior notes due 2020 ("2020 Notes") and $300.0 million aggregate principal amount of 4.35% senior notes due 2025 ("2025 Notes"). In March 2014, the Company issued $350.0 million aggregate principal amount of 4.50% senior notes due 2024 ("2024 Notes"). In March 2011, the Company issued $300.0 million aggregate principal amount of 3.10% senior notes due 2016 ("2016 Notes"), $300.0 million aggregate principal amount of 4.60% senior notes due 2021 ("2021 Notes"), and $400.0 million aggregate principal amount of 5.95% senior notes due 2041 ("2041 Notes"). The "2016 Notes," "2020 Notes," "2021 Notes," "2024 Notes," "2025 Notes" and "2041 Notes" collectively the "Notes"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The Company may redeem the 2020 Notes and 2025 Notes, either in whole or in part, at any time one month prior to the maturity date of the 2020 Notes, and three months prior to the maturity date of the 2025 Notes, at a redemption price equal to the greater of (i) 100% of the aggregate principal amount of the 2020 Notes and 2025 Notes to be redeemed or (ii) the sum of the present values of the remaining scheduled payments discounted at the Treasury rate plus 30 basis points for the 2020 Notes, or the Treasury rate plus 37.5 basis points for the 2025 Notes, plus, in the case of each of the clauses (i) and (ii) above, accrued and unpaid interest, if any. At any time on or after May 15, 2020, in the case of the 2020 Notes, and at any time on or after March 15, 2025, in the case of the 2025 Notes, the Company may redeem Notes of such series, in whole or in part, at a redemption price equal to 100% of the principal amount of the 2020 Notes and the 2025 Notes to be redeemed, plus accrued and unpaid interest, if any. The Company may redeem the other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In the event of a change of control repurchase event, the holders of the Notes may require the Company to repurchase for cash all or part of the Notes at a purchase price equal to 101% of the aggregate principal amount, plus accrued and unpaid interest, if any. Interest on the Notes is payable in cash semiannually. The effective interest rates for the Notes include the interest on the Notes, accretion of the discount, and amortization of issuance costs. The indentures that govern the Notes also contain various covenants, including limitations on the Company's ability to incur liens or enter into sale-leaseback transactions over certain dollar thresholds. As of December 31, 2015 , the Company was in compliance with all covenants in the indentures governing the Notes. Revolving Credit Facility On June 27, 2014, the Company entered into a Credit Agreement ("Credit Agreement") with certain institutional lenders and Citibank, N.A., as administrative agent, that provides for a $500.0 million unsecured revolving credit facility, with an option of the Company to increase the amount of the credit facility by up to an additional $200.0 million , subject to certain conditions. Proceeds of loans made under the Credit Agreement may be used by the Company for working capital and general corporate purposes. Revolving loans may be borrowed, repaid and reborrowed until June 27, 2019, at which time all amounts borrowed must be repaid. Borrowing may be denominated, at the Company's option in U.S. dollars, Pounds Sterling or Euro. Borrowings under the Credit Agreement will bear interest, at either i) a floating rate per annum equal to the base rate plus a margin of between 0.00% and 0.50% , depending on the Company's public debt rating or ii) a per annum rate equal to the reserve adjusted Eurocurrency rate , plus a margin of between 0.90% and 1.50% , depending on the Company's public debt rating. Base rate is defined as the greatest of (A) Citibank's base rate , (B) the Federal Funds rate plus 0.50% or (C) the ICE Benchmark Administration Settlement Rate applicable to dollars for a period of one month plus 1.00% .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 As of December 31, 2015 , the Company was in compliance with all covenants in the Credit Agreement, and no amounts were outstanding. Customer Financing Arrangements The Company provides certain distribution partners access to extended financing arrangements for certain end-user customers that require longer payment terms than those typically provided by the Company through factoring accounts receivable to third-party financing providers ("financing providers"). The program does not and is not intended to affect the timing of the Company's revenue recognition. Under the financing arrangements, proceeds from the financing provider are due to the Company within 30 to 90 days from the sale of the receivable. In these transactions with the financing provider, the Company surrenders control over the transferred assets. Beginning in 2014 and through 2015, the Company transitioned certain distribution partners from the third party financing program to the Company's commercial payment terms. As a result, the Company's customer financing activities significantly declined from fiscal year 2014 to fiscal year 2015. Pursuant to the financing arrangements for the sale of receivables, the Company sold net receivables of $72.5 million , $440.3 million and $898.4 million during the years ended December 31, 2015 , 2014 , and 2013 , respectively. The Company received cash proceeds from the financing provider of $99.3 million , $602.1 million , and $843.9 million during the years ended December 31, 2015 , 2014 , and 2013 , respectively. As of December 31, 2015 and December 31, 2014 , the amounts owed by the financing provider were $1.2 million and $28.0 million , respectively, and were recorded in accounts receivable on the Company’s Consolidated Balance Sheets. The Company has provided guarantees to third-party financing companies for certain third-party financing arrangements extended to certain end-user customers, which have terms of up to three years. The Company is liable for the aggregate unpaid payments to the third-party financing company in the event of customer default. As of December 31, 2015 , the Company has not been required to make any payments under these arrangements. Pursuant to these arrangements, the Company has guarantees for third-party financing arrangements of $9.9 million as of December 31, 2015 . The portion of the receivable financed that has not been recognized as revenue is accounted for as a financing arrangement and is included in other accrued liabilities and other long-term liabilities in the Consolidated Balance Sheets . As of December 31, 2015 and 2014 , the cash received from the financing provider not recognized as revenue was $1.4 million and $45.3 million , respectively.</t>
  </si>
  <si>
    <t>Equity</t>
  </si>
  <si>
    <t>Equity [Abstract]</t>
  </si>
  <si>
    <t>Equity Cash Dividends on Shares of Common Stock During 2015 , the Company declared four quarterly cash dividends of $0.10 per share on its common stock on January 27, 2015, April 23, 2015, July 23, 2015 and on October 22, 2015, which were paid on March 24, 2015, June 23, 2015, September 22, 2015 and on December 22, 2015, respectively, to stockholders of record as of the close of business on March 3, 2015, June 2, 2015, September 1, 2015, and December 1, 2015, respectively, in the aggregate amount of $156.3 million . Any future dividends, and the establishment of record and payment dates, are subject to approval by the Board of Directors (the "Board") of Juniper Networks or authorized committee thereof. See Note 18, Subsequent Events, for discussion of the Company's dividend declaration subsequent to December 31, 2015 . Stock Repurchase Activities In February 2014, the Company's Board approved a stock repurchase program that authorized the Company to repurchase up to $2.1 billion of its common stock, including $1.2 billion pursuant to an accelerated share repurchase program ("2014 Stock Repurchase Program"). In October 2014 and July 2015, the Board authorized a $1.3 billion and $500.0 million increase, respectively, to the 2014 Stock Repurchase Program for a total of $3.9 billion . As of December 31, 2015, there was $532.5 million of authorized funds remaining under the 2014 Stock Repurchase Program. In addition to repurchases under the Company’s stock repurchase program, the Company also repurchases common stock from certain employees in connection with the net issuance of shares to satisfy minimum tax withholding obligations upon the vesting of certain stock awards issued to such employees. The following table summarizes the Company's repurchases and retirements of its common stock under its stock repurchase programs and accelerated share repurchase, and repurchases associated with minimum tax withholdings (in millions, except per share amounts): Shares Repurchased Average price per share Amount Repurchased 2015 Repurchases under stock repurchase program 45.4 $ 25.16 $ 1,142.5 Repurchases for tax withholding 0.4 $ 26.70 $ 11.1 2014 Repurchases under stock repurchase program 46.8 $ 22.42 $ 1,050.0 Accelerated share repurchase (1) 49.3 $ 24.35 $ 1,200.0 Repurchases for tax withholding 0.6 $ 19.69 $ 12.5 2013 Repurchases under stock repurchase program 28.9 $ 19.76 $ 570.6 Repurchases for tax withholding 0.4 $ 20.23 $ 7.2 _______________________________ (1) As part of the 2014 Stock Repurchase Program, the Company entered into two separate accelerated share repurchase agreements (collectively, the "ASR") with two financial institutions to repurchase $1.2 billion of the Company's common stock. The Company made an up-front payment of $1.2 billion pursuant to the ASR to repurchase the Company's common stock. The aggregate number of shares ultimately purchased was determined based on a volume weighted average repurchase price, less an agreed upon discount. The shares received with respect to the ASR have been retired. Retired shares return to authorized but unissued shares of common stock. Future share repurchases under the Company’s stock repurchase programs will be subject to a review of the circumstances at that time and will be made from time to time in private transactions or open market purchases as permitted by securities laws and other legal requirements. The Company's stock repurchase programs may be discontinued at any time. See Note 18, Subsequent Events, for discussion of the Company's stock repurchase activity subsequent to December 31, 2015 . Accumulated Other Comprehensive Loss, Net of Tax The components of accumulated other comprehensive loss, net of related taxes, for the years ended December 31, 2015 and December 31, 2014 were as follows (in millions): Unrealized Gains (Losses) on Available-for- Sale Securities (1) Unrealized Gains (Losses) on Cash Flow Hedges (2) Foreign Currency Translation Adjustments Total Balance as of December 31, 2013 $ 66.2 $ 2.2 $ (3.8 ) $ 64.6 Other comprehensive gain (loss) before reclassifications 48.7 (4.1 ) (14.2 ) 30.4 Amount reclassified from accumulated other comprehensive income (106.5 ) (2.3 ) — (108.8 ) Other comprehensive loss (57.8 ) (6.4 ) (14.2 ) (78.4 ) Balance as of December 31, 2014 $ 8.4 $ (4.2 ) $ (18.0 ) $ (13.8 ) Other comprehensive gain (loss) before reclassifications 9.1 (6.7 ) (16.9 ) (14.5 ) Amount reclassified from accumulated other comprehensive income (0.5 ) 9.6 — 9.1 Other comprehensive gain (loss), net 8.6 2.9 (16.9 ) (5.4 ) Balance as of December 31, 2015 $ 17.0 $ (1.3 ) $ (34.9 ) $ (19.2 ) ________________________________ (1) The reclassifications out of accumulated other comprehensive income, net of tax during the years ended December 31, 2015 and December 31, 2014 for realized gains on available-for-sale securities of $0.5 million and $104.3 million , respectively, are included in other (expense) income, net, in the Consolidated Statements of Operations. (2) The reclassifications out of accumulated other comprehensive (loss) income, net of tax during the year ended December 31, 2015 for realized losses on cash flow hedges are included within cost of revenues of $2.9 million , research and development of $0.2 million , sales and marketing of $6.0 million , and general and administrative of $0.5 million in the Consolidated Statements of Operations. The reclassifications out of accumulated other comprehensive income during the year ended December 31, 2014 for realized gains on cash flow hedges are included within research and development of $1.4 million , sales and marketing of $0.3 million , and general and administrative of $0.7 million and for realized losses within cost of revenues of $0.1 million for which the hedged transactions relate in the Consolidated Statements of Operations.</t>
  </si>
  <si>
    <t>Employee Benefit Plans</t>
  </si>
  <si>
    <t>Disclosure of Compensation Related Costs, Share-based Payments [Abstract]</t>
  </si>
  <si>
    <t>Employee Benefit Plans Equity Incentive Plans The Company’s equity incentive plans include the 2015 Equity Incentive Plan (the “2015 Plan”), the 2006 Equity Incentive Plan (the “2006 Plan”), the Amended and Restated 1996 Stock Plan (the “1996 Plan”), various equity incentive plans assumed through acquisitions, and the ESPP. Under these plans, the Company has granted (or, in the case of acquired plans, assumed) stock options, restricted stock units (“RSUs”), restricted stock awards (“RSAs”), and performance share awards (“PSAs”). The 2015 Plan was adopted and approved by the Company's stockholders in May 2015 and had an initial authorized share reserve of 38.0 million shares of common stock plus the addition of any shares subject to outstanding awards under the 2006 Plan and the 1996 Plan that were outstanding as of May 19, 2015, and that subsequently expire or otherwise terminate, up to a maximum of an additional 29.0 million shares. As of December 31, 2015 , an aggregate of 20.5 million shares were subject to outstanding equity awards under the 2015 Plan, the 2006 Plan, and the 1996 Plan. As of December 31, 2015 , 36.7 million shares were available for future issuance under the 2015 Plan and no shares were available for future issuance under the 2006 Plan or the 1996 Plan. As of December 31, 2015 , a total of approximately 66.5 million shares of common stock were reserved for future issuance upon exercise of stock options and vesting of RSUs, RSAs, and PSAs, and for the future grant of share-based compensation awards under the Company's equity incentive plans. The ESPP was adopted and approved by the Company's stockholders in May 2008. To date, the Company's stockholders have approved a share reserve of 26.0 million shares of the Company's common stock for issuance under the ESPP, which includes an additional 7.0 million shares approved by the Company's stockholders in May 2015. The ESPP permits eligible employees to acquire shares of the Company’s common stock at a 15% discount to the offering price (as determined in the ESPP) through periodic payroll deductions of up to 10% of base compensation, subject to individual purchase limits of 6,000 shares in any twelve -month period or $25,000 worth of stock, determined at the fair market value of the shares at the time the stock purchase option is granted, in one calendar year. As of December 31, 2015 , approximately 18.4 million shares have been issued and 7.6 million shares remain available for future issuance under the ESPP. During 2014, the Company completed the acquisition of WANDL Inc. and assumed the WANDL Inc. 2013 Restricted Stock Unit Plan. In connection with this plan, the Company assumed RSUs, RSAs, and PSAs and exchanged the assumed awards for Juniper Networks' RSUs, RSAs, and PSAs, respectively. The Company assumed an aggregate of 1.5 million shares of RSUs, RSAs, and PSAs in connection with the acquisition of WANDL Inc. No additional awards can be granted under this plan. As of December 31, 2015 , stock options, RSUs, RSAs, and PSAs representing approximately 1.7 million shares of common stock were outstanding under all awards assumed through the Company's acquisitions. Stock Option Activities Since 2006, the Company has granted stock option awards that have a maximum contractual life of seven years from the date of grant. Prior to 2006, stock option awards generally had a ten -year contractual life from the date of grant. The following table summarizes the Company’s stock option activity and related information as of and for the three years ended December 31, 2015 (in millions, except for per share amounts and years): Outstanding Options Number of Shares Weighted Average Exercise Price per Share Weighted Average Remaining Contractual Term (In Years) Aggregate Intrinsic Value Balance as of December 31, 2012 34.1 $ 24.13 3.1 $ 52.5 Canceled (1.3 ) 29.56 Exercised (5.6 ) 15.58 Expired (4.1 ) 28.35 Balance as of December 31, 2013 23.1 $ 25.15 2.4 $ 44.6 Canceled (0.6 ) 30.15 Exercised (5.4 ) 19.76 Expired (7.2 ) 29.11 Balance as of December 31, 2014 9.9 $ 24.87 2.0 $ 24.7 Canceled (0.1 ) 23.65 Exercised (3.5 ) 19.78 Expired (2.7 ) 27.99 Balance as of December 31, 2015 3.6 $ 27.52 2.1 $ 16.6 As of December 31, 2015: Vested and expected-to-vest options 3.6 $ 27.58 2.1 $ 16.3 Exercisable options 3.4 $ 28.82 1.8 $ 12.1 The aggregate intrinsic value represents the difference between the Company’s closing stock price on the last trading day of the period, which was $27.60 per share as of December 31, 2015 and the exercise price of the applicable options multiplied by the number of related options. The pre-tax intrinsic value of options exercised, representing the difference between the fair market value of the Company’s common stock on the date of the exercise and the exercise price of each option, was $27.5 million , $33.4 million , and $29.4 million for 2015 , 2014 , and 2013 , respectively. Total fair value of options vested during 2015 , 2014 , and 2013 was $7.0 million , $20.8 million , and $45.2 million , respectively. The following table summarizes additional information regarding outstanding and exercisable options as of December 31, 2015 : Options Outstanding Options Exercisable Range of Exercise Price (In dollars) Number Outstanding (In millions) Weighted Average Remaining Contractual Life (In years) Weighted Average Exercise Price (In dollars) Number Exercisable (In millions) Weighted Average Exercise Price (In dollars) $0.03 - $14.68 0.4 5.3 $ 3.38 0.3 $ 4.94 $15.09 - $18.45 0.4 0.7 15.58 0.3 15.47 $18.49 - $26.10 0.4 2.3 24.11 0.3 24.19 $26.39 - $27.44 0.5 1.0 26.97 0.5 26.97 $27.62 - $29.33 0.1 2.0 28.88 0.1 28.88 $29.89 - $29.89 0.5 1.2 29.89 0.5 29.89 $30.01 - $36.49 0.4 1.9 32.76 0.4 32.76 $38.93 - $38.93 0.1 2.4 38.93 0.1 38.93 $40.26 - $40.26 0.5 2.2 40.26 0.6 40.26 $44.00 - $44.00 0.3 2.1 44.00 0.3 44.00 $0.03 - $44.00 3.6 2.1 $ 27.52 3.4 $ 28.82 Restricted Stock Unit, Restricted Stock Award, and Performance Share Award Activities RSUs and RSAs generally vest over a period of three to four years from the date of grant and PSAs generally vest over a period of two to three years provided that certain annual performance targets and other vesting criteria are met. Until vested, RSUs and PSAs do not have the voting and dividend participation rights of common stock and the shares underlying the awards are not considered issued and outstanding. The following table summarizes the Company’s RSU, RSA, and PSA activity and related information as of and for the three years ended December 31, 2015 (in millions, except per share amounts and years): Outstanding RSUs, RSAs, and PSAs Number of Shares Weighted Average Grant-Date Fair Value per Share Weighted Average Remaining Contractual Term (In Years) Aggregate Intrinsic Value Balance as of December 31, 2012 26.8 $ 27.76 1.7 $ 565.0 RSUs granted 10.3 20.32 PSAs granted (1) 2.2 21.27 RSUs vested (2) (6.1 ) 26.15 PSAs vested (2) (1.1 ) 28.52 RSAs vested (2) (1.6 ) 19.59 RSUs canceled (3.4 ) 22.99 PSAs canceled (1.7 ) 29.10 Balance as of December 31, 2013 25.4 $ 23.44 1.1 $ 573.5 RSUs granted (3)(6) 10.0 22.52 RSUs assumed (4) 0.4 22.66 RSAs assumed (4) 0.9 22.66 PSAs granted (5)(6) 1.4 24.25 PSAs assumed (4) 0.2 22.66 RSUs vested (2) (7.3 ) 22.98 RSAs vested (2) (1.4 ) 19.59 PSAs vested (2) (1.1 ) 36.19 RSUs canceled (4.0 ) 21.63 PSAs canceled (3.2 ) 30.43 Balance as of December 31, 2014 21.3 $ 22.05 1.1 $ 475.0 RSUs granted (3)(6) 8.9 23.41 PSAs granted (6)(7) 1.0 23.76 RSUs vested (2) (7.2 ) 22.58 RSAs vested (2) (1.8 ) 20.13 PSAs vested (2) (0.3 ) 22.52 RSUs canceled (2.3 ) 22.18 PSAs canceled (1.0 ) 22.27 Balance at December 31, 2015 18.6 $ 22.71 1.1 $ 514.1 As of December 31, 2015 Vested and expected-to-vest RSUs, RSAs, and PSAs 15.3 $ 22.59 1.0 $ 421.3 ________________________________ (1)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r an authorized subcommittee) are achieved at target is 1.1 million shares. Depending on achievement of such performance goals, the range of shares that could be issued under these awards is 0 to 2.2 million shares. (2) Total fair value of RSUs, RSAs, and PSAs vested during 2015 , 2014 , and 2013 was $202.7 million , $238.5 million , and $221.5 million , respectively. (3) Includes service-based and market-based RSUs granted under the 2006 Plan and 2015 Plan according to their terms. (4) RSUs, RSAs, and PSAs assumed in connection with the acquisition of WANDL Inc. (5)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r an authorized subcommittee) are achieved at target is 0.7 million shares. Depending on achievement of such performance goals, the range of shares that could be issued under these awards is 0 to 1.4 million shares. (6) On February 20, 2014, the Company announced its intention to initiate a quarterly cash dividend of $0.10 per share of common stock in the third quarter of 2014. As a result of the Company's announcement, the grant date fair value of RSUs and PSAs granted after the announcement date were reduced by the present value of the dividends expected to be paid on the underlying shares of common stock during the requisite and derived service period as these awards are not entitled to receive dividends until vested. (7)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r an authorized subcommittee) are achieved at target is 0.7 million shares. Depending on achievement of such performance goals, the range of shares that could be issued under these awards is 0 to 1.0 million shares. Shares Available for Grant The following table presents the stock activity and the total number of shares available for grant under the 2015 Plan and the 2006 Plan, as applicable: Number of Shares Balance as of December 31, 2014 47.8 RSUs and PSAs granted (1) (20.7 ) RSUs and PSAs canceled (1)(2) 7.0 Options canceled (2) 0.1 Options expired (2) 2.7 Shares discontinued (3) (38.2 ) Shares authorized under the 2015 Plan 38.0 Balance as of December 31, 2015 36.7 ________________________________ (1) RSUs and PSAs with a per share or unit purchase price lower than 100% of the fair market value of the Company's common stock on the day of the grant under the 2015 Plan and the 2006 Plan are counted against shares authorized under the plan as two and one-tenth shares of common stock for each share subject to such award. The number of shares subject to PSAs granted represents the maximum number of shares that may be issued pursuant to the award over its full term. (2) Canceled or expired options under the 2006 Plan and the 1996 Plan and canceled RSUs and PSAs under the 2006 Plan are no longer available for future grant under such plans; however, the number of shares available for grant under the 2015 Plan will be increased by the amount of such canceled or expired options, RSUs or PSAs, as applicable, up to a maximum of 29.0 million additional shares of common stock, pursuant to the terms of the 2015 Plan. (3) Authorized shares not subject to outstanding awards under the 2006 Plan were canceled on May 19, 2015, following the approval by the Company’s stockholders of the 2015 Plan. Effective May 19, 2015, no additional awards are issuable under the 2006 Plan. Employee Stock Purchase Plan The Company's ESPP is implemented in a series of offering periods, each six months in duration, or a shorter period as determined by the Board. Employees purchased approximately 2.7 million , 2.9 million , and 3.3 million shares of common stock through the ESPP at an average exercise price of $19.25 , $19.30 , and $16.53 per share during 2015 , 2014 , and 2013 , respectively. Valuation Assumptions The weighted-average assumptions used and the resulting estimates of fair value for stock options, ESPP, and market-based RSUs were as follows: Years Ended December 31, 2015 2014 2013 ESPP (1) : Volatility 29% 30% 36% Risk-free interest rate 0.1% 0.1% 0.1% Expected life (years) 0.5 0.5 0.5 Dividend yield 1.7% 0% - 1.8% — Weighted-average fair value per share $5.63 $5.72 $5.54 Market-based RSUs (2) Volatility 34% 36% — Risk-free interest rate 1.4% 1.6% — Dividend yield 1.8% 0% - 2.0% — Weighted-average fair value per share $14.97 $16.89 — ________________________________ (1) The Black-Scholes-Merton option-pricing model is utilized to estimate the fair value of ESPP. (2) The fair value of market-based RSUs utilizes the Monte Carlo simulation option pricing model.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 Share-Based Compensation Expense Share-based compensation expense associated with stock options, RSUs, RSAs, PSAs, and ESPP was recorded in the following cost and expense categories in the Company's Consolidated Statements of Operations (in millions): Years Ended December 31, 2015 2014 2013 Cost of revenues - Product $ 5.6 $ 5.0 $ 4.7 Cost of revenues - Service 13.8 14.2 15.4 Research and development 125.4 134.5 127.6 Sales and marketing 45.6 60.2 70.9 General and administrative 26.9 26.1 26.0 Total $ 217.3 $ 240.0 $ 244.6 The following table summarizes share-based compensation expense by award type (in millions): Years Ended December 31, 2015 2014 2013 Stock options $ 6.6 $ 14.9 $ 31.5 RSUs, RSAs, and PSAs 197.3 209.7 196.8 ESPP 13.4 15.4 16.3 Total $ 217.3 $ 240.0 $ 244.6 The following table presents unrecognized compensation cost, adjusted for estimated forfeitures, recognized over a weighted-average period related to unvested stock options, RSUs, RSAs, and PSAs as of December 31, 2015 (in millions, except years): Unrecognized Weighted Average Stock options $ 2.1 0.6 RSUs, RSAs, and PSAs $ 211.2 1.7 401(k) Plan 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30% of all eligible employee contributions which vest immediately. The Company’s matching contributions to the plan totaled $19.6 million , $20.2 million , and $20.7 million during the years ended December 31, 2015 , 2014 , and 2013 , respectively. Deferred Compensation Plan The Company’s non-qualified deferred compensation (“NQDC”) plan is an unfunded and unsecured deferred compensation arrangement. Under the NQDC plan, officers and other senior employees may elect to defer a portion of their compensation and contribute such amounts to one or more investment funds. The NQDC plan assets are included within short-term investments and offsetting obligations are included within accrued compensation in the Consolidated Balance Sheets. The investments are considered trading securities and are reported at fair value. The realized and unrealized holding gains and losses related to these investments are recorded in other (expense) income, net, and the offsetting compensation expense is recorded as operating expenses in the Consolidated Statements of Operations. The deferred compensation liability under the NQDC plan was approximately $17.7 million and $16.3 million as of December 31, 2015 and December 31, 2014 , respectively.</t>
  </si>
  <si>
    <t>Segments</t>
  </si>
  <si>
    <t>Segment Reporting [Abstract]</t>
  </si>
  <si>
    <t xml:space="preserve"> Segments The Company conducts business globally and is managed, operated and organized by major functional departments that operate on a consolidated basis. Each major functional leader reports directly to the Company's chief executive officer, who is the chief operating decision maker (“CODM”). The Company’s CODM views the business, allocates resources and assesses the performance of the Company primarily based on consolidated financial information for the entire business, accompanied by disaggregated information about net revenues by product and service and geographic region as presented below. As a result, the Company operates in one reportable operating segment, and all financial segment information can be found in the accompanying Consolidated Financial Statements. The following table presents net revenues by product and service (in millions): Years Ended December 31, 2015 2014 2013 Routing $ 2,359.2 $ 2,223.9 $ 2,318.0 Switching 768.3 721.2 638.0 Security 435.6 463.6 563.9 Total product 3,563.1 3,408.7 3,519.9 Total service 1,294.7 1,218.4 1,149.2 Total $ 4,857.8 $ 4,627.1 $ 4,669.1 The Company attributes revenues to geographic region based on the customer’s ship-to location. The following table presents net revenues by geographic region (in millions): Years Ended December 31, 2015 2014 2013 Americas: United States $ 2,568.6 $ 2,410.6 $ 2,381.5 Other 223.6 219.7 232.0 Total Americas 2,792.2 2,630.3 2,613.5 Europe, Middle East, and Africa 1,320.3 1,263.3 1,256.9 Asia Pacific 745.3 733.5 798.7 Total $ 4,857.8 $ 4,627.1 $ 4,669.1 During the years ended December 31, 2015 , 2014 , and 2013 , no customer accounted for greater than 10% of the Company's net revenues. The following table presents geographic information for property and equipment, net and purchased intangible assets, net (in millions): As of December 31, 2015 2014 United States $ 925.5 $ 871.7 International 129.4 95.0 Property and equipment, net and purchased intangible assets, net $ 1,054.9 $ 966.7 The Company tracks assets by physical location. The majority of the Company’s assets, excluding cash and cash equivalents and investments, as of December 31, 2015 and December 31, 2014 , were attributable to U.S. operations.</t>
  </si>
  <si>
    <t>Income Taxes</t>
  </si>
  <si>
    <t>Income Tax Disclosure [Abstract]</t>
  </si>
  <si>
    <t xml:space="preserve"> Income Taxes The components of pretax (loss) income and noncontrolling interest are summarized as follows (in millions): Years Ended December 31, 2015 2014 2013 Domestic $ 456.3 $ (509.7 ) $ 248.7 Foreign 395.9 423.4 276.8 Total pretax (loss) income $ 852.2 $ (86.3 ) $ 525.5 The provision for income taxes is summarized as follows (in millions): Years Ended December 31, 2015 2014 2013 Current provision (benefit): Federal $ 181.4 $ 180.1 $ (12.9 ) States 15.9 15.2 (5.0 ) Foreign 43.3 33.7 32.5 Total current provision (benefit) 240.6 229.0 14.6 Deferred provision (benefit): Federal (16.7 ) 17.3 51.2 States (0.4 ) 1.2 (2.7 ) Foreign (5.0 ) 0.5 22.6 Total deferred provision (benefit) (22.1 ) 19.0 71.1 Income tax benefits attributable to employee stock plan activity — — — Total provision (benefit) for income taxes $ 218.5 $ 248.0 $ 85.7 The provision for income taxes differs from the amount computed by applying the federal statutory rate to pretax (loss) income as follows (in millions): Years Ended December 31, 2015 2014 2013 Expected (benefit) provision at 35% rate $ 298.3 $ (30.2 ) $ 184.0 State taxes (benefit), net of federal benefit 8.9 9.5 (3.6 ) Foreign income at different tax rates (68.9 ) (90.2 ) (37.7 ) R&amp;D tax credits (12.7 ) (17.1 ) (32.5 ) Share-based compensation 13.2 25.3 25.6 Non-deductible goodwill impairment — 297.5 — Gain on sale of Junos Pulse — 75.6 — Release of valuation allowance — (22.8 ) — Settlement with tax authorities — — (28.3 ) Domestic production activities (15.1 ) (6.8 ) (26.3 ) Non-deductible compensation 3.7 3.2 1.5 Cost sharing adjustment (13.2 ) — — Other 4.3 4.0 3.0 Total provision for income taxes $ 218.5 $ 248.0 $ 85.7 In 2015, the United States Tax Court (the “Court”) issued an opinion favorable to Altera Corporation (“Altera”) with respect to Altera’s litigation with the Internal Revenue Service (“IRS”). The litigation relates to the treatment of share-based compensation expense in an inter-company cost-sharing arrangement with Altera’s foreign subsidiary. In its opinion, the Court accepted Altera’s position of excluding share-based compensation from its inter-company cost-sharing arrangement. As a result, the Company has reversed the inclusion of share-based compensation in cost-sharing arrangement as a cumulative adjustment in the quarter ended September 30, 2015. Because this change to cost sharing increases the Company's cumulative foreign earnings, approximately $70.3 million of the gross income tax benefit associated with this change has been offset by an increase in income tax expense accrued upon the company’s foreign earnings. The Company will continue to monitor ongoing developments and potential impacts to its financial statements. The passage of Protecting Americans from Tax Hike Act of 2015, on December 18, 2015, retroactively and permanently reinstated the U.S. federal R&amp;D tax credit effective January 1, 2015. In 2014, the Company provided tax on a pre-tax loss primarily due to the non-deductible goodwill charge. In 2013, the Company recorded $64.2 million of net income tax benefit related to items unique to the year. These amounts included $19.7 million for a multi-year claim related to the U.S. production activities deduction, $28.3 million for a tax settlement with the IRS, and $16.2 million of U.S. federal R&amp;D tax credit resulting from the American Taxpayer Relief Act of 2012 signed on January 2, 2013, which retroactively reinstated the U.S. federal R&amp;D tax credit from January 1, 2012 to December 31, 2013. Deferred income taxes reflect the net tax effects of tax carry-forward items and temporary differences between the carrying amounts of assets and liabilities for financial reporting purposes and the amounts used for income tax purposes. Significant components of the Company's long-term deferred tax assets and deferred tax liabilities are as follows (in millions): As of December 31, 2015 2014 Deferred tax assets: Net operating loss carry-forwards $ 1.0 $ 1.3 Foreign tax credit carry-forwards 75.4 69.7 Research and other credit carry-forwards 128.7 122.5 Deferred revenue 109.3 104.9 Stock-based compensation 49.1 55.8 Cost sharing adjustment 70.1 — Reserves and accruals not currently deductible 173.9 129.8 Other 19.2 19.8 Total deferred tax assets 626.7 503.8 Valuation allowance (146.2 ) (144.5 ) Deferred tax assets, net of valuation allowance 480.5 359.3 Deferred tax liabilities: Property and equipment basis differences (44.1 ) (35.6 ) Purchased intangibles (3.1 ) (16.7 ) Unremitted foreign earnings (365.4 ) (260.6 ) Deferred compensation and other (12.0 ) (5.1 ) Other — — Total deferred tax liabilities (424.6 ) (318.0 ) Net deferred tax assets (1) $ 55.9 $ 41.3 _______________________________ (1) During the year ended December 31, 2015, the Company early adopted ASU No. 2015-17, Balance Sheet Classification of Deferred Taxes, requiring all deferred tax assets and liabilities, and any related valuation allowance, to be classified as non-current on the Consolidated Balance Sheets. Certain amounts in the prior-year Consolidated Financial Statements were retrospectively adjusted to conform to the current-year presentation. As of December 31, 2015 and 2014 , the Company had a valuation allowance on its U.S. domestic deferred tax assets of approximately $146.2 million and $144.5 million , respectively. The balance at December 31, 2015 consisted of approximately $128.1 million and $9.7 million against the Company's California and Massachusetts deferred tax assets, respectively, which the Company believes are not more likely than not to be utilized in future years. The remaining deferred tax assets on which the Company recorded a valuation allowance are approximately $8.4 million related to losses that are capital in nature and may carry forward to offset future capital gains only. The valuation allowance increased in 2015 by $1.7 million related to an increase in the California R&amp;D tax credit and decreased $11.2 million in 2014 related to utilization of losses that are capital in nature offset by the increase in the California R&amp;D tax credit. As of December 31, 2015 , the Company had California net operating loss carry-forwards of approximately $49.5 million of which $48.0 million is expected to expire unused. The Company also had California tax credit carry-forwards of approximately $237.1 million . Approximately $19.5 million of the benefit from the California tax credit carry-forwards will be credited to additional paid-in capital when realized on the Company's income tax returns. Unused net operating loss carry-forwards will expire at various dates beginning in the year 2016. The California tax credit carry-forwards will carry forward indefinitely. The Company provides U.S. income taxes on the earnings of foreign subsidiaries unless the subsidiaries' earnings are considered indefinitely reinvested outside of the United States. The Company has made no provision for U.S. income taxes on approximately $2.2 billion of cumulative undistributed earnings of certain foreign subsidiaries through December 31, 2015 . These earnings are considered indefinitely invested in operations outside of the U.S., as the Company intends to utilize these amounts to fund future expansion of its international operation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 As of December 31, 2015 , 2014 , and 2013 , the total amount of gross unrecognized tax benefits was $216.1 million , $199.2 million , and $137.6 million , respectively. As of December 31, 2015 , approximately $181.8 million of the $216.1 million gross unrecognized tax benefits, if recognized, would affect the effective tax rate. A reconciliation of the beginning and ending amount of the Company's total gross unrecognized tax benefits was as follows (in millions): Years Ended December 31, 2015 2014 2013 Balance at beginning of year $ 199.2 $ 137.6 $ 136.1 Tax positions related to current year: Additions 18.1 62.5 15.8 Tax positions related to prior years: Additions 5.3 0.6 22.6 Reductions (2.9 ) — (2.2 ) Settlements — — (31.1 ) Lapses in statutes of limitations (3.6 ) (1.5 ) (3.6 ) Balance at end of year $ 216.1 $ 199.2 $ 137.6 As of December 31, 2015 , 2014 , and 2013 , the Company had accrued interest and penalties related to unrecognized tax benefits of $24.1 million , $22.3 million , and $18.4 million , respectively, to other long-term liabilities in the Consolidated Balance Sheets. The Company recognized an expense for net interest and penalties of $2.5 million , $2.8 million , and $0.6 million in its Consolidated Statements of Operations during the years ended December 31, 2015 , 2014 , and 2013 , respectively. The Company engages in continuous discussions and negotiations with tax authorities regarding tax matters in various jurisdictions. There is a greater than remote likelihood that the balance of the gross unrecognized tax benefits will decrease by approximately $18.6 million within the next twelve months due to lapses of applicable statutes of limitation and the completion of tax review cycles in various tax jurisdictions. In 2013, the Company executed a closing agreement with the Appeals Division of the IRS related to its intercompany R&amp;D cost sharing arrangement for the license of intangibles acquired in 2004, 2005, and 2006. The Company reached a final resolution with the IRS on all proposed adjustments for all tax years through 2006, which resulted in a settlement of approximately $19.6 million , including interest. The Company conducts business globally and, as a result, Juniper Networks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the Netherlands, U.K., France, Germany, Japan, China, Australia, India, and the U.S. With few exceptions, the Company is no longer subject to U.S. federal, state and local, and non-U.S. income tax examinations for years before 2004. The Company is currently under examination by the IRS for the 2007 through 2009 tax years and the California Franchise Tax Board for the 2004 through 2006 tax years. In 2015, the IRS issued “Notices of Proposed Adjustments” related to the examination. The Company regularly assesses the likelihood of an adverse outcome resulting from such examinations. As of December 31, 2015, the Company believes the resolution of the audits will not have a material adverse impact on the financial statements. The Company is also subject to separate ongoing examinations by the India tax authorities for the 2003 tax year, 2004 through 2008 tax years, and the 2009 through 2010 tax years. The Company is not aware of any other examinations by tax authorities in any other major jurisdictions in which it files income tax returns as of December 31, 2015 . In 2008, the Company received a proposed adjustment from the India tax authorities related to the 2004 tax year. In 2009, the India tax authorities commenced a separate investigation of the Company's 2004 through 2008 tax returns and are disputing the Company's determination of taxable income due to the cost basis of certain fixed assets. The Company accrued $4.6 million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 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Net Income Per Share</t>
  </si>
  <si>
    <t>Earnings Per Share [Abstract]</t>
  </si>
  <si>
    <t>Net Income per Share The Company computed basic and diluted net (loss) income per share attributable to Juniper Networks common stockholders as follows (in millions, except per share amounts): Years Ended December 31, 2015 2014 2013 Numerator: Net income (loss) $ 633.7 $ (334.3 ) $ 439.8 Denominator: Weighted-average shares used to compute basic net income (loss) per share 390.6 457.4 501.8 Dilutive effect of employee stock awards 8.8 — 8.5 Weighted-average shares used to compute diluted net income (loss) per share 399.4 457.4 510.3 Net income (loss) per share attributable to Juniper Networks common stockholders: Basic $ 1.62 $ (0.73 ) $ 0.88 Diluted $ 1.59 $ (0.73 ) $ 0.86 Anti-dilutive: Potential anti-dilutive shares 3.4 20.8 13.2 Basic net income per share is computed using net income (loss) available to common stockholders and the weighted-average number of common shares outstanding for the period. Diluted net income per share is computed using net income (loss)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when they become contingently issuable and excludes such shares when they are not contingently issuable. Potentially dilutive common shares were excluded from the computation of diluted net loss per share because their effect would be anti-dilutive.</t>
  </si>
  <si>
    <t>Commitments and Contingencies</t>
  </si>
  <si>
    <t>Commitments and Contingencies Disclosure [Abstract]</t>
  </si>
  <si>
    <t>Commitments and Contingencies Commitments Operating Leases The following table summarizes the Company’s future minimum payments under non-cancelable operating leases for each of the next five years and thereafter as of December 31, 2015 (in millions): Years Ending December 31, Amount 2016 $ 35.7 2017 25.6 2018 18.6 2019 10.3 2020 7.8 Thereafter 15.7 Total $ 113.7 The Company leases its facilities and certain equipment under non-cancelable operating leases that expire at various dates through October 31, 2024 . Certain leases require the Company to pay variable costs such as taxes, maintenance, and insurance and include renewal options and escalation clauses. Rent expense for 2015 , 2014 , and 2013 was approximately $43.2 million , $46.0 million , and $52.8 million , respectively. Data Center Lease Agreement On July 10, 2015, the Company entered into a data center lease agreement through March 2026 in which the Company has the option to extend the term of the lease for up to twenty years in increments of either five years or ten years, for approximately 63,000 square feet of space in the State of Washington. The total payment for the lease is expected to be approximately $118.1 million over the ten -year term. The lease agreement provides the Company with a tenant allowance of $6.0 million to be used for tenant leasehold improvements. Any unused tenant allowance may be applied as a credit to the rent payment. The space will be used, among other things, to consolidate certain of the Company's laboratory operations currently located in Sunnyvale, California. As the Company is subject to certain contractual obligations during the construction period, the Company is deemed the owner of the property during the construction period. Accordingly, as of December 31, 2015 , the Company capitalized the construction cost by recording a build-to-suit lease asset under construction in progress of $45.6 million , which is a component of property and equipment, net, and a corresponding build-to-suit financing liability, which is a component of other long-term liabilities, in the Consolidated Balance Sheets. Purchase Commitments with Contract Manufacturers and Suppliers In order to reduce manufacturing lead times and ensure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591.2 million as of December 31, 2015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December 31, 2015 , the Company had accrued $18.0 million based on its estimate of such charges. Debt and Interest Payment on Debt As of December 31, 2015 , the Company held short-term and long-term debt consisting of senior notes with a carrying value of $299.9 million and $1,648.8 million , respectively. Of these Notes, $300.0 million will mature in 2016 and bears interest at a fixed rate of 3.10% , $300.0 million will mature in 2020 and bears interest at a rate of 3.30% , $300.0 million will mature in 2021 and bears interest at a fixed rate of 4.60% , $350.0 million will mature in 2024 and bears interest at a fixed rate of 4.50% , $300.0 million will mature in 2025 and bears interest at a fixed rate of 4.35% , and $400.0 million will mature in 2041 and bears interest at a fixed rate of 5.95% . Interest on the Notes is payable semiannually. See Note 10, Debt and Financing , for further discussion of the Company's short-term and long-term debt. Other Contractual Obligations As of December 31, 2015 , other contractual obligations primarily consisted of (1) $36.2 million in indemnity and employee-related obligations and service-related escrows, including those required in connection with certain asset purchases and acquisitions completed by the Company between 2005 and 2014; (2) $3.5 million in campus build-out obligations; and (3) $33.4 million of agreements that include firm and non-cancelable terms to transfer funds in the future for fixed or minimum amounts or quantities to be purchased at fixed or minimum prices. Tax Liabilities As of December 31, 2015 , the Company had $187.3 million included in long-term income taxes payable in the Consolidated Balance Sheets for unrecognized tax positions. At this time, the Company is unable to make a reasonably reliable estimate of the timing of payments related to this amount due to uncertainties in the timing of tax audit outcomes.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December 31, 2015 , the Company recorded a $15.0 million liability for such indemnification obligations in other accrued liabilities in the Consolidated Balance Sheets. The Company also has financial guarantees consisting of guarantees of product and service performance, guarantees related to third-party customer-financing arrangements, custom and duty guarantees, and standby letters of credit for certain lease facilities. As of December 31, 2015 and 2014 , the Company had $15.8 million and $26.2 million , respectively, in financing arrangements, bank guarantees, and standby letters of credit related to these financial guarantees, of which $9.9 million in financing guarantees was recorded in other accrued liabilities and other long-term liabilities in the Consolidated Balance Sheets as of December 31, 2015 . See Note 10, Debt and Financing , for further discussion of the Company's third-party customer financing arrangements that contain guarantee provisions. Legal Proceedings Investigations The U.S. Securities and Exchange Commission ("SEC") and the U.S. Department of Justice ("DOJ") are conducting investigations into possible violations by the Company of the U.S. Foreign Corrupt Practices Act ("FCPA"). The Company is cooperating with these agencies regarding these matters. The Company’s Audit Committee, with the assistance of independent advisors, has been investigating and conducting a thorough review of possible violations of the FCPA, and has made recommendations for remedial measures, including employee disciplinary actions in foreign jurisdictions, which the Company has implemented and continues to implement. The Company is unable to predict the duration, scope or outcome of the SEC and DOJ investigations, but believes that an adverse outcome is reasonably possible. However, the Company is not able to estimate a reasonable range of possible loss. The SEC and/or DOJ could take action against the Company or the Company could agree to settle. In such event, the Company could be required to pay substantial fines and sanctions and/or implement additional remedial measures; in addition, it may be determined that the Company violated the FCPA. Other Litigation In addition to the investigations discussed above, the Company is involved in other disputes, litigation, and other legal actions. The Company is aggressively defending these current litigation matters, and while there can be no assurances and the outcome of these matters is currently not determinable, the Company currently believes that none of these existing claims or proceedings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si>
  <si>
    <t>Selected Quarterly Financial Data (Unaudited)</t>
  </si>
  <si>
    <t>Selected Quarterly Financial Information [Abstract]</t>
  </si>
  <si>
    <t>Selected Quarterly Financial Data (Unaudited) The tables below set forth selected unaudited financial data for each quarter of the two years ended December 31, 2015 (in millions, except per share amounts): Year Ended December 31, 2015 First Quarter Second Quarter Third Quarter Fourth Quarter Net revenues: Product $ 764.1 $ 899.7 $ 925.4 $ 973.9 Service 303.3 322.5 323.2 345.7 Total net revenues 1,067.4 1,222.2 1,248.6 1,319.6 Cost of revenues: Product 288.8 311.7 322.6 346.5 Service 121.3 129.0 128.6 130.7 Total cost of revenues 410.1 440.7 451.2 477.2 Gross margin 657.3 781.5 797.4 842.4 Operating expenses: Research and development 248.7 251.6 247.0 247.2 Sales and marketing 220.2 232.4 235.3 255.9 General and administrative 55.2 56.3 57.1 60.3 Restructuring and other charges (benefit) 1.4 (1.9 ) — (0.1 ) Total operating expenses 525.5 538.4 539.4 563.3 Operating income 131.8 243.1 258.0 279.1 Other expense, net (1)(3) (15.8 ) (17.1 ) (8.4 ) (18.5 ) Income before income taxes 116.0 226.0 249.6 260.6 Income tax provision (2) 35.8 68.0 51.9 62.8 Net income $ 80.2 $ 158.0 $ 197.7 $ 197.8 Net income per share: (4) Basic $ 0.20 $ 0.41 $ 0.52 $ 0.52 Diluted $ 0.19 $ 0.40 $ 0.51 $ 0.51 Cash dividends declared per common stock (5) $ 0.10 $ 0.10 $ 0.10 $ 0.10 _______________________________ (1) During the first quarter of 2015, the Company issued $300.0 million aggregate principal amount of 3.30% senior notes due 2020 and $300.0 million aggregate principal amount of 4.35% senior notes due 2025. As a result, the Company recorded interest expense of $19.1 million , related to long-term debt issued in 2015 in other expense, net during the year ended December 31, 2015 . (2) Includes approximately $13.2 million net benefit of cumulative adjustment related to the change in treatment of share-based compensation as a result of the U.S. Tax Court decision in Altera Corporation et al., or Altera, v. Commissioner. See Note 14, Income Taxes, in Notes to the Consolidated Financial Statements in Item 8 of Part II of this Report for further information. (3) During the fourth quarter of 2015, the Company recorded a gain on privately held investments of $7.3 million in other expense, net. (4) Net income per share is computed independently. Therefore, the sum of the quarterly net income per share may not equal the total computed for the year or any cumulative interim period. (5) On January 27, 2015, April 23, 2015, July 23, 2015 and on October 22, 2015, the company declared a quarterly cash dividend of $0.10 per share of common stock to stockholders on record as of the close of business March 3, 2015, June 2, 2015, September 1, 2015, and December 1, 2015, respectively. Year Ended December 31, 2014 First Quarter Second Quarter Third Quarter Fourth Quarter Net revenues: Product $ 876.0 $ 929.2 $ 809.5 $ 794.0 Service 294.1 300.3 316.4 307.6 Total net revenues 1,170.1 1,229.5 1,125.9 1,101.6 Cost of revenues: Product 326.6 359.3 290.0 310.9 Service 123.4 122.0 121.1 115.6 Total cost of revenues (1) 450.0 481.3 411.1 426.5 Gross margin 720.1 748.2 714.8 675.1 Operating expenses: Research and development 264.0 255.5 253.2 233.5 Sales and marketing 273.4 258.0 249.2 243.0 General and administrative 74.9 60.6 55.0 40.6 Restructuring and other charges (benefits) (1) 114.0 58.2 (15.0 ) 9.8 Impairment of goodwill (2) — — — 850.0 Total operating expenses 726.3 632.3 542.4 1,376.9 Operating (loss) income (6.2 ) 115.9 172.4 (701.8 ) Other income (expense), net (3) 154.2 178.6 (6.8 ) 7.4 Income (loss) before income taxes 148.0 294.5 165.6 (694.4 ) Income tax provision 37.4 73.4 62.0 75.2 Net income (loss) $ 110.6 $ 221.1 $ 103.6 $ (769.6 ) Net income (loss) per share: (4) Basic $ 0.23 $ 0.47 $ 0.23 $ (1.81 ) Diluted $ 0.22 $ 0.46 $ 0.23 $ (1.81 ) Cash dividends declared per common stock (5) $ — $ — $ 0.10 $ 0.10 _______________________________ (1) In the first quarter of 2014, the company initiated a 2014 Restructuring Plan, which consisted of $84.7 million asset write-downs, $28.0 million of severance costs, and $0.8 million of contract terminations that were recorded in restructuring and other charges. In addition, the Company recorded inventory write-downs related to the acceleration of the end-of-service life of certain products totaling $8.4 million to cost of revenues. In the second quarter, the Company recorded $9.9 million of severance costs, $37.6 million of facility consolidation and closures, $8.9 million of asset write-downs, and $1.5 million of contract terminations that were recorded to restructuring and other charges. The Company also recorded inventory write-downs of $11.5 million and a charge related to products with contract manufacturers of $2.3 million for acceleration of the end-of-life service of certain products to cost of revenues. In the third quarter, the Company recorded $7.1 million of severance costs, a benefit of $25.0 million of facility consolidation and closures as a result of a lease assignment, and $2.9 million of asset write-downs, that were recorded to restructuring and other (credit) charges. In the fourth quarter, the Company recorded $6.9 million in severance costs, $1.6 million of facility consolidation and closures, and $20.6 million in asset impairment and write-downs. (2) During the fourth quarter of 2014, the Company recorded an $850.0 million goodwill impairment charge related to its Security reporting unit. (3) In the first quarter of 2014, the Company recorded a gain of $163.0 million related to the sale of investments which were converted from privately-held investments to publicly-traded equity upon initial public offering. In the second quarter, the Company entered into a settlement agreement with Palo Alto Networks, which resulted in a realized gain on legal settlement of $195.3 million , net of legal fees. All such Palo Alto Networks securities were sold in the third quarter, and the Company recorded an additional $0.8 million gain. In the fourth quarter, the Company recorded a gain of $19.6 million on the sale of Junos Pulse. (4) Net income (loss) per share is computed independently. Therefore, the sum of the quarterly net income per share may not equal the total computed for the year or any cumulative interim period. (5) On July 22, 2014 and October 23, 2014 the company declared a quarterly cash dividend of $0.10 per share of common stock to stockholders on record as of the close of business September 2, 2014 and December 2, 2014, respectively.</t>
  </si>
  <si>
    <t>Subsequent Events</t>
  </si>
  <si>
    <t>Subsequent Events [Abstract]</t>
  </si>
  <si>
    <t>Subsequent Events Business Combination In January 2016, the Company entered into a definitive agreement to acquire BTI Systems Inc., a provider of cloud and metro optical networking systems and software to content, cloud and service providers, for (i) approximately $65.0 million in cash (inclusive of debt) plus cash on hand at closing and (ii) the assumption of restricted stock units outstanding at closing. The Company believes that this acquisition will allow the Company to accelerate the delivery of open and automated packet optical transport solutions with integrated network management based on BTI Systems' proNX Service Manager and Juniper's Connectivity Services Director, as well as NorthStar Controller. The Company believes that, together, these products provide a unified management interface for multi-layer provisioning of end-to-end services across IP and optical networks. The consummation of this acquisition is subject to customary closing conditions. Dividend Declaration On January 27, 2016, the Company announced that it had declared a quarterly cash dividend of $0.10 per share of common stock payable on March 22, 2016 to stockholders of record as of the close of business on March 1, 2016. Stock Repurchase Activities Subsequent to December 31, 2015, through the filing of this Annual Report on Form 10-K, the Company repurchased 3.1 million shares of its common stock, for an aggregate purchase price of $75.0 million at an average price of $23.89 per share, under the 2014 Stock Repurchase Program and were settled prior to the filing of this Report. Under the 2014 Stock Repurchase Program, the Company has $457.5 million authorized funds remaining as of the filing date. Purchases under the Company's stock repurchase program are subject to review of the circumstances in place at the time and will be made from time to time as permitted by securities law and other legal requirements. This program may be discontinued at any time.</t>
  </si>
  <si>
    <t>Schedule II- Valuation and Qualifying Account</t>
  </si>
  <si>
    <t>Valuation and Qualifying Accounts [Abstract]</t>
  </si>
  <si>
    <t>Schedule II - Valuation and Qualifying Account</t>
  </si>
  <si>
    <t>Allowance for Doubtful Accounts Balance at Beginning of Year Charged to (Reversed from) Costs and Expenses Write-offs, Net of Recoveries Balance at End of Year 2015 $ 4.7 $ 6.5 $ (1.9 ) $ 9.3 2014 $ 5.4 $ (0.7 ) $ — $ 4.7 2013 $ 9.5 $ (3.8 ) $ (0.3 ) $ 5.4 Additions Sales Return Reserve Balance at Beginning of Year Charged as a Reduction in Revenues Charged to Other Accounts Used Balance at End of Year 2015 $ 50.2 $ 65.4 $ 92.6 $ (137.0 ) $ 71.2 2014 $ 49.0 $ 53.2 $ 80.9 $ (132.9 ) $ 50.2 2013 $ 52.7 $ 35.0 $ 61.5 $ (100.2 ) $ 49.0</t>
  </si>
  <si>
    <t>Significant Accounting Policies (Policies)</t>
  </si>
  <si>
    <t>Use of Estimates</t>
  </si>
  <si>
    <t>Use of Estimates 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t>Cash and Cash Equivalents</t>
  </si>
  <si>
    <t>Cash and Cash Equivalents Cash and cash equivalents consist of cash on hand, demand deposits with banks, highly liquid investments in money market funds, commercial paper, government securities, certificates of deposit, and corporate debt securities, which are readily convertible into cash. All highly liquid investments purchased with original maturities of three months or less are classified as cash and cash equivalents.</t>
  </si>
  <si>
    <t>Investments in Available-for-Sale and Trading Securities</t>
  </si>
  <si>
    <t>Investments in Available-for-Sale and Trading Securities The Company's investments in publicly-traded debt and equity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Realized gains and losses are determined based on the specific identification method and are reported in the Consolidated Statements of Operations. The Company periodically evaluates its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near-term prospects of the investee. If the Company determines that the decline in an investment's fair value is other than temporary, the difference is recognized as an impairment loss in its Consolidated Statements of Operations. The Company's non-qualified compensation plan is invested in mutual funds which are classified as trading securities and reported at fair value in the Consolidated Balance Sheets. The realized and unrealized holding gains and losses are reported in the Consolidated Statements of Operations.</t>
  </si>
  <si>
    <t>Privately-Held Investments</t>
  </si>
  <si>
    <t xml:space="preserve">Privately-Held Investments The Company has privately-held investments included in other long-term assets in the Consolidated Balance Sheets. These investments include debt and redeemable preferred stock securities that are carried at fair value, and non-redeemable preferred stock securities that are carried at cost. The investments carried at cost are adjusted for any impairment, as the Company does not have a controlling interest and does not have the ability to exercise significant influence over these companies. These investments are inherently high risk as the market for technologies or products manufactured by these companies are usually in their early stages at the time of the investment by the Company and such markets may never be significant. The Company measures the fair value of privately-held investments using an analysis of the financial conditions and near term prospects of the investees, including recent financing activities and their capital structure. Realized gains and losses, if any, are reported in the Consolidated Statements of Operations. </t>
  </si>
  <si>
    <t>Fair Value</t>
  </si>
  <si>
    <t>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 Level 3 – Inputs are unobservable inputs based on the Company’s assumptions. These inputs, if any, are valued using internal financial models.</t>
  </si>
  <si>
    <t>Derivatives</t>
  </si>
  <si>
    <t xml:space="preserve">Derivatives The Company uses derivatives to partially offset its market exposure to fluctuations in certain foreign currencies. The Company does not enter into derivatives for speculative or trading purposes. The Company uses foreign currency forward contracts to hedge certain forecasted foreign currency transactions relating to operating expenses. These derivatives are designated as cash flow hedges. Execution of these cash flow hedge derivatives typically occurs every month with maturities of one year or less. These derivatives are carried at fair value and the effective portion of the derivative's gain or loss is initially reported as a component of accumulated other comprehensive income, and upon occurrence of the forecasted transaction, is subsequently reclassified into the costs of services or operating expense line item to which the hedged transaction relates. The Company records any ineffectiveness of the hedging instruments in other (expense) income, net, on its Consolidated Statements of Operations. Cash flows from such hedges are classified as operating activities. All amounts within other comprehensive income are expected to be reclassified into earnings within the next twelve month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income, net in the Consolidated Statements of Operations in the same period as the changes in the fair value from the re-measurement of the underlying assets and liabilities. Cash flows from such derivatives are classified as operating activities. These foreign exchange forward contracts have maturities of one year or less. </t>
  </si>
  <si>
    <t>Inventory</t>
  </si>
  <si>
    <t>Inventory Inventory consists primarily of component parts to be used in the manufacturing process and finished goods in-transit, and is stated at the lower of cost or market.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t>
  </si>
  <si>
    <t>Property and Equipment</t>
  </si>
  <si>
    <t>Property and Equipment Property and equipment are recorded at cost less accumulated depreciation. Depreciation is calculated using the straight-line method, over the estimated useful lives of the following assets: Estimated Useful Life (years) Computers, equipment, and software 3 to 7 Furniture and fixtures 5 to 7 Building and building improvements 7 to 40 Land improvements 5 to 40 Leasehold improvements Lease term, not to exceed 10 years Construction in progress is related to the construction or development of property and equipment that have not yet been placed in service for their intended use. Depreciation for computers, equipment, software, furniture and fixtures commences once they are placed in service. Depreciation for buildings, land and leasehold improvements commences once they are ready for their intended use.</t>
  </si>
  <si>
    <t>Goodwill and Other Long-Lived Assets</t>
  </si>
  <si>
    <t>Goodwill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Goodwill is tested for impairment annually during the fourth quarter or more frequently if certain circumstances indicate the carrying value of goodwill is impaired. A qualitative assessment is first made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comparing the estimated fair values of our reporting units with their respective carrying values, including goodwill. An impairment loss is recognized to the extent that the carrying amount of goodwill exceeds the asset's implied fair value. Other intangible assets acquired in a business combination and determined to have an indefinite useful life are not amortized but are assessed for potential impairment annually or when events or circumstances indicate that their carrying amounts might be impaired. 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 The Company amortizes intangible assets with estimable useful lives on a straight-line basis over their useful lives.</t>
  </si>
  <si>
    <t>Revenue Recognition</t>
  </si>
  <si>
    <t xml:space="preserve">Revenue Recognition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r performance.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its credit checks, their payment histories, or changes in circumstances that indicate that collectability is not reasonably assured. When sales arrangements contain multiple elements the Company allocates revenue to each element based on a selling price hierarchy. The selling price for a deliverable is based on either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largely interchangeable competitor products or services in stand-alone sales to similar situated customers. However, as the Company's products contain a significant element of proprietary technology and its solutions offer substantially different features and functionality, the comparable pricing of third-party products with similar functionality typically cannot be obtained and therefore TPE is not used. ESP is established considering multiple factors including, but not limited to pricing practices in different geographies and through different sales channels, gross margin objectives, internal costs, competitor pricing strategies, and industry technology lifecycles. In multiple element arrangements where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f VSOE of one or more undelivered items does not exist, revenue from the entire arrangement is deferred and recognized at the earlier of: (i) delivery of those elements or (ii) when fair value can be established unless maintenance services is the only undelivered element, in which case, the entire arrangement fee is recognized ratably over the maintenance service period. The Company limits the amount of revenue recognition for delivered elements to the amount that is not contingent on the future delivery of products or services or subject to customer-specific return or refund privileges. The Company records reductions to revenue for estimated product returns and pricing adjustments, such as rebates and price protection, in the same period that the related revenue is recorded. The amount of these reductions is based on historical sales returns and price protection credits, specific criteria outlined in rebate agreements, and other factors known at the time. A portion of the Company's sales is made through distributors under agreements allowing for pricing credits or rights of return. As reliable estimates of these credits or returns cannot be made, product revenue on sales made through these distributors is recognized upon sell-through as reported by the distributors to the Company. Deferred revenue on shipments to distributors reflects the effects of distributor pricing credits given and the amount of gross margin expected to be realized upon sell-through. Deferred revenue is recorded net of the related product costs of revenue. Service revenues include revenue from maintenance, training, and professional services. Maintenance is offered under renewable contracts. Revenue from maintenance service contracts is deferred and recognized ratably over the contractual support period, which is generally one to three years . Revenue from training and professional services is recognized as services are completed or ratably over the contractual period, which is generally one year or less. </t>
  </si>
  <si>
    <t>Allowance For Doubtful Accounts</t>
  </si>
  <si>
    <t xml:space="preserve">Allowance for Doubtful Accounts The allowance for doubtful accounts is based on the Company's assessment of the collectability of customer accounts. The Company regularly reviews its receivables that remain outstanding past their applicable payment terms and establishes an allowance by considering factors such as historical experience, credit quality, and age of the accounts receivable balances, and current economic conditions that may affect a customer's ability to pay. </t>
  </si>
  <si>
    <t>Warranty Reserves</t>
  </si>
  <si>
    <t>Warranty Reserves The Company generally offers a one -year warranty on most of its hardware products, and a 90 -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t>
  </si>
  <si>
    <t>Contract Manufacturer Liabilities</t>
  </si>
  <si>
    <t xml:space="preserve">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t>
  </si>
  <si>
    <t>Research and Development</t>
  </si>
  <si>
    <t xml:space="preserve">Research and Development Costs to research, design, and develop the Company's products are expensed as incurred. </t>
  </si>
  <si>
    <t>Software Development Costs</t>
  </si>
  <si>
    <t>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utilized in developing or obtaining the applications and payroll and payroll-related costs for employees, who are directly associated with the development of the applications.</t>
  </si>
  <si>
    <t>Advertising</t>
  </si>
  <si>
    <t>Advertising Advertising costs are charged to sales and marketing expense as incurred.</t>
  </si>
  <si>
    <t>Foreign Currency</t>
  </si>
  <si>
    <t>Foreign Currency Assets and liabilities of foreign operations with non-U.S. Dollar functional currency are translated to U.S. Dollars using exchange rates in effect at the end of the period. Revenue and expenses are translated to U.S. Dollars using average exchange rates for the period. The resulting translation adjustments are included in the Company’s Consolidated Balance Sheets in the stockholders’ equity section as a component of accumulated other comprehensive income. For the Company's international subsidiaries in which the functional currency is the U.S. dollar, the Company records foreign exchange gains and losses for assets and liabilities denominated in non-U.S. dollar currencies. These remeasurement adjustments are recorded in other (expense) income, net in the Consolidated Statements of Operations.</t>
  </si>
  <si>
    <t>Loss Contingencies</t>
  </si>
  <si>
    <t xml:space="preserve">Loss Contingencies 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si>
  <si>
    <t>Share-Based Compensation</t>
  </si>
  <si>
    <t xml:space="preserve">Share-Based Compensation The Company measures and recognizes compensation cost for all share-based awards made to employees and directors, including employee stock options, stock awards, stock units, and employee stock purchases related to the Employee Stock Purchase Plan ("ESPP"). Share-based compensation expense is based on the fair value of the underlying awards and amortized on a straight-line basis, net of estimated forfeitures. The Company utilizes the Black-Scholes-Merton (“BSM”) option-pricing model to estimate the fair value of its stock options and ESPP share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stock options and ESPP. The expected life of a stock option is based on historical experience of employee exercises and post-vesting termination behavior as well as the potential effect from options that have not been exercised. The expected life of ESPP approximates the offering period. The Company determines the fair value of its restricted stock units ("RSUs"), restricted stock awards ("RSAs"), and performance share awards ("PSAs") based on the closing market price of the Company’s common stock on the date of grant, adjusted by the present value of the expected dividend. For market-based RSUs, the Company estimates the fair value and derived service period using the Monte Carlo simulation option pricing model ("Monte Carlo model"). The determination of the grant date fair value and derived service periods using the Monte Carlo model is affected by the Company's stock price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t>
  </si>
  <si>
    <t>Provision for Income Taxes</t>
  </si>
  <si>
    <t>Provision for Income Taxes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 Interest and penalties related to uncertain tax positions are recognized in the provision for income taxes.</t>
  </si>
  <si>
    <t>Concentrations of Risk</t>
  </si>
  <si>
    <t xml:space="preserve">Concentrations of Risk Financial instruments that subject the Company to concentrations of credit risk consist primarily of cash and cash equivalents, investment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These deposits may be redeemed upon demand and, therefore, bear minimal credit risk. 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relatively short in duration.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5 , 2014 , and 2013 , no single customer accounted for 10% or more of net revenues. The Company relies on sole suppliers for certain of its components such as application-specific integrated circuits ("ASICs") and custom sheet metal. Additionally, the Company relies primarily on a limited number of significant independent contract manufacturers and outside design manufacturers for the production of its products. The inability of any supplier or manufacturer to fulfill supply requirements of the Company could negatively impact future operating results. </t>
  </si>
  <si>
    <t>Recent Accounting Pronouncements</t>
  </si>
  <si>
    <t>Recent Accounting Pronouncements In January 2016, the Financial Accounting Standards Board ("FASB") issued ASU No. 2016-01, Financial Instruments-Overall: Recognition and Measurement of Financial Assets and Financial Liabilities ("ASU 2016-01"),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and interim periods within those fiscal years. The Company is currently evaluating the impact that ASU 2016-01will have on its Consolidated Financial Statements and disclosures. In September 2015, the FASB issued ASU No. 2015-16 (Topic 805) - Business Combinations: Simplifying the Accounting for Measurement-Period Adjustments ("ASU 2015-16") , which replaces the requirement that an acquirer in a business combination account for measurement period adjustments retrospectively, with a requirement that an acquirer recognize adjustments to provisional amounts that are identified during the measurement period in the reporting period in which the adjustment amounts are determined. ASU 2015-16 requires the entity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 should be applied prospectively to adjustments to provisional amounts that occur after the effective date of the guidance, with early adoption permitted for financial statements that have not been issued. The adoption of this standard will apply upon execution of a business combination. In July 2015, the FASB issued ASU No. 2015-11 (Subtopic 330) - Simplifying the Measurement of Inventory ("ASU 2015-11"),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e adoption of this standard will not have a significant impact on the Company's Consolidated Financial Statements. In April 2015, the FASB issued ASU No. 2015-05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also eliminates the existing requirement that customers analogize to the guidance on leases in ASC 840 to determine the asset acquired in a software licensing arrangement. Instead, customers will account for software licenses that are obtained for internal-use in the same manner as licenses of other intangible assets. ASU 2015-05 is effective for fiscal years, beginning after December 15, 2015. Early adoption is permitted. The Company plans to adopt the ASU prospectively for all new transactions entered into or materially modified after the date of adoption. In April 2015, the FASB issued ASU No. 2015-03 (Subtopic 835-30) -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is effective for fiscal years, and interim periods within those fiscal years, beginning after December 15, 2015. Early adoption is permitted. The adoption of this standard would reduce the debt issuance cost asset on the Company's Consolidated Balance Sheet by approximately $11.0 million and correspondingly reduce its debt liabilities by approximately $11.0 million . The Company plans to adopt this standard in the first quarter of 2016. The adoption of this standard will not have an impact to the Consolidated Statement of Operations. In August 2015, the FASB issued ASU No. 2015-15, Interest - Imputation of Interest (Subtopic 835-30): Presentation and Subsequent Measurement of Debt Issuance Costs Associated with Line-of-Credit Arrangements ("ASU 2015-03") . ASU 2015-15 provides additional guidance to ASU 2015-03, which did not address presentation or subsequent measurement of debt issuance costs related to line-of-credit arrangements. The amendment st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doption of ASU 2015-15 will not have an impact on the Company's Consolidated Financial Statements. In November 2014, the FASB issued ASU No. 2014-16 (Topic 815) - Derivatives and Hedging ("ASU 2014-16),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The amendment should be applied on a modified retrospective basis to existing hybrid financial instruments issued in the form of a share as of the beginning of the year for which the amendments are effective. Early adoption is permitted. The adoption of this standard will not have a material impact on the Company's Consolidated Financial Statements. In June 2014, the FASB issued ASU No. 2014-12 (Topic 718) - Compensation - Stock Compensation (“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adoption of this standard will not have an impact on the Company's Consolidated Financial Statements. In May 2014, the FASB issued ASU No. 2014-09 (Topic 606) —Revenue from Contracts with Customers (“ASU 2014-09”), which provides guidance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some cost guidance included in Subtopic 605-35, Revenue Recognition-Construction-Type and Production-Type Contracts. The standard's core principle is that revenue is recognized when promised goods or services are transferred to customers in an amount that reflects the consideration to which the Company expects to be entitled in exchange for those goods or services. In doing so, the Company will need to use additional judgment and estimates than under the existing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red the effective date of the new revenue standard from December 15, 2016 to December 15, 2017, with early adoption permitted as of annual reporting periods beginning after December 15, 2016. Accordingly, the ASU will be effective for the Company beginning fiscal year 2018. The Company is currently evaluating the impact of the adoption of this standard on its Consolidated Financial Statements.</t>
  </si>
  <si>
    <t>Significant Accounting Policies (Tables)</t>
  </si>
  <si>
    <t>Property and equipment useful life</t>
  </si>
  <si>
    <t>Depreciation is calculated using the straight-line method, over the estimated useful lives of the following assets: Estimated Useful Life (years) Computers, equipment, and software 3 to 7 Furniture and fixtures 5 to 7 Building and building improvements 7 to 40 Land improvements 5 to 40 Leasehold improvements Lease term, not to exceed 10 years</t>
  </si>
  <si>
    <t>Business Combinations (Tables)</t>
  </si>
  <si>
    <t>Schedule of purchase consideration allocation for acquisitions</t>
  </si>
  <si>
    <t>The following table presents the purchase consideration allocations for these acquisitions based upon acquisition-date fair values, including cash and cash equivalents acquired (in millions): 2014 Acquisition 2013 Acquisition Net tangible assets acquired $ — $ 0.1 Net liabilities acquired (2.7 ) — Intangible assets acquired 17.8 9.9 Goodwill 13.6 — Total $ 28.7 $ 10.0</t>
  </si>
  <si>
    <t>Finite-Lived and Indefinite-Lived Intangible Assets Acquired as Part of Business Combination</t>
  </si>
  <si>
    <t>The following table presents details of the Company's intangible assets acquired through the business combination completed during the twelve months ended December 31, 2014 (in millions, except years): Weighted Average Estimated Useful Life (In Years) Amount Existing technology 7 $ 10.7 Customer relationships 7 6.0 Trade name 4 0.6 Backlog 1 0.2 Non-compete agreements 2 0.3 Total 7 $ 17.8</t>
  </si>
  <si>
    <t>Cash Equivalents and Investments (Tables)</t>
  </si>
  <si>
    <t>Investments in available-for-sale and trading securities</t>
  </si>
  <si>
    <t xml:space="preserve">The following tables summarize the Company's unrealized gains and losses and fair value of investments designated as available-for-sale and trading securities as of December 31, 2015 and December 31, 2014 (in millions): Amortized Cost Gross Unrealized Gains Gross Unrealized Losses Estimated Fair Value As of December 31, 2015 Fixed income securities: Asset-backed securities $ 312.2 $ — $ (0.5 ) $ 311.7 Certificates of deposit 9.6 — — 9.6 Commercial paper 17.7 — — 17.7 Corporate debt securities 913.8 0.2 (2.6 ) 911.4 Foreign government debt securities 16.5 — — 16.5 Government-sponsored enterprise obligations 204.1 — (0.4 ) 203.7 U.S. government securities 278.0 — (0.4 ) 277.6 Total fixed income securities 1,751.9 0.2 (3.9 ) 1,748.2 Money market funds 29.7 — — 29.7 Mutual funds 6.1 0.1 — 6.2 Publicly-traded equity securities 8.7 0.8 (0.7 ) 8.8 Total available-for-sale securities 1,796.4 1.1 (4.6 ) 1,792.9 Trading securities in mutual funds (1) 17.7 — — 17.7 Total $ 1,814.1 $ 1.1 $ (4.6 ) $ 1,810.6 Reported as: Cash equivalents $ 3.4 $ — $ — $ 3.4 Restricted investments 35.8 0.1 — 35.9 Short-term investments 527.2 0.9 (1.0 ) 527.1 Long-term investments 1,247.7 0.1 (3.6 ) 1,244.2 Total $ 1,814.1 $ 1.1 $ (4.6 ) $ 1,810.6 ________________________________ (1) Balance includes the Company's non-qualified deferred compensation plan assets. Amortized Cost Gross Unrealized Gains Gross Unrealized Losses Estimated Fair Value As of December 31, 2014 Fixed income securities: Asset-backed securities $ 269.3 $ — $ (0.3 ) $ 269.0 Certificates of deposit 10.6 — — 10.6 Commercial paper 20.3 — — 20.3 Corporate debt securities 738.6 0.5 (1.1 ) 738.0 Foreign government debt securities 24.6 — — 24.6 Government-sponsored enterprise obligations 162.2 — (0.1 ) 162.1 U.S. government securities 246.1 — (0.1 ) 246.0 Total fixed income securities 1,471.7 0.5 (1.6 ) 1,470.6 Money market funds 594.2 — — 594.2 Mutual funds 3.9 0.1 — 4.0 Publicly-traded equity securities 2.1 — (0.1 ) 2.0 Total available-for-sale securities 2,071.9 0.6 (1.7 ) 2,070.8 Trading securities in mutual funds (1) 16.3 — — 16.3 Total $ 2,088.2 $ 0.6 $ (1.7 ) $ 2,087.1 Reported as: Cash equivalents $ 576.6 $ — $ — $ 576.6 Restricted investments 45.2 — — 45.2 Short-term investments 332.2 0.2 (0.2 ) 332.2 Long-term investments 1,134.2 0.4 (1.5 ) 1,133.1 Total $ 2,088.2 $ 0.6 $ (1.7 ) $ 2,087.1 _______________________________ (1) Balance includes the Company's non-qualified deferred compensation plan assets. </t>
  </si>
  <si>
    <t>Maturities of fixed income securities</t>
  </si>
  <si>
    <t>The following table presents the contractual maturities of the Company's total fixed income securities as of December 31, 2015 (in millions): Amortized Cost Gross Unrealized Gains Gross Unrealized Losses Estimated Fair Value Due in less than one year $ 504.1 $ 0.1 $ (0.3 ) $ 503.9 Due between one and five years 1,247.8 0.1 (3.6 ) 1,244.3 Total $ 1,751.9 $ 0.2 $ (3.9 ) $ 1,748.2</t>
  </si>
  <si>
    <t>Available-for-sale investments in an unrealized loss position</t>
  </si>
  <si>
    <t>The following tables present the Company's available-for-sale securities that were in an unrealized loss position as of December 31, 2015 and December 31, 2014 (in millions): Less than 12 Months 12 Months or Greater Total Fair Value Unrealized Loss Fair Value Unrealized Loss Fair Value Unrealized Loss As of December 31, 2015 Fixed income securities: Asset-backed securities $ 274.2 $ (0.4 ) $ 30.8 $ (0.1 ) $ 305.0 $ (0.5 ) Certificates of deposit (1) 3.3 — — — 3.3 — Corporate debt securities 687.9 (2.3 ) 58.9 (0.3 ) 746.8 (2.6 ) Foreign government debt securities (1) 9.5 — — — 9.5 — Government-sponsored enterprise obligations 185.3 (0.4 ) — — 185.3 (0.4 ) U.S. government securities 259.3 (0.4 ) — — 259.3 (0.4 ) Total fixed income securities 1,419.5 (3.5 ) 89.7 (0.4 ) 1,509.2 (3.9 ) Publicly-traded equity securities 2.1 (0.7 ) — — 2.1 (0.7 ) Total available-for sale securities $ 1,421.6 $ (4.2 ) $ 89.7 $ (0.4 ) $ 1,511.3 $ (4.6 ) ________________________________ (1) Balances less than 12 months include investments that were in an immaterial unrealized loss position as of December 31, 2015 . Less than 12 Months 12 Months or Greater Total Fair Value Unrealized Loss Fair Value Unrealized Loss Fair Value Unrealized Loss As of December 31, 2014 Fixed income securities: Asset-backed securities $ 221.9 $ (0.3 ) $ — $ — $ 221.9 $ (0.3 ) Corporate debt securities 515.9 (1.1 ) — — 515.9 (1.1 ) Foreign government debt securities (1) 24.6 — — — 24.6 — Government-sponsored enterprise obligations 113.8 (0.1 ) — — 113.8 (0.1 ) U.S. government securities 189.0 (0.1 ) — — 189.0 (0.1 ) Total fixed income securities 1,065.2 (1.6 ) — — 1,065.2 (1.6 ) Publicly-traded equity securities 2.0 (0.1 ) — — 2.0 (0.1 ) Total available-for-sale securities $ 1,067.2 $ (1.7 ) $ — $ — $ 1,067.2 $ (1.7 ) ________________________________ (1) Balances less than 12 months include investments that were in an immaterial unrealized loss position as of December 31, 2014 .</t>
  </si>
  <si>
    <t>Fair Value Measurements (Tables)</t>
  </si>
  <si>
    <t>Assets and Liabilities Measured at Fair Value on a Recurring Basis</t>
  </si>
  <si>
    <t>The following tables provide a summary of assets and liabilities measured at fair value on a recurring basis and as reported in the Consolidated Balance Sheets (in millions): Fair Value Measurements at December 31, 2015 Using: Quoted Prices in Active Markets For Identical Assets Significant Other Observable Remaining Inputs Significant Other Unobservable Remaining Inputs (Level 1) (Level 2) (Level 3) Total Assets measured at fair value: Available-for-sale securities: Asset-backed securities $ — $ 311.7 $ — $ 311.7 Certificates of deposit — 9.6 — 9.6 Commercial paper — 17.7 — 17.7 Corporate debt securities — 911.4 — 911.4 Foreign government debt securities — 16.5 — 16.5 Government-sponsored enterprise obligations — 203.7 — 203.7 Money market funds (1) 29.7 — — 29.7 Mutual funds (2) 6.2 — — 6.2 Publicly-traded equity securities 8.8 — — 8.8 U.S. government securities 247.3 30.3 — 277.6 Total available-for-sale securities 292.0 1,500.9 — 1,792.9 Trading securities in mutual funds (3) 17.7 — — 17.7 Privately-held debt and redeemable preferred stock securities — — 60.2 60.2 Derivative assets: Foreign exchange contracts — 0.4 — 0.4 Total assets measured at fair value $ 309.7 $ 1,501.3 $ 60.2 $ 1,871.2 Liabilities measured at fair value: Derivative liabilities: Foreign exchange contracts $ — $ (1.3 ) $ — $ (1.3 ) Total liabilities measured at fair value $ — $ (1.3 ) $ — $ (1.3 ) Total assets measured at fair value, reported as: Cash equivalents $ — $ 3.4 $ — $ 3.4 Restricted investments 35.9 — — 35.9 Short-term investments 108.2 418.9 — 527.1 Long-term investments 165.6 1,078.6 — 1,244.2 Prepaid expenses and other current assets — 0.4 — 0.4 Other long-term assets — — 60.2 60.2 Total assets measured at fair value $ 309.7 $ 1,501.3 $ 60.2 $ 1,871.2 Total liabilities measured at fair value, reported as: Other accrued liabilities $ — $ (1.3 ) $ — $ (1.3 ) Total liabilities measured at fair value $ — $ (1.3 ) $ — $ (1.3 ) ________________________________ (1) Balance includes $29.7 million of restricted investments measured at fair market value, related to the Company's D&amp;O trust and acquisitions related escrows. (2) Balance relates to the restricted investments measured at fair market value of the Company's India Gratuity Trust. (3) Balance relates to the investments measured at fair value related to the Company's non-qualified deferred compensation plan assets. Fair Value Measurements at December 31, 2014 Using: Quoted Prices in Active Markets For Identical Assets Significant Other Observable Remaining Inputs Significant Other Unobservable Remaining Inputs (Level 1) (Level 2) (Level 3) Total Assets measured at fair value: Available-for-sale securities: Asset-backed securities $ — $ 269.0 $ — $ 269.0 Certificates of deposit — 10.6 — 10.6 Commercial paper — 20.3 — 20.3 Corporate debt securities — 738.0 — 738.0 Foreign government debt securities — 24.6 — 24.6 Government-sponsored enterprise obligations — 162.1 — 162.1 Money market funds (1) 594.2 — — 594.2 Mutual funds (2) 4.0 — — 4.0 Publicly-traded equity securities 2.0 — — 2.0 U.S. government securities 246.0 — — 246.0 Total available-for-sale securities 846.2 1,224.6 — 2,070.8 Trading securities in mutual funds (3) 16.3 — — 16.3 Privately-held debt and redeemable preferred stock securities — — 47.5 47.5 Derivative assets: Foreign exchange contracts — 0.1 — 0.1 Total assets measured at fair value $ 862.5 $ 1,224.7 $ 47.5 $ 2,134.7 Liabilities measured at fair value: Derivative liabilities: Foreign exchange contracts $ — $ (3.9 ) $ — $ (3.9 ) Total liabilities measured at fair value $ — $ (3.9 ) $ — $ (3.9 ) Total assets measured at fair value, reported as: Cash equivalents $ 552.9 $ 23.7 $ — $ 576.6 Restricted investments 45.2 — — 45.2 Short-term investments 87.0 245.2 — 332.2 Long-term investments 177.4 955.7 — 1,133.1 Prepaid expenses and other current assets — 0.1 — 0.1 Other long-term assets — — 47.5 47.5 Total assets measured at fair value $ 862.5 $ 1,224.7 $ 47.5 $ 2,134.7 Total liabilities measured at fair value, reported as: Other accrued liabilities $ — $ (3.9 ) $ — $ (3.9 ) Total liabilities measured at fair value $ — $ (3.9 ) $ — $ (3.9 ) _______________________________ (1) Balance includes $41.3 million of restricted investments measured at fair market value, related to the Company's D&amp;O trust and acquisition related escrows. (2) Balance relates to the restricted investments measured at fair market value of the Company's India Gratuity Trust. (3) Balance relates to the investments measured at fair value related to the Company's non-qualified deferred compensation plan assets.</t>
  </si>
  <si>
    <t>Derivative Instruments (Tables)</t>
  </si>
  <si>
    <t>Schedule of Derivative Instruments</t>
  </si>
  <si>
    <t>The notional amount of the Company's foreign currency derivatives are summarized as follows (in millions): As of December 31, 2015 2014 Cash flow hedges $ 116.8 $ 160.7 Non-designated derivatives 71.8 78.0 Total $ 188.6 $ 238.7</t>
  </si>
  <si>
    <t>Goodwill and Purchased Intangible Assets (Tables)</t>
  </si>
  <si>
    <t>The following table presents the goodwill activity (in millions): Total December 31, 2013 $ 4,057.7 Additions due to business combination 13.6 Impairment (850.0 ) Divestiture (239.8 ) December 31, 2014 2,981.5 Other (0.2 ) December 31, 2015 $ 2,981.3</t>
  </si>
  <si>
    <t>Purchased Intangible Assets</t>
  </si>
  <si>
    <t>The Company’s purchased intangible assets were as follows (in millions): Gross Accumulated Amortization Accumulated Impairments and Other Charges Net As of December 31, 2015 Intangible assets with finite lives: Technologies and patents $ 567.7 $ (491.8 ) $ (49.9 ) $ 26.0 Customer contracts, support agreements, and related relationships 78.1 (67.8 ) (2.8 ) 7.5 Other 1.1 (0.7 ) — 0.4 Total purchased intangible assets $ 646.9 $ (560.3 ) $ (52.7 ) $ 33.9 As of December 31, 2014 Intangible assets with finite lives: Technologies and patents $ 567.7 $ (466.1 ) $ (49.9 ) $ 51.7 Customer contracts, support agreements, and related relationships 78.1 (65.2 ) (2.8 ) 10.1 Other 1.1 (0.5 ) — 0.6 Total purchased intangible assets $ 646.9 $ (531.8 ) $ (52.7 ) $ 62.4</t>
  </si>
  <si>
    <t>Schedule of Intangible Assets Amortization Included in Consolidated Statements of Operations</t>
  </si>
  <si>
    <t>The following table presents the amortization of intangible assets included in the Consolidated Statements of Operations (in millions): Years Ended December 31, 2015 2014 2013 Cost of revenues $ 24.6 $ 30.9 $ 27.3 Operating expenses: Sales and marketing 2.8 4.2 3.4 General and administrative 1.1 1.2 1.2 Total operating expenses 3.9 5.4 4.6 Total $ 28.5 $ 36.3 $ 31.9</t>
  </si>
  <si>
    <t>Estimated Future Amortization Expense of Purchased Intangible Assets with Finite Lives</t>
  </si>
  <si>
    <t>As of December 31, 2015 , the estimated future amortization expense of purchased intangible assets with finite lives is as follows (in millions): Years Ending December 31, Amount 2016 $ 11.6 2017 7.0 2018 5.1 2019 4.9 2020 4.8 Thereafter 0.5 Total $ 33.9</t>
  </si>
  <si>
    <t>Other Financial Information (Tables)</t>
  </si>
  <si>
    <t>Inventories</t>
  </si>
  <si>
    <t>Total inventories consisted of the following (in millions): As of December 31, 2015 2014 Production materials $ 61.9 $ 38.3 Finished goods 13.1 24.2 Inventories $ 75.0 $ 62.5</t>
  </si>
  <si>
    <t>Property and equipment</t>
  </si>
  <si>
    <t>Property and equipment, net, consisted of the following (in millions): As of December 31, 2015 2014 Computers and equipment $ 915.1 $ 806.1 Software 169.1 161.2 Leasehold improvements 203.4 179.5 Furniture and fixtures 43.2 33.7 Building and building improvements 246.1 238.4 Land and land improvements 241.1 241.0 Construction-in-process (1) 158.2 70.3 Property and equipment, gross 1,976.2 1,730.2 Accumulated depreciation (955.2 ) (825.9 ) Property and equipment, net $ 1,021.0 $ 904.3 _______________________________ (1) On July 10, 2015, the Company entered into a data center lease agreement that was accounted for as a build-to-suit lease. As the Company was deemed to be the owner of the property during the construction period, the Company capitalized the construction cost in property, plant and equipment and recorded a corresponding financing liability of $45.6 million on the Consolidated Balance Sheet as of December 31, 2015.</t>
  </si>
  <si>
    <t>Other long-term assets consisted of the following (in millions): As of December 31, 2015 2014 Privately-held investments $ 102.4 $ 89.9 Licensed software 7.1 8.6 Federal income tax receivable 28.9 20.0 Customer financing receivable — 16.9 Inventory 8.4 8.0 Prepaid costs, deposits, and other (1) 110.5 75.1 Promissory note, including principal and accrued interest, in connection with the sale of Junos Pulse 132.9 125.0 Other long-term assets (1) $ 390.2 $ 343.5 _______________________________ (1) During the year ended December 31, 2015, the Company early adopted ASU No. 2015-17, Balance Sheet Classification of Deferred Taxes, requiring all deferred tax assets and liabilities, and any related valuation allowance, to be classified as non-current on the Consolidated Balance Sheets. Certain amounts in the prior-year Consolidated Financial Statements were retrospectively adjusted to conform to the current-year presentation.</t>
  </si>
  <si>
    <t>Warranties</t>
  </si>
  <si>
    <t>Changes in the Company’s warranty reserve were as follows (in millions): As of December 31, 2015 2014 Beginning balance $ 28.7 $ 28.0 Provisions made during the period, net 27.9 28.6 Actual costs incurred during the period (28.2 ) (27.9 ) Ending balance $ 28.4 $ 28.7</t>
  </si>
  <si>
    <t>Details of the Company's deferred revenue, as reported in the Consolidated Balance Sheets, were as follows (in millions): As of December 31, 2015 2014 Deferred product revenue: Undelivered product commitments and other product deferrals $ 210.1 $ 180.3 Distributor inventory and other sell-through items 81.8 103.7 Deferred gross product revenue 291.9 284.0 Deferred cost of product revenue (51.6 ) (58.4 ) Deferred product revenue, net 240.3 225.6 Deferred service revenue 927.8 850.1 Total $ 1,168.1 $ 1,075.7 Reported as: Current $ 822.9 $ 780.8 Long-term 345.2 294.9 Total $ 1,168.1 $ 1,075.7</t>
  </si>
  <si>
    <t>Other (expense) income, net consisted of the following (in millions): Years Ended December 31, 2015 2014 2013 Interest income $ 21.8 $ 10.0 $ 8.7 Interest expense (83.3 ) (66.9 ) (58.4 ) Net gain on legal settlement — 196.1 — Gain on investments 6.8 167.9 11.3 Gain on sale of Junos Pulse — 19.6 — Other (5.1 ) 6.7 (2.0 ) Other (expense) income, net $ (59.8 ) $ 333.4 $ (40.4 )</t>
  </si>
  <si>
    <t>Restructuring and Other Charges (Tables)</t>
  </si>
  <si>
    <t>Summary of restructuring charges</t>
  </si>
  <si>
    <t>The following table presents restructuring and other charges and (benefits) included in cost of revenues and restructuring and other (benefits) charges in the Consolidated Statements of Operations under the Company's restructuring plans (in millions): Years Ended December 31, 2015 2014 2013 Severance $ 0.4 $ 52.6 $ 22.9 Facilities (1.0 ) 14.4 10.0 Contract terminations and other — 2.3 14.6 Asset impairments and write-downs (3.5 ) 139.2 — Total $ (4.1 ) $ 208.5 $ 47.5 Reported as: Cost of revenues $ (3.5 ) $ 41.5 $ 8.4 Restructuring and other (benefits) charges (0.6 ) 167.0 39.1 Total $ (4.1 ) $ 208.5 $ 47.5</t>
  </si>
  <si>
    <t>Changes in the restructuring liability</t>
  </si>
  <si>
    <t>The following table provides a summary of changes in the restructuring liability related to the Company's plans during the year ended December 31, 2015 (in millions): December 31, Charges Cash Payments Non-cash Settlements and Other December 31, Severance $ 9.4 $ 0.4 $ (8.2 ) $ (1.6 ) $ — Facilities 7.4 (1.0 ) (2.3 ) (1.3 ) 2.8 Contract terminations and other 0.2 (3.5 ) — 3.3 — Total $ 17.0 $ (4.1 ) $ (10.5 ) $ 0.4 $ 2.8</t>
  </si>
  <si>
    <t>Debt and Financing (Tables)</t>
  </si>
  <si>
    <t>Long-term Debt</t>
  </si>
  <si>
    <t xml:space="preserve">The following table summarizes the Company's short-term and long-term debt (in millions, except percentages): As of December 31, 2015 Amount Effective Interest Rates Senior notes: 3.10% fixed-rate notes, due March 2016 $ 300.0 3.25 % 3.30% fixed-rate notes, due June 2020 300.0 3.47 % 4.60% fixed-rate notes, due March 2021 300.0 4.69 % 4.50% fixed-rate notes, due March 2024 350.0 4.63 % 4.35% fixed-rate notes, due June 2025 300.0 4.47 % 5.95% fixed-rate notes, due March 2041 400.0 6.03 % Total senior notes 1,950.0 Unaccreted discount (1.3 ) Total $ 1,948.7 Reported as: Short-term debt $ 299.9 Long-term debt 1,648.8 Total $ 1,948.7 </t>
  </si>
  <si>
    <t>Equity (Tables)</t>
  </si>
  <si>
    <t>Repurchase and Retirement of Common Stock and Net Issuances</t>
  </si>
  <si>
    <t>The following table summarizes the Company's repurchases and retirements of its common stock under its stock repurchase programs and accelerated share repurchase, and repurchases associated with minimum tax withholdings (in millions, except per share amounts): Shares Repurchased Average price per share Amount Repurchased 2015 Repurchases under stock repurchase program 45.4 $ 25.16 $ 1,142.5 Repurchases for tax withholding 0.4 $ 26.70 $ 11.1 2014 Repurchases under stock repurchase program 46.8 $ 22.42 $ 1,050.0 Accelerated share repurchase (1) 49.3 $ 24.35 $ 1,200.0 Repurchases for tax withholding 0.6 $ 19.69 $ 12.5 2013 Repurchases under stock repurchase program 28.9 $ 19.76 $ 570.6 Repurchases for tax withholding 0.4 $ 20.23 $ 7.2 _______________________________ (1) As part of the 2014 Stock Repurchase Program, the Company entered into two separate accelerated share repurchase agreements (collectively, the "ASR") with two financial institutions to repurchase $1.2 billion of the Company's common stock. The Company made an up-front payment of $1.2 billion pursuant to the ASR to repurchase the Company's common stock. The aggregate number of shares ultimately purchased was determined based on a volume weighted average repurchase price, less an agreed upon discount. The shares received with respect to the ASR have been retired. Retired shares return to authorized but unissued shares of common stock.</t>
  </si>
  <si>
    <t>Schedule of Accumulated Other Comprehensive Income (Loss)</t>
  </si>
  <si>
    <t>The components of accumulated other comprehensive loss, net of related taxes, for the years ended December 31, 2015 and December 31, 2014 were as follows (in millions): Unrealized Gains (Losses) on Available-for- Sale Securities (1) Unrealized Gains (Losses) on Cash Flow Hedges (2) Foreign Currency Translation Adjustments Total Balance as of December 31, 2013 $ 66.2 $ 2.2 $ (3.8 ) $ 64.6 Other comprehensive gain (loss) before reclassifications 48.7 (4.1 ) (14.2 ) 30.4 Amount reclassified from accumulated other comprehensive income (106.5 ) (2.3 ) — (108.8 ) Other comprehensive loss (57.8 ) (6.4 ) (14.2 ) (78.4 ) Balance as of December 31, 2014 $ 8.4 $ (4.2 ) $ (18.0 ) $ (13.8 ) Other comprehensive gain (loss) before reclassifications 9.1 (6.7 ) (16.9 ) (14.5 ) Amount reclassified from accumulated other comprehensive income (0.5 ) 9.6 — 9.1 Other comprehensive gain (loss), net 8.6 2.9 (16.9 ) (5.4 ) Balance as of December 31, 2015 $ 17.0 $ (1.3 ) $ (34.9 ) $ (19.2 ) ________________________________ (1) The reclassifications out of accumulated other comprehensive income, net of tax during the years ended December 31, 2015 and December 31, 2014 for realized gains on available-for-sale securities of $0.5 million and $104.3 million , respectively, are included in other (expense) income, net, in the Consolidated Statements of Operations. (2) The reclassifications out of accumulated other comprehensive (loss) income, net of tax during the year ended December 31, 2015 for realized losses on cash flow hedges are included within cost of revenues of $2.9 million , research and development of $0.2 million , sales and marketing of $6.0 million , and general and administrative of $0.5 million in the Consolidated Statements of Operations. The reclassifications out of accumulated other comprehensive income during the year ended December 31, 2014 for realized gains on cash flow hedges are included within research and development of $1.4 million , sales and marketing of $0.3 million , and general and administrative of $0.7 million and for realized losses within cost of revenues of $0.1 million for which the hedged transactions relate in the Consolidated Statements of Operations.</t>
  </si>
  <si>
    <t>Employee Benefit Plans (Tables)</t>
  </si>
  <si>
    <t>Schedule of Share-based Compensation, Stock Options, Activity</t>
  </si>
  <si>
    <t>The following table summarizes the Company’s stock option activity and related information as of and for the three years ended December 31, 2015 (in millions, except for per share amounts and years): Outstanding Options Number of Shares Weighted Average Exercise Price per Share Weighted Average Remaining Contractual Term (In Years) Aggregate Intrinsic Value Balance as of December 31, 2012 34.1 $ 24.13 3.1 $ 52.5 Canceled (1.3 ) 29.56 Exercised (5.6 ) 15.58 Expired (4.1 ) 28.35 Balance as of December 31, 2013 23.1 $ 25.15 2.4 $ 44.6 Canceled (0.6 ) 30.15 Exercised (5.4 ) 19.76 Expired (7.2 ) 29.11 Balance as of December 31, 2014 9.9 $ 24.87 2.0 $ 24.7 Canceled (0.1 ) 23.65 Exercised (3.5 ) 19.78 Expired (2.7 ) 27.99 Balance as of December 31, 2015 3.6 $ 27.52 2.1 $ 16.6 As of December 31, 2015: Vested and expected-to-vest options 3.6 $ 27.58 2.1 $ 16.3 Exercisable options 3.4 $ 28.82 1.8 $ 12.1</t>
  </si>
  <si>
    <t>Schedule of Share-based Compensation, Shares Authorized under Stock Option Plans, by Exercise Price Range</t>
  </si>
  <si>
    <t>The following table summarizes additional information regarding outstanding and exercisable options as of December 31, 2015 : Options Outstanding Options Exercisable Range of Exercise Price (In dollars) Number Outstanding (In millions) Weighted Average Remaining Contractual Life (In years) Weighted Average Exercise Price (In dollars) Number Exercisable (In millions) Weighted Average Exercise Price (In dollars) $0.03 - $14.68 0.4 5.3 $ 3.38 0.3 $ 4.94 $15.09 - $18.45 0.4 0.7 15.58 0.3 15.47 $18.49 - $26.10 0.4 2.3 24.11 0.3 24.19 $26.39 - $27.44 0.5 1.0 26.97 0.5 26.97 $27.62 - $29.33 0.1 2.0 28.88 0.1 28.88 $29.89 - $29.89 0.5 1.2 29.89 0.5 29.89 $30.01 - $36.49 0.4 1.9 32.76 0.4 32.76 $38.93 - $38.93 0.1 2.4 38.93 0.1 38.93 $40.26 - $40.26 0.5 2.2 40.26 0.6 40.26 $44.00 - $44.00 0.3 2.1 44.00 0.3 44.00 $0.03 - $44.00 3.6 2.1 $ 27.52 3.4 $ 28.82</t>
  </si>
  <si>
    <t>Schedule of Nonvested Share Activity</t>
  </si>
  <si>
    <t>The following table summarizes the Company’s RSU, RSA, and PSA activity and related information as of and for the three years ended December 31, 2015 (in millions, except per share amounts and years): Outstanding RSUs, RSAs, and PSAs Number of Shares Weighted Average Grant-Date Fair Value per Share Weighted Average Remaining Contractual Term (In Years) Aggregate Intrinsic Value Balance as of December 31, 2012 26.8 $ 27.76 1.7 $ 565.0 RSUs granted 10.3 20.32 PSAs granted (1) 2.2 21.27 RSUs vested (2) (6.1 ) 26.15 PSAs vested (2) (1.1 ) 28.52 RSAs vested (2) (1.6 ) 19.59 RSUs canceled (3.4 ) 22.99 PSAs canceled (1.7 ) 29.10 Balance as of December 31, 2013 25.4 $ 23.44 1.1 $ 573.5 RSUs granted (3)(6) 10.0 22.52 RSUs assumed (4) 0.4 22.66 RSAs assumed (4) 0.9 22.66 PSAs granted (5)(6) 1.4 24.25 PSAs assumed (4) 0.2 22.66 RSUs vested (2) (7.3 ) 22.98 RSAs vested (2) (1.4 ) 19.59 PSAs vested (2) (1.1 ) 36.19 RSUs canceled (4.0 ) 21.63 PSAs canceled (3.2 ) 30.43 Balance as of December 31, 2014 21.3 $ 22.05 1.1 $ 475.0 RSUs granted (3)(6) 8.9 23.41 PSAs granted (6)(7) 1.0 23.76 RSUs vested (2) (7.2 ) 22.58 RSAs vested (2) (1.8 ) 20.13 PSAs vested (2) (0.3 ) 22.52 RSUs canceled (2.3 ) 22.18 PSAs canceled (1.0 ) 22.27 Balance at December 31, 2015 18.6 $ 22.71 1.1 $ 514.1 As of December 31, 2015 Vested and expected-to-vest RSUs, RSAs, and PSAs 15.3 $ 22.59 1.0 $ 421.3 ________________________________ (1)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r an authorized subcommittee) are achieved at target is 1.1 million shares. Depending on achievement of such performance goals, the range of shares that could be issued under these awards is 0 to 2.2 million shares. (2) Total fair value of RSUs, RSAs, and PSAs vested during 2015 , 2014 , and 2013 was $202.7 million , $238.5 million , and $221.5 million , respectively. (3) Includes service-based and market-based RSUs granted under the 2006 Plan and 2015 Plan according to their terms. (4) RSUs, RSAs, and PSAs assumed in connection with the acquisition of WANDL Inc. (5)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r an authorized subcommittee) are achieved at target is 0.7 million shares. Depending on achievement of such performance goals, the range of shares that could be issued under these awards is 0 to 1.4 million shares. (6) On February 20, 2014, the Company announced its intention to initiate a quarterly cash dividend of $0.10 per share of common stock in the third quarter of 2014. As a result of the Company's announcement, the grant date fair value of RSUs and PSAs granted after the announcement date were reduced by the present value of the dividends expected to be paid on the underlying shares of common stock during the requisite and derived service period as these awards are not entitled to receive dividends until vested. (7)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r an authorized subcommittee) are achieved at target is 0.7 million shares. Depending on achievement of such performance goals, the range of shares that could be issued under these awards is 0 to 1.0 million shares.</t>
  </si>
  <si>
    <t>Shares available for grant</t>
  </si>
  <si>
    <t>The following table presents the stock activity and the total number of shares available for grant under the 2015 Plan and the 2006 Plan, as applicable: Number of Shares Balance as of December 31, 2014 47.8 RSUs and PSAs granted (1) (20.7 ) RSUs and PSAs canceled (1)(2) 7.0 Options canceled (2) 0.1 Options expired (2) 2.7 Shares discontinued (3) (38.2 ) Shares authorized under the 2015 Plan 38.0 Balance as of December 31, 2015 36.7 ________________________________ (1) RSUs and PSAs with a per share or unit purchase price lower than 100% of the fair market value of the Company's common stock on the day of the grant under the 2015 Plan and the 2006 Plan are counted against shares authorized under the plan as two and one-tenth shares of common stock for each share subject to such award. The number of shares subject to PSAs granted represents the maximum number of shares that may be issued pursuant to the award over its full term. (2) Canceled or expired options under the 2006 Plan and the 1996 Plan and canceled RSUs and PSAs under the 2006 Plan are no longer available for future grant under such plans; however, the number of shares available for grant under the 2015 Plan will be increased by the amount of such canceled or expired options, RSUs or PSAs, as applicable, up to a maximum of 29.0 million additional shares of common stock, pursuant to the terms of the 2015 Plan. (3) Authorized shares not subject to outstanding awards under the 2006 Plan were canceled on May 19, 2015, following the approval by the Company’s stockholders of the 2015 Plan. Effective May 19, 2015, no additional awards are issuable under the 2006 Plan.</t>
  </si>
  <si>
    <t>Schedule Of Share-based Payment Award, Stock Options and Employee Stock Purchase Plan, Valuation Assumptions</t>
  </si>
  <si>
    <t>The weighted-average assumptions used and the resulting estimates of fair value for stock options, ESPP, and market-based RSUs were as follows: Years Ended December 31, 2015 2014 2013 ESPP (1) : Volatility 29% 30% 36% Risk-free interest rate 0.1% 0.1% 0.1% Expected life (years) 0.5 0.5 0.5 Dividend yield 1.7% 0% - 1.8% — Weighted-average fair value per share $5.63 $5.72 $5.54 Market-based RSUs (2) Volatility 34% 36% — Risk-free interest rate 1.4% 1.6% — Dividend yield 1.8% 0% - 2.0% — Weighted-average fair value per share $14.97 $16.89 — ________________________________ (1) The Black-Scholes-Merton option-pricing model is utilized to estimate the fair value of ESPP. (2) The fair value of market-based RSUs utilizes the Monte Carlo simulation option pricing model.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t>
  </si>
  <si>
    <t>Schedule of Employee Service Share-based Compensation, Allocation of Recognized Period Costs</t>
  </si>
  <si>
    <t>Share-based compensation expense associated with stock options, RSUs, RSAs, PSAs, and ESPP was recorded in the following cost and expense categories in the Company's Consolidated Statements of Operations (in millions): Years Ended December 31, 2015 2014 2013 Cost of revenues - Product $ 5.6 $ 5.0 $ 4.7 Cost of revenues - Service 13.8 14.2 15.4 Research and development 125.4 134.5 127.6 Sales and marketing 45.6 60.2 70.9 General and administrative 26.9 26.1 26.0 Total $ 217.3 $ 240.0 $ 244.6</t>
  </si>
  <si>
    <t>Disclosure of Share-based Compensation Arrangements by Share-based Payment Award</t>
  </si>
  <si>
    <t>The following table summarizes share-based compensation expense by award type (in millions): Years Ended December 31, 2015 2014 2013 Stock options $ 6.6 $ 14.9 $ 31.5 RSUs, RSAs, and PSAs 197.3 209.7 196.8 ESPP 13.4 15.4 16.3 Total $ 217.3 $ 240.0 $ 244.6</t>
  </si>
  <si>
    <t>Schedule of Unrecognized Compensation Cost, Nonvested Awards</t>
  </si>
  <si>
    <t>The following table presents unrecognized compensation cost, adjusted for estimated forfeitures, recognized over a weighted-average period related to unvested stock options, RSUs, RSAs, and PSAs as of December 31, 2015 (in millions, except years): Unrecognized Weighted Average Stock options $ 2.1 0.6 RSUs, RSAs, and PSAs $ 211.2 1.7</t>
  </si>
  <si>
    <t>Segments (Tables)</t>
  </si>
  <si>
    <t>Net revenues by product and service</t>
  </si>
  <si>
    <t>The following table presents net revenues by product and service (in millions): Years Ended December 31, 2015 2014 2013 Routing $ 2,359.2 $ 2,223.9 $ 2,318.0 Switching 768.3 721.2 638.0 Security 435.6 463.6 563.9 Total product 3,563.1 3,408.7 3,519.9 Total service 1,294.7 1,218.4 1,149.2 Total $ 4,857.8 $ 4,627.1 $ 4,669.1</t>
  </si>
  <si>
    <t>Net revenues by geographic region</t>
  </si>
  <si>
    <t>The Company attributes revenues to geographic region based on the customer’s ship-to location. The following table presents net revenues by geographic region (in millions): Years Ended December 31, 2015 2014 2013 Americas: United States $ 2,568.6 $ 2,410.6 $ 2,381.5 Other 223.6 219.7 232.0 Total Americas 2,792.2 2,630.3 2,613.5 Europe, Middle East, and Africa 1,320.3 1,263.3 1,256.9 Asia Pacific 745.3 733.5 798.7 Total $ 4,857.8 $ 4,627.1 $ 4,669.1</t>
  </si>
  <si>
    <t>Property and equipment, net by geographic region</t>
  </si>
  <si>
    <t>The following table presents geographic information for property and equipment, net and purchased intangible assets, net (in millions): As of December 31, 2015 2014 United States $ 925.5 $ 871.7 International 129.4 95.0 Property and equipment, net and purchased intangible assets, net $ 1,054.9 $ 966.7</t>
  </si>
  <si>
    <t>Income Taxes (Tables)</t>
  </si>
  <si>
    <t>Components of income before the provision for income taxes and noncontrolling interest</t>
  </si>
  <si>
    <t>The components of pretax (loss) income and noncontrolling interest are summarized as follows (in millions): Years Ended December 31, 2015 2014 2013 Domestic $ 456.3 $ (509.7 ) $ 248.7 Foreign 395.9 423.4 276.8 Total pretax (loss) income $ 852.2 $ (86.3 ) $ 525.5</t>
  </si>
  <si>
    <t>Schedule of Components of Provision for Income Taxes</t>
  </si>
  <si>
    <t>The provision for income taxes is summarized as follows (in millions): Years Ended December 31, 2015 2014 2013 Current provision (benefit): Federal $ 181.4 $ 180.1 $ (12.9 ) States 15.9 15.2 (5.0 ) Foreign 43.3 33.7 32.5 Total current provision (benefit) 240.6 229.0 14.6 Deferred provision (benefit): Federal (16.7 ) 17.3 51.2 States (0.4 ) 1.2 (2.7 ) Foreign (5.0 ) 0.5 22.6 Total deferred provision (benefit) (22.1 ) 19.0 71.1 Income tax benefits attributable to employee stock plan activity — — — Total provision (benefit) for income taxes $ 218.5 $ 248.0 $ 85.7</t>
  </si>
  <si>
    <t>Schedule of Effective Income Tax Rate Reconciliation</t>
  </si>
  <si>
    <t>The provision for income taxes differs from the amount computed by applying the federal statutory rate to pretax (loss) income as follows (in millions): Years Ended December 31, 2015 2014 2013 Expected (benefit) provision at 35% rate $ 298.3 $ (30.2 ) $ 184.0 State taxes (benefit), net of federal benefit 8.9 9.5 (3.6 ) Foreign income at different tax rates (68.9 ) (90.2 ) (37.7 ) R&amp;D tax credits (12.7 ) (17.1 ) (32.5 ) Share-based compensation 13.2 25.3 25.6 Non-deductible goodwill impairment — 297.5 — Gain on sale of Junos Pulse — 75.6 — Release of valuation allowance — (22.8 ) — Settlement with tax authorities — — (28.3 ) Domestic production activities (15.1 ) (6.8 ) (26.3 ) Non-deductible compensation 3.7 3.2 1.5 Cost sharing adjustment (13.2 ) — — Other 4.3 4.0 3.0 Total provision for income taxes $ 218.5 $ 248.0 $ 85.7</t>
  </si>
  <si>
    <t>Schedule of Deferred Tax Assets and Liabilities</t>
  </si>
  <si>
    <t>Significant components of the Company's long-term deferred tax assets and deferred tax liabilities are as follows (in millions): As of December 31, 2015 2014 Deferred tax assets: Net operating loss carry-forwards $ 1.0 $ 1.3 Foreign tax credit carry-forwards 75.4 69.7 Research and other credit carry-forwards 128.7 122.5 Deferred revenue 109.3 104.9 Stock-based compensation 49.1 55.8 Cost sharing adjustment 70.1 — Reserves and accruals not currently deductible 173.9 129.8 Other 19.2 19.8 Total deferred tax assets 626.7 503.8 Valuation allowance (146.2 ) (144.5 ) Deferred tax assets, net of valuation allowance 480.5 359.3 Deferred tax liabilities: Property and equipment basis differences (44.1 ) (35.6 ) Purchased intangibles (3.1 ) (16.7 ) Unremitted foreign earnings (365.4 ) (260.6 ) Deferred compensation and other (12.0 ) (5.1 ) Other — — Total deferred tax liabilities (424.6 ) (318.0 ) Net deferred tax assets (1) $ 55.9 $ 41.3 _______________________________ (1) During the year ended December 31, 2015, the Company early adopted ASU No. 2015-17, Balance Sheet Classification of Deferred Taxes, requiring all deferred tax assets and liabilities, and any related valuation allowance, to be classified as non-current on the Consolidated Balance Sheets. Certain amounts in the prior-year Consolidated Financial Statements were retrospectively adjusted to conform to the current-year presentation.</t>
  </si>
  <si>
    <t>Reconciliation of Unrecognized Tax Benefits</t>
  </si>
  <si>
    <t>A reconciliation of the beginning and ending amount of the Company's total gross unrecognized tax benefits was as follows (in millions): Years Ended December 31, 2015 2014 2013 Balance at beginning of year $ 199.2 $ 137.6 $ 136.1 Tax positions related to current year: Additions 18.1 62.5 15.8 Tax positions related to prior years: Additions 5.3 0.6 22.6 Reductions (2.9 ) — (2.2 ) Settlements — — (31.1 ) Lapses in statutes of limitations (3.6 ) (1.5 ) (3.6 ) Balance at end of year $ 216.1 $ 199.2 $ 137.6</t>
  </si>
  <si>
    <t>Net Income per Share (Tables)</t>
  </si>
  <si>
    <t>Schedule of Calculation of Basic and Diluted Net Income (Loss) Per Share</t>
  </si>
  <si>
    <t>The Company computed basic and diluted net (loss) income per share attributable to Juniper Networks common stockholders as follows (in millions, except per share amounts): Years Ended December 31, 2015 2014 2013 Numerator: Net income (loss) $ 633.7 $ (334.3 ) $ 439.8 Denominator: Weighted-average shares used to compute basic net income (loss) per share 390.6 457.4 501.8 Dilutive effect of employee stock awards 8.8 — 8.5 Weighted-average shares used to compute diluted net income (loss) per share 399.4 457.4 510.3 Net income (loss) per share attributable to Juniper Networks common stockholders: Basic $ 1.62 $ (0.73 ) $ 0.88 Diluted $ 1.59 $ (0.73 ) $ 0.86 Anti-dilutive: Potential anti-dilutive shares 3.4 20.8 13.2</t>
  </si>
  <si>
    <t>Commitments and Contingencies (Tables)</t>
  </si>
  <si>
    <t>Schedule of Future Minimum Rental Payments for Operating Leases</t>
  </si>
  <si>
    <t>The following table summarizes the Company’s future minimum payments under non-cancelable operating leases for each of the next five years and thereafter as of December 31, 2015 (in millions): Years Ending December 31, Amount 2016 $ 35.7 2017 25.6 2018 18.6 2019 10.3 2020 7.8 Thereafter 15.7 Total $ 113.7</t>
  </si>
  <si>
    <t>Selected Quarterly Financial Data (Unaudited) (Tables)</t>
  </si>
  <si>
    <t>Schedule of Selected Quarterly Financial Data (Unaudited)</t>
  </si>
  <si>
    <t>The tables below set forth selected unaudited financial data for each quarter of the two years ended December 31, 2015 (in millions, except per share amounts): Year Ended December 31, 2015 First Quarter Second Quarter Third Quarter Fourth Quarter Net revenues: Product $ 764.1 $ 899.7 $ 925.4 $ 973.9 Service 303.3 322.5 323.2 345.7 Total net revenues 1,067.4 1,222.2 1,248.6 1,319.6 Cost of revenues: Product 288.8 311.7 322.6 346.5 Service 121.3 129.0 128.6 130.7 Total cost of revenues 410.1 440.7 451.2 477.2 Gross margin 657.3 781.5 797.4 842.4 Operating expenses: Research and development 248.7 251.6 247.0 247.2 Sales and marketing 220.2 232.4 235.3 255.9 General and administrative 55.2 56.3 57.1 60.3 Restructuring and other charges (benefit) 1.4 (1.9 ) — (0.1 ) Total operating expenses 525.5 538.4 539.4 563.3 Operating income 131.8 243.1 258.0 279.1 Other expense, net (1)(3) (15.8 ) (17.1 ) (8.4 ) (18.5 ) Income before income taxes 116.0 226.0 249.6 260.6 Income tax provision (2) 35.8 68.0 51.9 62.8 Net income $ 80.2 $ 158.0 $ 197.7 $ 197.8 Net income per share: (4) Basic $ 0.20 $ 0.41 $ 0.52 $ 0.52 Diluted $ 0.19 $ 0.40 $ 0.51 $ 0.51 Cash dividends declared per common stock (5) $ 0.10 $ 0.10 $ 0.10 $ 0.10 _______________________________ (1) During the first quarter of 2015, the Company issued $300.0 million aggregate principal amount of 3.30% senior notes due 2020 and $300.0 million aggregate principal amount of 4.35% senior notes due 2025. As a result, the Company recorded interest expense of $19.1 million , related to long-term debt issued in 2015 in other expense, net during the year ended December 31, 2015 . (2) Includes approximately $13.2 million net benefit of cumulative adjustment related to the change in treatment of share-based compensation as a result of the U.S. Tax Court decision in Altera Corporation et al., or Altera, v. Commissioner. See Note 14, Income Taxes, in Notes to the Consolidated Financial Statements in Item 8 of Part II of this Report for further information. (3) During the fourth quarter of 2015, the Company recorded a gain on privately held investments of $7.3 million in other expense, net. (4) Net income per share is computed independently. Therefore, the sum of the quarterly net income per share may not equal the total computed for the year or any cumulative interim period. (5) On January 27, 2015, April 23, 2015, July 23, 2015 and on October 22, 2015, the company declared a quarterly cash dividend of $0.10 per share of common stock to stockholders on record as of the close of business March 3, 2015, June 2, 2015, September 1, 2015, and December 1, 2015, respectively. Year Ended December 31, 2014 First Quarter Second Quarter Third Quarter Fourth Quarter Net revenues: Product $ 876.0 $ 929.2 $ 809.5 $ 794.0 Service 294.1 300.3 316.4 307.6 Total net revenues 1,170.1 1,229.5 1,125.9 1,101.6 Cost of revenues: Product 326.6 359.3 290.0 310.9 Service 123.4 122.0 121.1 115.6 Total cost of revenues (1) 450.0 481.3 411.1 426.5 Gross margin 720.1 748.2 714.8 675.1 Operating expenses: Research and development 264.0 255.5 253.2 233.5 Sales and marketing 273.4 258.0 249.2 243.0 General and administrative 74.9 60.6 55.0 40.6 Restructuring and other charges (benefits) (1) 114.0 58.2 (15.0 ) 9.8 Impairment of goodwill (2) — — — 850.0 Total operating expenses 726.3 632.3 542.4 1,376.9 Operating (loss) income (6.2 ) 115.9 172.4 (701.8 ) Other income (expense), net (3) 154.2 178.6 (6.8 ) 7.4 Income (loss) before income taxes 148.0 294.5 165.6 (694.4 ) Income tax provision 37.4 73.4 62.0 75.2 Net income (loss) $ 110.6 $ 221.1 $ 103.6 $ (769.6 ) Net income (loss) per share: (4) Basic $ 0.23 $ 0.47 $ 0.23 $ (1.81 ) Diluted $ 0.22 $ 0.46 $ 0.23 $ (1.81 ) Cash dividends declared per common stock (5) $ — $ — $ 0.10 $ 0.10 _______________________________ (1) In the first quarter of 2014, the company initiated a 2014 Restructuring Plan, which consisted of $84.7 million asset write-downs, $28.0 million of severance costs, and $0.8 million of contract terminations that were recorded in restructuring and other charges. In addition, the Company recorded inventory write-downs related to the acceleration of the end-of-service life of certain products totaling $8.4 million to cost of revenues. In the second quarter, the Company recorded $9.9 million of severance costs, $37.6 million of facility consolidation and closures, $8.9 million of asset write-downs, and $1.5 million of contract terminations that were recorded to restructuring and other charges. The Company also recorded inventory write-downs of $11.5 million and a charge related to products with contract manufacturers of $2.3 million for acceleration of the end-of-life service of certain products to cost of revenues. In the third quarter, the Company recorded $7.1 million of severance costs, a benefit of $25.0 million of facility consolidation and closures as a result of a lease assignment, and $2.9 million of asset write-downs, that were recorded to restructuring and other (credit) charges. In the fourth quarter, the Company recorded $6.9 million in severance costs, $1.6 million of facility consolidation and closures, and $20.6 million in asset impairment and write-downs. (2) During the fourth quarter of 2014, the Company recorded an $850.0 million goodwill impairment charge related to its Security reporting unit. (3) In the first quarter of 2014, the Company recorded a gain of $163.0 million related to the sale of investments which were converted from privately-held investments to publicly-traded equity upon initial public offering. In the second quarter, the Company entered into a settlement agreement with Palo Alto Networks, which resulted in a realized gain on legal settlement of $195.3 million , net of legal fees. All such Palo Alto Networks securities were sold in the third quarter, and the Company recorded an additional $0.8 million gain. In the fourth quarter, the Company recorded a gain of $19.6 million on the sale of Junos Pulse. (4) Net income (loss) per share is computed independently. Therefore, the sum of the quarterly net income per share may not equal the total computed for the year or any cumulative interim period. (5) On July 22, 2014 and October 23, 2014 the company declared a quarterly cash dividend of $0.10 per share of common stock to stockholders on record as of the close of business September 2, 2014 and December 2, 2014, respectively.</t>
  </si>
  <si>
    <t>Description of Business and Basis of Presentation (Details) - USD ($) $ in Millions</t>
  </si>
  <si>
    <t>New Accounting Pronouncement, Early Adoption [Line Items]</t>
  </si>
  <si>
    <t>Decrease in other long-term liabilities</t>
  </si>
  <si>
    <t>New Accounting Pronouncement, Early Adoption, Effect</t>
  </si>
  <si>
    <t>Decrease in current deferred tax assets</t>
  </si>
  <si>
    <t>Significant Accounting Policies (Details) $ in Millions</t>
  </si>
  <si>
    <t>Dec. 31, 2015USD ($)Customer</t>
  </si>
  <si>
    <t>Dec. 31, 2014USD ($)Customer</t>
  </si>
  <si>
    <t>Dec. 31, 2013USD ($)Customer</t>
  </si>
  <si>
    <t>Mar. 31, 2016USD ($)</t>
  </si>
  <si>
    <t>Significant Accounting Policies [Line Items]</t>
  </si>
  <si>
    <t>Maturity of highly liquid investments</t>
  </si>
  <si>
    <t>3 months</t>
  </si>
  <si>
    <t>Maturity period of cash flow hedge derivatives</t>
  </si>
  <si>
    <t>1 year</t>
  </si>
  <si>
    <t>Maturity period of non designated hedges derivatives</t>
  </si>
  <si>
    <t>Contractual period</t>
  </si>
  <si>
    <t>Warranty period for hardware products (in years)</t>
  </si>
  <si>
    <t>Warranty period for software (in days)</t>
  </si>
  <si>
    <t>90 days</t>
  </si>
  <si>
    <t>Advertising expense</t>
  </si>
  <si>
    <t>More than likely percentage of being realized upon settlement, tax benefit</t>
  </si>
  <si>
    <t>50.00%</t>
  </si>
  <si>
    <t>Liability for unrecognized tax benefits as current</t>
  </si>
  <si>
    <t>Reduction in debt liabilities due to ASU No. 2015-03</t>
  </si>
  <si>
    <t>Accounting Standards Update 2015-03 [Member] | Scenario, Forecast [Member]</t>
  </si>
  <si>
    <t>Reduction in unamortized debt issuance expense due to ASU No. 2015-03</t>
  </si>
  <si>
    <t>Sales Revenue, Segment [Member] | Customer Concentration Risk [Member]</t>
  </si>
  <si>
    <t>Number of customers accounting for more than 10% of revenues | Customer</t>
  </si>
  <si>
    <t>Minimum [Member]</t>
  </si>
  <si>
    <t>Contractual support period</t>
  </si>
  <si>
    <t>Maximum [Member]</t>
  </si>
  <si>
    <t>3 years</t>
  </si>
  <si>
    <t>Computer, Equipment and Software [Member] | Minimum [Member]</t>
  </si>
  <si>
    <t>Useful life</t>
  </si>
  <si>
    <t>Computer, Equipment and Software [Member] | Maximum [Member]</t>
  </si>
  <si>
    <t>7 years</t>
  </si>
  <si>
    <t>Furniture and fixtures [Member] | Minimum [Member]</t>
  </si>
  <si>
    <t>5 years</t>
  </si>
  <si>
    <t>Furniture and fixtures [Member] | Maximum [Member]</t>
  </si>
  <si>
    <t>Building and Building Improvements [Member] | Minimum [Member]</t>
  </si>
  <si>
    <t>Building and Building Improvements [Member] | Maximum [Member]</t>
  </si>
  <si>
    <t>40 years</t>
  </si>
  <si>
    <t>Land Improvements [Member] | Minimum [Member]</t>
  </si>
  <si>
    <t>Land Improvements [Member] | Maximum [Member]</t>
  </si>
  <si>
    <t>Leasehold Improvements [Member]</t>
  </si>
  <si>
    <t>10 years</t>
  </si>
  <si>
    <t>Business Combinations, Textuals (Details) $ in Millions</t>
  </si>
  <si>
    <t>Jan. 07, 2014USD ($)</t>
  </si>
  <si>
    <t>Dec. 31, 2015USD ($)</t>
  </si>
  <si>
    <t>Dec. 31, 2014USD ($)business</t>
  </si>
  <si>
    <t>Dec. 31, 2013USD ($)business</t>
  </si>
  <si>
    <t>Business Acquisition [Line Items]</t>
  </si>
  <si>
    <t>Length of time subsequent to acquisition date may result in changes of additional information</t>
  </si>
  <si>
    <t>12 months</t>
  </si>
  <si>
    <t>Number of businesses acquired | business</t>
  </si>
  <si>
    <t>2014 Acquisitions [Member]</t>
  </si>
  <si>
    <t>Consideration transferred</t>
  </si>
  <si>
    <t>Net tangible assets acquired</t>
  </si>
  <si>
    <t>Intangible assets acquired</t>
  </si>
  <si>
    <t>2013 Acquisitions [Member]</t>
  </si>
  <si>
    <t>Acquired intangible asset, weighted average estimated useful life (in years)</t>
  </si>
  <si>
    <t>WANDL, Inc, [Member]</t>
  </si>
  <si>
    <t>WANDL, Inc, [Member] | 2014 Acquisitions [Member]</t>
  </si>
  <si>
    <t>Percentage of interests acquired</t>
  </si>
  <si>
    <t>100.00%</t>
  </si>
  <si>
    <t>Share-based awards assumed, fair value</t>
  </si>
  <si>
    <t>Business Combinations, Purchase Price Allocation (Details) - USD ($) $ in Millions</t>
  </si>
  <si>
    <t>Net tangible liabilities acquired</t>
  </si>
  <si>
    <t>Business Combinations, Intangible Assets Acquired (Details) - WANDL, Inc, [Member] $ in Millions</t>
  </si>
  <si>
    <t>Existing technology [Member]</t>
  </si>
  <si>
    <t>Customer Relationships [Member]</t>
  </si>
  <si>
    <t>Trade Names [Member]</t>
  </si>
  <si>
    <t>4 years</t>
  </si>
  <si>
    <t>Backlog [Member]</t>
  </si>
  <si>
    <t>Non-compete Agreements [Member]</t>
  </si>
  <si>
    <t>2 years</t>
  </si>
  <si>
    <t>Cash Equivalents and Investments - Available for Sale Securities (Details) - USD ($) $ in Millions</t>
  </si>
  <si>
    <t>Available-for-sale securities, amortized cost</t>
  </si>
  <si>
    <t>Available-for-sale Securities, gross unrealized gain</t>
  </si>
  <si>
    <t>Available-for-sale securities, gross unrealized loss</t>
  </si>
  <si>
    <t>Available-for-sale securities, estimated fair value</t>
  </si>
  <si>
    <t>Trading securities:</t>
  </si>
  <si>
    <t>Trading securities, amortized cost</t>
  </si>
  <si>
    <t>Trading securities, gross unrealized gain</t>
  </si>
  <si>
    <t>Trading securities, gross unrealized loss</t>
  </si>
  <si>
    <t>Trading securities, estimated fair value</t>
  </si>
  <si>
    <t>Available-for-sale and Trading Investment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Fixed Income Securities [Member]</t>
  </si>
  <si>
    <t>Asset-backed securities [Member]</t>
  </si>
  <si>
    <t>Certificates of deposit [Member]</t>
  </si>
  <si>
    <t>Commercial Paper [Member]</t>
  </si>
  <si>
    <t>Corporate debt securities [Member]</t>
  </si>
  <si>
    <t>Foreign government debt securities [Member]</t>
  </si>
  <si>
    <t>Government-sponsored enterprise obligations [Member]</t>
  </si>
  <si>
    <t>US government securities [Member]</t>
  </si>
  <si>
    <t>Money market funds [Member]</t>
  </si>
  <si>
    <t>Mutual funds [Member]</t>
  </si>
  <si>
    <t>Publicly-traded equity securities [Member]</t>
  </si>
  <si>
    <t>Cash Equivalents and Investments - Maturities of Available for Sale Investments (Details) $ in Millions</t>
  </si>
  <si>
    <t>Amortized cost due within one year</t>
  </si>
  <si>
    <t>Gross unrealized gains due within one year</t>
  </si>
  <si>
    <t>Gross unrealized losses due within one year</t>
  </si>
  <si>
    <t>Estimated fair value due within one year</t>
  </si>
  <si>
    <t>Amortized cost due between one and five years</t>
  </si>
  <si>
    <t>Gross unrealized gains due between one and five years</t>
  </si>
  <si>
    <t>Gross unrealized losses due between one and five years</t>
  </si>
  <si>
    <t>Estimated fair value due between one and five year</t>
  </si>
  <si>
    <t>Cash Equivalents and Investments - Textuals (Details) $ in Millions</t>
  </si>
  <si>
    <t>Dec. 31, 2015USD ($)Investment</t>
  </si>
  <si>
    <t>Dec. 31, 2014USD ($)Investment</t>
  </si>
  <si>
    <t>Dec. 31, 2013USD ($)</t>
  </si>
  <si>
    <t>Total investments In unrealized loss position | Investment</t>
  </si>
  <si>
    <t>Other than temporarily impaired</t>
  </si>
  <si>
    <t>Available-for-sale securities, gross realized gains</t>
  </si>
  <si>
    <t>Privately-held investments</t>
  </si>
  <si>
    <t>Privately held investments at fair value</t>
  </si>
  <si>
    <t>Unrealized gains, privately-held debt securities</t>
  </si>
  <si>
    <t>Unrealized gain on privately held investments</t>
  </si>
  <si>
    <t>Other than temporary impairment of privately held equity investments</t>
  </si>
  <si>
    <t>Cash Equivalents and Investments - Unrealized Loss for Trading and Available for Sale Investments (Details) - USD ($) $ in Millions</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Fair Value Measurements (Details) - USD ($) $ in Millions</t>
  </si>
  <si>
    <t>Fair Value Measurements (Textuals)</t>
  </si>
  <si>
    <t>Restricted investments</t>
  </si>
  <si>
    <t>US Government Securities [Member]</t>
  </si>
  <si>
    <t>Debt Securities [Member]</t>
  </si>
  <si>
    <t>Fair Value, Measurements, Recurring [Member]</t>
  </si>
  <si>
    <t>Liabilities measured at fair value:</t>
  </si>
  <si>
    <t>Total liabilities measured at fair value</t>
  </si>
  <si>
    <t>Total assets measured at fair value</t>
  </si>
  <si>
    <t>Cash equivalents</t>
  </si>
  <si>
    <t>Fair Value, Measurements, Recurring [Member] | Foreign exchange contract [Member]</t>
  </si>
  <si>
    <t>Derivative assets:</t>
  </si>
  <si>
    <t>Derivative assets measured at fair value on a recurring basis</t>
  </si>
  <si>
    <t>Derivative liabilities:</t>
  </si>
  <si>
    <t>Fair Value, Measurements, Recurring [Member] | Available-for-sale Securities [Member]</t>
  </si>
  <si>
    <t>Fair Value, Measurements, Recurring [Member] | Asset-backed securities [Member]</t>
  </si>
  <si>
    <t>Fair Value, Measurements, Recurring [Member] | Certificates of deposit [Member]</t>
  </si>
  <si>
    <t>Fair Value, Measurements, Recurring [Member] | Commercial Paper [Member]</t>
  </si>
  <si>
    <t>Fair Value, Measurements, Recurring [Member] | Corporate debt securities [Member]</t>
  </si>
  <si>
    <t>Fair Value, Measurements, Recurring [Member] | Foreign government debt securities [Member]</t>
  </si>
  <si>
    <t>Fair Value, Measurements, Recurring [Member] | Government-sponsored enterprise obligations [Member]</t>
  </si>
  <si>
    <t>Fair Value, Measurements, Recurring [Member] | Money market funds [Member]</t>
  </si>
  <si>
    <t>Fair Value, Measurements, Recurring [Member] | Mutual funds [Member]</t>
  </si>
  <si>
    <t>Fair Value, Measurements, Recurring [Member] | Publicly-traded equity securities [Member]</t>
  </si>
  <si>
    <t>Fair Value, Measurements, Recurring [Member] | US Government Securities [Member]</t>
  </si>
  <si>
    <t>Fair Value, Measurements, Recurring [Member] | Debt Securities [Member]</t>
  </si>
  <si>
    <t>Privately-held debt securities, estimated fair value</t>
  </si>
  <si>
    <t>Fair Value, Inputs, Level 1 [Member] | Fair Value, Measurements, Recurring [Member]</t>
  </si>
  <si>
    <t>Fair Value, Inputs, Level 1 [Member] | Fair Value, Measurements, Recurring [Member] | Foreign exchange contract [Member]</t>
  </si>
  <si>
    <t>Fair Value, Inputs, Level 1 [Member] | Fair Value, Measurements, Recurring [Member] | Available-for-sale Securities [Member]</t>
  </si>
  <si>
    <t>Fair Value, Inputs, Level 1 [Member] | Fair Value, Measurements, Recurring [Member] | Asset-backed securities [Member]</t>
  </si>
  <si>
    <t>Fair Value, Inputs, Level 1 [Member] | Fair Value, Measurements, Recurring [Member] | Certificates of deposit [Member]</t>
  </si>
  <si>
    <t>Fair Value, Inputs, Level 1 [Member] | Fair Value, Measurements, Recurring [Member] | Commercial Paper [Member]</t>
  </si>
  <si>
    <t>Fair Value, Inputs, Level 1 [Member] | Fair Value, Measurements, Recurring [Member] | Corporate debt securities [Member]</t>
  </si>
  <si>
    <t>Fair Value, Inputs, Level 1 [Member] | Fair Value, Measurements, Recurring [Member] | Foreign government debt securities [Member]</t>
  </si>
  <si>
    <t>Fair Value, Inputs, Level 1 [Member] | Fair Value, Measurements, Recurring [Member] | Government-sponsored enterprise obligations [Member]</t>
  </si>
  <si>
    <t>Fair Value, Inputs, Level 1 [Member] | Fair Value, Measurements, Recurring [Member] | Money market funds [Member]</t>
  </si>
  <si>
    <t>Fair Value, Inputs, Level 1 [Member] | Fair Value, Measurements, Recurring [Member] | Mutual funds [Member]</t>
  </si>
  <si>
    <t>Fair Value, Inputs, Level 1 [Member] | Fair Value, Measurements, Recurring [Member] | Publicly-traded equity securities [Member]</t>
  </si>
  <si>
    <t>Fair Value, Inputs, Level 1 [Member] | Fair Value, Measurements, Recurring [Member] | US Government Securities [Member]</t>
  </si>
  <si>
    <t>Fair Value, Inputs, Level 1 [Member] | Fair Value, Measurements, Recurring [Member] | Debt Securities [Member]</t>
  </si>
  <si>
    <t>Fair Value, Inputs, Level 2 [Member] | Fair Value, Measurements, Recurring [Member]</t>
  </si>
  <si>
    <t>Fair Value, Inputs, Level 2 [Member] | Fair Value, Measurements, Recurring [Member] | Foreign exchange contract [Member]</t>
  </si>
  <si>
    <t>Fair Value, Inputs, Level 2 [Member] | Fair Value, Measurements, Recurring [Member] | Available-for-sale Securities [Member]</t>
  </si>
  <si>
    <t>Fair Value, Inputs, Level 2 [Member] | Fair Value, Measurements, Recurring [Member] | Asset-backed securities [Member]</t>
  </si>
  <si>
    <t>Fair Value, Inputs, Level 2 [Member] | Fair Value, Measurements, Recurring [Member] | Certificates of deposit [Member]</t>
  </si>
  <si>
    <t>Fair Value, Inputs, Level 2 [Member] | Fair Value, Measurements, Recurring [Member] | Commercial Paper [Member]</t>
  </si>
  <si>
    <t>Fair Value, Inputs, Level 2 [Member] | Fair Value, Measurements, Recurring [Member] | Corporate debt securities [Member]</t>
  </si>
  <si>
    <t>Fair Value, Inputs, Level 2 [Member] | Fair Value, Measurements, Recurring [Member] | Foreign government debt securities [Member]</t>
  </si>
  <si>
    <t>Fair Value, Inputs, Level 2 [Member] | Fair Value, Measurements, Recurring [Member] | Government-sponsored enterprise obligations [Member]</t>
  </si>
  <si>
    <t>Fair Value, Inputs, Level 2 [Member] | Fair Value, Measurements, Recurring [Member] | Money market funds [Member]</t>
  </si>
  <si>
    <t>Fair Value, Inputs, Level 2 [Member] | Fair Value, Measurements, Recurring [Member] | Mutual funds [Member]</t>
  </si>
  <si>
    <t>Fair Value, Inputs, Level 2 [Member] | Fair Value, Measurements, Recurring [Member] | Publicly-traded equity securities [Member]</t>
  </si>
  <si>
    <t>Fair Value, Inputs, Level 2 [Member] | Fair Value, Measurements, Recurring [Member] | US Government Securities [Member]</t>
  </si>
  <si>
    <t>Fair Value, Inputs, Level 2 [Member] | Fair Value, Measurements, Recurring [Member] | Debt Securities [Member]</t>
  </si>
  <si>
    <t>Fair Value, Inputs, Level 3 [Member] | Fair Value, Measurements, Recurring [Member]</t>
  </si>
  <si>
    <t>Fair Value, Inputs, Level 3 [Member] | Fair Value, Measurements, Recurring [Member] | Foreign exchange contract [Member]</t>
  </si>
  <si>
    <t>Fair Value, Inputs, Level 3 [Member] | Fair Value, Measurements, Recurring [Member] | Available-for-sale Securities [Member]</t>
  </si>
  <si>
    <t>Fair Value, Inputs, Level 3 [Member] | Fair Value, Measurements, Recurring [Member] | Asset-backed securities [Member]</t>
  </si>
  <si>
    <t>Fair Value, Inputs, Level 3 [Member] | Fair Value, Measurements, Recurring [Member] | Certificates of deposit [Member]</t>
  </si>
  <si>
    <t>Fair Value, Inputs, Level 3 [Member] | Fair Value, Measurements, Recurring [Member] | Commercial Paper [Member]</t>
  </si>
  <si>
    <t>Fair Value, Inputs, Level 3 [Member] | Fair Value, Measurements, Recurring [Member] | Corporate debt securities [Member]</t>
  </si>
  <si>
    <t>Fair Value, Inputs, Level 3 [Member] | Fair Value, Measurements, Recurring [Member] | Foreign government debt securities [Member]</t>
  </si>
  <si>
    <t>Fair Value, Inputs, Level 3 [Member] | Fair Value, Measurements, Recurring [Member] | Government-sponsored enterprise obligations [Member]</t>
  </si>
  <si>
    <t>Fair Value, Inputs, Level 3 [Member] | Fair Value, Measurements, Recurring [Member] | Money market funds [Member]</t>
  </si>
  <si>
    <t>Fair Value, Inputs, Level 3 [Member] | Fair Value, Measurements, Recurring [Member] | Mutual funds [Member]</t>
  </si>
  <si>
    <t>Fair Value, Inputs, Level 3 [Member] | Fair Value, Measurements, Recurring [Member] | Publicly-traded equity securities [Member]</t>
  </si>
  <si>
    <t>Fair Value, Inputs, Level 3 [Member] | Fair Value, Measurements, Recurring [Member] | US Government Securities [Member]</t>
  </si>
  <si>
    <t>Fair Value, Inputs, Level 3 [Member] | Fair Value, Measurements, Recurring [Member] | Debt Securities [Member]</t>
  </si>
  <si>
    <t>Fair Value Measurements, Assets and Liabilities Measured On A Nonrecurring Basis (Details) - USD ($) $ in Millions</t>
  </si>
  <si>
    <t>3 Months Ended</t>
  </si>
  <si>
    <t>Fair Value, Assets and Liabilities Measured on Recurring and Nonrecurring Basis [Line Items]</t>
  </si>
  <si>
    <t>Security [Member]</t>
  </si>
  <si>
    <t>Fair Value, Inputs, Level 3 [Member]</t>
  </si>
  <si>
    <t>Fair value promissory note</t>
  </si>
  <si>
    <t>Fair Value, Inputs, Level 2 [Member]</t>
  </si>
  <si>
    <t>Short-term and long-term debt, fair value</t>
  </si>
  <si>
    <t>Fair Value, Measurements, Nonrecurring [Member]</t>
  </si>
  <si>
    <t>Liability measured at non-recurring basis</t>
  </si>
  <si>
    <t>Fair Value, Measurements, Nonrecurring [Member] | Fair Value, Inputs, Level 3 [Member] | Cost Method Investment, Privately Held Companies [Member]</t>
  </si>
  <si>
    <t>Privately-held investments measured on nonrecurring basis</t>
  </si>
  <si>
    <t>Derivative Instruments (Details) - USD ($) $ in Millions</t>
  </si>
  <si>
    <t>Derivatives, Fair Value [Line Items]</t>
  </si>
  <si>
    <t>Notional amount of foreign currency derivative</t>
  </si>
  <si>
    <t>Designated as Hedging Instrument [Member]</t>
  </si>
  <si>
    <t>Not Designated as Hedging Instrument [Member]</t>
  </si>
  <si>
    <t>Derivative Instruments, Cash Flow Hedges (Details) - USD ($) $ in Millions</t>
  </si>
  <si>
    <t>Maximum cash flow hedge derivative term</t>
  </si>
  <si>
    <t>Foreign exchange contract [Member] | Cash flow hedging [Member]</t>
  </si>
  <si>
    <t>Gain (loss) on derivative instruments recognized in AOCI</t>
  </si>
  <si>
    <t>Foreign exchange contract [Member] | Cash flow hedging [Member] | Operating expenses [Member]</t>
  </si>
  <si>
    <t>Gain (loss) on derivative instruments reclassified out of AOCI</t>
  </si>
  <si>
    <t>Derivative Instruments, Non-Designated Hedges (Details) - USD ($) $ in Millions</t>
  </si>
  <si>
    <t>Foreign exchange contract [Member] | Other (expense) income, net [Member]</t>
  </si>
  <si>
    <t>Derivative Instruments, Gain (Loss) [Line Items]</t>
  </si>
  <si>
    <t>Gain (loss) on non-designated derivatives</t>
  </si>
  <si>
    <t>Goodwill and Purchased Intangible Assets (Details) $ in Millions</t>
  </si>
  <si>
    <t>Dec. 31, 2014USD ($)</t>
  </si>
  <si>
    <t>Sep. 30, 2014USD ($)</t>
  </si>
  <si>
    <t>Jun. 30, 2014USD ($)</t>
  </si>
  <si>
    <t>Mar. 31, 2014USD ($)</t>
  </si>
  <si>
    <t>Dec. 31, 2015USD ($)Reportable_Segment</t>
  </si>
  <si>
    <t>Goodwill [Roll Forward]</t>
  </si>
  <si>
    <t>Goodwill, beginning of period</t>
  </si>
  <si>
    <t>Additions due to business combination</t>
  </si>
  <si>
    <t>Impairment</t>
  </si>
  <si>
    <t>Divestiture</t>
  </si>
  <si>
    <t>Other</t>
  </si>
  <si>
    <t>Goodwill, end of period</t>
  </si>
  <si>
    <t>Number of reporting units | Reportable_Segment</t>
  </si>
  <si>
    <t>Goodwill and Purchased Intangible Assets, Finite Lived Intangible Assets by Class (Details) - USD ($) $ in Millions</t>
  </si>
  <si>
    <t>Purchased Intangible Assets [Line Items]</t>
  </si>
  <si>
    <t>Net</t>
  </si>
  <si>
    <t>Total purchased intangible assets, gross</t>
  </si>
  <si>
    <t>Total purchased intangible assets, accumulated amortization</t>
  </si>
  <si>
    <t>Accumulated intangible asset impairment and other charges</t>
  </si>
  <si>
    <t>Total purchased intangible assets, net</t>
  </si>
  <si>
    <t>Amortization of intangible assets</t>
  </si>
  <si>
    <t>Acceleration of the end of life of certain intangible assets, finite-lived</t>
  </si>
  <si>
    <t>Intangible assets no longer utilized</t>
  </si>
  <si>
    <t>Impairment of intangible assets</t>
  </si>
  <si>
    <t>Cost of revenues [Member]</t>
  </si>
  <si>
    <t>Cost of revenues [Member] | Intangible Asset Write-Down [Member] | Restructuring Plan 2014 [Member]</t>
  </si>
  <si>
    <t>Selling and marketing [Member]</t>
  </si>
  <si>
    <t>General and administrative [Member]</t>
  </si>
  <si>
    <t>Operating expenses [Member]</t>
  </si>
  <si>
    <t>Restructuring and Other Charges [Member] | Intangible Asset Write-Down [Member] | Restructuring Plan 2014 [Member]</t>
  </si>
  <si>
    <t>Technologies and patents [Member]</t>
  </si>
  <si>
    <t>Gross</t>
  </si>
  <si>
    <t>Accumulated amortization</t>
  </si>
  <si>
    <t>Impairment and other charges</t>
  </si>
  <si>
    <t>Customer Contracts, Support Agreements, and Related Relationships [Member]</t>
  </si>
  <si>
    <t>Other [Member]</t>
  </si>
  <si>
    <t>Goodwill and Purchased Intangible Assets, Estimated Future Amortization Expense Intangible Assets (Details) $ in Millions</t>
  </si>
  <si>
    <t>Finite-Lived Intangible Assets, Net, Amortization Expense, Fiscal Year Maturity [Abstract]</t>
  </si>
  <si>
    <t>Thereafter</t>
  </si>
  <si>
    <t>Other Financial Information, Inventories (Details) - USD ($) $ in Millions</t>
  </si>
  <si>
    <t>Schedule of Inventory [Line Items]</t>
  </si>
  <si>
    <t>Production materials</t>
  </si>
  <si>
    <t>Finished goods</t>
  </si>
  <si>
    <t>Total inventories, net</t>
  </si>
  <si>
    <t>Restructuring charges, inventory write-down</t>
  </si>
  <si>
    <t>Inventory Write-down [Member] | Restructuring Plan 2014 [Member]</t>
  </si>
  <si>
    <t>Other Financial Information, Property and Equipment (Details) - USD ($) $ in Millions</t>
  </si>
  <si>
    <t>Property and Equipment [Line Items]</t>
  </si>
  <si>
    <t>Property and equipment, gross</t>
  </si>
  <si>
    <t>Construction-in-process, gross</t>
  </si>
  <si>
    <t>Accumulated depreciation</t>
  </si>
  <si>
    <t>Depreciation expense</t>
  </si>
  <si>
    <t>Construction in Progress [Member]</t>
  </si>
  <si>
    <t>Computers and equipment [Member]</t>
  </si>
  <si>
    <t>Software [Member]</t>
  </si>
  <si>
    <t>Furniture and fixtures [Member]</t>
  </si>
  <si>
    <t>Building and Building Improvements [Member]</t>
  </si>
  <si>
    <t>Land and land improvements [Member]</t>
  </si>
  <si>
    <t>Other Financial Information, Other Long-Term Assets (Details) - USD ($) $ in Millions</t>
  </si>
  <si>
    <t>18 Months Ended</t>
  </si>
  <si>
    <t>Apr. 01, 2017</t>
  </si>
  <si>
    <t>Oct. 01, 2014</t>
  </si>
  <si>
    <t>Licensed software</t>
  </si>
  <si>
    <t>Federal income tax receivable</t>
  </si>
  <si>
    <t>Customer financing receivable</t>
  </si>
  <si>
    <t>Prepaid costs, deposits, and other</t>
  </si>
  <si>
    <t>Income Statement, Balance Sheet and Additional Disclosures by Disposal Groups, Including Discontinued Operations [Line Items]</t>
  </si>
  <si>
    <t>Interest income</t>
  </si>
  <si>
    <t>Junos Pulse [Member]</t>
  </si>
  <si>
    <t>Promissory note in connection with the sale of Junos Pulse</t>
  </si>
  <si>
    <t>Consideration</t>
  </si>
  <si>
    <t>Cash consideration</t>
  </si>
  <si>
    <t>Working capital adjustment</t>
  </si>
  <si>
    <t>Scenario, Forecast [Member] | Junos Pulse [Member]</t>
  </si>
  <si>
    <t>Minimum payment due on or prior to April 1, 2017</t>
  </si>
  <si>
    <t>Other Financial Information, Warranties (Details) - USD ($) $ in Millions</t>
  </si>
  <si>
    <t>Warranty Reserve [Roll Forward]</t>
  </si>
  <si>
    <t>Beginning balance</t>
  </si>
  <si>
    <t>Provisions made during the period, net</t>
  </si>
  <si>
    <t>Actual costs incurred during the period</t>
  </si>
  <si>
    <t>Ending balance</t>
  </si>
  <si>
    <t>Other Financial Information, Deferred Revenue (Details) - USD ($) $ in Millions</t>
  </si>
  <si>
    <t>Deferred Revenue [Abstract]</t>
  </si>
  <si>
    <t>Deferred revenue, net</t>
  </si>
  <si>
    <t>Deferred Revenue Reported as [Abstract]</t>
  </si>
  <si>
    <t>Deferred revenue, current</t>
  </si>
  <si>
    <t>Deferred revenue, long-term</t>
  </si>
  <si>
    <t>Deferred product revenue [Member]</t>
  </si>
  <si>
    <t>Undelivered product commitments and other product deferrals</t>
  </si>
  <si>
    <t>Distributor inventory and other sell-through items</t>
  </si>
  <si>
    <t>Deferred gross product revenue</t>
  </si>
  <si>
    <t>Deferred cost of product revenue</t>
  </si>
  <si>
    <t>Deferred service revenue [Member]</t>
  </si>
  <si>
    <t>Other Financial Information, Other Income (Expense), Net (Details) - USD ($) $ in Millions</t>
  </si>
  <si>
    <t>Interest expense</t>
  </si>
  <si>
    <t>Gain on investments</t>
  </si>
  <si>
    <t>Interest expense, long-term debt</t>
  </si>
  <si>
    <t>Capitalized interest</t>
  </si>
  <si>
    <t>Cost-method investments, realized gains (loss)</t>
  </si>
  <si>
    <t>Publicly-traded equity and privately-held investments, net realized gain</t>
  </si>
  <si>
    <t>Net gain on legal settlement</t>
  </si>
  <si>
    <t>Palo Alto Networks [Member]</t>
  </si>
  <si>
    <t>Restructuring and Other Charges - Included in Cost of Revenues and Restructuring and Other Charges (Details) - USD ($) $ in Millions</t>
  </si>
  <si>
    <t>Restructuring Cost and Reserve [Line Items]</t>
  </si>
  <si>
    <t>Cost of Sales [Member]</t>
  </si>
  <si>
    <t>Employee Severance [Member]</t>
  </si>
  <si>
    <t>Facility Closing [Member]</t>
  </si>
  <si>
    <t>Contract Termination [Member]</t>
  </si>
  <si>
    <t>Asset impairments and write-down [Member]</t>
  </si>
  <si>
    <t>Restructuring and Other Charges (Details) ft² in Millions, $ in Millions</t>
  </si>
  <si>
    <t>Dec. 31, 2014USD ($)right</t>
  </si>
  <si>
    <t>Dec. 31, 2014USD ($)ft²right</t>
  </si>
  <si>
    <t>Restructuring charges</t>
  </si>
  <si>
    <t>Area subject to Restructuring Activities | ft²</t>
  </si>
  <si>
    <t>Area subject to Sublease | ft²</t>
  </si>
  <si>
    <t>Duration of sublease</t>
  </si>
  <si>
    <t>Renewal Rights | right</t>
  </si>
  <si>
    <t>Duration of renewal period</t>
  </si>
  <si>
    <t>6 months</t>
  </si>
  <si>
    <t>Deferred rent liability adjustment</t>
  </si>
  <si>
    <t>Restructuring reserve</t>
  </si>
  <si>
    <t>Restructuring and other charges [Member]</t>
  </si>
  <si>
    <t>Restructuring Plan 2013 [Member]</t>
  </si>
  <si>
    <t>Restructuring cost incurred to date</t>
  </si>
  <si>
    <t>Restructuring Plan 2013 [Member] | Cost of revenues [Member]</t>
  </si>
  <si>
    <t>Restructuring Plan 2013 [Member] | Restructuring and other charges [Member]</t>
  </si>
  <si>
    <t>Asset impairments and write-down [Member] | Restructuring Plan 2014 [Member]</t>
  </si>
  <si>
    <t>Severance [Member]</t>
  </si>
  <si>
    <t>Severance [Member] | Restructuring Plan 2014 [Member]</t>
  </si>
  <si>
    <t>Severance [Member] | Restructuring Plan 2013 [Member]</t>
  </si>
  <si>
    <t>Facilities [Member]</t>
  </si>
  <si>
    <t>Facilities [Member] | Restructuring Plan 2014 [Member]</t>
  </si>
  <si>
    <t>Amount paid to Landlord</t>
  </si>
  <si>
    <t>Transaction Fees</t>
  </si>
  <si>
    <t>Impairment charges related to licensed software [Member] | Restructuring Plan 2014 [Member]</t>
  </si>
  <si>
    <t>Contract termination and other [Member]</t>
  </si>
  <si>
    <t>Contract termination and other [Member] | Restructuring Plan 2014 [Member]</t>
  </si>
  <si>
    <t>Intangible Asset Write-Down [Member] | Restructuring Plan 2014 [Member] | Cost of revenues [Member]</t>
  </si>
  <si>
    <t>Acceleration of Certain End of Life Products [Member] | Restructuring Plan 2014 [Member]</t>
  </si>
  <si>
    <t>Restructuring and Other Charges - Restructuring Reserve (Details) $ in Millions</t>
  </si>
  <si>
    <t>Restructuring Reserve [Roll Forward]</t>
  </si>
  <si>
    <t>December 31, 2014</t>
  </si>
  <si>
    <t>Cash Payments</t>
  </si>
  <si>
    <t>Non-cash Settlements and Other</t>
  </si>
  <si>
    <t>December 31, 2015</t>
  </si>
  <si>
    <t>Debt and Financing - Short and Long Term Debt (Details) - USD ($)</t>
  </si>
  <si>
    <t>Mar. 31, 2011</t>
  </si>
  <si>
    <t>Debt Instrument [Line Items]</t>
  </si>
  <si>
    <t>Debt, gross</t>
  </si>
  <si>
    <t>Unaccreted Discount</t>
  </si>
  <si>
    <t>Total debt</t>
  </si>
  <si>
    <t>Fixed Rate Note Due 2016 [Member]</t>
  </si>
  <si>
    <t>Stated interest rate</t>
  </si>
  <si>
    <t>3.10%</t>
  </si>
  <si>
    <t>Effective interest rate</t>
  </si>
  <si>
    <t>3.25%</t>
  </si>
  <si>
    <t>Fixed rate note due 2020 [Member]</t>
  </si>
  <si>
    <t>3.30%</t>
  </si>
  <si>
    <t>3.47%</t>
  </si>
  <si>
    <t>Fixed Rate Note Due 2021 [Member]</t>
  </si>
  <si>
    <t>4.60%</t>
  </si>
  <si>
    <t>4.69%</t>
  </si>
  <si>
    <t>Fixed Rate Note Due 2024 [Member]</t>
  </si>
  <si>
    <t>4.50%</t>
  </si>
  <si>
    <t>4.63%</t>
  </si>
  <si>
    <t>Fixed Rate Note Due 2025 [Member]</t>
  </si>
  <si>
    <t>4.35%</t>
  </si>
  <si>
    <t>4.47%</t>
  </si>
  <si>
    <t>Fixed Rate Note Due 2041 [Member]</t>
  </si>
  <si>
    <t>5.95%</t>
  </si>
  <si>
    <t>6.03%</t>
  </si>
  <si>
    <t>Debt and Financing (Details) - USD ($)</t>
  </si>
  <si>
    <t>Jun. 27, 2014</t>
  </si>
  <si>
    <t>Repurchase price percentage related to change in control</t>
  </si>
  <si>
    <t>101.00%</t>
  </si>
  <si>
    <t>Financing Arrangements [Abstract]</t>
  </si>
  <si>
    <t>Sale of receivables</t>
  </si>
  <si>
    <t>Proceeds from sale and collection of receivables</t>
  </si>
  <si>
    <t>Receivables from sale of receivables</t>
  </si>
  <si>
    <t>Maximum term for guarantees relating to third-party financing arrangements</t>
  </si>
  <si>
    <t>Cash received from financing provider that has not been recognized as revenue</t>
  </si>
  <si>
    <t>Financing guarantee with recourse [Member]</t>
  </si>
  <si>
    <t>Guarantor obligations, current carrying value</t>
  </si>
  <si>
    <t>Number of days due from receivable</t>
  </si>
  <si>
    <t>30 days</t>
  </si>
  <si>
    <t>Revolving Credit Facility [Member]</t>
  </si>
  <si>
    <t>Maximum borrowing capacity</t>
  </si>
  <si>
    <t>Additional borrowing capacity</t>
  </si>
  <si>
    <t>Revolving Credit Facility [Member] | Federal Funds Rate [Member]</t>
  </si>
  <si>
    <t>Basis spread on variable rate</t>
  </si>
  <si>
    <t>0.50%</t>
  </si>
  <si>
    <t>Revolving Credit Facility [Member] | ICE Benchmark Administration Settlement Rate [Member]</t>
  </si>
  <si>
    <t>1.00%</t>
  </si>
  <si>
    <t>Revolving Credit Facility [Member] | Minimum [Member] | Base Rate [Member]</t>
  </si>
  <si>
    <t>0.00%</t>
  </si>
  <si>
    <t>Revolving Credit Facility [Member] | Minimum [Member] | Eurodollar [Member]</t>
  </si>
  <si>
    <t>0.90%</t>
  </si>
  <si>
    <t>Revolving Credit Facility [Member] | Maximum [Member] | Base Rate [Member]</t>
  </si>
  <si>
    <t>Revolving Credit Facility [Member] | Maximum [Member] | Eurodollar [Member]</t>
  </si>
  <si>
    <t>1.50%</t>
  </si>
  <si>
    <t>Debt Instrument, Redemption, Redemption Period</t>
  </si>
  <si>
    <t>1 month</t>
  </si>
  <si>
    <t>Other Fixed Rate Notes [Member]</t>
  </si>
  <si>
    <t>Debt Instrument, Redemption Price, Percentage</t>
  </si>
  <si>
    <t>One Month Prior to Maturity [Member] | Fixed rate note due 2020 [Member] | Treasury Rate [Member]</t>
  </si>
  <si>
    <t>Debt Instrument, Redemption, Discount Rate, Basis Spread on Variable Rate</t>
  </si>
  <si>
    <t>0.30%</t>
  </si>
  <si>
    <t>One Month Prior to Maturity [Member] | Fixed Rate Note Due 2025 [Member] | Treasury Rate [Member]</t>
  </si>
  <si>
    <t>0.375%</t>
  </si>
  <si>
    <t>One Month Prior to Maturity [Member] | Fixed Rate Notes Due 2020 And 2025 [Member]</t>
  </si>
  <si>
    <t>Any Time on or After May 15, 2020 [Member] | Fixed rate note due 2020 [Member]</t>
  </si>
  <si>
    <t>Any Time on or After March 15, 2025 [Member] | Fixed rate note due 2020 [Member]</t>
  </si>
  <si>
    <t>Equity, Stock Repurchase Activities (Details) $ / shares in Units, shares in Millions</t>
  </si>
  <si>
    <t>Oct. 22, 2015$ / shares</t>
  </si>
  <si>
    <t>Jul. 23, 2015$ / shares</t>
  </si>
  <si>
    <t>Apr. 23, 2015$ / shares</t>
  </si>
  <si>
    <t>Jan. 27, 2015$ / shares</t>
  </si>
  <si>
    <t>Oct. 23, 2014$ / shares</t>
  </si>
  <si>
    <t>Jul. 22, 2014$ / shares</t>
  </si>
  <si>
    <t>Dec. 31, 2015USD ($)$ / shares</t>
  </si>
  <si>
    <t>Sep. 30, 2015$ / shares</t>
  </si>
  <si>
    <t>Jun. 30, 2015$ / shares</t>
  </si>
  <si>
    <t>Mar. 31, 2015$ / shares</t>
  </si>
  <si>
    <t>Dec. 31, 2014USD ($)$ / shares</t>
  </si>
  <si>
    <t>Sep. 30, 2014$ / shares</t>
  </si>
  <si>
    <t>Jun. 30, 2014$ / shares</t>
  </si>
  <si>
    <t>Mar. 31, 2014$ / shares</t>
  </si>
  <si>
    <t>Dec. 31, 2015USD ($)institutionDividend$ / sharesshares</t>
  </si>
  <si>
    <t>Dec. 31, 2014USD ($)$ / sharesshares</t>
  </si>
  <si>
    <t>Dec. 31, 2013USD ($)$ / sharesshares</t>
  </si>
  <si>
    <t>Jul. 31, 2015USD ($)</t>
  </si>
  <si>
    <t>Oct. 31, 2014USD ($)</t>
  </si>
  <si>
    <t>Feb. 28, 2014USD ($)</t>
  </si>
  <si>
    <t>Number of quarterly cash dividends declared | Dividend</t>
  </si>
  <si>
    <t>Cash dividends declared per share of common stock (in dollars per share) | $ / shares</t>
  </si>
  <si>
    <t>Dividends paid</t>
  </si>
  <si>
    <t>Stock repurchase program, authorized amount</t>
  </si>
  <si>
    <t>Repurchases under stock repurchase programs, shares repurchased | shares</t>
  </si>
  <si>
    <t>Repurchases under stock repurchase programs, average price (in dollar per share) | $ / shares</t>
  </si>
  <si>
    <t>Repurchases under stock repurchase programs, amount repurchased</t>
  </si>
  <si>
    <t>Repurchases under accelerated share repurchase programs, shares repurchased | shares</t>
  </si>
  <si>
    <t>Repurchases under accelerated share repurchase programs, average price per share (in dollar per share) | $ / shares</t>
  </si>
  <si>
    <t>Repurchases for tax withholding, shares repurchased | shares</t>
  </si>
  <si>
    <t>Repurchases for tax withholding, average price per share (in dollar per share) | $ / shares</t>
  </si>
  <si>
    <t>Repurchases for tax withholding, amount repurchased</t>
  </si>
  <si>
    <t>Number of accelerated share repurchase programs | institution</t>
  </si>
  <si>
    <t>Number of participating financial institutions in accelerated share repurchase programs | institution</t>
  </si>
  <si>
    <t>Stock Repurchase Program 2014 [Member]</t>
  </si>
  <si>
    <t>Additional amount authorized under Stock Repurchase Plan</t>
  </si>
  <si>
    <t>Stock repurchase program, remaining authorized repurchase amount</t>
  </si>
  <si>
    <t>Equity, Accumulated Other Comprehensive Income, Net of Tax (Details) $ in Millions</t>
  </si>
  <si>
    <t>Sep. 30, 2015USD ($)</t>
  </si>
  <si>
    <t>Jun. 30, 2015USD ($)</t>
  </si>
  <si>
    <t>Mar. 31, 2015USD ($)</t>
  </si>
  <si>
    <t>Dec. 31, 2015USD ($)Dividend</t>
  </si>
  <si>
    <t>Accumulated Other Comprehensive Income (Loss) [Line Items]</t>
  </si>
  <si>
    <t>Accumulated Other Comprehensive Income, Net of Tax [Roll Forward]</t>
  </si>
  <si>
    <t>Beginning Balance</t>
  </si>
  <si>
    <t>Other comprehensive gain (loss) before reclassifications</t>
  </si>
  <si>
    <t>Amount reclassified from accumulated other comprehensive income</t>
  </si>
  <si>
    <t>Other comprehensive gain (loss), net</t>
  </si>
  <si>
    <t>Ending Balance</t>
  </si>
  <si>
    <t>Other expense</t>
  </si>
  <si>
    <t>Research and development expense</t>
  </si>
  <si>
    <t>Selling and marketing expense</t>
  </si>
  <si>
    <t>General and administrative expense</t>
  </si>
  <si>
    <t>Cost of revenues</t>
  </si>
  <si>
    <t>Unrealized Gains (Losses) on Available-for- Sale Securities [Member]</t>
  </si>
  <si>
    <t>Unrealized Gains (Losses) on Cash Flow Hedges [Member]</t>
  </si>
  <si>
    <t>Foreign Currency Translation Adjustments [Member]</t>
  </si>
  <si>
    <t>Employee Benefit Plans (Details) - USD ($)</t>
  </si>
  <si>
    <t>Dec. 31, 2012</t>
  </si>
  <si>
    <t>May. 19, 2015</t>
  </si>
  <si>
    <t>Share-Based Compensation Plans</t>
  </si>
  <si>
    <t>Common shares outstanding from equtiy awards through acquisition</t>
  </si>
  <si>
    <t>Stock Option Activities</t>
  </si>
  <si>
    <t>Beginning Balance, Number of Shares</t>
  </si>
  <si>
    <t>Options Canceled, Number of Shares</t>
  </si>
  <si>
    <t>Options Exercised, Number of Shares</t>
  </si>
  <si>
    <t>Options Expired, Number of Shares</t>
  </si>
  <si>
    <t>Ending Balance, Number of Shares</t>
  </si>
  <si>
    <t>Share-based Compensation Arrangement by Share-based Payment Award, Options, Outstanding, Weighted Average Exercise Price [Roll Forward]</t>
  </si>
  <si>
    <t>Beginning Balance, Weighted Average Exercise Price (in USD per share)</t>
  </si>
  <si>
    <t>Options Canceled, Weighted Average Exercise Price (in USD per share)</t>
  </si>
  <si>
    <t>Options Exercised, Weighted Average Exercise Price (in USD per share)</t>
  </si>
  <si>
    <t>Options Expired, Weighted Average Exercise Price (in USD per share)</t>
  </si>
  <si>
    <t>Ending Balance, Weighted Average Exercise Price (in USD per share)</t>
  </si>
  <si>
    <t>Weighted Average Remaining Contractual Term at Period End</t>
  </si>
  <si>
    <t>2 years 1 month 6 days</t>
  </si>
  <si>
    <t>2 years 4 months 24 days</t>
  </si>
  <si>
    <t>3 years 1 month 6 days</t>
  </si>
  <si>
    <t>Aggregate Intrinsic Value at Period End</t>
  </si>
  <si>
    <t>Vested or Expected-to-Vest Options, Number of Shares at Period End</t>
  </si>
  <si>
    <t>Vested or Expected-to-Vest Options, Weighted Average Exercise Price at Period End (in USD per share)</t>
  </si>
  <si>
    <t>Vested and Expected-to-Vest Options, Weighted Average Remaining Contractual Term at Period End</t>
  </si>
  <si>
    <t>Vested or Expected-to-Vest Options, Aggregate Intrinsic Value at Period End</t>
  </si>
  <si>
    <t>Exercisable Options, Number of Shares at Period End</t>
  </si>
  <si>
    <t>Exercisable Options, Weighted Average Exercise Price at Period End (in USD per share)</t>
  </si>
  <si>
    <t>Exercisable Options, Weighted Average Remaining Contractual Term at Period End</t>
  </si>
  <si>
    <t>1 year 9 months 18 days</t>
  </si>
  <si>
    <t>Exercisable Options, Aggregate Intrinsic Value at Period End</t>
  </si>
  <si>
    <t>Share Price (in USD per share)</t>
  </si>
  <si>
    <t>Intrinsic value of options exercised in period</t>
  </si>
  <si>
    <t>Total Fair Value of Options Vested</t>
  </si>
  <si>
    <t>Mykonos, Contrail and WANDL [Member]</t>
  </si>
  <si>
    <t>Options Assumed, Number of Shares</t>
  </si>
  <si>
    <t>Stock Compensation Plan [Member]</t>
  </si>
  <si>
    <t>Number of shares of common stock reserved for future issuance for equity incentive plans</t>
  </si>
  <si>
    <t>Stock Options [Member] | Prior to 2006 [Member] | Prior to 2006 [Member]</t>
  </si>
  <si>
    <t>Maximum Term for Options</t>
  </si>
  <si>
    <t>Equity Incentive Plan 2015 [Member]</t>
  </si>
  <si>
    <t>Number of shares in authorized</t>
  </si>
  <si>
    <t>Number of Shares Available for Future Issuance</t>
  </si>
  <si>
    <t>Equity Incentive Plan 2015, 2006, and 1996 [Member]</t>
  </si>
  <si>
    <t>Shares outstanding under 2006 plan</t>
  </si>
  <si>
    <t>Equity Incentive Plan 1996 and 2006 [Member]</t>
  </si>
  <si>
    <t>Maximum Additional Shares Expire Unexercised, Under 1996 and 2000 Plan</t>
  </si>
  <si>
    <t>Equity Incentive Plan 2006 [Member]</t>
  </si>
  <si>
    <t>Equity Incentive Plan 2006 [Member] | Stock Options [Member] | From 2006 [Member]</t>
  </si>
  <si>
    <t>Employee Stock Purchase Plan 2008 [Member]</t>
  </si>
  <si>
    <t>Discount on share purchase price for purchases made under ESPP</t>
  </si>
  <si>
    <t>15.00%</t>
  </si>
  <si>
    <t>Periodic Payroll Deduction - Percentage of Base Salary</t>
  </si>
  <si>
    <t>10.00%</t>
  </si>
  <si>
    <t>Maximum Purchase of Common Stock, Shares</t>
  </si>
  <si>
    <t>Period for share purchases under ESPP</t>
  </si>
  <si>
    <t>Maximum Purchase of Common Stock, Value</t>
  </si>
  <si>
    <t>Employee Stock Purchase Plan 2008 Additional Authorization [Member]</t>
  </si>
  <si>
    <t>Employee Benefit Plans, Options Outstanding Exercise Price Range (Details) - $ / shares shares in Millions</t>
  </si>
  <si>
    <t>Share-based Compensation, Shares Authorized under Stock Option Plans, Exercise Price Range [Line Items]</t>
  </si>
  <si>
    <t>Number Outstanding (in number of shares)</t>
  </si>
  <si>
    <t>Weighted Average Remaining Contractual Life (in years)</t>
  </si>
  <si>
    <t>Weighted Average Exercise (in USD per share)</t>
  </si>
  <si>
    <t>Number Exercisable (in number of shares)</t>
  </si>
  <si>
    <t>Weighted Average Exercise Price (in USD per share)</t>
  </si>
  <si>
    <t>$0.03 - $14.68</t>
  </si>
  <si>
    <t>Exercise Price Range, Lower Range Limit</t>
  </si>
  <si>
    <t>Exercise Price Range, Upper Range Limit</t>
  </si>
  <si>
    <t>5 years 3 months 18 days</t>
  </si>
  <si>
    <t>$15.09 - $18.45</t>
  </si>
  <si>
    <t>8 months 12 days</t>
  </si>
  <si>
    <t>$18.49 - $26.10</t>
  </si>
  <si>
    <t>2 years 3 months 18 days</t>
  </si>
  <si>
    <t>$26.39 - $27.44</t>
  </si>
  <si>
    <t>$27.62 - $29.33</t>
  </si>
  <si>
    <t>$29.89 - $29.89</t>
  </si>
  <si>
    <t>1 year 2 months 12 days</t>
  </si>
  <si>
    <t>$30.01 - $36.49</t>
  </si>
  <si>
    <t>1 year 10 months 24 days</t>
  </si>
  <si>
    <t>$38.93 - $38.93</t>
  </si>
  <si>
    <t>$40.26 - $40.26</t>
  </si>
  <si>
    <t>2 years 2 months 12 days</t>
  </si>
  <si>
    <t>$44.00 - $44.00</t>
  </si>
  <si>
    <t>Employee Benefit Plans, Share Based Compensation, Equity Instruments Other Than Options (Details) - USD ($) $ / shares in Units, $ in Millions</t>
  </si>
  <si>
    <t>Feb. 20, 2014</t>
  </si>
  <si>
    <t>Share-based Compensation Arrangement by Share-based Payment Award, Equity Instruments Other than Options, Nonvested, Weighted Average Grant Date Fair Value [Roll Forward]</t>
  </si>
  <si>
    <t>Fair value of RSUs, RSAs and PSAs</t>
  </si>
  <si>
    <t>Intended quarterly dividend (in USD per share)</t>
  </si>
  <si>
    <t>Restricted Stock Units (RSUs) [Member]</t>
  </si>
  <si>
    <t>Restricted Stock Units And Performance Share Awards Activities</t>
  </si>
  <si>
    <t>Awards Granted, Number of Shares</t>
  </si>
  <si>
    <t>Awards Assumed, Number of Shares</t>
  </si>
  <si>
    <t>Awards Vested, Number of Shares</t>
  </si>
  <si>
    <t>Awards Canceled, Number of Shares</t>
  </si>
  <si>
    <t>Awards Granted, Weighted Average Grant-Date Fair Value (in USD per share)</t>
  </si>
  <si>
    <t>Awards Assumed, Weighted Average Grant-Date Fair Value (in USD per share)</t>
  </si>
  <si>
    <t>Awards Vested, Weighted Average Grant-Date Fair Value (in USD per share)</t>
  </si>
  <si>
    <t>Awards Canceled, Weighted Average Grant-Date Fair Value (in USD per share)</t>
  </si>
  <si>
    <t>Restricted Stock Units (RSUs) [Member] | Minimum [Member]</t>
  </si>
  <si>
    <t>Share-based Compensation Arrangement by Share-based Payment Award [Line Items]</t>
  </si>
  <si>
    <t>Award vesting period</t>
  </si>
  <si>
    <t>Restricted Stock Units (RSUs) [Member] | Maximum [Member]</t>
  </si>
  <si>
    <t>Performance Shares (PSAs) [Member]</t>
  </si>
  <si>
    <t>Aggregate Number Of Shares Subject to PSAs Granted</t>
  </si>
  <si>
    <t>Minimum shares to be Issued on achievement of performance goals in respect of PSAs</t>
  </si>
  <si>
    <t>Maximum shares to be issued on achievement of performance goals in respect of PSAs</t>
  </si>
  <si>
    <t>Performance Shares (PSAs) [Member] | Minimum [Member]</t>
  </si>
  <si>
    <t>Performance Shares (PSAs) [Member] | Maximum [Member]</t>
  </si>
  <si>
    <t>RSUs, RSAs, and PSAs [Member]</t>
  </si>
  <si>
    <t>Beginning Balance, Weighted Average Grant-Date Fair Value (in USD per share)</t>
  </si>
  <si>
    <t>Ending Balance, Weighted Average Grant-Date Fair Value (in USD per share)</t>
  </si>
  <si>
    <t>Weighted Average Remaining Contractual Term (In Years)</t>
  </si>
  <si>
    <t>1 year 1 month 6 days</t>
  </si>
  <si>
    <t>1 year 8 months 12 days</t>
  </si>
  <si>
    <t>RSUs and PSAs, Aggregate Intrinsic Value at Period End</t>
  </si>
  <si>
    <t>Vested and Expected-to-Vest RSUs and PSAs, Number of Shares at Period End</t>
  </si>
  <si>
    <t>Vested and Expected-to-Vest RSUs and PSAs, Grant Date Fair Value (in USD per share)</t>
  </si>
  <si>
    <t>Vested and Expected-to-Vest RSUs and PSAs, Aggregate Intrinsic Value</t>
  </si>
  <si>
    <t>RSA [Member]</t>
  </si>
  <si>
    <t>Employee Benefit Plans, Shares Available For Grant (Details) - shares</t>
  </si>
  <si>
    <t>Shares Available For Grant</t>
  </si>
  <si>
    <t>Common Stock for Each Share Subject to RSUs and PSAs</t>
  </si>
  <si>
    <t>Restricted Stock Units and Performance Share Awards [Member]</t>
  </si>
  <si>
    <t>Fair Market Value on Date of Grant For RSUS And PSAS Issued at Discount, Maximum Percentage</t>
  </si>
  <si>
    <t>Shares discontinued, Number of Shares</t>
  </si>
  <si>
    <t>Shares Authorized Under the 2015 Plan, Number of Shares</t>
  </si>
  <si>
    <t>Employee Benefit Plans, Assumptions and Resulting Estimates of Fair Value (Details) - $ / shares shares in Millions</t>
  </si>
  <si>
    <t>Employee Stock Purchase Plan [Member]</t>
  </si>
  <si>
    <t>Estimates of Fair Value</t>
  </si>
  <si>
    <t>Volatility</t>
  </si>
  <si>
    <t>29.00%</t>
  </si>
  <si>
    <t>30.00%</t>
  </si>
  <si>
    <t>36.00%</t>
  </si>
  <si>
    <t>Risk-free interest rate</t>
  </si>
  <si>
    <t>0.10%</t>
  </si>
  <si>
    <t>Expected life (years)</t>
  </si>
  <si>
    <t>Dividend yield</t>
  </si>
  <si>
    <t>1.70%</t>
  </si>
  <si>
    <t>Weighted-average fair value per share</t>
  </si>
  <si>
    <t>Market-based RSUs [Member]</t>
  </si>
  <si>
    <t>34.00%</t>
  </si>
  <si>
    <t>1.40%</t>
  </si>
  <si>
    <t>1.60%</t>
  </si>
  <si>
    <t>1.80%</t>
  </si>
  <si>
    <t>Minimum [Member] | Stock Options [Member]</t>
  </si>
  <si>
    <t>Minimum [Member] | Market-based RSUs [Member]</t>
  </si>
  <si>
    <t>Maximum [Member] | Stock Options [Member]</t>
  </si>
  <si>
    <t>Maximum [Member] | Market-based RSUs [Member]</t>
  </si>
  <si>
    <t>2.00%</t>
  </si>
  <si>
    <t>Offering period (in months)</t>
  </si>
  <si>
    <t>Common shares purchased through ESPP</t>
  </si>
  <si>
    <t>Average exercise price of shares purchased through ESPP (in dollar per share)</t>
  </si>
  <si>
    <t>Employee Benefit Plans, Share Based Compensation (Details) - USD ($) $ in Millions</t>
  </si>
  <si>
    <t>Stock Based Compensation Expense Recorded in Cost and Expense Categories</t>
  </si>
  <si>
    <t>Share-Based Compensation Expense</t>
  </si>
  <si>
    <t>Stock Options [Member]</t>
  </si>
  <si>
    <t>Unrecognized Compensation Cost</t>
  </si>
  <si>
    <t>Weighted Average Period that Unrecognized Compensation Cost Will be Recognized (in years)</t>
  </si>
  <si>
    <t>7 months 6 days</t>
  </si>
  <si>
    <t>Cost of Revenues, Product [Member]</t>
  </si>
  <si>
    <t>Cost of Revenues, Service [Member]</t>
  </si>
  <si>
    <t>Research and Development Expense [Member]</t>
  </si>
  <si>
    <t>Selling and Marketing Expense [Member]</t>
  </si>
  <si>
    <t>General and Administrative Expense [Member]</t>
  </si>
  <si>
    <t>Employee Benefit Plans, 401(k) plan and Deferred Compensation Plan (Details) - USD ($) $ in Millions</t>
  </si>
  <si>
    <t>Employee Benefit Textuals [Abstract]</t>
  </si>
  <si>
    <t>Employee Contribution Matched in Percent</t>
  </si>
  <si>
    <t>Matching Contributions to Plan</t>
  </si>
  <si>
    <t>NQDC [Member]</t>
  </si>
  <si>
    <t>Deferred Compensation Liability</t>
  </si>
  <si>
    <t>Segments (Details) - USD ($) $ in Millions</t>
  </si>
  <si>
    <t>Net Revenues [Abstract]</t>
  </si>
  <si>
    <t>Routing [Member]</t>
  </si>
  <si>
    <t>Switching [Member]</t>
  </si>
  <si>
    <t>Total product [Member]</t>
  </si>
  <si>
    <t>Total service [Member]</t>
  </si>
  <si>
    <t>Segments, Geographical (Details) - USD ($) $ in Millions</t>
  </si>
  <si>
    <t>Net Revenues by Geographic Region [Line Items]</t>
  </si>
  <si>
    <t>Property and equipment, net and purchased intangible assets, net</t>
  </si>
  <si>
    <t>United States [Member]</t>
  </si>
  <si>
    <t>Other Americas [Member]</t>
  </si>
  <si>
    <t>Americas [Member]</t>
  </si>
  <si>
    <t>EMEA [Member]</t>
  </si>
  <si>
    <t>Asia Pacific [Member]</t>
  </si>
  <si>
    <t>International [Member]</t>
  </si>
  <si>
    <t>Income Taxes (Details) - USD ($) $ in Millions</t>
  </si>
  <si>
    <t>Components of income before provision for income taxes and noncontrolling interest</t>
  </si>
  <si>
    <t>Domestic</t>
  </si>
  <si>
    <t>Foreign</t>
  </si>
  <si>
    <t>Current provision (benefit):</t>
  </si>
  <si>
    <t>Federal</t>
  </si>
  <si>
    <t>States</t>
  </si>
  <si>
    <t>Total current provision (benefit)</t>
  </si>
  <si>
    <t>Deferred provision (benefit):</t>
  </si>
  <si>
    <t>Total deferred provision (benefit)</t>
  </si>
  <si>
    <t>Income tax benefits attributable to employee stock plan activity</t>
  </si>
  <si>
    <t>Total provision for income taxes</t>
  </si>
  <si>
    <t>Income tax reconciliation</t>
  </si>
  <si>
    <t>Expected provision at 35% rate</t>
  </si>
  <si>
    <t>State taxes (benefit), net of federal benefit</t>
  </si>
  <si>
    <t>Foreign income at different tax rates</t>
  </si>
  <si>
    <t>R&amp;D tax credits</t>
  </si>
  <si>
    <t>Share-based compensation</t>
  </si>
  <si>
    <t>Non-deductible goodwill impairment</t>
  </si>
  <si>
    <t>Release of valuation allowance</t>
  </si>
  <si>
    <t>Settlement with tax authorities</t>
  </si>
  <si>
    <t>Domestic production activities</t>
  </si>
  <si>
    <t>Non-deductible compensation</t>
  </si>
  <si>
    <t>Cost sharing adjustment</t>
  </si>
  <si>
    <t>Tax benefit related to cost sharing agreement</t>
  </si>
  <si>
    <t>Net income tax benefit related to items unique during current year</t>
  </si>
  <si>
    <t>Income tax benefit for a multi-year claim related to the U.S. production activities deduction</t>
  </si>
  <si>
    <t>U.S. federal R&amp;D tax credit resulting from the American Taxpayer Relief Act of 2012</t>
  </si>
  <si>
    <t>Income Taxes, Deferred Taxes (Details) - USD ($) $ in Millions</t>
  </si>
  <si>
    <t>Deferred tax assets:</t>
  </si>
  <si>
    <t>Net operating loss carry-forwards</t>
  </si>
  <si>
    <t>Foreign tax credit carry-forwards</t>
  </si>
  <si>
    <t>Research and other credit carry-forwards</t>
  </si>
  <si>
    <t>Stock-based compensation</t>
  </si>
  <si>
    <t>Reserves and accruals not currently deductible</t>
  </si>
  <si>
    <t>Total deferred tax assets</t>
  </si>
  <si>
    <t>Valuation allowance</t>
  </si>
  <si>
    <t>Deferred tax assets, net of valuation allowance</t>
  </si>
  <si>
    <t>Deferred tax liabilities:</t>
  </si>
  <si>
    <t>Property and equipment basis differences</t>
  </si>
  <si>
    <t>Purchased intangibles</t>
  </si>
  <si>
    <t>Unremitted foreign earnings</t>
  </si>
  <si>
    <t>Deferred compensation and other</t>
  </si>
  <si>
    <t>Total deferred tax liabilities</t>
  </si>
  <si>
    <t>Net deferred tax assets</t>
  </si>
  <si>
    <t>Increase (decrease) in DTA valuation allowance</t>
  </si>
  <si>
    <t>Cumulative undistributed earnings of certain foreign subsidiaries</t>
  </si>
  <si>
    <t>California [Member]</t>
  </si>
  <si>
    <t>Tax credit carry-forwards</t>
  </si>
  <si>
    <t>Tax credit carry-forward to be credited to APIC when realized</t>
  </si>
  <si>
    <t>California Deferred Tax Assets [Member]</t>
  </si>
  <si>
    <t>Massachusetts Deferred Tax Assets [Member]</t>
  </si>
  <si>
    <t>Capital Loss Carryforward [Member]</t>
  </si>
  <si>
    <t>Income Taxes, Income Tax Contingencies (Details) - USD ($) $ in Millions</t>
  </si>
  <si>
    <t>Dec. 31, 2009</t>
  </si>
  <si>
    <t>Reconciliation of Unrecognized Tax Benefits, Excluding Amounts Pertaining to Examined Tax Returns [Roll Forward]</t>
  </si>
  <si>
    <t>Balance at beginning of year</t>
  </si>
  <si>
    <t>Current Year [Abstract]</t>
  </si>
  <si>
    <t>Additions</t>
  </si>
  <si>
    <t>Prior Years [Abstract]</t>
  </si>
  <si>
    <t>Reductions</t>
  </si>
  <si>
    <t>Settlements</t>
  </si>
  <si>
    <t>Lapses in statutes of limitations</t>
  </si>
  <si>
    <t>Balance at end of year</t>
  </si>
  <si>
    <t>Unrecognized tax benefits that would impact effective tax rate</t>
  </si>
  <si>
    <t>Tax expense recognized for net interest and penalties in the Consolidated Statements of Operations</t>
  </si>
  <si>
    <t>Settlement including interest with the IRS related to intercompany R&amp;D cost sharing arrangement</t>
  </si>
  <si>
    <t>Decrease in unrecognized tax benefits is reasonably possible</t>
  </si>
  <si>
    <t>India Tax Authority [Member]</t>
  </si>
  <si>
    <t>Penalties and interest accrued related to investigation of 2004 to 2008 tax return by India tax authorities</t>
  </si>
  <si>
    <t>Other Long Term Liabilities [Member]</t>
  </si>
  <si>
    <t>Interest and penalties accrued related to unrecognized tax benefits</t>
  </si>
  <si>
    <t>Net Income per Share (Details) - USD ($) $ / shares in Units, shares in Millions, $ in Millions</t>
  </si>
  <si>
    <t>Numerator:</t>
  </si>
  <si>
    <t>Denominator:</t>
  </si>
  <si>
    <t>Weighted-average shares used to compute basic net income (loss) per share</t>
  </si>
  <si>
    <t>Dilutive effect of employee stock awards</t>
  </si>
  <si>
    <t>Weighted-average shares used to compute diluted net income (loss) per share</t>
  </si>
  <si>
    <t>Net income (loss) per share attributable to Juniper Networks common stockholders:</t>
  </si>
  <si>
    <t>Net Income (Loss) per Share Textuals</t>
  </si>
  <si>
    <t>Anti-dilutive shares excluded from computation of diluted earnings per share</t>
  </si>
  <si>
    <t>Commitments and Contingencies (Details) ft² in Thousands</t>
  </si>
  <si>
    <t>Jul. 10, 2015USD ($)ft²</t>
  </si>
  <si>
    <t>Mar. 31, 2011USD ($)</t>
  </si>
  <si>
    <t>Operating Leases, Future Minimum Payments Due, Fiscal Year Maturity [Abstract]</t>
  </si>
  <si>
    <t>Rent expense</t>
  </si>
  <si>
    <t>Lease extension term, total</t>
  </si>
  <si>
    <t>20 years</t>
  </si>
  <si>
    <t>Lease extension term increments</t>
  </si>
  <si>
    <t>Square Feet of Leased Unit | ft²</t>
  </si>
  <si>
    <t>Tenant Allowance</t>
  </si>
  <si>
    <t>Purchase commitments</t>
  </si>
  <si>
    <t>Accrual for estimated carrying charges or obsolete materials charges</t>
  </si>
  <si>
    <t>Senior notes</t>
  </si>
  <si>
    <t>Indemnity-related and service-related escrows</t>
  </si>
  <si>
    <t>Campus build-out commitments</t>
  </si>
  <si>
    <t>Non-cancelable agreements</t>
  </si>
  <si>
    <t>Fixed Rate Notes Due 2021 [Member]</t>
  </si>
  <si>
    <t>Fixed Rate Notes Due 2041 [Member]</t>
  </si>
  <si>
    <t>Commitments and Contingencies, Guarantees (Details) - USD ($) $ in Millions</t>
  </si>
  <si>
    <t>Financing guarantees, bank guarantees, and standby letters of credit [Member]</t>
  </si>
  <si>
    <t>Guarantor Obligations [Line Items]</t>
  </si>
  <si>
    <t>Other Current Liabilities [Member] | Indemnification Agreement [Member]</t>
  </si>
  <si>
    <t>Selected Quarterly Financial Data (Unaudited) (Details) - USD ($)</t>
  </si>
  <si>
    <t>Gain (loss) on disposition of business</t>
  </si>
  <si>
    <t>Asset Write-Down [Member] | Restructuring Plan 2014 [Member]</t>
  </si>
  <si>
    <t>Employee Severance [Member] | Restructuring Plan 2014 [Member]</t>
  </si>
  <si>
    <t>Contract Termination [Member] | Restructuring Plan 2014 [Member]</t>
  </si>
  <si>
    <t>Facility Closing [Member] | Restructuring Plan 2014 [Member]</t>
  </si>
  <si>
    <t>Fixed Rate Notes Due 2020 And 2025 [Member]</t>
  </si>
  <si>
    <t>Subsequent Events (Details) - USD ($) $ / shares in Units, shares in Millions, $ in Millions</t>
  </si>
  <si>
    <t>Jan. 27, 2016</t>
  </si>
  <si>
    <t>Jan. 31, 2016</t>
  </si>
  <si>
    <t>Feb. 19, 2016</t>
  </si>
  <si>
    <t>Subsequent Event [Line Items]</t>
  </si>
  <si>
    <t>Repurchases under stock repurchase programs, average price (in dollar per share)</t>
  </si>
  <si>
    <t>Subsequent Event [Member] | Stock Repurchase Program 2014 [Member]</t>
  </si>
  <si>
    <t>Common stock repurchased</t>
  </si>
  <si>
    <t>Common stock repurchased, value</t>
  </si>
  <si>
    <t>Subsequent Event [Member] | First Quarter of 2015 [Member]</t>
  </si>
  <si>
    <t>Subsequent Event [Member] | BTI Systems, Inc [Member]</t>
  </si>
  <si>
    <t>Schedule II- Valuation and Qualifying Account (Details) - USD ($) $ in Millions</t>
  </si>
  <si>
    <t>Allowance for Doubtful Accounts [Member]</t>
  </si>
  <si>
    <t>Movement in Valuation Allowances and Reserves [Roll Forward]</t>
  </si>
  <si>
    <t>Balance at the beginning of year</t>
  </si>
  <si>
    <t>Charged to (Reversed from) Costs and Expenses</t>
  </si>
  <si>
    <t>Write-offs, Net of Recoveries</t>
  </si>
  <si>
    <t>Balance at the end of year</t>
  </si>
  <si>
    <t>Sales Return Reserve [Member]</t>
  </si>
  <si>
    <t>Charged as a Reduction in Revenues</t>
  </si>
  <si>
    <t>Charged to Other Accounts</t>
  </si>
  <si>
    <t>Used</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3604</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6" t="n">
        <v>382604514</v>
      </c>
    </row>
    <row r="17" spans="1:4">
      <c r="A17" s="4" t="s">
        <v>28</v>
      </c>
      <c r="D17" s="7" t="n">
        <v>9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9</v>
      </c>
      <c r="B1" s="2" t="s">
        <v>30</v>
      </c>
      <c r="C1" s="2" t="s">
        <v>31</v>
      </c>
      <c r="D1" s="2" t="s">
        <v>32</v>
      </c>
      <c r="E1" s="2" t="s">
        <v>33</v>
      </c>
      <c r="F1" s="2" t="s">
        <v>34</v>
      </c>
      <c r="G1" s="2" t="s">
        <v>35</v>
      </c>
      <c r="H1" s="2" t="s">
        <v>2</v>
      </c>
      <c r="I1" s="2" t="s">
        <v>36</v>
      </c>
      <c r="J1" s="2" t="s">
        <v>4</v>
      </c>
      <c r="K1" s="2" t="s">
        <v>37</v>
      </c>
      <c r="L1" s="2" t="s">
        <v>38</v>
      </c>
      <c r="M1" s="2" t="s">
        <v>39</v>
      </c>
      <c r="N1" s="2" t="s">
        <v>40</v>
      </c>
      <c r="O1" s="2" t="s">
        <v>41</v>
      </c>
      <c r="P1" s="2" t="s">
        <v>2</v>
      </c>
      <c r="Q1" s="2" t="s">
        <v>38</v>
      </c>
      <c r="R1" s="2" t="s">
        <v>42</v>
      </c>
    </row>
    <row r="2" spans="1:18">
      <c r="A2" s="3" t="s">
        <v>43</v>
      </c>
    </row>
    <row r="3" spans="1:18">
      <c r="A3" s="4" t="s">
        <v>44</v>
      </c>
      <c r="H3" s="8" t="n">
        <v>973.9</v>
      </c>
      <c r="I3" s="8" t="n">
        <v>925.4</v>
      </c>
      <c r="J3" s="8" t="n">
        <v>899.7</v>
      </c>
      <c r="K3" s="8" t="n">
        <v>764.1</v>
      </c>
      <c r="L3" s="7" t="n">
        <v>794</v>
      </c>
      <c r="M3" s="8" t="n">
        <v>809.5</v>
      </c>
      <c r="N3" s="8" t="n">
        <v>929.2</v>
      </c>
      <c r="O3" s="7" t="n">
        <v>876</v>
      </c>
      <c r="P3" s="8" t="n">
        <v>3563.1</v>
      </c>
      <c r="Q3" s="8" t="n">
        <v>3408.7</v>
      </c>
      <c r="R3" s="8" t="n">
        <v>3519.9</v>
      </c>
    </row>
    <row r="4" spans="1:18">
      <c r="A4" s="4" t="s">
        <v>45</v>
      </c>
      <c r="H4" s="9" t="n">
        <v>345.7</v>
      </c>
      <c r="I4" s="9" t="n">
        <v>323.2</v>
      </c>
      <c r="J4" s="9" t="n">
        <v>322.5</v>
      </c>
      <c r="K4" s="9" t="n">
        <v>303.3</v>
      </c>
      <c r="L4" s="9" t="n">
        <v>307.6</v>
      </c>
      <c r="M4" s="9" t="n">
        <v>316.4</v>
      </c>
      <c r="N4" s="9" t="n">
        <v>300.3</v>
      </c>
      <c r="O4" s="9" t="n">
        <v>294.1</v>
      </c>
      <c r="P4" s="9" t="n">
        <v>1294.7</v>
      </c>
      <c r="Q4" s="9" t="n">
        <v>1218.4</v>
      </c>
      <c r="R4" s="9" t="n">
        <v>1149.2</v>
      </c>
    </row>
    <row r="5" spans="1:18">
      <c r="A5" s="4" t="s">
        <v>46</v>
      </c>
      <c r="H5" s="9" t="n">
        <v>1319.6</v>
      </c>
      <c r="I5" s="9" t="n">
        <v>1248.6</v>
      </c>
      <c r="J5" s="9" t="n">
        <v>1222.2</v>
      </c>
      <c r="K5" s="9" t="n">
        <v>1067.4</v>
      </c>
      <c r="L5" s="9" t="n">
        <v>1101.6</v>
      </c>
      <c r="M5" s="9" t="n">
        <v>1125.9</v>
      </c>
      <c r="N5" s="9" t="n">
        <v>1229.5</v>
      </c>
      <c r="O5" s="9" t="n">
        <v>1170.1</v>
      </c>
      <c r="P5" s="9" t="n">
        <v>4857.8</v>
      </c>
      <c r="Q5" s="9" t="n">
        <v>4627.1</v>
      </c>
      <c r="R5" s="9" t="n">
        <v>4669.1</v>
      </c>
    </row>
    <row r="6" spans="1:18">
      <c r="A6" s="3" t="s">
        <v>47</v>
      </c>
    </row>
    <row r="7" spans="1:18">
      <c r="A7" s="4" t="s">
        <v>44</v>
      </c>
      <c r="H7" s="9" t="n">
        <v>346.5</v>
      </c>
      <c r="I7" s="9" t="n">
        <v>322.6</v>
      </c>
      <c r="J7" s="9" t="n">
        <v>311.7</v>
      </c>
      <c r="K7" s="9" t="n">
        <v>288.8</v>
      </c>
      <c r="L7" s="9" t="n">
        <v>310.9</v>
      </c>
      <c r="M7" s="6" t="n">
        <v>290</v>
      </c>
      <c r="N7" s="9" t="n">
        <v>359.3</v>
      </c>
      <c r="O7" s="9" t="n">
        <v>326.6</v>
      </c>
      <c r="P7" s="9" t="n">
        <v>1269.6</v>
      </c>
      <c r="Q7" s="9" t="n">
        <v>1286.8</v>
      </c>
      <c r="R7" s="9" t="n">
        <v>1276.6</v>
      </c>
    </row>
    <row r="8" spans="1:18">
      <c r="A8" s="4" t="s">
        <v>45</v>
      </c>
      <c r="H8" s="9" t="n">
        <v>130.7</v>
      </c>
      <c r="I8" s="9" t="n">
        <v>128.6</v>
      </c>
      <c r="J8" s="6" t="n">
        <v>129</v>
      </c>
      <c r="K8" s="9" t="n">
        <v>121.3</v>
      </c>
      <c r="L8" s="9" t="n">
        <v>115.6</v>
      </c>
      <c r="M8" s="9" t="n">
        <v>121.1</v>
      </c>
      <c r="N8" s="6" t="n">
        <v>122</v>
      </c>
      <c r="O8" s="9" t="n">
        <v>123.4</v>
      </c>
      <c r="P8" s="9" t="n">
        <v>509.6</v>
      </c>
      <c r="Q8" s="9" t="n">
        <v>482.1</v>
      </c>
      <c r="R8" s="9" t="n">
        <v>451.1</v>
      </c>
    </row>
    <row r="9" spans="1:18">
      <c r="A9" s="4" t="s">
        <v>48</v>
      </c>
      <c r="H9" s="9" t="n">
        <v>477.2</v>
      </c>
      <c r="I9" s="9" t="n">
        <v>451.2</v>
      </c>
      <c r="J9" s="9" t="n">
        <v>440.7</v>
      </c>
      <c r="K9" s="9" t="n">
        <v>410.1</v>
      </c>
      <c r="L9" s="9" t="n">
        <v>426.5</v>
      </c>
      <c r="M9" s="9" t="n">
        <v>411.1</v>
      </c>
      <c r="N9" s="9" t="n">
        <v>481.3</v>
      </c>
      <c r="O9" s="6" t="n">
        <v>450</v>
      </c>
      <c r="P9" s="9" t="n">
        <v>1779.2</v>
      </c>
      <c r="Q9" s="9" t="n">
        <v>1768.9</v>
      </c>
      <c r="R9" s="9" t="n">
        <v>1727.7</v>
      </c>
    </row>
    <row r="10" spans="1:18">
      <c r="A10" s="4" t="s">
        <v>49</v>
      </c>
      <c r="H10" s="9" t="n">
        <v>842.4</v>
      </c>
      <c r="I10" s="9" t="n">
        <v>797.4</v>
      </c>
      <c r="J10" s="9" t="n">
        <v>781.5</v>
      </c>
      <c r="K10" s="9" t="n">
        <v>657.3</v>
      </c>
      <c r="L10" s="9" t="n">
        <v>675.1</v>
      </c>
      <c r="M10" s="9" t="n">
        <v>714.8</v>
      </c>
      <c r="N10" s="9" t="n">
        <v>748.2</v>
      </c>
      <c r="O10" s="9" t="n">
        <v>720.1</v>
      </c>
      <c r="P10" s="9" t="n">
        <v>3078.6</v>
      </c>
      <c r="Q10" s="9" t="n">
        <v>2858.2</v>
      </c>
      <c r="R10" s="9" t="n">
        <v>2941.4</v>
      </c>
    </row>
    <row r="11" spans="1:18">
      <c r="A11" s="3" t="s">
        <v>50</v>
      </c>
    </row>
    <row r="12" spans="1:18">
      <c r="A12" s="4" t="s">
        <v>51</v>
      </c>
      <c r="H12" s="9" t="n">
        <v>247.2</v>
      </c>
      <c r="I12" s="6" t="n">
        <v>247</v>
      </c>
      <c r="J12" s="9" t="n">
        <v>251.6</v>
      </c>
      <c r="K12" s="9" t="n">
        <v>248.7</v>
      </c>
      <c r="L12" s="9" t="n">
        <v>233.5</v>
      </c>
      <c r="M12" s="9" t="n">
        <v>253.2</v>
      </c>
      <c r="N12" s="9" t="n">
        <v>255.5</v>
      </c>
      <c r="O12" s="6" t="n">
        <v>264</v>
      </c>
      <c r="P12" s="9" t="n">
        <v>994.5</v>
      </c>
      <c r="Q12" s="9" t="n">
        <v>1006.2</v>
      </c>
      <c r="R12" s="9" t="n">
        <v>1043.2</v>
      </c>
    </row>
    <row r="13" spans="1:18">
      <c r="A13" s="4" t="s">
        <v>52</v>
      </c>
      <c r="H13" s="9" t="n">
        <v>255.9</v>
      </c>
      <c r="I13" s="9" t="n">
        <v>235.3</v>
      </c>
      <c r="J13" s="9" t="n">
        <v>232.4</v>
      </c>
      <c r="K13" s="9" t="n">
        <v>220.2</v>
      </c>
      <c r="L13" s="6" t="n">
        <v>243</v>
      </c>
      <c r="M13" s="9" t="n">
        <v>249.2</v>
      </c>
      <c r="N13" s="6" t="n">
        <v>258</v>
      </c>
      <c r="O13" s="9" t="n">
        <v>273.4</v>
      </c>
      <c r="P13" s="9" t="n">
        <v>943.8</v>
      </c>
      <c r="Q13" s="9" t="n">
        <v>1023.6</v>
      </c>
      <c r="R13" s="9" t="n">
        <v>1075.9</v>
      </c>
    </row>
    <row r="14" spans="1:18">
      <c r="A14" s="4" t="s">
        <v>53</v>
      </c>
      <c r="H14" s="9" t="n">
        <v>60.3</v>
      </c>
      <c r="I14" s="9" t="n">
        <v>57.1</v>
      </c>
      <c r="J14" s="9" t="n">
        <v>56.3</v>
      </c>
      <c r="K14" s="9" t="n">
        <v>55.2</v>
      </c>
      <c r="L14" s="9" t="n">
        <v>40.6</v>
      </c>
      <c r="M14" s="6" t="n">
        <v>55</v>
      </c>
      <c r="N14" s="9" t="n">
        <v>60.6</v>
      </c>
      <c r="O14" s="9" t="n">
        <v>74.90000000000001</v>
      </c>
      <c r="P14" s="9" t="n">
        <v>228.9</v>
      </c>
      <c r="Q14" s="9" t="n">
        <v>231.1</v>
      </c>
      <c r="R14" s="9" t="n">
        <v>217.3</v>
      </c>
    </row>
    <row r="15" spans="1:18">
      <c r="A15" s="4" t="s">
        <v>54</v>
      </c>
      <c r="H15" s="9" t="n">
        <v>-0.1</v>
      </c>
      <c r="I15" s="6" t="n">
        <v>0</v>
      </c>
      <c r="J15" s="9" t="n">
        <v>-1.9</v>
      </c>
      <c r="K15" s="9" t="n">
        <v>1.4</v>
      </c>
      <c r="L15" s="9" t="n">
        <v>9.800000000000001</v>
      </c>
      <c r="M15" s="6" t="n">
        <v>-15</v>
      </c>
      <c r="N15" s="9" t="n">
        <v>58.2</v>
      </c>
      <c r="O15" s="6" t="n">
        <v>114</v>
      </c>
      <c r="P15" s="9" t="n">
        <v>-0.6</v>
      </c>
      <c r="Q15" s="6" t="n">
        <v>167</v>
      </c>
      <c r="R15" s="9" t="n">
        <v>39.1</v>
      </c>
    </row>
    <row r="16" spans="1:18">
      <c r="A16" s="4" t="s">
        <v>55</v>
      </c>
      <c r="L16" s="6" t="n">
        <v>850</v>
      </c>
      <c r="M16" s="6" t="n">
        <v>0</v>
      </c>
      <c r="N16" s="6" t="n">
        <v>0</v>
      </c>
      <c r="O16" s="6" t="n">
        <v>0</v>
      </c>
      <c r="P16" s="6" t="n">
        <v>0</v>
      </c>
      <c r="Q16" s="6" t="n">
        <v>850</v>
      </c>
      <c r="R16" s="6" t="n">
        <v>0</v>
      </c>
    </row>
    <row r="17" spans="1:18">
      <c r="A17" s="4" t="s">
        <v>56</v>
      </c>
      <c r="H17" s="9" t="n">
        <v>563.3</v>
      </c>
      <c r="I17" s="9" t="n">
        <v>539.4</v>
      </c>
      <c r="J17" s="9" t="n">
        <v>538.4</v>
      </c>
      <c r="K17" s="9" t="n">
        <v>525.5</v>
      </c>
      <c r="L17" s="9" t="n">
        <v>1376.9</v>
      </c>
      <c r="M17" s="9" t="n">
        <v>542.4</v>
      </c>
      <c r="N17" s="9" t="n">
        <v>632.3</v>
      </c>
      <c r="O17" s="9" t="n">
        <v>726.3</v>
      </c>
      <c r="P17" s="9" t="n">
        <v>2166.6</v>
      </c>
      <c r="Q17" s="9" t="n">
        <v>3277.9</v>
      </c>
      <c r="R17" s="9" t="n">
        <v>2375.5</v>
      </c>
    </row>
    <row r="18" spans="1:18">
      <c r="A18" s="4" t="s">
        <v>57</v>
      </c>
      <c r="H18" s="9" t="n">
        <v>279.1</v>
      </c>
      <c r="I18" s="6" t="n">
        <v>258</v>
      </c>
      <c r="J18" s="9" t="n">
        <v>243.1</v>
      </c>
      <c r="K18" s="9" t="n">
        <v>131.8</v>
      </c>
      <c r="L18" s="9" t="n">
        <v>-701.8</v>
      </c>
      <c r="M18" s="9" t="n">
        <v>172.4</v>
      </c>
      <c r="N18" s="9" t="n">
        <v>115.9</v>
      </c>
      <c r="O18" s="9" t="n">
        <v>-6.2</v>
      </c>
      <c r="P18" s="6" t="n">
        <v>912</v>
      </c>
      <c r="Q18" s="9" t="n">
        <v>-419.7</v>
      </c>
      <c r="R18" s="9" t="n">
        <v>565.9</v>
      </c>
    </row>
    <row r="19" spans="1:18">
      <c r="A19" s="4" t="s">
        <v>58</v>
      </c>
      <c r="H19" s="9" t="n">
        <v>-18.5</v>
      </c>
      <c r="I19" s="9" t="n">
        <v>-8.4</v>
      </c>
      <c r="J19" s="9" t="n">
        <v>-17.1</v>
      </c>
      <c r="K19" s="9" t="n">
        <v>-15.8</v>
      </c>
      <c r="L19" s="9" t="n">
        <v>7.4</v>
      </c>
      <c r="M19" s="9" t="n">
        <v>-6.8</v>
      </c>
      <c r="N19" s="9" t="n">
        <v>178.6</v>
      </c>
      <c r="O19" s="9" t="n">
        <v>154.2</v>
      </c>
      <c r="P19" s="9" t="n">
        <v>-59.8</v>
      </c>
      <c r="Q19" s="9" t="n">
        <v>333.4</v>
      </c>
      <c r="R19" s="9" t="n">
        <v>-40.4</v>
      </c>
    </row>
    <row r="20" spans="1:18">
      <c r="A20" s="4" t="s">
        <v>59</v>
      </c>
      <c r="H20" s="9" t="n">
        <v>260.6</v>
      </c>
      <c r="I20" s="9" t="n">
        <v>249.6</v>
      </c>
      <c r="J20" s="6" t="n">
        <v>226</v>
      </c>
      <c r="K20" s="6" t="n">
        <v>116</v>
      </c>
      <c r="L20" s="9" t="n">
        <v>-694.4</v>
      </c>
      <c r="M20" s="9" t="n">
        <v>165.6</v>
      </c>
      <c r="N20" s="9" t="n">
        <v>294.5</v>
      </c>
      <c r="O20" s="6" t="n">
        <v>148</v>
      </c>
      <c r="P20" s="9" t="n">
        <v>852.2</v>
      </c>
      <c r="Q20" s="9" t="n">
        <v>-86.3</v>
      </c>
      <c r="R20" s="9" t="n">
        <v>525.5</v>
      </c>
    </row>
    <row r="21" spans="1:18">
      <c r="A21" s="4" t="s">
        <v>60</v>
      </c>
      <c r="H21" s="9" t="n">
        <v>62.8</v>
      </c>
      <c r="I21" s="9" t="n">
        <v>51.9</v>
      </c>
      <c r="J21" s="6" t="n">
        <v>68</v>
      </c>
      <c r="K21" s="9" t="n">
        <v>35.8</v>
      </c>
      <c r="L21" s="9" t="n">
        <v>75.2</v>
      </c>
      <c r="M21" s="6" t="n">
        <v>62</v>
      </c>
      <c r="N21" s="9" t="n">
        <v>73.40000000000001</v>
      </c>
      <c r="O21" s="9" t="n">
        <v>37.4</v>
      </c>
      <c r="P21" s="9" t="n">
        <v>218.5</v>
      </c>
      <c r="Q21" s="6" t="n">
        <v>248</v>
      </c>
      <c r="R21" s="9" t="n">
        <v>85.7</v>
      </c>
    </row>
    <row r="22" spans="1:18">
      <c r="A22" s="4" t="s">
        <v>61</v>
      </c>
      <c r="H22" s="8" t="n">
        <v>197.8</v>
      </c>
      <c r="I22" s="8" t="n">
        <v>197.7</v>
      </c>
      <c r="J22" s="7" t="n">
        <v>158</v>
      </c>
      <c r="K22" s="8" t="n">
        <v>80.2</v>
      </c>
      <c r="L22" s="8" t="n">
        <v>-769.6</v>
      </c>
      <c r="M22" s="8" t="n">
        <v>103.6</v>
      </c>
      <c r="N22" s="8" t="n">
        <v>221.1</v>
      </c>
      <c r="O22" s="8" t="n">
        <v>110.6</v>
      </c>
      <c r="P22" s="8" t="n">
        <v>633.7</v>
      </c>
      <c r="Q22" s="8" t="n">
        <v>-334.3</v>
      </c>
      <c r="R22" s="8" t="n">
        <v>439.8</v>
      </c>
    </row>
    <row r="23" spans="1:18">
      <c r="A23" s="3" t="s">
        <v>62</v>
      </c>
    </row>
    <row r="24" spans="1:18">
      <c r="A24" s="4" t="s">
        <v>63</v>
      </c>
      <c r="H24" s="10" t="n">
        <v>0.52</v>
      </c>
      <c r="I24" s="10" t="n">
        <v>0.52</v>
      </c>
      <c r="J24" s="10" t="n">
        <v>0.41</v>
      </c>
      <c r="K24" s="10" t="n">
        <v>0.2</v>
      </c>
      <c r="L24" s="10" t="n">
        <v>-1.81</v>
      </c>
      <c r="M24" s="10" t="n">
        <v>0.23</v>
      </c>
      <c r="N24" s="10" t="n">
        <v>0.47</v>
      </c>
      <c r="O24" s="10" t="n">
        <v>0.23</v>
      </c>
      <c r="P24" s="10" t="n">
        <v>1.62</v>
      </c>
      <c r="Q24" s="10" t="n">
        <v>-0.73</v>
      </c>
      <c r="R24" s="10" t="n">
        <v>0.88</v>
      </c>
    </row>
    <row r="25" spans="1:18">
      <c r="A25" s="4" t="s">
        <v>64</v>
      </c>
      <c r="H25" s="11" t="n">
        <v>0.51</v>
      </c>
      <c r="I25" s="11" t="n">
        <v>0.51</v>
      </c>
      <c r="J25" s="11" t="n">
        <v>0.4</v>
      </c>
      <c r="K25" s="11" t="n">
        <v>0.19</v>
      </c>
      <c r="L25" s="11" t="n">
        <v>-1.81</v>
      </c>
      <c r="M25" s="11" t="n">
        <v>0.23</v>
      </c>
      <c r="N25" s="11" t="n">
        <v>0.46</v>
      </c>
      <c r="O25" s="11" t="n">
        <v>0.22</v>
      </c>
      <c r="P25" s="10" t="n">
        <v>1.59</v>
      </c>
      <c r="Q25" s="10" t="n">
        <v>-0.73</v>
      </c>
      <c r="R25" s="10" t="n">
        <v>0.86</v>
      </c>
    </row>
    <row r="26" spans="1:18">
      <c r="A26" s="3" t="s">
        <v>65</v>
      </c>
    </row>
    <row r="27" spans="1:18">
      <c r="A27" s="4" t="s">
        <v>66</v>
      </c>
      <c r="P27" s="9" t="n">
        <v>390.6</v>
      </c>
      <c r="Q27" s="9" t="n">
        <v>457.4</v>
      </c>
      <c r="R27" s="9" t="n">
        <v>501.8</v>
      </c>
    </row>
    <row r="28" spans="1:18">
      <c r="A28" s="4" t="s">
        <v>67</v>
      </c>
      <c r="P28" s="9" t="n">
        <v>399.4</v>
      </c>
      <c r="Q28" s="9" t="n">
        <v>457.4</v>
      </c>
      <c r="R28" s="9" t="n">
        <v>510.3</v>
      </c>
    </row>
    <row r="29" spans="1:18">
      <c r="A29" s="4" t="s">
        <v>68</v>
      </c>
      <c r="B29" s="10" t="n">
        <v>0.1</v>
      </c>
      <c r="C29" s="10" t="n">
        <v>0.1</v>
      </c>
      <c r="D29" s="10" t="n">
        <v>0.1</v>
      </c>
      <c r="E29" s="10" t="n">
        <v>0.1</v>
      </c>
      <c r="F29" s="10" t="n">
        <v>0.1</v>
      </c>
      <c r="G29" s="10" t="n">
        <v>0.1</v>
      </c>
      <c r="H29" s="10" t="n">
        <v>0.1</v>
      </c>
      <c r="I29" s="10" t="n">
        <v>0.1</v>
      </c>
      <c r="J29" s="10" t="n">
        <v>0.1</v>
      </c>
      <c r="K29" s="10" t="n">
        <v>0.1</v>
      </c>
      <c r="L29" s="10" t="n">
        <v>0.1</v>
      </c>
      <c r="M29" s="10" t="n">
        <v>0.1</v>
      </c>
      <c r="N29" s="7" t="n">
        <v>0</v>
      </c>
      <c r="O29" s="7" t="n">
        <v>0</v>
      </c>
      <c r="P29" s="10" t="n">
        <v>0.4</v>
      </c>
      <c r="Q29" s="10" t="n">
        <v>0.2</v>
      </c>
      <c r="R2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8</v>
      </c>
      <c r="D2" s="2" t="s">
        <v>42</v>
      </c>
    </row>
    <row r="3" spans="1:4">
      <c r="A3" s="3" t="s">
        <v>70</v>
      </c>
    </row>
    <row r="4" spans="1:4">
      <c r="A4" s="4" t="s">
        <v>61</v>
      </c>
      <c r="B4" s="8" t="n">
        <v>633.7</v>
      </c>
      <c r="C4" s="8" t="n">
        <v>-334.3</v>
      </c>
      <c r="D4" s="8" t="n">
        <v>439.8</v>
      </c>
    </row>
    <row r="5" spans="1:4">
      <c r="A5" s="3" t="s">
        <v>71</v>
      </c>
    </row>
    <row r="6" spans="1:4">
      <c r="A6" s="4" t="s">
        <v>72</v>
      </c>
      <c r="B6" s="9" t="n">
        <v>9.1</v>
      </c>
      <c r="C6" s="9" t="n">
        <v>48.7</v>
      </c>
      <c r="D6" s="9" t="n">
        <v>65.09999999999999</v>
      </c>
    </row>
    <row r="7" spans="1:4">
      <c r="A7" s="4" t="s">
        <v>73</v>
      </c>
      <c r="B7" s="9" t="n">
        <v>-0.5</v>
      </c>
      <c r="C7" s="9" t="n">
        <v>-106.5</v>
      </c>
      <c r="D7" s="6" t="n">
        <v>-1</v>
      </c>
    </row>
    <row r="8" spans="1:4">
      <c r="A8" s="4" t="s">
        <v>74</v>
      </c>
      <c r="B8" s="9" t="n">
        <v>8.6</v>
      </c>
      <c r="C8" s="9" t="n">
        <v>-57.8</v>
      </c>
      <c r="D8" s="9" t="n">
        <v>64.09999999999999</v>
      </c>
    </row>
    <row r="9" spans="1:4">
      <c r="A9" s="3" t="s">
        <v>75</v>
      </c>
    </row>
    <row r="10" spans="1:4">
      <c r="A10" s="4" t="s">
        <v>76</v>
      </c>
      <c r="B10" s="9" t="n">
        <v>-6.7</v>
      </c>
      <c r="C10" s="9" t="n">
        <v>-4.1</v>
      </c>
      <c r="D10" s="9" t="n">
        <v>0.7</v>
      </c>
    </row>
    <row r="11" spans="1:4">
      <c r="A11" s="4" t="s">
        <v>77</v>
      </c>
      <c r="B11" s="9" t="n">
        <v>9.6</v>
      </c>
      <c r="C11" s="9" t="n">
        <v>-2.3</v>
      </c>
      <c r="D11" s="9" t="n">
        <v>-1.5</v>
      </c>
    </row>
    <row r="12" spans="1:4">
      <c r="A12" s="4" t="s">
        <v>78</v>
      </c>
      <c r="B12" s="9" t="n">
        <v>2.9</v>
      </c>
      <c r="C12" s="9" t="n">
        <v>-6.4</v>
      </c>
      <c r="D12" s="9" t="n">
        <v>-0.8</v>
      </c>
    </row>
    <row r="13" spans="1:4">
      <c r="A13" s="4" t="s">
        <v>79</v>
      </c>
      <c r="B13" s="9" t="n">
        <v>-16.9</v>
      </c>
      <c r="C13" s="9" t="n">
        <v>-14.2</v>
      </c>
      <c r="D13" s="9" t="n">
        <v>-3.4</v>
      </c>
    </row>
    <row r="14" spans="1:4">
      <c r="A14" s="4" t="s">
        <v>80</v>
      </c>
      <c r="B14" s="9" t="n">
        <v>-5.4</v>
      </c>
      <c r="C14" s="9" t="n">
        <v>-78.40000000000001</v>
      </c>
      <c r="D14" s="9" t="n">
        <v>59.9</v>
      </c>
    </row>
    <row r="15" spans="1:4">
      <c r="A15" s="4" t="s">
        <v>81</v>
      </c>
      <c r="B15" s="8" t="n">
        <v>628.3</v>
      </c>
      <c r="C15" s="8" t="n">
        <v>-412.7</v>
      </c>
      <c r="D15" s="8" t="n">
        <v>49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25</v>
      </c>
    </row>
    <row r="4" spans="1:2">
      <c r="A4" s="4" t="s">
        <v>98</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99</v>
      </c>
      <c r="B6" s="4" t="s">
        <v>343</v>
      </c>
    </row>
    <row r="7" spans="1:2">
      <c r="A7" s="4" t="s">
        <v>344</v>
      </c>
      <c r="B7" s="4" t="s">
        <v>345</v>
      </c>
    </row>
    <row r="8" spans="1:2">
      <c r="A8" s="4" t="s">
        <v>105</v>
      </c>
      <c r="B8" s="4" t="s">
        <v>346</v>
      </c>
    </row>
    <row r="9" spans="1:2">
      <c r="A9" s="4" t="s">
        <v>58</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4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42</v>
      </c>
    </row>
    <row r="3" spans="1:4">
      <c r="A3" s="3" t="s">
        <v>70</v>
      </c>
    </row>
    <row r="4" spans="1:4">
      <c r="A4" s="4" t="s">
        <v>83</v>
      </c>
      <c r="B4" s="8" t="n">
        <v>-6.5</v>
      </c>
      <c r="C4" s="8" t="n">
        <v>-29.5</v>
      </c>
      <c r="D4" s="8" t="n">
        <v>-37.9</v>
      </c>
    </row>
    <row r="5" spans="1:4">
      <c r="A5" s="4" t="s">
        <v>84</v>
      </c>
      <c r="B5" s="6" t="n">
        <v>0</v>
      </c>
      <c r="C5" s="9" t="n">
        <v>61.8</v>
      </c>
      <c r="D5" s="9" t="n">
        <v>0.4</v>
      </c>
    </row>
    <row r="6" spans="1:4">
      <c r="A6" s="4" t="s">
        <v>85</v>
      </c>
      <c r="B6" s="9" t="n">
        <v>-0.4</v>
      </c>
      <c r="C6" s="9" t="n">
        <v>-0.7</v>
      </c>
      <c r="D6" s="9" t="n">
        <v>1.7</v>
      </c>
    </row>
    <row r="7" spans="1:4">
      <c r="A7" s="4" t="s">
        <v>86</v>
      </c>
      <c r="B7" s="7" t="n">
        <v>0</v>
      </c>
      <c r="C7" s="8" t="n">
        <v>1.1</v>
      </c>
      <c r="D7" s="8"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96</v>
      </c>
      <c r="B1" s="2" t="s">
        <v>1</v>
      </c>
    </row>
    <row r="2" spans="1:2">
      <c r="B2" s="2" t="s">
        <v>2</v>
      </c>
    </row>
    <row r="3" spans="1:2">
      <c r="A3" s="3" t="s">
        <v>249</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9</v>
      </c>
      <c r="B1" s="2" t="s">
        <v>1</v>
      </c>
    </row>
    <row r="2" spans="1:2">
      <c r="B2" s="2" t="s">
        <v>2</v>
      </c>
    </row>
    <row r="3" spans="1:2">
      <c r="A3" s="3" t="s">
        <v>252</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2</v>
      </c>
      <c r="B1" s="2" t="s">
        <v>1</v>
      </c>
    </row>
    <row r="2" spans="1:2">
      <c r="B2" s="2" t="s">
        <v>2</v>
      </c>
    </row>
    <row r="3" spans="1:2">
      <c r="A3" s="3" t="s">
        <v>255</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8</v>
      </c>
    </row>
    <row r="2" spans="1:3">
      <c r="A2" s="3" t="s">
        <v>406</v>
      </c>
    </row>
    <row r="3" spans="1:3">
      <c r="A3" s="4" t="s">
        <v>407</v>
      </c>
      <c r="B3" s="8" t="n">
        <v>-61.6</v>
      </c>
      <c r="C3" s="8" t="n">
        <v>-27.5</v>
      </c>
    </row>
    <row r="4" spans="1:3">
      <c r="A4" s="4" t="s">
        <v>408</v>
      </c>
    </row>
    <row r="5" spans="1:3">
      <c r="A5" s="3" t="s">
        <v>406</v>
      </c>
    </row>
    <row r="6" spans="1:3">
      <c r="A6" s="4" t="s">
        <v>409</v>
      </c>
      <c r="B6" s="6" t="n">
        <v>261</v>
      </c>
      <c r="C6" s="6" t="n">
        <v>147</v>
      </c>
    </row>
    <row r="7" spans="1:3">
      <c r="A7" s="4" t="s">
        <v>407</v>
      </c>
      <c r="B7" s="7" t="n">
        <v>207</v>
      </c>
      <c r="C7" s="8" t="n">
        <v>10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9"/>
    <col customWidth="1" max="5" min="5" width="21"/>
  </cols>
  <sheetData>
    <row r="1" spans="1:5">
      <c r="A1" s="1" t="s">
        <v>410</v>
      </c>
      <c r="B1" s="2" t="s">
        <v>1</v>
      </c>
    </row>
    <row r="2" spans="1:5">
      <c r="B2" s="2" t="s">
        <v>411</v>
      </c>
      <c r="C2" s="2" t="s">
        <v>412</v>
      </c>
      <c r="D2" s="2" t="s">
        <v>413</v>
      </c>
      <c r="E2" s="2" t="s">
        <v>414</v>
      </c>
    </row>
    <row r="3" spans="1:5">
      <c r="A3" s="3" t="s">
        <v>415</v>
      </c>
    </row>
    <row r="4" spans="1:5">
      <c r="A4" s="4" t="s">
        <v>416</v>
      </c>
      <c r="B4" s="4" t="s">
        <v>417</v>
      </c>
    </row>
    <row r="5" spans="1:5">
      <c r="A5" s="4" t="s">
        <v>418</v>
      </c>
      <c r="B5" s="4" t="s">
        <v>419</v>
      </c>
    </row>
    <row r="6" spans="1:5">
      <c r="A6" s="4" t="s">
        <v>420</v>
      </c>
      <c r="B6" s="4" t="s">
        <v>419</v>
      </c>
    </row>
    <row r="7" spans="1:5">
      <c r="A7" s="4" t="s">
        <v>421</v>
      </c>
      <c r="B7" s="4" t="s">
        <v>419</v>
      </c>
    </row>
    <row r="8" spans="1:5">
      <c r="A8" s="4" t="s">
        <v>422</v>
      </c>
      <c r="B8" s="4" t="s">
        <v>419</v>
      </c>
    </row>
    <row r="9" spans="1:5">
      <c r="A9" s="4" t="s">
        <v>423</v>
      </c>
      <c r="B9" s="4" t="s">
        <v>424</v>
      </c>
    </row>
    <row r="10" spans="1:5">
      <c r="A10" s="4" t="s">
        <v>425</v>
      </c>
      <c r="B10" s="8" t="n">
        <v>20.2</v>
      </c>
      <c r="C10" s="8" t="n">
        <v>19.2</v>
      </c>
      <c r="D10" s="8" t="n">
        <v>20.1</v>
      </c>
    </row>
    <row r="11" spans="1:5">
      <c r="A11" s="4" t="s">
        <v>426</v>
      </c>
      <c r="B11" s="4" t="s">
        <v>427</v>
      </c>
    </row>
    <row r="12" spans="1:5">
      <c r="A12" s="4" t="s">
        <v>428</v>
      </c>
      <c r="B12" s="4" t="s">
        <v>419</v>
      </c>
    </row>
    <row r="13" spans="1:5">
      <c r="A13" s="4" t="s">
        <v>429</v>
      </c>
      <c r="B13" s="8" t="n">
        <v>-1948.7</v>
      </c>
    </row>
    <row r="14" spans="1:5">
      <c r="A14" s="4" t="s">
        <v>430</v>
      </c>
    </row>
    <row r="15" spans="1:5">
      <c r="A15" s="3" t="s">
        <v>415</v>
      </c>
    </row>
    <row r="16" spans="1:5">
      <c r="A16" s="4" t="s">
        <v>431</v>
      </c>
      <c r="E16" s="7" t="n">
        <v>11</v>
      </c>
    </row>
    <row r="17" spans="1:5">
      <c r="A17" s="4" t="s">
        <v>429</v>
      </c>
      <c r="E17" s="7" t="n">
        <v>11</v>
      </c>
    </row>
    <row r="18" spans="1:5">
      <c r="A18" s="4" t="s">
        <v>432</v>
      </c>
    </row>
    <row r="19" spans="1:5">
      <c r="A19" s="3" t="s">
        <v>415</v>
      </c>
    </row>
    <row r="20" spans="1:5">
      <c r="A20" s="4" t="s">
        <v>433</v>
      </c>
      <c r="B20" s="6" t="n">
        <v>0</v>
      </c>
      <c r="C20" s="6" t="n">
        <v>0</v>
      </c>
      <c r="D20" s="6" t="n">
        <v>0</v>
      </c>
    </row>
    <row r="21" spans="1:5">
      <c r="A21" s="4" t="s">
        <v>434</v>
      </c>
    </row>
    <row r="22" spans="1:5">
      <c r="A22" s="3" t="s">
        <v>415</v>
      </c>
    </row>
    <row r="23" spans="1:5">
      <c r="A23" s="4" t="s">
        <v>435</v>
      </c>
      <c r="B23" s="4" t="s">
        <v>419</v>
      </c>
    </row>
    <row r="24" spans="1:5">
      <c r="A24" s="4" t="s">
        <v>436</v>
      </c>
    </row>
    <row r="25" spans="1:5">
      <c r="A25" s="3" t="s">
        <v>415</v>
      </c>
    </row>
    <row r="26" spans="1:5">
      <c r="A26" s="4" t="s">
        <v>435</v>
      </c>
      <c r="B26" s="4" t="s">
        <v>437</v>
      </c>
    </row>
    <row r="27" spans="1:5">
      <c r="A27" s="4" t="s">
        <v>438</v>
      </c>
    </row>
    <row r="28" spans="1:5">
      <c r="A28" s="3" t="s">
        <v>415</v>
      </c>
    </row>
    <row r="29" spans="1:5">
      <c r="A29" s="4" t="s">
        <v>439</v>
      </c>
      <c r="B29" s="4" t="s">
        <v>437</v>
      </c>
    </row>
    <row r="30" spans="1:5">
      <c r="A30" s="4" t="s">
        <v>440</v>
      </c>
    </row>
    <row r="31" spans="1:5">
      <c r="A31" s="3" t="s">
        <v>415</v>
      </c>
    </row>
    <row r="32" spans="1:5">
      <c r="A32" s="4" t="s">
        <v>439</v>
      </c>
      <c r="B32" s="4" t="s">
        <v>441</v>
      </c>
    </row>
    <row r="33" spans="1:5">
      <c r="A33" s="4" t="s">
        <v>442</v>
      </c>
    </row>
    <row r="34" spans="1:5">
      <c r="A34" s="3" t="s">
        <v>415</v>
      </c>
    </row>
    <row r="35" spans="1:5">
      <c r="A35" s="4" t="s">
        <v>439</v>
      </c>
      <c r="B35" s="4" t="s">
        <v>443</v>
      </c>
    </row>
    <row r="36" spans="1:5">
      <c r="A36" s="4" t="s">
        <v>444</v>
      </c>
    </row>
    <row r="37" spans="1:5">
      <c r="A37" s="3" t="s">
        <v>415</v>
      </c>
    </row>
    <row r="38" spans="1:5">
      <c r="A38" s="4" t="s">
        <v>439</v>
      </c>
      <c r="B38" s="4" t="s">
        <v>441</v>
      </c>
    </row>
    <row r="39" spans="1:5">
      <c r="A39" s="4" t="s">
        <v>445</v>
      </c>
    </row>
    <row r="40" spans="1:5">
      <c r="A40" s="3" t="s">
        <v>415</v>
      </c>
    </row>
    <row r="41" spans="1:5">
      <c r="A41" s="4" t="s">
        <v>439</v>
      </c>
      <c r="B41" s="4" t="s">
        <v>441</v>
      </c>
    </row>
    <row r="42" spans="1:5">
      <c r="A42" s="4" t="s">
        <v>446</v>
      </c>
    </row>
    <row r="43" spans="1:5">
      <c r="A43" s="3" t="s">
        <v>415</v>
      </c>
    </row>
    <row r="44" spans="1:5">
      <c r="A44" s="4" t="s">
        <v>439</v>
      </c>
      <c r="B44" s="4" t="s">
        <v>447</v>
      </c>
    </row>
    <row r="45" spans="1:5">
      <c r="A45" s="4" t="s">
        <v>448</v>
      </c>
    </row>
    <row r="46" spans="1:5">
      <c r="A46" s="3" t="s">
        <v>415</v>
      </c>
    </row>
    <row r="47" spans="1:5">
      <c r="A47" s="4" t="s">
        <v>439</v>
      </c>
      <c r="B47" s="4" t="s">
        <v>443</v>
      </c>
    </row>
    <row r="48" spans="1:5">
      <c r="A48" s="4" t="s">
        <v>449</v>
      </c>
    </row>
    <row r="49" spans="1:5">
      <c r="A49" s="3" t="s">
        <v>415</v>
      </c>
    </row>
    <row r="50" spans="1:5">
      <c r="A50" s="4" t="s">
        <v>439</v>
      </c>
      <c r="B50" s="4" t="s">
        <v>447</v>
      </c>
    </row>
    <row r="51" spans="1:5">
      <c r="A51" s="4" t="s">
        <v>450</v>
      </c>
    </row>
    <row r="52" spans="1:5">
      <c r="A52" s="3" t="s">
        <v>415</v>
      </c>
    </row>
    <row r="53" spans="1:5">
      <c r="A53" s="4" t="s">
        <v>439</v>
      </c>
      <c r="B53" s="4" t="s">
        <v>4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r="1" spans="1:5">
      <c r="A1" s="1" t="s">
        <v>452</v>
      </c>
      <c r="B1" s="2" t="s">
        <v>453</v>
      </c>
      <c r="C1" s="2" t="s">
        <v>454</v>
      </c>
      <c r="D1" s="2" t="s">
        <v>455</v>
      </c>
      <c r="E1" s="2" t="s">
        <v>456</v>
      </c>
    </row>
    <row r="2" spans="1:5">
      <c r="A2" s="3" t="s">
        <v>457</v>
      </c>
    </row>
    <row r="3" spans="1:5">
      <c r="A3" s="4" t="s">
        <v>458</v>
      </c>
      <c r="C3" s="4" t="s">
        <v>459</v>
      </c>
    </row>
    <row r="4" spans="1:5">
      <c r="A4" s="4" t="s">
        <v>460</v>
      </c>
      <c r="D4" s="6" t="n">
        <v>1</v>
      </c>
      <c r="E4" s="6" t="n">
        <v>1</v>
      </c>
    </row>
    <row r="5" spans="1:5">
      <c r="A5" s="4" t="s">
        <v>461</v>
      </c>
    </row>
    <row r="6" spans="1:5">
      <c r="A6" s="3" t="s">
        <v>457</v>
      </c>
    </row>
    <row r="7" spans="1:5">
      <c r="A7" s="4" t="s">
        <v>462</v>
      </c>
      <c r="D7" s="8" t="n">
        <v>28.7</v>
      </c>
    </row>
    <row r="8" spans="1:5">
      <c r="A8" s="4" t="s">
        <v>463</v>
      </c>
      <c r="D8" s="6" t="n">
        <v>0</v>
      </c>
    </row>
    <row r="9" spans="1:5">
      <c r="A9" s="4" t="s">
        <v>464</v>
      </c>
      <c r="D9" s="8" t="n">
        <v>17.8</v>
      </c>
    </row>
    <row r="10" spans="1:5">
      <c r="A10" s="4" t="s">
        <v>465</v>
      </c>
    </row>
    <row r="11" spans="1:5">
      <c r="A11" s="3" t="s">
        <v>457</v>
      </c>
    </row>
    <row r="12" spans="1:5">
      <c r="A12" s="4" t="s">
        <v>462</v>
      </c>
      <c r="E12" s="7" t="n">
        <v>10</v>
      </c>
    </row>
    <row r="13" spans="1:5">
      <c r="A13" s="4" t="s">
        <v>463</v>
      </c>
      <c r="E13" s="9" t="n">
        <v>0.1</v>
      </c>
    </row>
    <row r="14" spans="1:5">
      <c r="A14" s="4" t="s">
        <v>464</v>
      </c>
      <c r="E14" s="8" t="n">
        <v>9.9</v>
      </c>
    </row>
    <row r="15" spans="1:5">
      <c r="A15" s="4" t="s">
        <v>466</v>
      </c>
      <c r="E15" s="4" t="s">
        <v>443</v>
      </c>
    </row>
    <row r="16" spans="1:5">
      <c r="A16" s="4" t="s">
        <v>467</v>
      </c>
    </row>
    <row r="17" spans="1:5">
      <c r="A17" s="3" t="s">
        <v>457</v>
      </c>
    </row>
    <row r="18" spans="1:5">
      <c r="A18" s="4" t="s">
        <v>464</v>
      </c>
      <c r="C18" s="8" t="n">
        <v>17.8</v>
      </c>
    </row>
    <row r="19" spans="1:5">
      <c r="A19" s="4" t="s">
        <v>466</v>
      </c>
      <c r="C19" s="4" t="s">
        <v>441</v>
      </c>
    </row>
    <row r="20" spans="1:5">
      <c r="A20" s="4" t="s">
        <v>468</v>
      </c>
    </row>
    <row r="21" spans="1:5">
      <c r="A21" s="3" t="s">
        <v>457</v>
      </c>
    </row>
    <row r="22" spans="1:5">
      <c r="A22" s="4" t="s">
        <v>462</v>
      </c>
      <c r="B22" s="8" t="n">
        <v>28.7</v>
      </c>
    </row>
    <row r="23" spans="1:5">
      <c r="A23" s="4" t="s">
        <v>469</v>
      </c>
      <c r="B23" s="4" t="s">
        <v>470</v>
      </c>
    </row>
    <row r="24" spans="1:5">
      <c r="A24" s="4" t="s">
        <v>471</v>
      </c>
      <c r="B24" s="8" t="n">
        <v>3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38</v>
      </c>
      <c r="C2" s="2" t="s">
        <v>42</v>
      </c>
      <c r="D2" s="2" t="s">
        <v>2</v>
      </c>
    </row>
    <row r="3" spans="1:4">
      <c r="A3" s="3" t="s">
        <v>457</v>
      </c>
    </row>
    <row r="4" spans="1:4">
      <c r="A4" s="4" t="s">
        <v>98</v>
      </c>
      <c r="B4" s="8" t="n">
        <v>2981.5</v>
      </c>
      <c r="C4" s="8" t="n">
        <v>4057.7</v>
      </c>
      <c r="D4" s="8" t="n">
        <v>2981.3</v>
      </c>
    </row>
    <row r="5" spans="1:4">
      <c r="A5" s="4" t="s">
        <v>461</v>
      </c>
    </row>
    <row r="6" spans="1:4">
      <c r="A6" s="3" t="s">
        <v>457</v>
      </c>
    </row>
    <row r="7" spans="1:4">
      <c r="A7" s="4" t="s">
        <v>463</v>
      </c>
      <c r="B7" s="6" t="n">
        <v>0</v>
      </c>
    </row>
    <row r="8" spans="1:4">
      <c r="A8" s="4" t="s">
        <v>473</v>
      </c>
      <c r="B8" s="9" t="n">
        <v>-2.7</v>
      </c>
    </row>
    <row r="9" spans="1:4">
      <c r="A9" s="4" t="s">
        <v>464</v>
      </c>
      <c r="B9" s="9" t="n">
        <v>17.8</v>
      </c>
    </row>
    <row r="10" spans="1:4">
      <c r="A10" s="4" t="s">
        <v>98</v>
      </c>
      <c r="B10" s="9" t="n">
        <v>13.6</v>
      </c>
    </row>
    <row r="11" spans="1:4">
      <c r="A11" s="4" t="s">
        <v>462</v>
      </c>
      <c r="B11" s="8" t="n">
        <v>28.7</v>
      </c>
    </row>
    <row r="12" spans="1:4">
      <c r="A12" s="4" t="s">
        <v>465</v>
      </c>
    </row>
    <row r="13" spans="1:4">
      <c r="A13" s="3" t="s">
        <v>457</v>
      </c>
    </row>
    <row r="14" spans="1:4">
      <c r="A14" s="4" t="s">
        <v>463</v>
      </c>
      <c r="C14" s="9" t="n">
        <v>0.1</v>
      </c>
    </row>
    <row r="15" spans="1:4">
      <c r="A15" s="4" t="s">
        <v>473</v>
      </c>
      <c r="C15" s="6" t="n">
        <v>0</v>
      </c>
    </row>
    <row r="16" spans="1:4">
      <c r="A16" s="4" t="s">
        <v>464</v>
      </c>
      <c r="C16" s="9" t="n">
        <v>9.9</v>
      </c>
    </row>
    <row r="17" spans="1:4">
      <c r="A17" s="4" t="s">
        <v>98</v>
      </c>
      <c r="C17" s="6" t="n">
        <v>0</v>
      </c>
    </row>
    <row r="18" spans="1:4">
      <c r="A18" s="4" t="s">
        <v>462</v>
      </c>
      <c r="C18" s="7"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74</v>
      </c>
      <c r="B1" s="2" t="s">
        <v>1</v>
      </c>
    </row>
    <row r="2" spans="1:2">
      <c r="B2" s="2" t="s">
        <v>454</v>
      </c>
    </row>
    <row r="3" spans="1:2">
      <c r="A3" s="3" t="s">
        <v>457</v>
      </c>
    </row>
    <row r="4" spans="1:2">
      <c r="A4" s="4" t="s">
        <v>466</v>
      </c>
      <c r="B4" s="4" t="s">
        <v>441</v>
      </c>
    </row>
    <row r="5" spans="1:2">
      <c r="A5" s="4" t="s">
        <v>464</v>
      </c>
      <c r="B5" s="8" t="n">
        <v>17.8</v>
      </c>
    </row>
    <row r="6" spans="1:2">
      <c r="A6" s="4" t="s">
        <v>475</v>
      </c>
    </row>
    <row r="7" spans="1:2">
      <c r="A7" s="3" t="s">
        <v>457</v>
      </c>
    </row>
    <row r="8" spans="1:2">
      <c r="A8" s="4" t="s">
        <v>466</v>
      </c>
      <c r="B8" s="4" t="s">
        <v>441</v>
      </c>
    </row>
    <row r="9" spans="1:2">
      <c r="A9" s="4" t="s">
        <v>464</v>
      </c>
      <c r="B9" s="8" t="n">
        <v>10.7</v>
      </c>
    </row>
    <row r="10" spans="1:2">
      <c r="A10" s="4" t="s">
        <v>476</v>
      </c>
    </row>
    <row r="11" spans="1:2">
      <c r="A11" s="3" t="s">
        <v>457</v>
      </c>
    </row>
    <row r="12" spans="1:2">
      <c r="A12" s="4" t="s">
        <v>466</v>
      </c>
      <c r="B12" s="4" t="s">
        <v>441</v>
      </c>
    </row>
    <row r="13" spans="1:2">
      <c r="A13" s="4" t="s">
        <v>464</v>
      </c>
      <c r="B13" s="7" t="n">
        <v>6</v>
      </c>
    </row>
    <row r="14" spans="1:2">
      <c r="A14" s="4" t="s">
        <v>477</v>
      </c>
    </row>
    <row r="15" spans="1:2">
      <c r="A15" s="3" t="s">
        <v>457</v>
      </c>
    </row>
    <row r="16" spans="1:2">
      <c r="A16" s="4" t="s">
        <v>466</v>
      </c>
      <c r="B16" s="4" t="s">
        <v>478</v>
      </c>
    </row>
    <row r="17" spans="1:2">
      <c r="A17" s="4" t="s">
        <v>464</v>
      </c>
      <c r="B17" s="8" t="n">
        <v>0.6</v>
      </c>
    </row>
    <row r="18" spans="1:2">
      <c r="A18" s="4" t="s">
        <v>479</v>
      </c>
    </row>
    <row r="19" spans="1:2">
      <c r="A19" s="3" t="s">
        <v>457</v>
      </c>
    </row>
    <row r="20" spans="1:2">
      <c r="A20" s="4" t="s">
        <v>466</v>
      </c>
      <c r="B20" s="4" t="s">
        <v>419</v>
      </c>
    </row>
    <row r="21" spans="1:2">
      <c r="A21" s="4" t="s">
        <v>464</v>
      </c>
      <c r="B21" s="8" t="n">
        <v>0.2</v>
      </c>
    </row>
    <row r="22" spans="1:2">
      <c r="A22" s="4" t="s">
        <v>480</v>
      </c>
    </row>
    <row r="23" spans="1:2">
      <c r="A23" s="3" t="s">
        <v>457</v>
      </c>
    </row>
    <row r="24" spans="1:2">
      <c r="A24" s="4" t="s">
        <v>466</v>
      </c>
      <c r="B24" s="4" t="s">
        <v>481</v>
      </c>
    </row>
    <row r="25" spans="1:2">
      <c r="A25" s="4" t="s">
        <v>464</v>
      </c>
      <c r="B25" s="8"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v>
      </c>
      <c r="C1" s="2" t="s">
        <v>38</v>
      </c>
    </row>
    <row r="2" spans="1:3">
      <c r="A2" s="3" t="s">
        <v>88</v>
      </c>
    </row>
    <row r="3" spans="1:3">
      <c r="A3" s="4" t="s">
        <v>89</v>
      </c>
      <c r="B3" s="8" t="n">
        <v>1420.9</v>
      </c>
      <c r="C3" s="8" t="n">
        <v>1639.6</v>
      </c>
    </row>
    <row r="4" spans="1:3">
      <c r="A4" s="4" t="s">
        <v>90</v>
      </c>
      <c r="B4" s="9" t="n">
        <v>527.1</v>
      </c>
      <c r="C4" s="9" t="n">
        <v>332.2</v>
      </c>
    </row>
    <row r="5" spans="1:3">
      <c r="A5" s="4" t="s">
        <v>91</v>
      </c>
      <c r="B5" s="9" t="n">
        <v>780.7</v>
      </c>
      <c r="C5" s="9" t="n">
        <v>598.9</v>
      </c>
    </row>
    <row r="6" spans="1:3">
      <c r="A6" s="4" t="s">
        <v>92</v>
      </c>
      <c r="B6" s="9" t="n">
        <v>183.7</v>
      </c>
      <c r="C6" s="9" t="n">
        <v>239.9</v>
      </c>
    </row>
    <row r="7" spans="1:3">
      <c r="A7" s="4" t="s">
        <v>93</v>
      </c>
      <c r="B7" s="9" t="n">
        <v>2912.4</v>
      </c>
      <c r="C7" s="9" t="n">
        <v>2810.6</v>
      </c>
    </row>
    <row r="8" spans="1:3">
      <c r="A8" s="4" t="s">
        <v>94</v>
      </c>
      <c r="B8" s="6" t="n">
        <v>1021</v>
      </c>
      <c r="C8" s="9" t="n">
        <v>904.3</v>
      </c>
    </row>
    <row r="9" spans="1:3">
      <c r="A9" s="4" t="s">
        <v>95</v>
      </c>
      <c r="B9" s="9" t="n">
        <v>1244.2</v>
      </c>
      <c r="C9" s="9" t="n">
        <v>1133.1</v>
      </c>
    </row>
    <row r="10" spans="1:3">
      <c r="A10" s="4" t="s">
        <v>96</v>
      </c>
      <c r="B10" s="9" t="n">
        <v>36.2</v>
      </c>
      <c r="C10" s="6" t="n">
        <v>46</v>
      </c>
    </row>
    <row r="11" spans="1:3">
      <c r="A11" s="4" t="s">
        <v>97</v>
      </c>
      <c r="B11" s="9" t="n">
        <v>33.9</v>
      </c>
      <c r="C11" s="9" t="n">
        <v>62.4</v>
      </c>
    </row>
    <row r="12" spans="1:3">
      <c r="A12" s="4" t="s">
        <v>98</v>
      </c>
      <c r="B12" s="9" t="n">
        <v>2981.3</v>
      </c>
      <c r="C12" s="9" t="n">
        <v>2981.5</v>
      </c>
    </row>
    <row r="13" spans="1:3">
      <c r="A13" s="4" t="s">
        <v>99</v>
      </c>
      <c r="B13" s="9" t="n">
        <v>390.2</v>
      </c>
      <c r="C13" s="9" t="n">
        <v>343.5</v>
      </c>
    </row>
    <row r="14" spans="1:3">
      <c r="A14" s="4" t="s">
        <v>100</v>
      </c>
      <c r="B14" s="9" t="n">
        <v>8619.200000000001</v>
      </c>
      <c r="C14" s="9" t="n">
        <v>8281.4</v>
      </c>
    </row>
    <row r="15" spans="1:3">
      <c r="A15" s="3" t="s">
        <v>101</v>
      </c>
    </row>
    <row r="16" spans="1:3">
      <c r="A16" s="4" t="s">
        <v>102</v>
      </c>
      <c r="B16" s="9" t="n">
        <v>299.9</v>
      </c>
      <c r="C16" s="6" t="n">
        <v>0</v>
      </c>
    </row>
    <row r="17" spans="1:3">
      <c r="A17" s="4" t="s">
        <v>103</v>
      </c>
      <c r="B17" s="9" t="n">
        <v>159.3</v>
      </c>
      <c r="C17" s="9" t="n">
        <v>234.6</v>
      </c>
    </row>
    <row r="18" spans="1:3">
      <c r="A18" s="4" t="s">
        <v>104</v>
      </c>
      <c r="B18" s="9" t="n">
        <v>269.5</v>
      </c>
      <c r="C18" s="6" t="n">
        <v>225</v>
      </c>
    </row>
    <row r="19" spans="1:3">
      <c r="A19" s="4" t="s">
        <v>105</v>
      </c>
      <c r="B19" s="9" t="n">
        <v>822.9</v>
      </c>
      <c r="C19" s="9" t="n">
        <v>780.8</v>
      </c>
    </row>
    <row r="20" spans="1:3">
      <c r="A20" s="4" t="s">
        <v>106</v>
      </c>
      <c r="B20" s="9" t="n">
        <v>250.3</v>
      </c>
      <c r="C20" s="6" t="n">
        <v>273</v>
      </c>
    </row>
    <row r="21" spans="1:3">
      <c r="A21" s="4" t="s">
        <v>107</v>
      </c>
      <c r="B21" s="9" t="n">
        <v>1801.9</v>
      </c>
      <c r="C21" s="9" t="n">
        <v>1513.4</v>
      </c>
    </row>
    <row r="22" spans="1:3">
      <c r="A22" s="4" t="s">
        <v>108</v>
      </c>
      <c r="B22" s="9" t="n">
        <v>1648.8</v>
      </c>
      <c r="C22" s="6" t="n">
        <v>1349</v>
      </c>
    </row>
    <row r="23" spans="1:3">
      <c r="A23" s="4" t="s">
        <v>109</v>
      </c>
      <c r="B23" s="9" t="n">
        <v>345.2</v>
      </c>
      <c r="C23" s="9" t="n">
        <v>294.9</v>
      </c>
    </row>
    <row r="24" spans="1:3">
      <c r="A24" s="4" t="s">
        <v>110</v>
      </c>
      <c r="B24" s="9" t="n">
        <v>187.3</v>
      </c>
      <c r="C24" s="9" t="n">
        <v>177.5</v>
      </c>
    </row>
    <row r="25" spans="1:3">
      <c r="A25" s="4" t="s">
        <v>111</v>
      </c>
      <c r="B25" s="9" t="n">
        <v>61.6</v>
      </c>
      <c r="C25" s="9" t="n">
        <v>27.5</v>
      </c>
    </row>
    <row r="26" spans="1:3">
      <c r="A26" s="4" t="s">
        <v>112</v>
      </c>
      <c r="B26" s="8" t="n">
        <v>4044.8</v>
      </c>
      <c r="C26" s="8" t="n">
        <v>3362.3</v>
      </c>
    </row>
    <row r="27" spans="1:3">
      <c r="A27" s="4" t="s">
        <v>113</v>
      </c>
      <c r="B27" s="4" t="s">
        <v>114</v>
      </c>
      <c r="C27" s="4" t="s">
        <v>114</v>
      </c>
    </row>
    <row r="28" spans="1:3">
      <c r="A28" s="3" t="s">
        <v>115</v>
      </c>
    </row>
    <row r="29" spans="1:3">
      <c r="A29" s="4" t="s">
        <v>116</v>
      </c>
      <c r="B29" s="7" t="n">
        <v>0</v>
      </c>
      <c r="C29" s="7" t="n">
        <v>0</v>
      </c>
    </row>
    <row r="30" spans="1:3">
      <c r="A30" s="4" t="s">
        <v>117</v>
      </c>
      <c r="B30" s="6" t="n">
        <v>0</v>
      </c>
      <c r="C30" s="6" t="n">
        <v>0</v>
      </c>
    </row>
    <row r="31" spans="1:3">
      <c r="A31" s="4" t="s">
        <v>118</v>
      </c>
      <c r="B31" s="9" t="n">
        <v>8334.799999999999</v>
      </c>
      <c r="C31" s="6" t="n">
        <v>8794</v>
      </c>
    </row>
    <row r="32" spans="1:3">
      <c r="A32" s="4" t="s">
        <v>119</v>
      </c>
      <c r="B32" s="9" t="n">
        <v>-19.2</v>
      </c>
      <c r="C32" s="9" t="n">
        <v>-13.8</v>
      </c>
    </row>
    <row r="33" spans="1:3">
      <c r="A33" s="4" t="s">
        <v>120</v>
      </c>
      <c r="B33" s="9" t="n">
        <v>-3741.2</v>
      </c>
      <c r="C33" s="9" t="n">
        <v>-3861.1</v>
      </c>
    </row>
    <row r="34" spans="1:3">
      <c r="A34" s="4" t="s">
        <v>121</v>
      </c>
      <c r="B34" s="9" t="n">
        <v>4574.4</v>
      </c>
      <c r="C34" s="9" t="n">
        <v>4919.1</v>
      </c>
    </row>
    <row r="35" spans="1:3">
      <c r="A35" s="4" t="s">
        <v>122</v>
      </c>
      <c r="B35" s="8" t="n">
        <v>8619.200000000001</v>
      </c>
      <c r="C35" s="8" t="n">
        <v>828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8</v>
      </c>
    </row>
    <row r="2" spans="1:3">
      <c r="A2" s="3" t="s">
        <v>71</v>
      </c>
    </row>
    <row r="3" spans="1:3">
      <c r="A3" s="4" t="s">
        <v>483</v>
      </c>
      <c r="B3" s="8" t="n">
        <v>1796.4</v>
      </c>
      <c r="C3" s="8" t="n">
        <v>2071.9</v>
      </c>
    </row>
    <row r="4" spans="1:3">
      <c r="A4" s="4" t="s">
        <v>484</v>
      </c>
      <c r="B4" s="9" t="n">
        <v>1.1</v>
      </c>
      <c r="C4" s="9" t="n">
        <v>0.6</v>
      </c>
    </row>
    <row r="5" spans="1:3">
      <c r="A5" s="4" t="s">
        <v>485</v>
      </c>
      <c r="B5" s="9" t="n">
        <v>-4.6</v>
      </c>
      <c r="C5" s="9" t="n">
        <v>-1.7</v>
      </c>
    </row>
    <row r="6" spans="1:3">
      <c r="A6" s="4" t="s">
        <v>486</v>
      </c>
      <c r="B6" s="9" t="n">
        <v>1792.9</v>
      </c>
      <c r="C6" s="9" t="n">
        <v>2070.8</v>
      </c>
    </row>
    <row r="7" spans="1:3">
      <c r="A7" s="3" t="s">
        <v>487</v>
      </c>
    </row>
    <row r="8" spans="1:3">
      <c r="A8" s="4" t="s">
        <v>488</v>
      </c>
      <c r="B8" s="9" t="n">
        <v>17.7</v>
      </c>
      <c r="C8" s="9" t="n">
        <v>16.3</v>
      </c>
    </row>
    <row r="9" spans="1:3">
      <c r="A9" s="4" t="s">
        <v>489</v>
      </c>
      <c r="B9" s="6" t="n">
        <v>0</v>
      </c>
      <c r="C9" s="6" t="n">
        <v>0</v>
      </c>
    </row>
    <row r="10" spans="1:3">
      <c r="A10" s="4" t="s">
        <v>490</v>
      </c>
      <c r="B10" s="6" t="n">
        <v>0</v>
      </c>
      <c r="C10" s="6" t="n">
        <v>0</v>
      </c>
    </row>
    <row r="11" spans="1:3">
      <c r="A11" s="4" t="s">
        <v>491</v>
      </c>
      <c r="B11" s="9" t="n">
        <v>17.7</v>
      </c>
      <c r="C11" s="9" t="n">
        <v>16.3</v>
      </c>
    </row>
    <row r="12" spans="1:3">
      <c r="A12" s="3" t="s">
        <v>492</v>
      </c>
    </row>
    <row r="13" spans="1:3">
      <c r="A13" s="4" t="s">
        <v>493</v>
      </c>
      <c r="B13" s="9" t="n">
        <v>1814.1</v>
      </c>
      <c r="C13" s="9" t="n">
        <v>2088.2</v>
      </c>
    </row>
    <row r="14" spans="1:3">
      <c r="A14" s="4" t="s">
        <v>494</v>
      </c>
      <c r="B14" s="9" t="n">
        <v>1.1</v>
      </c>
      <c r="C14" s="9" t="n">
        <v>0.6</v>
      </c>
    </row>
    <row r="15" spans="1:3">
      <c r="A15" s="4" t="s">
        <v>495</v>
      </c>
      <c r="B15" s="9" t="n">
        <v>-4.6</v>
      </c>
      <c r="C15" s="9" t="n">
        <v>-1.7</v>
      </c>
    </row>
    <row r="16" spans="1:3">
      <c r="A16" s="4" t="s">
        <v>496</v>
      </c>
      <c r="B16" s="9" t="n">
        <v>1810.6</v>
      </c>
      <c r="C16" s="9" t="n">
        <v>2087.1</v>
      </c>
    </row>
    <row r="17" spans="1:3">
      <c r="A17" s="4" t="s">
        <v>497</v>
      </c>
    </row>
    <row r="18" spans="1:3">
      <c r="A18" s="3" t="s">
        <v>492</v>
      </c>
    </row>
    <row r="19" spans="1:3">
      <c r="A19" s="4" t="s">
        <v>493</v>
      </c>
      <c r="B19" s="9" t="n">
        <v>3.4</v>
      </c>
      <c r="C19" s="9" t="n">
        <v>576.6</v>
      </c>
    </row>
    <row r="20" spans="1:3">
      <c r="A20" s="4" t="s">
        <v>494</v>
      </c>
      <c r="B20" s="6" t="n">
        <v>0</v>
      </c>
      <c r="C20" s="6" t="n">
        <v>0</v>
      </c>
    </row>
    <row r="21" spans="1:3">
      <c r="A21" s="4" t="s">
        <v>495</v>
      </c>
      <c r="B21" s="6" t="n">
        <v>0</v>
      </c>
      <c r="C21" s="6" t="n">
        <v>0</v>
      </c>
    </row>
    <row r="22" spans="1:3">
      <c r="A22" s="4" t="s">
        <v>496</v>
      </c>
      <c r="B22" s="9" t="n">
        <v>3.4</v>
      </c>
      <c r="C22" s="9" t="n">
        <v>576.6</v>
      </c>
    </row>
    <row r="23" spans="1:3">
      <c r="A23" s="4" t="s">
        <v>498</v>
      </c>
    </row>
    <row r="24" spans="1:3">
      <c r="A24" s="3" t="s">
        <v>492</v>
      </c>
    </row>
    <row r="25" spans="1:3">
      <c r="A25" s="4" t="s">
        <v>493</v>
      </c>
      <c r="B25" s="9" t="n">
        <v>35.8</v>
      </c>
      <c r="C25" s="9" t="n">
        <v>45.2</v>
      </c>
    </row>
    <row r="26" spans="1:3">
      <c r="A26" s="4" t="s">
        <v>494</v>
      </c>
      <c r="B26" s="9" t="n">
        <v>0.1</v>
      </c>
      <c r="C26" s="6" t="n">
        <v>0</v>
      </c>
    </row>
    <row r="27" spans="1:3">
      <c r="A27" s="4" t="s">
        <v>495</v>
      </c>
      <c r="B27" s="6" t="n">
        <v>0</v>
      </c>
      <c r="C27" s="6" t="n">
        <v>0</v>
      </c>
    </row>
    <row r="28" spans="1:3">
      <c r="A28" s="4" t="s">
        <v>496</v>
      </c>
      <c r="B28" s="9" t="n">
        <v>35.9</v>
      </c>
      <c r="C28" s="9" t="n">
        <v>45.2</v>
      </c>
    </row>
    <row r="29" spans="1:3">
      <c r="A29" s="4" t="s">
        <v>499</v>
      </c>
    </row>
    <row r="30" spans="1:3">
      <c r="A30" s="3" t="s">
        <v>492</v>
      </c>
    </row>
    <row r="31" spans="1:3">
      <c r="A31" s="4" t="s">
        <v>493</v>
      </c>
      <c r="B31" s="9" t="n">
        <v>527.2</v>
      </c>
      <c r="C31" s="9" t="n">
        <v>332.2</v>
      </c>
    </row>
    <row r="32" spans="1:3">
      <c r="A32" s="4" t="s">
        <v>494</v>
      </c>
      <c r="B32" s="9" t="n">
        <v>0.9</v>
      </c>
      <c r="C32" s="9" t="n">
        <v>0.2</v>
      </c>
    </row>
    <row r="33" spans="1:3">
      <c r="A33" s="4" t="s">
        <v>495</v>
      </c>
      <c r="B33" s="6" t="n">
        <v>-1</v>
      </c>
      <c r="C33" s="9" t="n">
        <v>-0.2</v>
      </c>
    </row>
    <row r="34" spans="1:3">
      <c r="A34" s="4" t="s">
        <v>496</v>
      </c>
      <c r="B34" s="9" t="n">
        <v>527.1</v>
      </c>
      <c r="C34" s="9" t="n">
        <v>332.2</v>
      </c>
    </row>
    <row r="35" spans="1:3">
      <c r="A35" s="4" t="s">
        <v>500</v>
      </c>
    </row>
    <row r="36" spans="1:3">
      <c r="A36" s="3" t="s">
        <v>492</v>
      </c>
    </row>
    <row r="37" spans="1:3">
      <c r="A37" s="4" t="s">
        <v>493</v>
      </c>
      <c r="B37" s="9" t="n">
        <v>1247.7</v>
      </c>
      <c r="C37" s="9" t="n">
        <v>1134.2</v>
      </c>
    </row>
    <row r="38" spans="1:3">
      <c r="A38" s="4" t="s">
        <v>494</v>
      </c>
      <c r="B38" s="9" t="n">
        <v>0.1</v>
      </c>
      <c r="C38" s="9" t="n">
        <v>0.4</v>
      </c>
    </row>
    <row r="39" spans="1:3">
      <c r="A39" s="4" t="s">
        <v>495</v>
      </c>
      <c r="B39" s="9" t="n">
        <v>-3.6</v>
      </c>
      <c r="C39" s="9" t="n">
        <v>-1.5</v>
      </c>
    </row>
    <row r="40" spans="1:3">
      <c r="A40" s="4" t="s">
        <v>496</v>
      </c>
      <c r="B40" s="9" t="n">
        <v>1244.2</v>
      </c>
      <c r="C40" s="9" t="n">
        <v>1133.1</v>
      </c>
    </row>
    <row r="41" spans="1:3">
      <c r="A41" s="4" t="s">
        <v>501</v>
      </c>
    </row>
    <row r="42" spans="1:3">
      <c r="A42" s="3" t="s">
        <v>71</v>
      </c>
    </row>
    <row r="43" spans="1:3">
      <c r="A43" s="4" t="s">
        <v>483</v>
      </c>
      <c r="B43" s="9" t="n">
        <v>1751.9</v>
      </c>
      <c r="C43" s="9" t="n">
        <v>1471.7</v>
      </c>
    </row>
    <row r="44" spans="1:3">
      <c r="A44" s="4" t="s">
        <v>484</v>
      </c>
      <c r="B44" s="9" t="n">
        <v>0.2</v>
      </c>
      <c r="C44" s="9" t="n">
        <v>0.5</v>
      </c>
    </row>
    <row r="45" spans="1:3">
      <c r="A45" s="4" t="s">
        <v>485</v>
      </c>
      <c r="B45" s="9" t="n">
        <v>-3.9</v>
      </c>
      <c r="C45" s="9" t="n">
        <v>-1.6</v>
      </c>
    </row>
    <row r="46" spans="1:3">
      <c r="A46" s="4" t="s">
        <v>486</v>
      </c>
      <c r="B46" s="9" t="n">
        <v>1748.2</v>
      </c>
      <c r="C46" s="9" t="n">
        <v>1470.6</v>
      </c>
    </row>
    <row r="47" spans="1:3">
      <c r="A47" s="4" t="s">
        <v>502</v>
      </c>
    </row>
    <row r="48" spans="1:3">
      <c r="A48" s="3" t="s">
        <v>71</v>
      </c>
    </row>
    <row r="49" spans="1:3">
      <c r="A49" s="4" t="s">
        <v>483</v>
      </c>
      <c r="B49" s="9" t="n">
        <v>312.2</v>
      </c>
      <c r="C49" s="9" t="n">
        <v>269.3</v>
      </c>
    </row>
    <row r="50" spans="1:3">
      <c r="A50" s="4" t="s">
        <v>484</v>
      </c>
      <c r="B50" s="6" t="n">
        <v>0</v>
      </c>
      <c r="C50" s="6" t="n">
        <v>0</v>
      </c>
    </row>
    <row r="51" spans="1:3">
      <c r="A51" s="4" t="s">
        <v>485</v>
      </c>
      <c r="B51" s="9" t="n">
        <v>-0.5</v>
      </c>
      <c r="C51" s="9" t="n">
        <v>-0.3</v>
      </c>
    </row>
    <row r="52" spans="1:3">
      <c r="A52" s="4" t="s">
        <v>486</v>
      </c>
      <c r="B52" s="9" t="n">
        <v>311.7</v>
      </c>
      <c r="C52" s="6" t="n">
        <v>269</v>
      </c>
    </row>
    <row r="53" spans="1:3">
      <c r="A53" s="4" t="s">
        <v>503</v>
      </c>
    </row>
    <row r="54" spans="1:3">
      <c r="A54" s="3" t="s">
        <v>71</v>
      </c>
    </row>
    <row r="55" spans="1:3">
      <c r="A55" s="4" t="s">
        <v>483</v>
      </c>
      <c r="B55" s="9" t="n">
        <v>9.6</v>
      </c>
      <c r="C55" s="9" t="n">
        <v>10.6</v>
      </c>
    </row>
    <row r="56" spans="1:3">
      <c r="A56" s="4" t="s">
        <v>484</v>
      </c>
      <c r="B56" s="6" t="n">
        <v>0</v>
      </c>
      <c r="C56" s="6" t="n">
        <v>0</v>
      </c>
    </row>
    <row r="57" spans="1:3">
      <c r="A57" s="4" t="s">
        <v>485</v>
      </c>
      <c r="B57" s="6" t="n">
        <v>0</v>
      </c>
      <c r="C57" s="6" t="n">
        <v>0</v>
      </c>
    </row>
    <row r="58" spans="1:3">
      <c r="A58" s="4" t="s">
        <v>486</v>
      </c>
      <c r="B58" s="9" t="n">
        <v>9.6</v>
      </c>
      <c r="C58" s="9" t="n">
        <v>10.6</v>
      </c>
    </row>
    <row r="59" spans="1:3">
      <c r="A59" s="4" t="s">
        <v>504</v>
      </c>
    </row>
    <row r="60" spans="1:3">
      <c r="A60" s="3" t="s">
        <v>71</v>
      </c>
    </row>
    <row r="61" spans="1:3">
      <c r="A61" s="4" t="s">
        <v>483</v>
      </c>
      <c r="B61" s="9" t="n">
        <v>17.7</v>
      </c>
      <c r="C61" s="9" t="n">
        <v>20.3</v>
      </c>
    </row>
    <row r="62" spans="1:3">
      <c r="A62" s="4" t="s">
        <v>484</v>
      </c>
      <c r="B62" s="6" t="n">
        <v>0</v>
      </c>
      <c r="C62" s="6" t="n">
        <v>0</v>
      </c>
    </row>
    <row r="63" spans="1:3">
      <c r="A63" s="4" t="s">
        <v>485</v>
      </c>
      <c r="B63" s="6" t="n">
        <v>0</v>
      </c>
      <c r="C63" s="6" t="n">
        <v>0</v>
      </c>
    </row>
    <row r="64" spans="1:3">
      <c r="A64" s="4" t="s">
        <v>486</v>
      </c>
      <c r="B64" s="9" t="n">
        <v>17.7</v>
      </c>
      <c r="C64" s="9" t="n">
        <v>20.3</v>
      </c>
    </row>
    <row r="65" spans="1:3">
      <c r="A65" s="4" t="s">
        <v>505</v>
      </c>
    </row>
    <row r="66" spans="1:3">
      <c r="A66" s="3" t="s">
        <v>71</v>
      </c>
    </row>
    <row r="67" spans="1:3">
      <c r="A67" s="4" t="s">
        <v>483</v>
      </c>
      <c r="B67" s="9" t="n">
        <v>913.8</v>
      </c>
      <c r="C67" s="9" t="n">
        <v>738.6</v>
      </c>
    </row>
    <row r="68" spans="1:3">
      <c r="A68" s="4" t="s">
        <v>484</v>
      </c>
      <c r="B68" s="9" t="n">
        <v>0.2</v>
      </c>
      <c r="C68" s="9" t="n">
        <v>0.5</v>
      </c>
    </row>
    <row r="69" spans="1:3">
      <c r="A69" s="4" t="s">
        <v>485</v>
      </c>
      <c r="B69" s="9" t="n">
        <v>-2.6</v>
      </c>
      <c r="C69" s="9" t="n">
        <v>-1.1</v>
      </c>
    </row>
    <row r="70" spans="1:3">
      <c r="A70" s="4" t="s">
        <v>486</v>
      </c>
      <c r="B70" s="9" t="n">
        <v>911.4</v>
      </c>
      <c r="C70" s="6" t="n">
        <v>738</v>
      </c>
    </row>
    <row r="71" spans="1:3">
      <c r="A71" s="4" t="s">
        <v>506</v>
      </c>
    </row>
    <row r="72" spans="1:3">
      <c r="A72" s="3" t="s">
        <v>71</v>
      </c>
    </row>
    <row r="73" spans="1:3">
      <c r="A73" s="4" t="s">
        <v>483</v>
      </c>
      <c r="B73" s="9" t="n">
        <v>16.5</v>
      </c>
      <c r="C73" s="9" t="n">
        <v>24.6</v>
      </c>
    </row>
    <row r="74" spans="1:3">
      <c r="A74" s="4" t="s">
        <v>484</v>
      </c>
      <c r="B74" s="6" t="n">
        <v>0</v>
      </c>
      <c r="C74" s="6" t="n">
        <v>0</v>
      </c>
    </row>
    <row r="75" spans="1:3">
      <c r="A75" s="4" t="s">
        <v>485</v>
      </c>
      <c r="B75" s="6" t="n">
        <v>0</v>
      </c>
      <c r="C75" s="6" t="n">
        <v>0</v>
      </c>
    </row>
    <row r="76" spans="1:3">
      <c r="A76" s="4" t="s">
        <v>486</v>
      </c>
      <c r="B76" s="9" t="n">
        <v>16.5</v>
      </c>
      <c r="C76" s="9" t="n">
        <v>24.6</v>
      </c>
    </row>
    <row r="77" spans="1:3">
      <c r="A77" s="4" t="s">
        <v>507</v>
      </c>
    </row>
    <row r="78" spans="1:3">
      <c r="A78" s="3" t="s">
        <v>71</v>
      </c>
    </row>
    <row r="79" spans="1:3">
      <c r="A79" s="4" t="s">
        <v>483</v>
      </c>
      <c r="B79" s="9" t="n">
        <v>204.1</v>
      </c>
      <c r="C79" s="9" t="n">
        <v>162.2</v>
      </c>
    </row>
    <row r="80" spans="1:3">
      <c r="A80" s="4" t="s">
        <v>484</v>
      </c>
      <c r="B80" s="6" t="n">
        <v>0</v>
      </c>
      <c r="C80" s="6" t="n">
        <v>0</v>
      </c>
    </row>
    <row r="81" spans="1:3">
      <c r="A81" s="4" t="s">
        <v>485</v>
      </c>
      <c r="B81" s="9" t="n">
        <v>-0.4</v>
      </c>
      <c r="C81" s="9" t="n">
        <v>-0.1</v>
      </c>
    </row>
    <row r="82" spans="1:3">
      <c r="A82" s="4" t="s">
        <v>486</v>
      </c>
      <c r="B82" s="9" t="n">
        <v>203.7</v>
      </c>
      <c r="C82" s="9" t="n">
        <v>162.1</v>
      </c>
    </row>
    <row r="83" spans="1:3">
      <c r="A83" s="4" t="s">
        <v>508</v>
      </c>
    </row>
    <row r="84" spans="1:3">
      <c r="A84" s="3" t="s">
        <v>71</v>
      </c>
    </row>
    <row r="85" spans="1:3">
      <c r="A85" s="4" t="s">
        <v>483</v>
      </c>
      <c r="B85" s="6" t="n">
        <v>278</v>
      </c>
      <c r="C85" s="9" t="n">
        <v>246.1</v>
      </c>
    </row>
    <row r="86" spans="1:3">
      <c r="A86" s="4" t="s">
        <v>484</v>
      </c>
      <c r="B86" s="6" t="n">
        <v>0</v>
      </c>
      <c r="C86" s="6" t="n">
        <v>0</v>
      </c>
    </row>
    <row r="87" spans="1:3">
      <c r="A87" s="4" t="s">
        <v>485</v>
      </c>
      <c r="B87" s="9" t="n">
        <v>-0.4</v>
      </c>
      <c r="C87" s="9" t="n">
        <v>-0.1</v>
      </c>
    </row>
    <row r="88" spans="1:3">
      <c r="A88" s="4" t="s">
        <v>486</v>
      </c>
      <c r="B88" s="9" t="n">
        <v>277.6</v>
      </c>
      <c r="C88" s="6" t="n">
        <v>246</v>
      </c>
    </row>
    <row r="89" spans="1:3">
      <c r="A89" s="4" t="s">
        <v>509</v>
      </c>
    </row>
    <row r="90" spans="1:3">
      <c r="A90" s="3" t="s">
        <v>71</v>
      </c>
    </row>
    <row r="91" spans="1:3">
      <c r="A91" s="4" t="s">
        <v>483</v>
      </c>
      <c r="B91" s="9" t="n">
        <v>29.7</v>
      </c>
      <c r="C91" s="9" t="n">
        <v>594.2</v>
      </c>
    </row>
    <row r="92" spans="1:3">
      <c r="A92" s="4" t="s">
        <v>484</v>
      </c>
      <c r="B92" s="6" t="n">
        <v>0</v>
      </c>
      <c r="C92" s="6" t="n">
        <v>0</v>
      </c>
    </row>
    <row r="93" spans="1:3">
      <c r="A93" s="4" t="s">
        <v>485</v>
      </c>
      <c r="B93" s="6" t="n">
        <v>0</v>
      </c>
      <c r="C93" s="6" t="n">
        <v>0</v>
      </c>
    </row>
    <row r="94" spans="1:3">
      <c r="A94" s="4" t="s">
        <v>486</v>
      </c>
      <c r="B94" s="9" t="n">
        <v>29.7</v>
      </c>
      <c r="C94" s="9" t="n">
        <v>594.2</v>
      </c>
    </row>
    <row r="95" spans="1:3">
      <c r="A95" s="4" t="s">
        <v>510</v>
      </c>
    </row>
    <row r="96" spans="1:3">
      <c r="A96" s="3" t="s">
        <v>71</v>
      </c>
    </row>
    <row r="97" spans="1:3">
      <c r="A97" s="4" t="s">
        <v>483</v>
      </c>
      <c r="B97" s="9" t="n">
        <v>6.1</v>
      </c>
      <c r="C97" s="9" t="n">
        <v>3.9</v>
      </c>
    </row>
    <row r="98" spans="1:3">
      <c r="A98" s="4" t="s">
        <v>484</v>
      </c>
      <c r="B98" s="9" t="n">
        <v>0.1</v>
      </c>
      <c r="C98" s="9" t="n">
        <v>0.1</v>
      </c>
    </row>
    <row r="99" spans="1:3">
      <c r="A99" s="4" t="s">
        <v>485</v>
      </c>
      <c r="B99" s="6" t="n">
        <v>0</v>
      </c>
      <c r="C99" s="6" t="n">
        <v>0</v>
      </c>
    </row>
    <row r="100" spans="1:3">
      <c r="A100" s="4" t="s">
        <v>486</v>
      </c>
      <c r="B100" s="9" t="n">
        <v>6.2</v>
      </c>
      <c r="C100" s="6" t="n">
        <v>4</v>
      </c>
    </row>
    <row r="101" spans="1:3">
      <c r="A101" s="4" t="s">
        <v>511</v>
      </c>
    </row>
    <row r="102" spans="1:3">
      <c r="A102" s="3" t="s">
        <v>71</v>
      </c>
    </row>
    <row r="103" spans="1:3">
      <c r="A103" s="4" t="s">
        <v>483</v>
      </c>
      <c r="B103" s="9" t="n">
        <v>8.699999999999999</v>
      </c>
      <c r="C103" s="9" t="n">
        <v>2.1</v>
      </c>
    </row>
    <row r="104" spans="1:3">
      <c r="A104" s="4" t="s">
        <v>484</v>
      </c>
      <c r="B104" s="9" t="n">
        <v>0.8</v>
      </c>
      <c r="C104" s="6" t="n">
        <v>0</v>
      </c>
    </row>
    <row r="105" spans="1:3">
      <c r="A105" s="4" t="s">
        <v>485</v>
      </c>
      <c r="B105" s="9" t="n">
        <v>-0.7</v>
      </c>
      <c r="C105" s="9" t="n">
        <v>-0.1</v>
      </c>
    </row>
    <row r="106" spans="1:3">
      <c r="A106" s="4" t="s">
        <v>486</v>
      </c>
      <c r="B106" s="8" t="n">
        <v>8.800000000000001</v>
      </c>
      <c r="C106" s="7"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12</v>
      </c>
      <c r="B1" s="2" t="s">
        <v>454</v>
      </c>
    </row>
    <row r="2" spans="1:2">
      <c r="A2" s="3" t="s">
        <v>216</v>
      </c>
    </row>
    <row r="3" spans="1:2">
      <c r="A3" s="4" t="s">
        <v>513</v>
      </c>
      <c r="B3" s="8" t="n">
        <v>504.1</v>
      </c>
    </row>
    <row r="4" spans="1:2">
      <c r="A4" s="4" t="s">
        <v>514</v>
      </c>
      <c r="B4" s="9" t="n">
        <v>0.1</v>
      </c>
    </row>
    <row r="5" spans="1:2">
      <c r="A5" s="4" t="s">
        <v>515</v>
      </c>
      <c r="B5" s="9" t="n">
        <v>-0.3</v>
      </c>
    </row>
    <row r="6" spans="1:2">
      <c r="A6" s="4" t="s">
        <v>516</v>
      </c>
      <c r="B6" s="9" t="n">
        <v>503.9</v>
      </c>
    </row>
    <row r="7" spans="1:2">
      <c r="A7" s="4" t="s">
        <v>517</v>
      </c>
      <c r="B7" s="9" t="n">
        <v>1247.8</v>
      </c>
    </row>
    <row r="8" spans="1:2">
      <c r="A8" s="4" t="s">
        <v>518</v>
      </c>
      <c r="B8" s="9" t="n">
        <v>0.1</v>
      </c>
    </row>
    <row r="9" spans="1:2">
      <c r="A9" s="4" t="s">
        <v>519</v>
      </c>
      <c r="B9" s="9" t="n">
        <v>-3.6</v>
      </c>
    </row>
    <row r="10" spans="1:2">
      <c r="A10" s="4" t="s">
        <v>520</v>
      </c>
      <c r="B10" s="9" t="n">
        <v>1244.3</v>
      </c>
    </row>
    <row r="11" spans="1:2">
      <c r="A11" s="4" t="s">
        <v>493</v>
      </c>
      <c r="B11" s="9" t="n">
        <v>1751.9</v>
      </c>
    </row>
    <row r="12" spans="1:2">
      <c r="A12" s="4" t="s">
        <v>494</v>
      </c>
      <c r="B12" s="9" t="n">
        <v>0.2</v>
      </c>
    </row>
    <row r="13" spans="1:2">
      <c r="A13" s="4" t="s">
        <v>495</v>
      </c>
      <c r="B13" s="9" t="n">
        <v>-3.9</v>
      </c>
    </row>
    <row r="14" spans="1:2">
      <c r="A14" s="4" t="s">
        <v>496</v>
      </c>
      <c r="B14" s="8" t="n">
        <v>174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31"/>
    <col customWidth="1" max="3" min="3" width="31"/>
    <col customWidth="1" max="4" min="4" width="21"/>
  </cols>
  <sheetData>
    <row r="1" spans="1:4">
      <c r="A1" s="1" t="s">
        <v>521</v>
      </c>
      <c r="B1" s="2" t="s">
        <v>1</v>
      </c>
    </row>
    <row r="2" spans="1:4">
      <c r="B2" s="2" t="s">
        <v>522</v>
      </c>
      <c r="C2" s="2" t="s">
        <v>523</v>
      </c>
      <c r="D2" s="2" t="s">
        <v>524</v>
      </c>
    </row>
    <row r="3" spans="1:4">
      <c r="A3" s="3" t="s">
        <v>216</v>
      </c>
    </row>
    <row r="4" spans="1:4">
      <c r="A4" s="4" t="s">
        <v>525</v>
      </c>
      <c r="B4" s="6" t="n">
        <v>682</v>
      </c>
      <c r="C4" s="6" t="n">
        <v>437</v>
      </c>
    </row>
    <row r="5" spans="1:4">
      <c r="A5" s="4" t="s">
        <v>526</v>
      </c>
      <c r="C5" s="8" t="n">
        <v>1.1</v>
      </c>
    </row>
    <row r="6" spans="1:4">
      <c r="A6" s="4" t="s">
        <v>527</v>
      </c>
      <c r="C6" s="9" t="n">
        <v>166.8</v>
      </c>
    </row>
    <row r="7" spans="1:4">
      <c r="A7" s="4" t="s">
        <v>528</v>
      </c>
      <c r="B7" s="8" t="n">
        <v>102.4</v>
      </c>
      <c r="C7" s="9" t="n">
        <v>89.90000000000001</v>
      </c>
    </row>
    <row r="8" spans="1:4">
      <c r="A8" s="4" t="s">
        <v>529</v>
      </c>
      <c r="B8" s="9" t="n">
        <v>60.2</v>
      </c>
      <c r="C8" s="9" t="n">
        <v>47.5</v>
      </c>
    </row>
    <row r="9" spans="1:4">
      <c r="A9" s="4" t="s">
        <v>530</v>
      </c>
      <c r="B9" s="8" t="n">
        <v>11.4</v>
      </c>
    </row>
    <row r="10" spans="1:4">
      <c r="A10" s="4" t="s">
        <v>531</v>
      </c>
      <c r="C10" s="6" t="n">
        <v>15</v>
      </c>
    </row>
    <row r="11" spans="1:4">
      <c r="A11" s="4" t="s">
        <v>532</v>
      </c>
      <c r="C11" s="8" t="n">
        <v>1.1</v>
      </c>
      <c r="D11" s="8" t="n">
        <v>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38</v>
      </c>
    </row>
    <row r="2" spans="1:3">
      <c r="A2" s="3" t="s">
        <v>534</v>
      </c>
    </row>
    <row r="3" spans="1:3">
      <c r="A3" s="4" t="s">
        <v>535</v>
      </c>
      <c r="B3" s="8" t="n">
        <v>1421.6</v>
      </c>
      <c r="C3" s="8" t="n">
        <v>1067.2</v>
      </c>
    </row>
    <row r="4" spans="1:3">
      <c r="A4" s="4" t="s">
        <v>536</v>
      </c>
      <c r="B4" s="9" t="n">
        <v>-4.2</v>
      </c>
      <c r="C4" s="9" t="n">
        <v>-1.7</v>
      </c>
    </row>
    <row r="5" spans="1:3">
      <c r="A5" s="4" t="s">
        <v>537</v>
      </c>
      <c r="B5" s="9" t="n">
        <v>89.7</v>
      </c>
      <c r="C5" s="6" t="n">
        <v>0</v>
      </c>
    </row>
    <row r="6" spans="1:3">
      <c r="A6" s="4" t="s">
        <v>538</v>
      </c>
      <c r="B6" s="9" t="n">
        <v>-0.4</v>
      </c>
      <c r="C6" s="6" t="n">
        <v>0</v>
      </c>
    </row>
    <row r="7" spans="1:3">
      <c r="A7" s="4" t="s">
        <v>539</v>
      </c>
      <c r="B7" s="9" t="n">
        <v>1511.3</v>
      </c>
      <c r="C7" s="9" t="n">
        <v>1067.2</v>
      </c>
    </row>
    <row r="8" spans="1:3">
      <c r="A8" s="4" t="s">
        <v>540</v>
      </c>
      <c r="B8" s="9" t="n">
        <v>-4.6</v>
      </c>
      <c r="C8" s="9" t="n">
        <v>-1.7</v>
      </c>
    </row>
    <row r="9" spans="1:3">
      <c r="A9" s="4" t="s">
        <v>501</v>
      </c>
    </row>
    <row r="10" spans="1:3">
      <c r="A10" s="3" t="s">
        <v>534</v>
      </c>
    </row>
    <row r="11" spans="1:3">
      <c r="A11" s="4" t="s">
        <v>535</v>
      </c>
      <c r="B11" s="9" t="n">
        <v>1419.5</v>
      </c>
      <c r="C11" s="9" t="n">
        <v>1065.2</v>
      </c>
    </row>
    <row r="12" spans="1:3">
      <c r="A12" s="4" t="s">
        <v>536</v>
      </c>
      <c r="B12" s="9" t="n">
        <v>-3.5</v>
      </c>
      <c r="C12" s="9" t="n">
        <v>-1.6</v>
      </c>
    </row>
    <row r="13" spans="1:3">
      <c r="A13" s="4" t="s">
        <v>537</v>
      </c>
      <c r="B13" s="9" t="n">
        <v>89.7</v>
      </c>
      <c r="C13" s="6" t="n">
        <v>0</v>
      </c>
    </row>
    <row r="14" spans="1:3">
      <c r="A14" s="4" t="s">
        <v>538</v>
      </c>
      <c r="B14" s="9" t="n">
        <v>-0.4</v>
      </c>
      <c r="C14" s="6" t="n">
        <v>0</v>
      </c>
    </row>
    <row r="15" spans="1:3">
      <c r="A15" s="4" t="s">
        <v>539</v>
      </c>
      <c r="B15" s="9" t="n">
        <v>1509.2</v>
      </c>
      <c r="C15" s="9" t="n">
        <v>1065.2</v>
      </c>
    </row>
    <row r="16" spans="1:3">
      <c r="A16" s="4" t="s">
        <v>540</v>
      </c>
      <c r="B16" s="9" t="n">
        <v>-3.9</v>
      </c>
      <c r="C16" s="9" t="n">
        <v>-1.6</v>
      </c>
    </row>
    <row r="17" spans="1:3">
      <c r="A17" s="4" t="s">
        <v>502</v>
      </c>
    </row>
    <row r="18" spans="1:3">
      <c r="A18" s="3" t="s">
        <v>534</v>
      </c>
    </row>
    <row r="19" spans="1:3">
      <c r="A19" s="4" t="s">
        <v>535</v>
      </c>
      <c r="B19" s="9" t="n">
        <v>274.2</v>
      </c>
      <c r="C19" s="9" t="n">
        <v>221.9</v>
      </c>
    </row>
    <row r="20" spans="1:3">
      <c r="A20" s="4" t="s">
        <v>536</v>
      </c>
      <c r="B20" s="9" t="n">
        <v>-0.4</v>
      </c>
      <c r="C20" s="9" t="n">
        <v>-0.3</v>
      </c>
    </row>
    <row r="21" spans="1:3">
      <c r="A21" s="4" t="s">
        <v>537</v>
      </c>
      <c r="B21" s="9" t="n">
        <v>30.8</v>
      </c>
      <c r="C21" s="6" t="n">
        <v>0</v>
      </c>
    </row>
    <row r="22" spans="1:3">
      <c r="A22" s="4" t="s">
        <v>538</v>
      </c>
      <c r="B22" s="9" t="n">
        <v>-0.1</v>
      </c>
      <c r="C22" s="6" t="n">
        <v>0</v>
      </c>
    </row>
    <row r="23" spans="1:3">
      <c r="A23" s="4" t="s">
        <v>539</v>
      </c>
      <c r="B23" s="6" t="n">
        <v>305</v>
      </c>
      <c r="C23" s="9" t="n">
        <v>221.9</v>
      </c>
    </row>
    <row r="24" spans="1:3">
      <c r="A24" s="4" t="s">
        <v>540</v>
      </c>
      <c r="B24" s="9" t="n">
        <v>-0.5</v>
      </c>
      <c r="C24" s="9" t="n">
        <v>-0.3</v>
      </c>
    </row>
    <row r="25" spans="1:3">
      <c r="A25" s="4" t="s">
        <v>503</v>
      </c>
    </row>
    <row r="26" spans="1:3">
      <c r="A26" s="3" t="s">
        <v>534</v>
      </c>
    </row>
    <row r="27" spans="1:3">
      <c r="A27" s="4" t="s">
        <v>535</v>
      </c>
      <c r="B27" s="9" t="n">
        <v>3.3</v>
      </c>
    </row>
    <row r="28" spans="1:3">
      <c r="A28" s="4" t="s">
        <v>536</v>
      </c>
      <c r="B28" s="6" t="n">
        <v>0</v>
      </c>
    </row>
    <row r="29" spans="1:3">
      <c r="A29" s="4" t="s">
        <v>537</v>
      </c>
      <c r="B29" s="6" t="n">
        <v>0</v>
      </c>
    </row>
    <row r="30" spans="1:3">
      <c r="A30" s="4" t="s">
        <v>538</v>
      </c>
      <c r="B30" s="6" t="n">
        <v>0</v>
      </c>
    </row>
    <row r="31" spans="1:3">
      <c r="A31" s="4" t="s">
        <v>539</v>
      </c>
      <c r="B31" s="9" t="n">
        <v>3.3</v>
      </c>
    </row>
    <row r="32" spans="1:3">
      <c r="A32" s="4" t="s">
        <v>540</v>
      </c>
      <c r="B32" s="6" t="n">
        <v>0</v>
      </c>
    </row>
    <row r="33" spans="1:3">
      <c r="A33" s="4" t="s">
        <v>505</v>
      </c>
    </row>
    <row r="34" spans="1:3">
      <c r="A34" s="3" t="s">
        <v>534</v>
      </c>
    </row>
    <row r="35" spans="1:3">
      <c r="A35" s="4" t="s">
        <v>535</v>
      </c>
      <c r="B35" s="9" t="n">
        <v>687.9</v>
      </c>
      <c r="C35" s="9" t="n">
        <v>515.9</v>
      </c>
    </row>
    <row r="36" spans="1:3">
      <c r="A36" s="4" t="s">
        <v>536</v>
      </c>
      <c r="B36" s="9" t="n">
        <v>-2.3</v>
      </c>
      <c r="C36" s="9" t="n">
        <v>-1.1</v>
      </c>
    </row>
    <row r="37" spans="1:3">
      <c r="A37" s="4" t="s">
        <v>537</v>
      </c>
      <c r="B37" s="9" t="n">
        <v>58.9</v>
      </c>
      <c r="C37" s="6" t="n">
        <v>0</v>
      </c>
    </row>
    <row r="38" spans="1:3">
      <c r="A38" s="4" t="s">
        <v>538</v>
      </c>
      <c r="B38" s="9" t="n">
        <v>-0.3</v>
      </c>
      <c r="C38" s="6" t="n">
        <v>0</v>
      </c>
    </row>
    <row r="39" spans="1:3">
      <c r="A39" s="4" t="s">
        <v>539</v>
      </c>
      <c r="B39" s="9" t="n">
        <v>746.8</v>
      </c>
      <c r="C39" s="9" t="n">
        <v>515.9</v>
      </c>
    </row>
    <row r="40" spans="1:3">
      <c r="A40" s="4" t="s">
        <v>540</v>
      </c>
      <c r="B40" s="9" t="n">
        <v>-2.6</v>
      </c>
      <c r="C40" s="9" t="n">
        <v>-1.1</v>
      </c>
    </row>
    <row r="41" spans="1:3">
      <c r="A41" s="4" t="s">
        <v>506</v>
      </c>
    </row>
    <row r="42" spans="1:3">
      <c r="A42" s="3" t="s">
        <v>534</v>
      </c>
    </row>
    <row r="43" spans="1:3">
      <c r="A43" s="4" t="s">
        <v>535</v>
      </c>
      <c r="B43" s="9" t="n">
        <v>9.5</v>
      </c>
      <c r="C43" s="9" t="n">
        <v>24.6</v>
      </c>
    </row>
    <row r="44" spans="1:3">
      <c r="A44" s="4" t="s">
        <v>536</v>
      </c>
      <c r="B44" s="6" t="n">
        <v>0</v>
      </c>
      <c r="C44" s="6" t="n">
        <v>0</v>
      </c>
    </row>
    <row r="45" spans="1:3">
      <c r="A45" s="4" t="s">
        <v>537</v>
      </c>
      <c r="B45" s="6" t="n">
        <v>0</v>
      </c>
      <c r="C45" s="6" t="n">
        <v>0</v>
      </c>
    </row>
    <row r="46" spans="1:3">
      <c r="A46" s="4" t="s">
        <v>538</v>
      </c>
      <c r="B46" s="6" t="n">
        <v>0</v>
      </c>
      <c r="C46" s="6" t="n">
        <v>0</v>
      </c>
    </row>
    <row r="47" spans="1:3">
      <c r="A47" s="4" t="s">
        <v>539</v>
      </c>
      <c r="B47" s="9" t="n">
        <v>9.5</v>
      </c>
      <c r="C47" s="9" t="n">
        <v>24.6</v>
      </c>
    </row>
    <row r="48" spans="1:3">
      <c r="A48" s="4" t="s">
        <v>540</v>
      </c>
      <c r="B48" s="6" t="n">
        <v>0</v>
      </c>
      <c r="C48" s="6" t="n">
        <v>0</v>
      </c>
    </row>
    <row r="49" spans="1:3">
      <c r="A49" s="4" t="s">
        <v>507</v>
      </c>
    </row>
    <row r="50" spans="1:3">
      <c r="A50" s="3" t="s">
        <v>534</v>
      </c>
    </row>
    <row r="51" spans="1:3">
      <c r="A51" s="4" t="s">
        <v>535</v>
      </c>
      <c r="B51" s="9" t="n">
        <v>185.3</v>
      </c>
      <c r="C51" s="9" t="n">
        <v>113.8</v>
      </c>
    </row>
    <row r="52" spans="1:3">
      <c r="A52" s="4" t="s">
        <v>536</v>
      </c>
      <c r="B52" s="9" t="n">
        <v>-0.4</v>
      </c>
      <c r="C52" s="9" t="n">
        <v>-0.1</v>
      </c>
    </row>
    <row r="53" spans="1:3">
      <c r="A53" s="4" t="s">
        <v>537</v>
      </c>
      <c r="B53" s="6" t="n">
        <v>0</v>
      </c>
      <c r="C53" s="6" t="n">
        <v>0</v>
      </c>
    </row>
    <row r="54" spans="1:3">
      <c r="A54" s="4" t="s">
        <v>538</v>
      </c>
      <c r="B54" s="6" t="n">
        <v>0</v>
      </c>
      <c r="C54" s="6" t="n">
        <v>0</v>
      </c>
    </row>
    <row r="55" spans="1:3">
      <c r="A55" s="4" t="s">
        <v>539</v>
      </c>
      <c r="B55" s="9" t="n">
        <v>185.3</v>
      </c>
      <c r="C55" s="9" t="n">
        <v>113.8</v>
      </c>
    </row>
    <row r="56" spans="1:3">
      <c r="A56" s="4" t="s">
        <v>540</v>
      </c>
      <c r="B56" s="9" t="n">
        <v>-0.4</v>
      </c>
      <c r="C56" s="9" t="n">
        <v>-0.1</v>
      </c>
    </row>
    <row r="57" spans="1:3">
      <c r="A57" s="4" t="s">
        <v>508</v>
      </c>
    </row>
    <row r="58" spans="1:3">
      <c r="A58" s="3" t="s">
        <v>534</v>
      </c>
    </row>
    <row r="59" spans="1:3">
      <c r="A59" s="4" t="s">
        <v>535</v>
      </c>
      <c r="B59" s="9" t="n">
        <v>259.3</v>
      </c>
      <c r="C59" s="6" t="n">
        <v>189</v>
      </c>
    </row>
    <row r="60" spans="1:3">
      <c r="A60" s="4" t="s">
        <v>536</v>
      </c>
      <c r="B60" s="9" t="n">
        <v>-0.4</v>
      </c>
      <c r="C60" s="9" t="n">
        <v>-0.1</v>
      </c>
    </row>
    <row r="61" spans="1:3">
      <c r="A61" s="4" t="s">
        <v>537</v>
      </c>
      <c r="B61" s="6" t="n">
        <v>0</v>
      </c>
      <c r="C61" s="6" t="n">
        <v>0</v>
      </c>
    </row>
    <row r="62" spans="1:3">
      <c r="A62" s="4" t="s">
        <v>538</v>
      </c>
      <c r="B62" s="6" t="n">
        <v>0</v>
      </c>
      <c r="C62" s="6" t="n">
        <v>0</v>
      </c>
    </row>
    <row r="63" spans="1:3">
      <c r="A63" s="4" t="s">
        <v>539</v>
      </c>
      <c r="B63" s="9" t="n">
        <v>259.3</v>
      </c>
      <c r="C63" s="6" t="n">
        <v>189</v>
      </c>
    </row>
    <row r="64" spans="1:3">
      <c r="A64" s="4" t="s">
        <v>540</v>
      </c>
      <c r="B64" s="9" t="n">
        <v>-0.4</v>
      </c>
      <c r="C64" s="9" t="n">
        <v>-0.1</v>
      </c>
    </row>
    <row r="65" spans="1:3">
      <c r="A65" s="4" t="s">
        <v>511</v>
      </c>
    </row>
    <row r="66" spans="1:3">
      <c r="A66" s="3" t="s">
        <v>534</v>
      </c>
    </row>
    <row r="67" spans="1:3">
      <c r="A67" s="4" t="s">
        <v>535</v>
      </c>
      <c r="B67" s="9" t="n">
        <v>2.1</v>
      </c>
      <c r="C67" s="6" t="n">
        <v>2</v>
      </c>
    </row>
    <row r="68" spans="1:3">
      <c r="A68" s="4" t="s">
        <v>536</v>
      </c>
      <c r="B68" s="9" t="n">
        <v>-0.7</v>
      </c>
      <c r="C68" s="9" t="n">
        <v>-0.1</v>
      </c>
    </row>
    <row r="69" spans="1:3">
      <c r="A69" s="4" t="s">
        <v>537</v>
      </c>
      <c r="B69" s="6" t="n">
        <v>0</v>
      </c>
      <c r="C69" s="6" t="n">
        <v>0</v>
      </c>
    </row>
    <row r="70" spans="1:3">
      <c r="A70" s="4" t="s">
        <v>538</v>
      </c>
      <c r="B70" s="6" t="n">
        <v>0</v>
      </c>
      <c r="C70" s="6" t="n">
        <v>0</v>
      </c>
    </row>
    <row r="71" spans="1:3">
      <c r="A71" s="4" t="s">
        <v>539</v>
      </c>
      <c r="B71" s="9" t="n">
        <v>2.1</v>
      </c>
      <c r="C71" s="6" t="n">
        <v>2</v>
      </c>
    </row>
    <row r="72" spans="1:3">
      <c r="A72" s="4" t="s">
        <v>540</v>
      </c>
      <c r="B72" s="8" t="n">
        <v>-0.7</v>
      </c>
      <c r="C72" s="8" t="n">
        <v>-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1</v>
      </c>
      <c r="B1" s="2" t="s">
        <v>1</v>
      </c>
    </row>
    <row r="2" spans="1:3">
      <c r="B2" s="2" t="s">
        <v>2</v>
      </c>
      <c r="C2" s="2" t="s">
        <v>38</v>
      </c>
    </row>
    <row r="3" spans="1:3">
      <c r="A3" s="3" t="s">
        <v>71</v>
      </c>
    </row>
    <row r="4" spans="1:3">
      <c r="A4" s="4" t="s">
        <v>486</v>
      </c>
      <c r="B4" s="8" t="n">
        <v>1792.9</v>
      </c>
      <c r="C4" s="8" t="n">
        <v>2070.8</v>
      </c>
    </row>
    <row r="5" spans="1:3">
      <c r="A5" s="3" t="s">
        <v>487</v>
      </c>
    </row>
    <row r="6" spans="1:3">
      <c r="A6" s="4" t="s">
        <v>491</v>
      </c>
      <c r="B6" s="9" t="n">
        <v>17.7</v>
      </c>
      <c r="C6" s="9" t="n">
        <v>16.3</v>
      </c>
    </row>
    <row r="7" spans="1:3">
      <c r="A7" s="3" t="s">
        <v>542</v>
      </c>
    </row>
    <row r="8" spans="1:3">
      <c r="A8" s="4" t="s">
        <v>543</v>
      </c>
      <c r="B8" s="9" t="n">
        <v>29.7</v>
      </c>
      <c r="C8" s="9" t="n">
        <v>41.3</v>
      </c>
    </row>
    <row r="9" spans="1:3">
      <c r="A9" s="4" t="s">
        <v>502</v>
      </c>
    </row>
    <row r="10" spans="1:3">
      <c r="A10" s="3" t="s">
        <v>71</v>
      </c>
    </row>
    <row r="11" spans="1:3">
      <c r="A11" s="4" t="s">
        <v>486</v>
      </c>
      <c r="B11" s="9" t="n">
        <v>311.7</v>
      </c>
      <c r="C11" s="6" t="n">
        <v>269</v>
      </c>
    </row>
    <row r="12" spans="1:3">
      <c r="A12" s="4" t="s">
        <v>503</v>
      </c>
    </row>
    <row r="13" spans="1:3">
      <c r="A13" s="3" t="s">
        <v>71</v>
      </c>
    </row>
    <row r="14" spans="1:3">
      <c r="A14" s="4" t="s">
        <v>486</v>
      </c>
      <c r="B14" s="9" t="n">
        <v>9.6</v>
      </c>
      <c r="C14" s="9" t="n">
        <v>10.6</v>
      </c>
    </row>
    <row r="15" spans="1:3">
      <c r="A15" s="4" t="s">
        <v>504</v>
      </c>
    </row>
    <row r="16" spans="1:3">
      <c r="A16" s="3" t="s">
        <v>71</v>
      </c>
    </row>
    <row r="17" spans="1:3">
      <c r="A17" s="4" t="s">
        <v>486</v>
      </c>
      <c r="B17" s="9" t="n">
        <v>17.7</v>
      </c>
      <c r="C17" s="9" t="n">
        <v>20.3</v>
      </c>
    </row>
    <row r="18" spans="1:3">
      <c r="A18" s="4" t="s">
        <v>505</v>
      </c>
    </row>
    <row r="19" spans="1:3">
      <c r="A19" s="3" t="s">
        <v>71</v>
      </c>
    </row>
    <row r="20" spans="1:3">
      <c r="A20" s="4" t="s">
        <v>486</v>
      </c>
      <c r="B20" s="9" t="n">
        <v>911.4</v>
      </c>
      <c r="C20" s="6" t="n">
        <v>738</v>
      </c>
    </row>
    <row r="21" spans="1:3">
      <c r="A21" s="4" t="s">
        <v>506</v>
      </c>
    </row>
    <row r="22" spans="1:3">
      <c r="A22" s="3" t="s">
        <v>71</v>
      </c>
    </row>
    <row r="23" spans="1:3">
      <c r="A23" s="4" t="s">
        <v>486</v>
      </c>
      <c r="B23" s="9" t="n">
        <v>16.5</v>
      </c>
      <c r="C23" s="9" t="n">
        <v>24.6</v>
      </c>
    </row>
    <row r="24" spans="1:3">
      <c r="A24" s="4" t="s">
        <v>507</v>
      </c>
    </row>
    <row r="25" spans="1:3">
      <c r="A25" s="3" t="s">
        <v>71</v>
      </c>
    </row>
    <row r="26" spans="1:3">
      <c r="A26" s="4" t="s">
        <v>486</v>
      </c>
      <c r="B26" s="9" t="n">
        <v>203.7</v>
      </c>
      <c r="C26" s="9" t="n">
        <v>162.1</v>
      </c>
    </row>
    <row r="27" spans="1:3">
      <c r="A27" s="4" t="s">
        <v>509</v>
      </c>
    </row>
    <row r="28" spans="1:3">
      <c r="A28" s="3" t="s">
        <v>71</v>
      </c>
    </row>
    <row r="29" spans="1:3">
      <c r="A29" s="4" t="s">
        <v>486</v>
      </c>
      <c r="B29" s="9" t="n">
        <v>29.7</v>
      </c>
      <c r="C29" s="9" t="n">
        <v>594.2</v>
      </c>
    </row>
    <row r="30" spans="1:3">
      <c r="A30" s="4" t="s">
        <v>510</v>
      </c>
    </row>
    <row r="31" spans="1:3">
      <c r="A31" s="3" t="s">
        <v>71</v>
      </c>
    </row>
    <row r="32" spans="1:3">
      <c r="A32" s="4" t="s">
        <v>486</v>
      </c>
      <c r="B32" s="9" t="n">
        <v>6.2</v>
      </c>
      <c r="C32" s="6" t="n">
        <v>4</v>
      </c>
    </row>
    <row r="33" spans="1:3">
      <c r="A33" s="4" t="s">
        <v>511</v>
      </c>
    </row>
    <row r="34" spans="1:3">
      <c r="A34" s="3" t="s">
        <v>71</v>
      </c>
    </row>
    <row r="35" spans="1:3">
      <c r="A35" s="4" t="s">
        <v>486</v>
      </c>
      <c r="B35" s="9" t="n">
        <v>8.800000000000001</v>
      </c>
      <c r="C35" s="6" t="n">
        <v>2</v>
      </c>
    </row>
    <row r="36" spans="1:3">
      <c r="A36" s="4" t="s">
        <v>544</v>
      </c>
    </row>
    <row r="37" spans="1:3">
      <c r="A37" s="3" t="s">
        <v>71</v>
      </c>
    </row>
    <row r="38" spans="1:3">
      <c r="A38" s="4" t="s">
        <v>486</v>
      </c>
      <c r="B38" s="9" t="n">
        <v>277.6</v>
      </c>
      <c r="C38" s="6" t="n">
        <v>246</v>
      </c>
    </row>
    <row r="39" spans="1:3">
      <c r="A39" s="4" t="s">
        <v>545</v>
      </c>
    </row>
    <row r="40" spans="1:3">
      <c r="A40" s="3" t="s">
        <v>71</v>
      </c>
    </row>
    <row r="41" spans="1:3">
      <c r="A41" s="4" t="s">
        <v>486</v>
      </c>
      <c r="B41" s="9" t="n">
        <v>1748.2</v>
      </c>
      <c r="C41" s="9" t="n">
        <v>1470.6</v>
      </c>
    </row>
    <row r="42" spans="1:3">
      <c r="A42" s="4" t="s">
        <v>546</v>
      </c>
    </row>
    <row r="43" spans="1:3">
      <c r="A43" s="3" t="s">
        <v>547</v>
      </c>
    </row>
    <row r="44" spans="1:3">
      <c r="A44" s="4" t="s">
        <v>106</v>
      </c>
      <c r="B44" s="9" t="n">
        <v>-1.3</v>
      </c>
      <c r="C44" s="9" t="n">
        <v>-3.9</v>
      </c>
    </row>
    <row r="45" spans="1:3">
      <c r="A45" s="4" t="s">
        <v>548</v>
      </c>
      <c r="B45" s="9" t="n">
        <v>-1.3</v>
      </c>
      <c r="C45" s="9" t="n">
        <v>-3.9</v>
      </c>
    </row>
    <row r="46" spans="1:3">
      <c r="A46" s="4" t="s">
        <v>549</v>
      </c>
      <c r="B46" s="9" t="n">
        <v>1871.2</v>
      </c>
      <c r="C46" s="9" t="n">
        <v>2134.7</v>
      </c>
    </row>
    <row r="47" spans="1:3">
      <c r="A47" s="4" t="s">
        <v>550</v>
      </c>
      <c r="B47" s="9" t="n">
        <v>3.4</v>
      </c>
      <c r="C47" s="9" t="n">
        <v>576.6</v>
      </c>
    </row>
    <row r="48" spans="1:3">
      <c r="A48" s="4" t="s">
        <v>543</v>
      </c>
      <c r="B48" s="9" t="n">
        <v>35.9</v>
      </c>
      <c r="C48" s="9" t="n">
        <v>45.2</v>
      </c>
    </row>
    <row r="49" spans="1:3">
      <c r="A49" s="4" t="s">
        <v>90</v>
      </c>
      <c r="B49" s="9" t="n">
        <v>527.1</v>
      </c>
      <c r="C49" s="9" t="n">
        <v>332.2</v>
      </c>
    </row>
    <row r="50" spans="1:3">
      <c r="A50" s="4" t="s">
        <v>95</v>
      </c>
      <c r="B50" s="9" t="n">
        <v>1244.2</v>
      </c>
      <c r="C50" s="9" t="n">
        <v>1133.1</v>
      </c>
    </row>
    <row r="51" spans="1:3">
      <c r="A51" s="4" t="s">
        <v>92</v>
      </c>
      <c r="B51" s="9" t="n">
        <v>0.4</v>
      </c>
      <c r="C51" s="9" t="n">
        <v>0.1</v>
      </c>
    </row>
    <row r="52" spans="1:3">
      <c r="A52" s="4" t="s">
        <v>99</v>
      </c>
      <c r="B52" s="9" t="n">
        <v>60.2</v>
      </c>
      <c r="C52" s="9" t="n">
        <v>47.5</v>
      </c>
    </row>
    <row r="53" spans="1:3">
      <c r="A53" s="4" t="s">
        <v>551</v>
      </c>
    </row>
    <row r="54" spans="1:3">
      <c r="A54" s="3" t="s">
        <v>552</v>
      </c>
    </row>
    <row r="55" spans="1:3">
      <c r="A55" s="4" t="s">
        <v>553</v>
      </c>
      <c r="B55" s="9" t="n">
        <v>0.4</v>
      </c>
      <c r="C55" s="9" t="n">
        <v>0.1</v>
      </c>
    </row>
    <row r="56" spans="1:3">
      <c r="A56" s="3" t="s">
        <v>547</v>
      </c>
    </row>
    <row r="57" spans="1:3">
      <c r="A57" s="4" t="s">
        <v>554</v>
      </c>
      <c r="B57" s="9" t="n">
        <v>-1.3</v>
      </c>
      <c r="C57" s="9" t="n">
        <v>-3.9</v>
      </c>
    </row>
    <row r="58" spans="1:3">
      <c r="A58" s="4" t="s">
        <v>555</v>
      </c>
    </row>
    <row r="59" spans="1:3">
      <c r="A59" s="3" t="s">
        <v>71</v>
      </c>
    </row>
    <row r="60" spans="1:3">
      <c r="A60" s="4" t="s">
        <v>486</v>
      </c>
      <c r="B60" s="9" t="n">
        <v>1792.9</v>
      </c>
      <c r="C60" s="9" t="n">
        <v>2070.8</v>
      </c>
    </row>
    <row r="61" spans="1:3">
      <c r="A61" s="4" t="s">
        <v>556</v>
      </c>
    </row>
    <row r="62" spans="1:3">
      <c r="A62" s="3" t="s">
        <v>71</v>
      </c>
    </row>
    <row r="63" spans="1:3">
      <c r="A63" s="4" t="s">
        <v>486</v>
      </c>
      <c r="B63" s="9" t="n">
        <v>311.7</v>
      </c>
      <c r="C63" s="6" t="n">
        <v>269</v>
      </c>
    </row>
    <row r="64" spans="1:3">
      <c r="A64" s="4" t="s">
        <v>557</v>
      </c>
    </row>
    <row r="65" spans="1:3">
      <c r="A65" s="3" t="s">
        <v>71</v>
      </c>
    </row>
    <row r="66" spans="1:3">
      <c r="A66" s="4" t="s">
        <v>486</v>
      </c>
      <c r="B66" s="9" t="n">
        <v>9.6</v>
      </c>
      <c r="C66" s="9" t="n">
        <v>10.6</v>
      </c>
    </row>
    <row r="67" spans="1:3">
      <c r="A67" s="4" t="s">
        <v>558</v>
      </c>
    </row>
    <row r="68" spans="1:3">
      <c r="A68" s="3" t="s">
        <v>71</v>
      </c>
    </row>
    <row r="69" spans="1:3">
      <c r="A69" s="4" t="s">
        <v>486</v>
      </c>
      <c r="B69" s="9" t="n">
        <v>17.7</v>
      </c>
      <c r="C69" s="9" t="n">
        <v>20.3</v>
      </c>
    </row>
    <row r="70" spans="1:3">
      <c r="A70" s="4" t="s">
        <v>559</v>
      </c>
    </row>
    <row r="71" spans="1:3">
      <c r="A71" s="3" t="s">
        <v>71</v>
      </c>
    </row>
    <row r="72" spans="1:3">
      <c r="A72" s="4" t="s">
        <v>486</v>
      </c>
      <c r="B72" s="9" t="n">
        <v>911.4</v>
      </c>
      <c r="C72" s="6" t="n">
        <v>738</v>
      </c>
    </row>
    <row r="73" spans="1:3">
      <c r="A73" s="4" t="s">
        <v>560</v>
      </c>
    </row>
    <row r="74" spans="1:3">
      <c r="A74" s="3" t="s">
        <v>71</v>
      </c>
    </row>
    <row r="75" spans="1:3">
      <c r="A75" s="4" t="s">
        <v>486</v>
      </c>
      <c r="B75" s="9" t="n">
        <v>16.5</v>
      </c>
      <c r="C75" s="9" t="n">
        <v>24.6</v>
      </c>
    </row>
    <row r="76" spans="1:3">
      <c r="A76" s="4" t="s">
        <v>561</v>
      </c>
    </row>
    <row r="77" spans="1:3">
      <c r="A77" s="3" t="s">
        <v>71</v>
      </c>
    </row>
    <row r="78" spans="1:3">
      <c r="A78" s="4" t="s">
        <v>486</v>
      </c>
      <c r="B78" s="9" t="n">
        <v>203.7</v>
      </c>
      <c r="C78" s="9" t="n">
        <v>162.1</v>
      </c>
    </row>
    <row r="79" spans="1:3">
      <c r="A79" s="4" t="s">
        <v>562</v>
      </c>
    </row>
    <row r="80" spans="1:3">
      <c r="A80" s="3" t="s">
        <v>71</v>
      </c>
    </row>
    <row r="81" spans="1:3">
      <c r="A81" s="4" t="s">
        <v>486</v>
      </c>
      <c r="B81" s="9" t="n">
        <v>29.7</v>
      </c>
      <c r="C81" s="9" t="n">
        <v>594.2</v>
      </c>
    </row>
    <row r="82" spans="1:3">
      <c r="A82" s="4" t="s">
        <v>563</v>
      </c>
    </row>
    <row r="83" spans="1:3">
      <c r="A83" s="3" t="s">
        <v>71</v>
      </c>
    </row>
    <row r="84" spans="1:3">
      <c r="A84" s="4" t="s">
        <v>486</v>
      </c>
      <c r="B84" s="9" t="n">
        <v>6.2</v>
      </c>
      <c r="C84" s="6" t="n">
        <v>4</v>
      </c>
    </row>
    <row r="85" spans="1:3">
      <c r="A85" s="3" t="s">
        <v>487</v>
      </c>
    </row>
    <row r="86" spans="1:3">
      <c r="A86" s="4" t="s">
        <v>491</v>
      </c>
      <c r="B86" s="9" t="n">
        <v>17.7</v>
      </c>
      <c r="C86" s="9" t="n">
        <v>16.3</v>
      </c>
    </row>
    <row r="87" spans="1:3">
      <c r="A87" s="4" t="s">
        <v>564</v>
      </c>
    </row>
    <row r="88" spans="1:3">
      <c r="A88" s="3" t="s">
        <v>71</v>
      </c>
    </row>
    <row r="89" spans="1:3">
      <c r="A89" s="4" t="s">
        <v>486</v>
      </c>
      <c r="B89" s="9" t="n">
        <v>8.800000000000001</v>
      </c>
      <c r="C89" s="6" t="n">
        <v>2</v>
      </c>
    </row>
    <row r="90" spans="1:3">
      <c r="A90" s="4" t="s">
        <v>565</v>
      </c>
    </row>
    <row r="91" spans="1:3">
      <c r="A91" s="3" t="s">
        <v>71</v>
      </c>
    </row>
    <row r="92" spans="1:3">
      <c r="A92" s="4" t="s">
        <v>486</v>
      </c>
      <c r="B92" s="9" t="n">
        <v>277.6</v>
      </c>
      <c r="C92" s="6" t="n">
        <v>246</v>
      </c>
    </row>
    <row r="93" spans="1:3">
      <c r="A93" s="4" t="s">
        <v>566</v>
      </c>
    </row>
    <row r="94" spans="1:3">
      <c r="A94" s="3" t="s">
        <v>487</v>
      </c>
    </row>
    <row r="95" spans="1:3">
      <c r="A95" s="4" t="s">
        <v>567</v>
      </c>
      <c r="B95" s="9" t="n">
        <v>60.2</v>
      </c>
      <c r="C95" s="9" t="n">
        <v>47.5</v>
      </c>
    </row>
    <row r="96" spans="1:3">
      <c r="A96" s="4" t="s">
        <v>568</v>
      </c>
    </row>
    <row r="97" spans="1:3">
      <c r="A97" s="3" t="s">
        <v>547</v>
      </c>
    </row>
    <row r="98" spans="1:3">
      <c r="A98" s="4" t="s">
        <v>106</v>
      </c>
      <c r="B98" s="6" t="n">
        <v>0</v>
      </c>
      <c r="C98" s="6" t="n">
        <v>0</v>
      </c>
    </row>
    <row r="99" spans="1:3">
      <c r="A99" s="4" t="s">
        <v>548</v>
      </c>
      <c r="B99" s="6" t="n">
        <v>0</v>
      </c>
      <c r="C99" s="6" t="n">
        <v>0</v>
      </c>
    </row>
    <row r="100" spans="1:3">
      <c r="A100" s="4" t="s">
        <v>549</v>
      </c>
      <c r="B100" s="9" t="n">
        <v>309.7</v>
      </c>
      <c r="C100" s="9" t="n">
        <v>862.5</v>
      </c>
    </row>
    <row r="101" spans="1:3">
      <c r="A101" s="4" t="s">
        <v>550</v>
      </c>
      <c r="B101" s="6" t="n">
        <v>0</v>
      </c>
      <c r="C101" s="9" t="n">
        <v>552.9</v>
      </c>
    </row>
    <row r="102" spans="1:3">
      <c r="A102" s="4" t="s">
        <v>543</v>
      </c>
      <c r="B102" s="9" t="n">
        <v>35.9</v>
      </c>
      <c r="C102" s="9" t="n">
        <v>45.2</v>
      </c>
    </row>
    <row r="103" spans="1:3">
      <c r="A103" s="4" t="s">
        <v>90</v>
      </c>
      <c r="B103" s="9" t="n">
        <v>108.2</v>
      </c>
      <c r="C103" s="6" t="n">
        <v>87</v>
      </c>
    </row>
    <row r="104" spans="1:3">
      <c r="A104" s="4" t="s">
        <v>95</v>
      </c>
      <c r="B104" s="9" t="n">
        <v>165.6</v>
      </c>
      <c r="C104" s="9" t="n">
        <v>177.4</v>
      </c>
    </row>
    <row r="105" spans="1:3">
      <c r="A105" s="4" t="s">
        <v>92</v>
      </c>
      <c r="B105" s="6" t="n">
        <v>0</v>
      </c>
      <c r="C105" s="6" t="n">
        <v>0</v>
      </c>
    </row>
    <row r="106" spans="1:3">
      <c r="A106" s="4" t="s">
        <v>99</v>
      </c>
      <c r="B106" s="6" t="n">
        <v>0</v>
      </c>
      <c r="C106" s="6" t="n">
        <v>0</v>
      </c>
    </row>
    <row r="107" spans="1:3">
      <c r="A107" s="4" t="s">
        <v>569</v>
      </c>
    </row>
    <row r="108" spans="1:3">
      <c r="A108" s="3" t="s">
        <v>552</v>
      </c>
    </row>
    <row r="109" spans="1:3">
      <c r="A109" s="4" t="s">
        <v>553</v>
      </c>
      <c r="B109" s="6" t="n">
        <v>0</v>
      </c>
      <c r="C109" s="6" t="n">
        <v>0</v>
      </c>
    </row>
    <row r="110" spans="1:3">
      <c r="A110" s="3" t="s">
        <v>547</v>
      </c>
    </row>
    <row r="111" spans="1:3">
      <c r="A111" s="4" t="s">
        <v>554</v>
      </c>
      <c r="B111" s="6" t="n">
        <v>0</v>
      </c>
      <c r="C111" s="6" t="n">
        <v>0</v>
      </c>
    </row>
    <row r="112" spans="1:3">
      <c r="A112" s="4" t="s">
        <v>570</v>
      </c>
    </row>
    <row r="113" spans="1:3">
      <c r="A113" s="3" t="s">
        <v>71</v>
      </c>
    </row>
    <row r="114" spans="1:3">
      <c r="A114" s="4" t="s">
        <v>486</v>
      </c>
      <c r="B114" s="6" t="n">
        <v>292</v>
      </c>
      <c r="C114" s="9" t="n">
        <v>846.2</v>
      </c>
    </row>
    <row r="115" spans="1:3">
      <c r="A115" s="4" t="s">
        <v>571</v>
      </c>
    </row>
    <row r="116" spans="1:3">
      <c r="A116" s="3" t="s">
        <v>71</v>
      </c>
    </row>
    <row r="117" spans="1:3">
      <c r="A117" s="4" t="s">
        <v>486</v>
      </c>
      <c r="B117" s="6" t="n">
        <v>0</v>
      </c>
      <c r="C117" s="6" t="n">
        <v>0</v>
      </c>
    </row>
    <row r="118" spans="1:3">
      <c r="A118" s="4" t="s">
        <v>572</v>
      </c>
    </row>
    <row r="119" spans="1:3">
      <c r="A119" s="3" t="s">
        <v>71</v>
      </c>
    </row>
    <row r="120" spans="1:3">
      <c r="A120" s="4" t="s">
        <v>486</v>
      </c>
      <c r="B120" s="6" t="n">
        <v>0</v>
      </c>
      <c r="C120" s="6" t="n">
        <v>0</v>
      </c>
    </row>
    <row r="121" spans="1:3">
      <c r="A121" s="4" t="s">
        <v>573</v>
      </c>
    </row>
    <row r="122" spans="1:3">
      <c r="A122" s="3" t="s">
        <v>71</v>
      </c>
    </row>
    <row r="123" spans="1:3">
      <c r="A123" s="4" t="s">
        <v>486</v>
      </c>
      <c r="B123" s="6" t="n">
        <v>0</v>
      </c>
      <c r="C123" s="6" t="n">
        <v>0</v>
      </c>
    </row>
    <row r="124" spans="1:3">
      <c r="A124" s="4" t="s">
        <v>574</v>
      </c>
    </row>
    <row r="125" spans="1:3">
      <c r="A125" s="3" t="s">
        <v>71</v>
      </c>
    </row>
    <row r="126" spans="1:3">
      <c r="A126" s="4" t="s">
        <v>486</v>
      </c>
      <c r="B126" s="6" t="n">
        <v>0</v>
      </c>
      <c r="C126" s="6" t="n">
        <v>0</v>
      </c>
    </row>
    <row r="127" spans="1:3">
      <c r="A127" s="4" t="s">
        <v>575</v>
      </c>
    </row>
    <row r="128" spans="1:3">
      <c r="A128" s="3" t="s">
        <v>71</v>
      </c>
    </row>
    <row r="129" spans="1:3">
      <c r="A129" s="4" t="s">
        <v>486</v>
      </c>
      <c r="B129" s="6" t="n">
        <v>0</v>
      </c>
      <c r="C129" s="6" t="n">
        <v>0</v>
      </c>
    </row>
    <row r="130" spans="1:3">
      <c r="A130" s="4" t="s">
        <v>576</v>
      </c>
    </row>
    <row r="131" spans="1:3">
      <c r="A131" s="3" t="s">
        <v>71</v>
      </c>
    </row>
    <row r="132" spans="1:3">
      <c r="A132" s="4" t="s">
        <v>486</v>
      </c>
      <c r="B132" s="6" t="n">
        <v>0</v>
      </c>
      <c r="C132" s="6" t="n">
        <v>0</v>
      </c>
    </row>
    <row r="133" spans="1:3">
      <c r="A133" s="4" t="s">
        <v>577</v>
      </c>
    </row>
    <row r="134" spans="1:3">
      <c r="A134" s="3" t="s">
        <v>71</v>
      </c>
    </row>
    <row r="135" spans="1:3">
      <c r="A135" s="4" t="s">
        <v>486</v>
      </c>
      <c r="B135" s="9" t="n">
        <v>29.7</v>
      </c>
      <c r="C135" s="9" t="n">
        <v>594.2</v>
      </c>
    </row>
    <row r="136" spans="1:3">
      <c r="A136" s="4" t="s">
        <v>578</v>
      </c>
    </row>
    <row r="137" spans="1:3">
      <c r="A137" s="3" t="s">
        <v>71</v>
      </c>
    </row>
    <row r="138" spans="1:3">
      <c r="A138" s="4" t="s">
        <v>486</v>
      </c>
      <c r="B138" s="9" t="n">
        <v>6.2</v>
      </c>
      <c r="C138" s="6" t="n">
        <v>4</v>
      </c>
    </row>
    <row r="139" spans="1:3">
      <c r="A139" s="3" t="s">
        <v>487</v>
      </c>
    </row>
    <row r="140" spans="1:3">
      <c r="A140" s="4" t="s">
        <v>491</v>
      </c>
      <c r="B140" s="9" t="n">
        <v>17.7</v>
      </c>
      <c r="C140" s="9" t="n">
        <v>16.3</v>
      </c>
    </row>
    <row r="141" spans="1:3">
      <c r="A141" s="4" t="s">
        <v>579</v>
      </c>
    </row>
    <row r="142" spans="1:3">
      <c r="A142" s="3" t="s">
        <v>71</v>
      </c>
    </row>
    <row r="143" spans="1:3">
      <c r="A143" s="4" t="s">
        <v>486</v>
      </c>
      <c r="B143" s="9" t="n">
        <v>8.800000000000001</v>
      </c>
      <c r="C143" s="6" t="n">
        <v>2</v>
      </c>
    </row>
    <row r="144" spans="1:3">
      <c r="A144" s="4" t="s">
        <v>580</v>
      </c>
    </row>
    <row r="145" spans="1:3">
      <c r="A145" s="3" t="s">
        <v>71</v>
      </c>
    </row>
    <row r="146" spans="1:3">
      <c r="A146" s="4" t="s">
        <v>486</v>
      </c>
      <c r="B146" s="9" t="n">
        <v>247.3</v>
      </c>
      <c r="C146" s="6" t="n">
        <v>246</v>
      </c>
    </row>
    <row r="147" spans="1:3">
      <c r="A147" s="4" t="s">
        <v>581</v>
      </c>
    </row>
    <row r="148" spans="1:3">
      <c r="A148" s="3" t="s">
        <v>487</v>
      </c>
    </row>
    <row r="149" spans="1:3">
      <c r="A149" s="4" t="s">
        <v>567</v>
      </c>
      <c r="B149" s="6" t="n">
        <v>0</v>
      </c>
      <c r="C149" s="6" t="n">
        <v>0</v>
      </c>
    </row>
    <row r="150" spans="1:3">
      <c r="A150" s="4" t="s">
        <v>582</v>
      </c>
    </row>
    <row r="151" spans="1:3">
      <c r="A151" s="3" t="s">
        <v>547</v>
      </c>
    </row>
    <row r="152" spans="1:3">
      <c r="A152" s="4" t="s">
        <v>106</v>
      </c>
      <c r="B152" s="9" t="n">
        <v>-1.3</v>
      </c>
      <c r="C152" s="9" t="n">
        <v>-3.9</v>
      </c>
    </row>
    <row r="153" spans="1:3">
      <c r="A153" s="4" t="s">
        <v>548</v>
      </c>
      <c r="B153" s="9" t="n">
        <v>-1.3</v>
      </c>
      <c r="C153" s="9" t="n">
        <v>-3.9</v>
      </c>
    </row>
    <row r="154" spans="1:3">
      <c r="A154" s="4" t="s">
        <v>549</v>
      </c>
      <c r="B154" s="9" t="n">
        <v>1501.3</v>
      </c>
      <c r="C154" s="9" t="n">
        <v>1224.7</v>
      </c>
    </row>
    <row r="155" spans="1:3">
      <c r="A155" s="4" t="s">
        <v>550</v>
      </c>
      <c r="B155" s="9" t="n">
        <v>3.4</v>
      </c>
      <c r="C155" s="9" t="n">
        <v>23.7</v>
      </c>
    </row>
    <row r="156" spans="1:3">
      <c r="A156" s="4" t="s">
        <v>543</v>
      </c>
      <c r="B156" s="6" t="n">
        <v>0</v>
      </c>
      <c r="C156" s="6" t="n">
        <v>0</v>
      </c>
    </row>
    <row r="157" spans="1:3">
      <c r="A157" s="4" t="s">
        <v>90</v>
      </c>
      <c r="B157" s="9" t="n">
        <v>418.9</v>
      </c>
      <c r="C157" s="9" t="n">
        <v>245.2</v>
      </c>
    </row>
    <row r="158" spans="1:3">
      <c r="A158" s="4" t="s">
        <v>95</v>
      </c>
      <c r="B158" s="9" t="n">
        <v>1078.6</v>
      </c>
      <c r="C158" s="9" t="n">
        <v>955.7</v>
      </c>
    </row>
    <row r="159" spans="1:3">
      <c r="A159" s="4" t="s">
        <v>92</v>
      </c>
      <c r="B159" s="9" t="n">
        <v>0.4</v>
      </c>
      <c r="C159" s="9" t="n">
        <v>0.1</v>
      </c>
    </row>
    <row r="160" spans="1:3">
      <c r="A160" s="4" t="s">
        <v>99</v>
      </c>
      <c r="B160" s="6" t="n">
        <v>0</v>
      </c>
      <c r="C160" s="6" t="n">
        <v>0</v>
      </c>
    </row>
    <row r="161" spans="1:3">
      <c r="A161" s="4" t="s">
        <v>583</v>
      </c>
    </row>
    <row r="162" spans="1:3">
      <c r="A162" s="3" t="s">
        <v>552</v>
      </c>
    </row>
    <row r="163" spans="1:3">
      <c r="A163" s="4" t="s">
        <v>553</v>
      </c>
      <c r="B163" s="9" t="n">
        <v>0.4</v>
      </c>
      <c r="C163" s="9" t="n">
        <v>0.1</v>
      </c>
    </row>
    <row r="164" spans="1:3">
      <c r="A164" s="3" t="s">
        <v>547</v>
      </c>
    </row>
    <row r="165" spans="1:3">
      <c r="A165" s="4" t="s">
        <v>554</v>
      </c>
      <c r="B165" s="9" t="n">
        <v>-1.3</v>
      </c>
      <c r="C165" s="9" t="n">
        <v>-3.9</v>
      </c>
    </row>
    <row r="166" spans="1:3">
      <c r="A166" s="4" t="s">
        <v>584</v>
      </c>
    </row>
    <row r="167" spans="1:3">
      <c r="A167" s="3" t="s">
        <v>71</v>
      </c>
    </row>
    <row r="168" spans="1:3">
      <c r="A168" s="4" t="s">
        <v>486</v>
      </c>
      <c r="B168" s="9" t="n">
        <v>1500.9</v>
      </c>
      <c r="C168" s="9" t="n">
        <v>1224.6</v>
      </c>
    </row>
    <row r="169" spans="1:3">
      <c r="A169" s="4" t="s">
        <v>585</v>
      </c>
    </row>
    <row r="170" spans="1:3">
      <c r="A170" s="3" t="s">
        <v>71</v>
      </c>
    </row>
    <row r="171" spans="1:3">
      <c r="A171" s="4" t="s">
        <v>486</v>
      </c>
      <c r="B171" s="9" t="n">
        <v>311.7</v>
      </c>
      <c r="C171" s="6" t="n">
        <v>269</v>
      </c>
    </row>
    <row r="172" spans="1:3">
      <c r="A172" s="4" t="s">
        <v>586</v>
      </c>
    </row>
    <row r="173" spans="1:3">
      <c r="A173" s="3" t="s">
        <v>71</v>
      </c>
    </row>
    <row r="174" spans="1:3">
      <c r="A174" s="4" t="s">
        <v>486</v>
      </c>
      <c r="B174" s="9" t="n">
        <v>9.6</v>
      </c>
      <c r="C174" s="9" t="n">
        <v>10.6</v>
      </c>
    </row>
    <row r="175" spans="1:3">
      <c r="A175" s="4" t="s">
        <v>587</v>
      </c>
    </row>
    <row r="176" spans="1:3">
      <c r="A176" s="3" t="s">
        <v>71</v>
      </c>
    </row>
    <row r="177" spans="1:3">
      <c r="A177" s="4" t="s">
        <v>486</v>
      </c>
      <c r="B177" s="9" t="n">
        <v>17.7</v>
      </c>
      <c r="C177" s="9" t="n">
        <v>20.3</v>
      </c>
    </row>
    <row r="178" spans="1:3">
      <c r="A178" s="4" t="s">
        <v>588</v>
      </c>
    </row>
    <row r="179" spans="1:3">
      <c r="A179" s="3" t="s">
        <v>71</v>
      </c>
    </row>
    <row r="180" spans="1:3">
      <c r="A180" s="4" t="s">
        <v>486</v>
      </c>
      <c r="B180" s="9" t="n">
        <v>911.4</v>
      </c>
      <c r="C180" s="6" t="n">
        <v>738</v>
      </c>
    </row>
    <row r="181" spans="1:3">
      <c r="A181" s="4" t="s">
        <v>589</v>
      </c>
    </row>
    <row r="182" spans="1:3">
      <c r="A182" s="3" t="s">
        <v>71</v>
      </c>
    </row>
    <row r="183" spans="1:3">
      <c r="A183" s="4" t="s">
        <v>486</v>
      </c>
      <c r="B183" s="9" t="n">
        <v>16.5</v>
      </c>
      <c r="C183" s="9" t="n">
        <v>24.6</v>
      </c>
    </row>
    <row r="184" spans="1:3">
      <c r="A184" s="4" t="s">
        <v>590</v>
      </c>
    </row>
    <row r="185" spans="1:3">
      <c r="A185" s="3" t="s">
        <v>71</v>
      </c>
    </row>
    <row r="186" spans="1:3">
      <c r="A186" s="4" t="s">
        <v>486</v>
      </c>
      <c r="B186" s="9" t="n">
        <v>203.7</v>
      </c>
      <c r="C186" s="9" t="n">
        <v>162.1</v>
      </c>
    </row>
    <row r="187" spans="1:3">
      <c r="A187" s="4" t="s">
        <v>591</v>
      </c>
    </row>
    <row r="188" spans="1:3">
      <c r="A188" s="3" t="s">
        <v>71</v>
      </c>
    </row>
    <row r="189" spans="1:3">
      <c r="A189" s="4" t="s">
        <v>486</v>
      </c>
      <c r="B189" s="6" t="n">
        <v>0</v>
      </c>
      <c r="C189" s="6" t="n">
        <v>0</v>
      </c>
    </row>
    <row r="190" spans="1:3">
      <c r="A190" s="4" t="s">
        <v>592</v>
      </c>
    </row>
    <row r="191" spans="1:3">
      <c r="A191" s="3" t="s">
        <v>71</v>
      </c>
    </row>
    <row r="192" spans="1:3">
      <c r="A192" s="4" t="s">
        <v>486</v>
      </c>
      <c r="B192" s="6" t="n">
        <v>0</v>
      </c>
      <c r="C192" s="6" t="n">
        <v>0</v>
      </c>
    </row>
    <row r="193" spans="1:3">
      <c r="A193" s="3" t="s">
        <v>487</v>
      </c>
    </row>
    <row r="194" spans="1:3">
      <c r="A194" s="4" t="s">
        <v>491</v>
      </c>
      <c r="B194" s="6" t="n">
        <v>0</v>
      </c>
      <c r="C194" s="6" t="n">
        <v>0</v>
      </c>
    </row>
    <row r="195" spans="1:3">
      <c r="A195" s="4" t="s">
        <v>593</v>
      </c>
    </row>
    <row r="196" spans="1:3">
      <c r="A196" s="3" t="s">
        <v>71</v>
      </c>
    </row>
    <row r="197" spans="1:3">
      <c r="A197" s="4" t="s">
        <v>486</v>
      </c>
      <c r="B197" s="6" t="n">
        <v>0</v>
      </c>
      <c r="C197" s="6" t="n">
        <v>0</v>
      </c>
    </row>
    <row r="198" spans="1:3">
      <c r="A198" s="4" t="s">
        <v>594</v>
      </c>
    </row>
    <row r="199" spans="1:3">
      <c r="A199" s="3" t="s">
        <v>71</v>
      </c>
    </row>
    <row r="200" spans="1:3">
      <c r="A200" s="4" t="s">
        <v>486</v>
      </c>
      <c r="B200" s="9" t="n">
        <v>30.3</v>
      </c>
      <c r="C200" s="6" t="n">
        <v>0</v>
      </c>
    </row>
    <row r="201" spans="1:3">
      <c r="A201" s="4" t="s">
        <v>595</v>
      </c>
    </row>
    <row r="202" spans="1:3">
      <c r="A202" s="3" t="s">
        <v>487</v>
      </c>
    </row>
    <row r="203" spans="1:3">
      <c r="A203" s="4" t="s">
        <v>567</v>
      </c>
      <c r="B203" s="6" t="n">
        <v>0</v>
      </c>
      <c r="C203" s="6" t="n">
        <v>0</v>
      </c>
    </row>
    <row r="204" spans="1:3">
      <c r="A204" s="4" t="s">
        <v>596</v>
      </c>
    </row>
    <row r="205" spans="1:3">
      <c r="A205" s="3" t="s">
        <v>547</v>
      </c>
    </row>
    <row r="206" spans="1:3">
      <c r="A206" s="4" t="s">
        <v>106</v>
      </c>
      <c r="B206" s="6" t="n">
        <v>0</v>
      </c>
      <c r="C206" s="6" t="n">
        <v>0</v>
      </c>
    </row>
    <row r="207" spans="1:3">
      <c r="A207" s="4" t="s">
        <v>548</v>
      </c>
      <c r="B207" s="6" t="n">
        <v>0</v>
      </c>
      <c r="C207" s="6" t="n">
        <v>0</v>
      </c>
    </row>
    <row r="208" spans="1:3">
      <c r="A208" s="4" t="s">
        <v>549</v>
      </c>
      <c r="B208" s="9" t="n">
        <v>60.2</v>
      </c>
      <c r="C208" s="9" t="n">
        <v>47.5</v>
      </c>
    </row>
    <row r="209" spans="1:3">
      <c r="A209" s="4" t="s">
        <v>550</v>
      </c>
      <c r="B209" s="6" t="n">
        <v>0</v>
      </c>
      <c r="C209" s="6" t="n">
        <v>0</v>
      </c>
    </row>
    <row r="210" spans="1:3">
      <c r="A210" s="4" t="s">
        <v>543</v>
      </c>
      <c r="B210" s="6" t="n">
        <v>0</v>
      </c>
      <c r="C210" s="6" t="n">
        <v>0</v>
      </c>
    </row>
    <row r="211" spans="1:3">
      <c r="A211" s="4" t="s">
        <v>90</v>
      </c>
      <c r="B211" s="6" t="n">
        <v>0</v>
      </c>
      <c r="C211" s="6" t="n">
        <v>0</v>
      </c>
    </row>
    <row r="212" spans="1:3">
      <c r="A212" s="4" t="s">
        <v>95</v>
      </c>
      <c r="B212" s="6" t="n">
        <v>0</v>
      </c>
      <c r="C212" s="6" t="n">
        <v>0</v>
      </c>
    </row>
    <row r="213" spans="1:3">
      <c r="A213" s="4" t="s">
        <v>92</v>
      </c>
      <c r="B213" s="6" t="n">
        <v>0</v>
      </c>
      <c r="C213" s="6" t="n">
        <v>0</v>
      </c>
    </row>
    <row r="214" spans="1:3">
      <c r="A214" s="4" t="s">
        <v>99</v>
      </c>
      <c r="B214" s="9" t="n">
        <v>60.2</v>
      </c>
      <c r="C214" s="9" t="n">
        <v>47.5</v>
      </c>
    </row>
    <row r="215" spans="1:3">
      <c r="A215" s="4" t="s">
        <v>597</v>
      </c>
    </row>
    <row r="216" spans="1:3">
      <c r="A216" s="3" t="s">
        <v>552</v>
      </c>
    </row>
    <row r="217" spans="1:3">
      <c r="A217" s="4" t="s">
        <v>553</v>
      </c>
      <c r="B217" s="6" t="n">
        <v>0</v>
      </c>
      <c r="C217" s="6" t="n">
        <v>0</v>
      </c>
    </row>
    <row r="218" spans="1:3">
      <c r="A218" s="3" t="s">
        <v>547</v>
      </c>
    </row>
    <row r="219" spans="1:3">
      <c r="A219" s="4" t="s">
        <v>554</v>
      </c>
      <c r="B219" s="6" t="n">
        <v>0</v>
      </c>
      <c r="C219" s="6" t="n">
        <v>0</v>
      </c>
    </row>
    <row r="220" spans="1:3">
      <c r="A220" s="4" t="s">
        <v>598</v>
      </c>
    </row>
    <row r="221" spans="1:3">
      <c r="A221" s="3" t="s">
        <v>71</v>
      </c>
    </row>
    <row r="222" spans="1:3">
      <c r="A222" s="4" t="s">
        <v>486</v>
      </c>
      <c r="B222" s="6" t="n">
        <v>0</v>
      </c>
      <c r="C222" s="6" t="n">
        <v>0</v>
      </c>
    </row>
    <row r="223" spans="1:3">
      <c r="A223" s="4" t="s">
        <v>599</v>
      </c>
    </row>
    <row r="224" spans="1:3">
      <c r="A224" s="3" t="s">
        <v>71</v>
      </c>
    </row>
    <row r="225" spans="1:3">
      <c r="A225" s="4" t="s">
        <v>486</v>
      </c>
      <c r="B225" s="6" t="n">
        <v>0</v>
      </c>
      <c r="C225" s="6" t="n">
        <v>0</v>
      </c>
    </row>
    <row r="226" spans="1:3">
      <c r="A226" s="4" t="s">
        <v>600</v>
      </c>
    </row>
    <row r="227" spans="1:3">
      <c r="A227" s="3" t="s">
        <v>71</v>
      </c>
    </row>
    <row r="228" spans="1:3">
      <c r="A228" s="4" t="s">
        <v>486</v>
      </c>
      <c r="B228" s="6" t="n">
        <v>0</v>
      </c>
      <c r="C228" s="6" t="n">
        <v>0</v>
      </c>
    </row>
    <row r="229" spans="1:3">
      <c r="A229" s="4" t="s">
        <v>601</v>
      </c>
    </row>
    <row r="230" spans="1:3">
      <c r="A230" s="3" t="s">
        <v>71</v>
      </c>
    </row>
    <row r="231" spans="1:3">
      <c r="A231" s="4" t="s">
        <v>486</v>
      </c>
      <c r="B231" s="6" t="n">
        <v>0</v>
      </c>
      <c r="C231" s="6" t="n">
        <v>0</v>
      </c>
    </row>
    <row r="232" spans="1:3">
      <c r="A232" s="4" t="s">
        <v>602</v>
      </c>
    </row>
    <row r="233" spans="1:3">
      <c r="A233" s="3" t="s">
        <v>71</v>
      </c>
    </row>
    <row r="234" spans="1:3">
      <c r="A234" s="4" t="s">
        <v>486</v>
      </c>
      <c r="B234" s="6" t="n">
        <v>0</v>
      </c>
      <c r="C234" s="6" t="n">
        <v>0</v>
      </c>
    </row>
    <row r="235" spans="1:3">
      <c r="A235" s="4" t="s">
        <v>603</v>
      </c>
    </row>
    <row r="236" spans="1:3">
      <c r="A236" s="3" t="s">
        <v>71</v>
      </c>
    </row>
    <row r="237" spans="1:3">
      <c r="A237" s="4" t="s">
        <v>486</v>
      </c>
      <c r="B237" s="6" t="n">
        <v>0</v>
      </c>
      <c r="C237" s="6" t="n">
        <v>0</v>
      </c>
    </row>
    <row r="238" spans="1:3">
      <c r="A238" s="4" t="s">
        <v>604</v>
      </c>
    </row>
    <row r="239" spans="1:3">
      <c r="A239" s="3" t="s">
        <v>71</v>
      </c>
    </row>
    <row r="240" spans="1:3">
      <c r="A240" s="4" t="s">
        <v>486</v>
      </c>
      <c r="B240" s="6" t="n">
        <v>0</v>
      </c>
      <c r="C240" s="6" t="n">
        <v>0</v>
      </c>
    </row>
    <row r="241" spans="1:3">
      <c r="A241" s="4" t="s">
        <v>605</v>
      </c>
    </row>
    <row r="242" spans="1:3">
      <c r="A242" s="3" t="s">
        <v>71</v>
      </c>
    </row>
    <row r="243" spans="1:3">
      <c r="A243" s="4" t="s">
        <v>486</v>
      </c>
      <c r="B243" s="6" t="n">
        <v>0</v>
      </c>
      <c r="C243" s="6" t="n">
        <v>0</v>
      </c>
    </row>
    <row r="244" spans="1:3">
      <c r="A244" s="4" t="s">
        <v>606</v>
      </c>
    </row>
    <row r="245" spans="1:3">
      <c r="A245" s="3" t="s">
        <v>71</v>
      </c>
    </row>
    <row r="246" spans="1:3">
      <c r="A246" s="4" t="s">
        <v>486</v>
      </c>
      <c r="B246" s="6" t="n">
        <v>0</v>
      </c>
      <c r="C246" s="6" t="n">
        <v>0</v>
      </c>
    </row>
    <row r="247" spans="1:3">
      <c r="A247" s="3" t="s">
        <v>487</v>
      </c>
    </row>
    <row r="248" spans="1:3">
      <c r="A248" s="4" t="s">
        <v>491</v>
      </c>
      <c r="B248" s="6" t="n">
        <v>0</v>
      </c>
      <c r="C248" s="6" t="n">
        <v>0</v>
      </c>
    </row>
    <row r="249" spans="1:3">
      <c r="A249" s="4" t="s">
        <v>607</v>
      </c>
    </row>
    <row r="250" spans="1:3">
      <c r="A250" s="3" t="s">
        <v>71</v>
      </c>
    </row>
    <row r="251" spans="1:3">
      <c r="A251" s="4" t="s">
        <v>486</v>
      </c>
      <c r="B251" s="6" t="n">
        <v>0</v>
      </c>
      <c r="C251" s="6" t="n">
        <v>0</v>
      </c>
    </row>
    <row r="252" spans="1:3">
      <c r="A252" s="4" t="s">
        <v>608</v>
      </c>
    </row>
    <row r="253" spans="1:3">
      <c r="A253" s="3" t="s">
        <v>71</v>
      </c>
    </row>
    <row r="254" spans="1:3">
      <c r="A254" s="4" t="s">
        <v>486</v>
      </c>
      <c r="B254" s="6" t="n">
        <v>0</v>
      </c>
      <c r="C254" s="6" t="n">
        <v>0</v>
      </c>
    </row>
    <row r="255" spans="1:3">
      <c r="A255" s="4" t="s">
        <v>609</v>
      </c>
    </row>
    <row r="256" spans="1:3">
      <c r="A256" s="3" t="s">
        <v>487</v>
      </c>
    </row>
    <row r="257" spans="1:3">
      <c r="A257" s="4" t="s">
        <v>567</v>
      </c>
      <c r="B257" s="9" t="n">
        <v>60.2</v>
      </c>
      <c r="C257" s="8" t="n">
        <v>47.5</v>
      </c>
    </row>
    <row r="258" spans="1:3">
      <c r="A258" s="3" t="s">
        <v>542</v>
      </c>
    </row>
    <row r="259" spans="1:3">
      <c r="A259" s="4" t="s">
        <v>159</v>
      </c>
      <c r="B259" s="8" t="n">
        <v>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10</v>
      </c>
      <c r="B1" s="2" t="s">
        <v>611</v>
      </c>
      <c r="F1" s="2" t="s">
        <v>1</v>
      </c>
    </row>
    <row r="2" spans="1:8">
      <c r="B2" s="2" t="s">
        <v>38</v>
      </c>
      <c r="C2" s="2" t="s">
        <v>39</v>
      </c>
      <c r="D2" s="2" t="s">
        <v>40</v>
      </c>
      <c r="E2" s="2" t="s">
        <v>41</v>
      </c>
      <c r="F2" s="2" t="s">
        <v>2</v>
      </c>
      <c r="G2" s="2" t="s">
        <v>38</v>
      </c>
      <c r="H2" s="2" t="s">
        <v>42</v>
      </c>
    </row>
    <row r="3" spans="1:8">
      <c r="A3" s="3" t="s">
        <v>612</v>
      </c>
    </row>
    <row r="4" spans="1:8">
      <c r="A4" s="4" t="s">
        <v>532</v>
      </c>
      <c r="G4" s="8" t="n">
        <v>1.1</v>
      </c>
      <c r="H4" s="8" t="n">
        <v>2.8</v>
      </c>
    </row>
    <row r="5" spans="1:8">
      <c r="A5" s="4" t="s">
        <v>55</v>
      </c>
      <c r="B5" s="7" t="n">
        <v>-850</v>
      </c>
      <c r="C5" s="7" t="n">
        <v>0</v>
      </c>
      <c r="D5" s="7" t="n">
        <v>0</v>
      </c>
      <c r="E5" s="7" t="n">
        <v>0</v>
      </c>
      <c r="F5" s="7" t="n">
        <v>0</v>
      </c>
      <c r="G5" s="6" t="n">
        <v>-850</v>
      </c>
      <c r="H5" s="6" t="n">
        <v>0</v>
      </c>
    </row>
    <row r="6" spans="1:8">
      <c r="A6" s="4" t="s">
        <v>613</v>
      </c>
    </row>
    <row r="7" spans="1:8">
      <c r="A7" s="3" t="s">
        <v>612</v>
      </c>
    </row>
    <row r="8" spans="1:8">
      <c r="A8" s="4" t="s">
        <v>55</v>
      </c>
      <c r="B8" s="6" t="n">
        <v>-850</v>
      </c>
      <c r="G8" s="6" t="n">
        <v>-850</v>
      </c>
    </row>
    <row r="9" spans="1:8">
      <c r="A9" s="4" t="s">
        <v>614</v>
      </c>
    </row>
    <row r="10" spans="1:8">
      <c r="A10" s="3" t="s">
        <v>612</v>
      </c>
    </row>
    <row r="11" spans="1:8">
      <c r="A11" s="4" t="s">
        <v>615</v>
      </c>
      <c r="F11" s="9" t="n">
        <v>132.9</v>
      </c>
    </row>
    <row r="12" spans="1:8">
      <c r="A12" s="4" t="s">
        <v>616</v>
      </c>
    </row>
    <row r="13" spans="1:8">
      <c r="A13" s="3" t="s">
        <v>612</v>
      </c>
    </row>
    <row r="14" spans="1:8">
      <c r="A14" s="4" t="s">
        <v>617</v>
      </c>
      <c r="B14" s="9" t="n">
        <v>1395.2</v>
      </c>
      <c r="F14" s="9" t="n">
        <v>1946.7</v>
      </c>
      <c r="G14" s="9" t="n">
        <v>1395.2</v>
      </c>
    </row>
    <row r="15" spans="1:8">
      <c r="A15" s="4" t="s">
        <v>618</v>
      </c>
    </row>
    <row r="16" spans="1:8">
      <c r="A16" s="3" t="s">
        <v>612</v>
      </c>
    </row>
    <row r="17" spans="1:8">
      <c r="A17" s="4" t="s">
        <v>619</v>
      </c>
      <c r="B17" s="7" t="n">
        <v>0</v>
      </c>
      <c r="F17" s="7" t="n">
        <v>0</v>
      </c>
      <c r="G17" s="7" t="n">
        <v>0</v>
      </c>
      <c r="H17" s="6" t="n">
        <v>0</v>
      </c>
    </row>
    <row r="18" spans="1:8">
      <c r="A18" s="4" t="s">
        <v>620</v>
      </c>
    </row>
    <row r="19" spans="1:8">
      <c r="A19" s="3" t="s">
        <v>612</v>
      </c>
    </row>
    <row r="20" spans="1:8">
      <c r="A20" s="4" t="s">
        <v>621</v>
      </c>
      <c r="H20" s="6" t="n">
        <v>2</v>
      </c>
    </row>
    <row r="21" spans="1:8">
      <c r="A21" s="4" t="s">
        <v>532</v>
      </c>
      <c r="H21" s="8" t="n">
        <v>2.8</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2</v>
      </c>
      <c r="B1" s="2" t="s">
        <v>2</v>
      </c>
      <c r="C1" s="2" t="s">
        <v>38</v>
      </c>
    </row>
    <row r="2" spans="1:3">
      <c r="A2" s="3" t="s">
        <v>623</v>
      </c>
    </row>
    <row r="3" spans="1:3">
      <c r="A3" s="4" t="s">
        <v>624</v>
      </c>
      <c r="B3" s="8" t="n">
        <v>188.6</v>
      </c>
      <c r="C3" s="8" t="n">
        <v>238.7</v>
      </c>
    </row>
    <row r="4" spans="1:3">
      <c r="A4" s="4" t="s">
        <v>625</v>
      </c>
    </row>
    <row r="5" spans="1:3">
      <c r="A5" s="3" t="s">
        <v>623</v>
      </c>
    </row>
    <row r="6" spans="1:3">
      <c r="A6" s="4" t="s">
        <v>624</v>
      </c>
      <c r="B6" s="9" t="n">
        <v>116.8</v>
      </c>
      <c r="C6" s="9" t="n">
        <v>160.7</v>
      </c>
    </row>
    <row r="7" spans="1:3">
      <c r="A7" s="4" t="s">
        <v>626</v>
      </c>
    </row>
    <row r="8" spans="1:3">
      <c r="A8" s="3" t="s">
        <v>623</v>
      </c>
    </row>
    <row r="9" spans="1:3">
      <c r="A9" s="4" t="s">
        <v>624</v>
      </c>
      <c r="B9" s="8" t="n">
        <v>71.8</v>
      </c>
      <c r="C9" s="7" t="n">
        <v>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38</v>
      </c>
      <c r="D2" s="2" t="s">
        <v>42</v>
      </c>
    </row>
    <row r="3" spans="1:4">
      <c r="A3" s="3" t="s">
        <v>623</v>
      </c>
    </row>
    <row r="4" spans="1:4">
      <c r="A4" s="4" t="s">
        <v>628</v>
      </c>
      <c r="B4" s="4" t="s">
        <v>419</v>
      </c>
    </row>
    <row r="5" spans="1:4">
      <c r="A5" s="4" t="s">
        <v>629</v>
      </c>
    </row>
    <row r="6" spans="1:4">
      <c r="A6" s="3" t="s">
        <v>623</v>
      </c>
    </row>
    <row r="7" spans="1:4">
      <c r="A7" s="4" t="s">
        <v>630</v>
      </c>
      <c r="B7" s="8" t="n">
        <v>-6.3</v>
      </c>
      <c r="C7" s="8" t="n">
        <v>-3.4</v>
      </c>
      <c r="D7" s="7" t="n">
        <v>-1</v>
      </c>
    </row>
    <row r="8" spans="1:4">
      <c r="A8" s="4" t="s">
        <v>631</v>
      </c>
    </row>
    <row r="9" spans="1:4">
      <c r="A9" s="3" t="s">
        <v>623</v>
      </c>
    </row>
    <row r="10" spans="1:4">
      <c r="A10" s="4" t="s">
        <v>632</v>
      </c>
      <c r="B10" s="8" t="n">
        <v>-9.6</v>
      </c>
      <c r="C10" s="8" t="n">
        <v>3.4</v>
      </c>
      <c r="D10" s="8"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8</v>
      </c>
      <c r="D2" s="2" t="s">
        <v>42</v>
      </c>
    </row>
    <row r="3" spans="1:4">
      <c r="A3" s="4" t="s">
        <v>634</v>
      </c>
    </row>
    <row r="4" spans="1:4">
      <c r="A4" s="3" t="s">
        <v>635</v>
      </c>
    </row>
    <row r="5" spans="1:4">
      <c r="A5" s="4" t="s">
        <v>636</v>
      </c>
      <c r="B5" s="8" t="n">
        <v>-0.6</v>
      </c>
      <c r="C5" s="8" t="n">
        <v>-2.4</v>
      </c>
      <c r="D5" s="8" t="n">
        <v>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39"/>
    <col customWidth="1" max="7" min="7" width="21"/>
    <col customWidth="1" max="8" min="8" width="21"/>
  </cols>
  <sheetData>
    <row r="1" spans="1:8">
      <c r="A1" s="1" t="s">
        <v>637</v>
      </c>
      <c r="B1" s="2" t="s">
        <v>611</v>
      </c>
      <c r="F1" s="2" t="s">
        <v>1</v>
      </c>
    </row>
    <row r="2" spans="1:8">
      <c r="B2" s="2" t="s">
        <v>638</v>
      </c>
      <c r="C2" s="2" t="s">
        <v>639</v>
      </c>
      <c r="D2" s="2" t="s">
        <v>640</v>
      </c>
      <c r="E2" s="2" t="s">
        <v>641</v>
      </c>
      <c r="F2" s="2" t="s">
        <v>642</v>
      </c>
      <c r="G2" s="2" t="s">
        <v>638</v>
      </c>
      <c r="H2" s="2" t="s">
        <v>524</v>
      </c>
    </row>
    <row r="3" spans="1:8">
      <c r="A3" s="3" t="s">
        <v>643</v>
      </c>
    </row>
    <row r="4" spans="1:8">
      <c r="A4" s="4" t="s">
        <v>644</v>
      </c>
      <c r="E4" s="8" t="n">
        <v>4057.7</v>
      </c>
      <c r="F4" s="8" t="n">
        <v>2981.5</v>
      </c>
      <c r="G4" s="8" t="n">
        <v>4057.7</v>
      </c>
    </row>
    <row r="5" spans="1:8">
      <c r="A5" s="4" t="s">
        <v>645</v>
      </c>
      <c r="G5" s="9" t="n">
        <v>13.6</v>
      </c>
    </row>
    <row r="6" spans="1:8">
      <c r="A6" s="4" t="s">
        <v>646</v>
      </c>
      <c r="B6" s="7" t="n">
        <v>-850</v>
      </c>
      <c r="C6" s="7" t="n">
        <v>0</v>
      </c>
      <c r="D6" s="7" t="n">
        <v>0</v>
      </c>
      <c r="E6" s="7" t="n">
        <v>0</v>
      </c>
      <c r="F6" s="6" t="n">
        <v>0</v>
      </c>
      <c r="G6" s="6" t="n">
        <v>-850</v>
      </c>
      <c r="H6" s="7" t="n">
        <v>0</v>
      </c>
    </row>
    <row r="7" spans="1:8">
      <c r="A7" s="4" t="s">
        <v>647</v>
      </c>
      <c r="G7" s="9" t="n">
        <v>-239.8</v>
      </c>
    </row>
    <row r="8" spans="1:8">
      <c r="A8" s="4" t="s">
        <v>648</v>
      </c>
      <c r="F8" s="9" t="n">
        <v>-0.2</v>
      </c>
    </row>
    <row r="9" spans="1:8">
      <c r="A9" s="4" t="s">
        <v>649</v>
      </c>
      <c r="B9" s="8" t="n">
        <v>2981.5</v>
      </c>
      <c r="F9" s="8" t="n">
        <v>2981.3</v>
      </c>
      <c r="G9" s="8" t="n">
        <v>2981.5</v>
      </c>
      <c r="H9" s="8" t="n">
        <v>4057.7</v>
      </c>
    </row>
    <row r="10" spans="1:8">
      <c r="A10" s="4" t="s">
        <v>650</v>
      </c>
      <c r="F10" s="6" t="n">
        <v>3</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23</v>
      </c>
      <c r="B1" s="2" t="s">
        <v>2</v>
      </c>
      <c r="C1" s="2" t="s">
        <v>38</v>
      </c>
    </row>
    <row r="2" spans="1:3">
      <c r="A2" s="3" t="s">
        <v>124</v>
      </c>
    </row>
    <row r="3" spans="1:3">
      <c r="A3" s="4" t="s">
        <v>125</v>
      </c>
      <c r="B3" s="8" t="n">
        <v>9.300000000000001</v>
      </c>
      <c r="C3" s="8" t="n">
        <v>4.7</v>
      </c>
    </row>
    <row r="4" spans="1:3">
      <c r="A4" s="4" t="s">
        <v>126</v>
      </c>
      <c r="B4" s="12" t="n">
        <v>1e-05</v>
      </c>
      <c r="C4" s="12" t="n">
        <v>1e-05</v>
      </c>
    </row>
    <row r="5" spans="1:3">
      <c r="A5" s="4" t="s">
        <v>127</v>
      </c>
      <c r="B5" s="6" t="n">
        <v>10000000</v>
      </c>
      <c r="C5" s="6" t="n">
        <v>10000000</v>
      </c>
    </row>
    <row r="6" spans="1:3">
      <c r="A6" s="4" t="s">
        <v>128</v>
      </c>
      <c r="B6" s="6" t="n">
        <v>0</v>
      </c>
      <c r="C6" s="6" t="n">
        <v>0</v>
      </c>
    </row>
    <row r="7" spans="1:3">
      <c r="A7" s="4" t="s">
        <v>129</v>
      </c>
      <c r="B7" s="6" t="n">
        <v>0</v>
      </c>
      <c r="C7" s="6" t="n">
        <v>0</v>
      </c>
    </row>
    <row r="8" spans="1:3">
      <c r="A8" s="4" t="s">
        <v>130</v>
      </c>
      <c r="B8" s="12" t="n">
        <v>1e-05</v>
      </c>
      <c r="C8" s="12" t="n">
        <v>1e-05</v>
      </c>
    </row>
    <row r="9" spans="1:3">
      <c r="A9" s="4" t="s">
        <v>131</v>
      </c>
      <c r="B9" s="6" t="n">
        <v>1000000000</v>
      </c>
      <c r="C9" s="6" t="n">
        <v>1000000000</v>
      </c>
    </row>
    <row r="10" spans="1:3">
      <c r="A10" s="4" t="s">
        <v>132</v>
      </c>
      <c r="B10" s="6" t="n">
        <v>384000000</v>
      </c>
      <c r="C10" s="6" t="n">
        <v>416200000</v>
      </c>
    </row>
    <row r="11" spans="1:3">
      <c r="A11" s="4" t="s">
        <v>133</v>
      </c>
      <c r="B11" s="6" t="n">
        <v>384000000</v>
      </c>
      <c r="C11" s="6" t="n">
        <v>4162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v>
      </c>
      <c r="C2" s="2" t="s">
        <v>38</v>
      </c>
      <c r="D2" s="2" t="s">
        <v>42</v>
      </c>
    </row>
    <row r="3" spans="1:4">
      <c r="A3" s="3" t="s">
        <v>652</v>
      </c>
    </row>
    <row r="4" spans="1:4">
      <c r="A4" s="4" t="s">
        <v>653</v>
      </c>
      <c r="B4" s="8" t="n">
        <v>33.9</v>
      </c>
    </row>
    <row r="5" spans="1:4">
      <c r="A5" s="4" t="s">
        <v>654</v>
      </c>
      <c r="B5" s="9" t="n">
        <v>646.9</v>
      </c>
      <c r="C5" s="8" t="n">
        <v>646.9</v>
      </c>
    </row>
    <row r="6" spans="1:4">
      <c r="A6" s="4" t="s">
        <v>655</v>
      </c>
      <c r="B6" s="9" t="n">
        <v>-560.3</v>
      </c>
      <c r="C6" s="9" t="n">
        <v>-531.8</v>
      </c>
    </row>
    <row r="7" spans="1:4">
      <c r="A7" s="4" t="s">
        <v>656</v>
      </c>
      <c r="B7" s="9" t="n">
        <v>-52.7</v>
      </c>
      <c r="C7" s="9" t="n">
        <v>-52.7</v>
      </c>
    </row>
    <row r="8" spans="1:4">
      <c r="A8" s="4" t="s">
        <v>657</v>
      </c>
      <c r="B8" s="9" t="n">
        <v>33.9</v>
      </c>
      <c r="C8" s="9" t="n">
        <v>62.4</v>
      </c>
    </row>
    <row r="9" spans="1:4">
      <c r="A9" s="4" t="s">
        <v>658</v>
      </c>
      <c r="B9" s="9" t="n">
        <v>28.5</v>
      </c>
      <c r="C9" s="9" t="n">
        <v>36.3</v>
      </c>
      <c r="D9" s="8" t="n">
        <v>31.9</v>
      </c>
    </row>
    <row r="10" spans="1:4">
      <c r="A10" s="4" t="s">
        <v>659</v>
      </c>
      <c r="B10" s="9" t="n">
        <v>5.6</v>
      </c>
    </row>
    <row r="11" spans="1:4">
      <c r="A11" s="4" t="s">
        <v>660</v>
      </c>
      <c r="C11" s="6" t="n">
        <v>20</v>
      </c>
    </row>
    <row r="12" spans="1:4">
      <c r="A12" s="4" t="s">
        <v>661</v>
      </c>
      <c r="D12" s="6" t="n">
        <v>0</v>
      </c>
    </row>
    <row r="13" spans="1:4">
      <c r="A13" s="4" t="s">
        <v>662</v>
      </c>
    </row>
    <row r="14" spans="1:4">
      <c r="A14" s="3" t="s">
        <v>652</v>
      </c>
    </row>
    <row r="15" spans="1:4">
      <c r="A15" s="4" t="s">
        <v>658</v>
      </c>
      <c r="B15" s="9" t="n">
        <v>24.6</v>
      </c>
      <c r="C15" s="9" t="n">
        <v>30.9</v>
      </c>
      <c r="D15" s="9" t="n">
        <v>27.3</v>
      </c>
    </row>
    <row r="16" spans="1:4">
      <c r="A16" s="4" t="s">
        <v>663</v>
      </c>
    </row>
    <row r="17" spans="1:4">
      <c r="A17" s="3" t="s">
        <v>652</v>
      </c>
    </row>
    <row r="18" spans="1:4">
      <c r="A18" s="4" t="s">
        <v>661</v>
      </c>
      <c r="C18" s="9" t="n">
        <v>19.3</v>
      </c>
    </row>
    <row r="19" spans="1:4">
      <c r="A19" s="4" t="s">
        <v>664</v>
      </c>
    </row>
    <row r="20" spans="1:4">
      <c r="A20" s="3" t="s">
        <v>652</v>
      </c>
    </row>
    <row r="21" spans="1:4">
      <c r="A21" s="4" t="s">
        <v>658</v>
      </c>
      <c r="B21" s="9" t="n">
        <v>2.8</v>
      </c>
      <c r="C21" s="9" t="n">
        <v>4.2</v>
      </c>
      <c r="D21" s="9" t="n">
        <v>3.4</v>
      </c>
    </row>
    <row r="22" spans="1:4">
      <c r="A22" s="4" t="s">
        <v>665</v>
      </c>
    </row>
    <row r="23" spans="1:4">
      <c r="A23" s="3" t="s">
        <v>652</v>
      </c>
    </row>
    <row r="24" spans="1:4">
      <c r="A24" s="4" t="s">
        <v>658</v>
      </c>
      <c r="B24" s="9" t="n">
        <v>1.1</v>
      </c>
      <c r="C24" s="9" t="n">
        <v>1.2</v>
      </c>
      <c r="D24" s="9" t="n">
        <v>1.2</v>
      </c>
    </row>
    <row r="25" spans="1:4">
      <c r="A25" s="4" t="s">
        <v>666</v>
      </c>
    </row>
    <row r="26" spans="1:4">
      <c r="A26" s="3" t="s">
        <v>652</v>
      </c>
    </row>
    <row r="27" spans="1:4">
      <c r="A27" s="4" t="s">
        <v>658</v>
      </c>
      <c r="B27" s="9" t="n">
        <v>3.9</v>
      </c>
      <c r="C27" s="9" t="n">
        <v>5.4</v>
      </c>
      <c r="D27" s="8" t="n">
        <v>4.6</v>
      </c>
    </row>
    <row r="28" spans="1:4">
      <c r="A28" s="4" t="s">
        <v>667</v>
      </c>
    </row>
    <row r="29" spans="1:4">
      <c r="A29" s="3" t="s">
        <v>652</v>
      </c>
    </row>
    <row r="30" spans="1:4">
      <c r="A30" s="4" t="s">
        <v>661</v>
      </c>
      <c r="C30" s="9" t="n">
        <v>0.7</v>
      </c>
    </row>
    <row r="31" spans="1:4">
      <c r="A31" s="4" t="s">
        <v>668</v>
      </c>
    </row>
    <row r="32" spans="1:4">
      <c r="A32" s="3" t="s">
        <v>652</v>
      </c>
    </row>
    <row r="33" spans="1:4">
      <c r="A33" s="4" t="s">
        <v>669</v>
      </c>
      <c r="B33" s="9" t="n">
        <v>567.7</v>
      </c>
      <c r="C33" s="9" t="n">
        <v>567.7</v>
      </c>
    </row>
    <row r="34" spans="1:4">
      <c r="A34" s="4" t="s">
        <v>670</v>
      </c>
      <c r="B34" s="9" t="n">
        <v>-491.8</v>
      </c>
      <c r="C34" s="9" t="n">
        <v>-466.1</v>
      </c>
    </row>
    <row r="35" spans="1:4">
      <c r="A35" s="4" t="s">
        <v>671</v>
      </c>
      <c r="B35" s="9" t="n">
        <v>-49.9</v>
      </c>
      <c r="C35" s="9" t="n">
        <v>-49.9</v>
      </c>
    </row>
    <row r="36" spans="1:4">
      <c r="A36" s="4" t="s">
        <v>653</v>
      </c>
      <c r="B36" s="6" t="n">
        <v>26</v>
      </c>
      <c r="C36" s="9" t="n">
        <v>51.7</v>
      </c>
    </row>
    <row r="37" spans="1:4">
      <c r="A37" s="4" t="s">
        <v>672</v>
      </c>
    </row>
    <row r="38" spans="1:4">
      <c r="A38" s="3" t="s">
        <v>652</v>
      </c>
    </row>
    <row r="39" spans="1:4">
      <c r="A39" s="4" t="s">
        <v>669</v>
      </c>
      <c r="B39" s="9" t="n">
        <v>78.09999999999999</v>
      </c>
      <c r="C39" s="9" t="n">
        <v>78.09999999999999</v>
      </c>
    </row>
    <row r="40" spans="1:4">
      <c r="A40" s="4" t="s">
        <v>670</v>
      </c>
      <c r="B40" s="9" t="n">
        <v>-67.8</v>
      </c>
      <c r="C40" s="9" t="n">
        <v>-65.2</v>
      </c>
    </row>
    <row r="41" spans="1:4">
      <c r="A41" s="4" t="s">
        <v>671</v>
      </c>
      <c r="B41" s="9" t="n">
        <v>-2.8</v>
      </c>
      <c r="C41" s="9" t="n">
        <v>-2.8</v>
      </c>
    </row>
    <row r="42" spans="1:4">
      <c r="A42" s="4" t="s">
        <v>653</v>
      </c>
      <c r="B42" s="9" t="n">
        <v>7.5</v>
      </c>
      <c r="C42" s="9" t="n">
        <v>10.1</v>
      </c>
    </row>
    <row r="43" spans="1:4">
      <c r="A43" s="4" t="s">
        <v>673</v>
      </c>
    </row>
    <row r="44" spans="1:4">
      <c r="A44" s="3" t="s">
        <v>652</v>
      </c>
    </row>
    <row r="45" spans="1:4">
      <c r="A45" s="4" t="s">
        <v>669</v>
      </c>
      <c r="B45" s="9" t="n">
        <v>1.1</v>
      </c>
      <c r="C45" s="9" t="n">
        <v>1.1</v>
      </c>
    </row>
    <row r="46" spans="1:4">
      <c r="A46" s="4" t="s">
        <v>670</v>
      </c>
      <c r="B46" s="9" t="n">
        <v>-0.7</v>
      </c>
      <c r="C46" s="9" t="n">
        <v>-0.5</v>
      </c>
    </row>
    <row r="47" spans="1:4">
      <c r="A47" s="4" t="s">
        <v>671</v>
      </c>
      <c r="B47" s="6" t="n">
        <v>0</v>
      </c>
      <c r="C47" s="6" t="n">
        <v>0</v>
      </c>
    </row>
    <row r="48" spans="1:4">
      <c r="A48" s="4" t="s">
        <v>653</v>
      </c>
      <c r="B48" s="8" t="n">
        <v>0.4</v>
      </c>
      <c r="C48" s="8"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4</v>
      </c>
      <c r="B1" s="2" t="s">
        <v>454</v>
      </c>
    </row>
    <row r="2" spans="1:2">
      <c r="A2" s="3" t="s">
        <v>675</v>
      </c>
    </row>
    <row r="3" spans="1:2">
      <c r="A3" s="6" t="n">
        <v>2016</v>
      </c>
      <c r="B3" s="8" t="n">
        <v>11.6</v>
      </c>
    </row>
    <row r="4" spans="1:2">
      <c r="A4" s="6" t="n">
        <v>2017</v>
      </c>
      <c r="B4" s="6" t="n">
        <v>7</v>
      </c>
    </row>
    <row r="5" spans="1:2">
      <c r="A5" s="6" t="n">
        <v>2018</v>
      </c>
      <c r="B5" s="9" t="n">
        <v>5.1</v>
      </c>
    </row>
    <row r="6" spans="1:2">
      <c r="A6" s="6" t="n">
        <v>2019</v>
      </c>
      <c r="B6" s="9" t="n">
        <v>4.9</v>
      </c>
    </row>
    <row r="7" spans="1:2">
      <c r="A7" s="6" t="n">
        <v>2020</v>
      </c>
      <c r="B7" s="9" t="n">
        <v>4.8</v>
      </c>
    </row>
    <row r="8" spans="1:2">
      <c r="A8" s="4" t="s">
        <v>676</v>
      </c>
      <c r="B8" s="9" t="n">
        <v>0.5</v>
      </c>
    </row>
    <row r="9" spans="1:2">
      <c r="A9" s="4" t="s">
        <v>653</v>
      </c>
      <c r="B9" s="8" t="n">
        <v>3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r="A1" s="1" t="s">
        <v>677</v>
      </c>
      <c r="B1" s="2" t="s">
        <v>611</v>
      </c>
      <c r="C1" s="2" t="s">
        <v>1</v>
      </c>
    </row>
    <row r="2" spans="1:4">
      <c r="B2" s="2" t="s">
        <v>40</v>
      </c>
      <c r="C2" s="2" t="s">
        <v>2</v>
      </c>
      <c r="D2" s="2" t="s">
        <v>38</v>
      </c>
    </row>
    <row r="3" spans="1:4">
      <c r="A3" s="3" t="s">
        <v>678</v>
      </c>
    </row>
    <row r="4" spans="1:4">
      <c r="A4" s="4" t="s">
        <v>679</v>
      </c>
      <c r="C4" s="8" t="n">
        <v>61.9</v>
      </c>
      <c r="D4" s="8" t="n">
        <v>38.3</v>
      </c>
    </row>
    <row r="5" spans="1:4">
      <c r="A5" s="4" t="s">
        <v>680</v>
      </c>
      <c r="C5" s="9" t="n">
        <v>13.1</v>
      </c>
      <c r="D5" s="9" t="n">
        <v>24.2</v>
      </c>
    </row>
    <row r="6" spans="1:4">
      <c r="A6" s="4" t="s">
        <v>681</v>
      </c>
      <c r="C6" s="6" t="n">
        <v>75</v>
      </c>
      <c r="D6" s="9" t="n">
        <v>62.5</v>
      </c>
    </row>
    <row r="7" spans="1:4">
      <c r="A7" s="4" t="s">
        <v>682</v>
      </c>
      <c r="C7" s="8" t="n">
        <v>-4.1</v>
      </c>
    </row>
    <row r="8" spans="1:4">
      <c r="A8" s="4" t="s">
        <v>683</v>
      </c>
    </row>
    <row r="9" spans="1:4">
      <c r="A9" s="3" t="s">
        <v>678</v>
      </c>
    </row>
    <row r="10" spans="1:4">
      <c r="A10" s="4" t="s">
        <v>682</v>
      </c>
      <c r="B10" s="8" t="n">
        <v>11.5</v>
      </c>
      <c r="D10" s="8" t="n">
        <v>15.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8</v>
      </c>
      <c r="D2" s="2" t="s">
        <v>42</v>
      </c>
    </row>
    <row r="3" spans="1:4">
      <c r="A3" s="3" t="s">
        <v>685</v>
      </c>
    </row>
    <row r="4" spans="1:4">
      <c r="A4" s="4" t="s">
        <v>686</v>
      </c>
      <c r="B4" s="8" t="n">
        <v>1976.2</v>
      </c>
      <c r="C4" s="8" t="n">
        <v>1730.2</v>
      </c>
    </row>
    <row r="5" spans="1:4">
      <c r="A5" s="4" t="s">
        <v>687</v>
      </c>
      <c r="B5" s="9" t="n">
        <v>158.2</v>
      </c>
      <c r="C5" s="9" t="n">
        <v>70.3</v>
      </c>
    </row>
    <row r="6" spans="1:4">
      <c r="A6" s="4" t="s">
        <v>688</v>
      </c>
      <c r="B6" s="9" t="n">
        <v>-955.2</v>
      </c>
      <c r="C6" s="9" t="n">
        <v>-825.9</v>
      </c>
    </row>
    <row r="7" spans="1:4">
      <c r="A7" s="4" t="s">
        <v>94</v>
      </c>
      <c r="B7" s="6" t="n">
        <v>1021</v>
      </c>
      <c r="C7" s="9" t="n">
        <v>904.3</v>
      </c>
    </row>
    <row r="8" spans="1:4">
      <c r="A8" s="4" t="s">
        <v>689</v>
      </c>
      <c r="B8" s="9" t="n">
        <v>141.5</v>
      </c>
      <c r="C8" s="9" t="n">
        <v>141.9</v>
      </c>
      <c r="D8" s="8" t="n">
        <v>148.2</v>
      </c>
    </row>
    <row r="9" spans="1:4">
      <c r="A9" s="4" t="s">
        <v>690</v>
      </c>
    </row>
    <row r="10" spans="1:4">
      <c r="A10" s="3" t="s">
        <v>685</v>
      </c>
    </row>
    <row r="11" spans="1:4">
      <c r="A11" s="4" t="s">
        <v>94</v>
      </c>
      <c r="B11" s="9" t="n">
        <v>45.6</v>
      </c>
    </row>
    <row r="12" spans="1:4">
      <c r="A12" s="4" t="s">
        <v>691</v>
      </c>
    </row>
    <row r="13" spans="1:4">
      <c r="A13" s="3" t="s">
        <v>685</v>
      </c>
    </row>
    <row r="14" spans="1:4">
      <c r="A14" s="4" t="s">
        <v>686</v>
      </c>
      <c r="B14" s="9" t="n">
        <v>915.1</v>
      </c>
      <c r="C14" s="9" t="n">
        <v>806.1</v>
      </c>
    </row>
    <row r="15" spans="1:4">
      <c r="A15" s="4" t="s">
        <v>692</v>
      </c>
    </row>
    <row r="16" spans="1:4">
      <c r="A16" s="3" t="s">
        <v>685</v>
      </c>
    </row>
    <row r="17" spans="1:4">
      <c r="A17" s="4" t="s">
        <v>686</v>
      </c>
      <c r="B17" s="9" t="n">
        <v>169.1</v>
      </c>
      <c r="C17" s="9" t="n">
        <v>161.2</v>
      </c>
    </row>
    <row r="18" spans="1:4">
      <c r="A18" s="4" t="s">
        <v>450</v>
      </c>
    </row>
    <row r="19" spans="1:4">
      <c r="A19" s="3" t="s">
        <v>685</v>
      </c>
    </row>
    <row r="20" spans="1:4">
      <c r="A20" s="4" t="s">
        <v>686</v>
      </c>
      <c r="B20" s="9" t="n">
        <v>203.4</v>
      </c>
      <c r="C20" s="9" t="n">
        <v>179.5</v>
      </c>
    </row>
    <row r="21" spans="1:4">
      <c r="A21" s="4" t="s">
        <v>693</v>
      </c>
    </row>
    <row r="22" spans="1:4">
      <c r="A22" s="3" t="s">
        <v>685</v>
      </c>
    </row>
    <row r="23" spans="1:4">
      <c r="A23" s="4" t="s">
        <v>686</v>
      </c>
      <c r="B23" s="9" t="n">
        <v>43.2</v>
      </c>
      <c r="C23" s="9" t="n">
        <v>33.7</v>
      </c>
    </row>
    <row r="24" spans="1:4">
      <c r="A24" s="4" t="s">
        <v>694</v>
      </c>
    </row>
    <row r="25" spans="1:4">
      <c r="A25" s="3" t="s">
        <v>685</v>
      </c>
    </row>
    <row r="26" spans="1:4">
      <c r="A26" s="4" t="s">
        <v>686</v>
      </c>
      <c r="B26" s="9" t="n">
        <v>246.1</v>
      </c>
      <c r="C26" s="9" t="n">
        <v>238.4</v>
      </c>
    </row>
    <row r="27" spans="1:4">
      <c r="A27" s="4" t="s">
        <v>695</v>
      </c>
    </row>
    <row r="28" spans="1:4">
      <c r="A28" s="3" t="s">
        <v>685</v>
      </c>
    </row>
    <row r="29" spans="1:4">
      <c r="A29" s="4" t="s">
        <v>686</v>
      </c>
      <c r="B29" s="8" t="n">
        <v>241.1</v>
      </c>
      <c r="C29" s="7" t="n">
        <v>2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696</v>
      </c>
      <c r="B1" s="2" t="s">
        <v>1</v>
      </c>
      <c r="D1" s="2" t="s">
        <v>697</v>
      </c>
    </row>
    <row r="2" spans="1:5">
      <c r="B2" s="2" t="s">
        <v>2</v>
      </c>
      <c r="C2" s="2" t="s">
        <v>38</v>
      </c>
      <c r="D2" s="2" t="s">
        <v>698</v>
      </c>
      <c r="E2" s="2" t="s">
        <v>699</v>
      </c>
    </row>
    <row r="3" spans="1:5">
      <c r="A3" s="3" t="s">
        <v>228</v>
      </c>
    </row>
    <row r="4" spans="1:5">
      <c r="A4" s="4" t="s">
        <v>528</v>
      </c>
      <c r="B4" s="8" t="n">
        <v>102.4</v>
      </c>
      <c r="C4" s="8" t="n">
        <v>89.90000000000001</v>
      </c>
    </row>
    <row r="5" spans="1:5">
      <c r="A5" s="4" t="s">
        <v>700</v>
      </c>
      <c r="B5" s="9" t="n">
        <v>7.1</v>
      </c>
      <c r="C5" s="9" t="n">
        <v>8.6</v>
      </c>
    </row>
    <row r="6" spans="1:5">
      <c r="A6" s="4" t="s">
        <v>701</v>
      </c>
      <c r="B6" s="9" t="n">
        <v>28.9</v>
      </c>
      <c r="C6" s="6" t="n">
        <v>20</v>
      </c>
    </row>
    <row r="7" spans="1:5">
      <c r="A7" s="4" t="s">
        <v>702</v>
      </c>
      <c r="B7" s="6" t="n">
        <v>0</v>
      </c>
      <c r="C7" s="9" t="n">
        <v>16.9</v>
      </c>
    </row>
    <row r="8" spans="1:5">
      <c r="A8" s="4" t="s">
        <v>277</v>
      </c>
      <c r="B8" s="9" t="n">
        <v>8.4</v>
      </c>
      <c r="C8" s="6" t="n">
        <v>8</v>
      </c>
    </row>
    <row r="9" spans="1:5">
      <c r="A9" s="4" t="s">
        <v>703</v>
      </c>
      <c r="B9" s="9" t="n">
        <v>110.5</v>
      </c>
      <c r="C9" s="9" t="n">
        <v>75.09999999999999</v>
      </c>
    </row>
    <row r="10" spans="1:5">
      <c r="A10" s="4" t="s">
        <v>99</v>
      </c>
      <c r="B10" s="9" t="n">
        <v>390.2</v>
      </c>
      <c r="C10" s="9" t="n">
        <v>343.5</v>
      </c>
    </row>
    <row r="11" spans="1:5">
      <c r="A11" s="3" t="s">
        <v>704</v>
      </c>
    </row>
    <row r="12" spans="1:5">
      <c r="A12" s="4" t="s">
        <v>705</v>
      </c>
      <c r="B12" s="9" t="n">
        <v>6.3</v>
      </c>
      <c r="C12" s="9" t="n">
        <v>1.6</v>
      </c>
    </row>
    <row r="13" spans="1:5">
      <c r="A13" s="4" t="s">
        <v>706</v>
      </c>
    </row>
    <row r="14" spans="1:5">
      <c r="A14" s="3" t="s">
        <v>228</v>
      </c>
    </row>
    <row r="15" spans="1:5">
      <c r="A15" s="4" t="s">
        <v>707</v>
      </c>
      <c r="B15" s="8" t="n">
        <v>132.9</v>
      </c>
      <c r="C15" s="7" t="n">
        <v>125</v>
      </c>
      <c r="E15" s="7" t="n">
        <v>125</v>
      </c>
    </row>
    <row r="16" spans="1:5">
      <c r="A16" s="3" t="s">
        <v>704</v>
      </c>
    </row>
    <row r="17" spans="1:5">
      <c r="A17" s="4" t="s">
        <v>708</v>
      </c>
      <c r="E17" s="9" t="n">
        <v>230.7</v>
      </c>
    </row>
    <row r="18" spans="1:5">
      <c r="A18" s="4" t="s">
        <v>709</v>
      </c>
      <c r="E18" s="9" t="n">
        <v>105.7</v>
      </c>
    </row>
    <row r="19" spans="1:5">
      <c r="A19" s="4" t="s">
        <v>710</v>
      </c>
      <c r="E19" s="8" t="n">
        <v>19.3</v>
      </c>
    </row>
    <row r="20" spans="1:5">
      <c r="A20" s="4" t="s">
        <v>711</v>
      </c>
    </row>
    <row r="21" spans="1:5">
      <c r="A21" s="3" t="s">
        <v>704</v>
      </c>
    </row>
    <row r="22" spans="1:5">
      <c r="A22" s="4" t="s">
        <v>712</v>
      </c>
      <c r="D22" s="7" t="n">
        <v>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713</v>
      </c>
      <c r="B1" s="2" t="s">
        <v>1</v>
      </c>
    </row>
    <row r="2" spans="1:3">
      <c r="B2" s="2" t="s">
        <v>2</v>
      </c>
      <c r="C2" s="2" t="s">
        <v>38</v>
      </c>
    </row>
    <row r="3" spans="1:3">
      <c r="A3" s="3" t="s">
        <v>714</v>
      </c>
    </row>
    <row r="4" spans="1:3">
      <c r="A4" s="4" t="s">
        <v>715</v>
      </c>
      <c r="B4" s="8" t="n">
        <v>28.7</v>
      </c>
      <c r="C4" s="7" t="n">
        <v>28</v>
      </c>
    </row>
    <row r="5" spans="1:3">
      <c r="A5" s="4" t="s">
        <v>716</v>
      </c>
      <c r="B5" s="9" t="n">
        <v>27.9</v>
      </c>
      <c r="C5" s="9" t="n">
        <v>28.6</v>
      </c>
    </row>
    <row r="6" spans="1:3">
      <c r="A6" s="4" t="s">
        <v>717</v>
      </c>
      <c r="B6" s="9" t="n">
        <v>-28.2</v>
      </c>
      <c r="C6" s="9" t="n">
        <v>-27.9</v>
      </c>
    </row>
    <row r="7" spans="1:3">
      <c r="A7" s="4" t="s">
        <v>718</v>
      </c>
      <c r="B7" s="8" t="n">
        <v>28.4</v>
      </c>
      <c r="C7" s="8" t="n">
        <v>2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8</v>
      </c>
    </row>
    <row r="2" spans="1:3">
      <c r="A2" s="3" t="s">
        <v>720</v>
      </c>
    </row>
    <row r="3" spans="1:3">
      <c r="A3" s="4" t="s">
        <v>721</v>
      </c>
      <c r="B3" s="8" t="n">
        <v>1168.1</v>
      </c>
      <c r="C3" s="8" t="n">
        <v>1075.7</v>
      </c>
    </row>
    <row r="4" spans="1:3">
      <c r="A4" s="3" t="s">
        <v>722</v>
      </c>
    </row>
    <row r="5" spans="1:3">
      <c r="A5" s="4" t="s">
        <v>723</v>
      </c>
      <c r="B5" s="9" t="n">
        <v>822.9</v>
      </c>
      <c r="C5" s="9" t="n">
        <v>780.8</v>
      </c>
    </row>
    <row r="6" spans="1:3">
      <c r="A6" s="4" t="s">
        <v>724</v>
      </c>
      <c r="B6" s="9" t="n">
        <v>345.2</v>
      </c>
      <c r="C6" s="9" t="n">
        <v>294.9</v>
      </c>
    </row>
    <row r="7" spans="1:3">
      <c r="A7" s="4" t="s">
        <v>725</v>
      </c>
    </row>
    <row r="8" spans="1:3">
      <c r="A8" s="3" t="s">
        <v>720</v>
      </c>
    </row>
    <row r="9" spans="1:3">
      <c r="A9" s="4" t="s">
        <v>726</v>
      </c>
      <c r="B9" s="9" t="n">
        <v>210.1</v>
      </c>
      <c r="C9" s="9" t="n">
        <v>180.3</v>
      </c>
    </row>
    <row r="10" spans="1:3">
      <c r="A10" s="4" t="s">
        <v>727</v>
      </c>
      <c r="B10" s="9" t="n">
        <v>81.8</v>
      </c>
      <c r="C10" s="9" t="n">
        <v>103.7</v>
      </c>
    </row>
    <row r="11" spans="1:3">
      <c r="A11" s="4" t="s">
        <v>728</v>
      </c>
      <c r="B11" s="9" t="n">
        <v>291.9</v>
      </c>
      <c r="C11" s="6" t="n">
        <v>284</v>
      </c>
    </row>
    <row r="12" spans="1:3">
      <c r="A12" s="4" t="s">
        <v>729</v>
      </c>
      <c r="B12" s="9" t="n">
        <v>-51.6</v>
      </c>
      <c r="C12" s="9" t="n">
        <v>-58.4</v>
      </c>
    </row>
    <row r="13" spans="1:3">
      <c r="A13" s="4" t="s">
        <v>721</v>
      </c>
      <c r="B13" s="9" t="n">
        <v>240.3</v>
      </c>
      <c r="C13" s="9" t="n">
        <v>225.6</v>
      </c>
    </row>
    <row r="14" spans="1:3">
      <c r="A14" s="4" t="s">
        <v>730</v>
      </c>
    </row>
    <row r="15" spans="1:3">
      <c r="A15" s="3" t="s">
        <v>720</v>
      </c>
    </row>
    <row r="16" spans="1:3">
      <c r="A16" s="4" t="s">
        <v>721</v>
      </c>
      <c r="B16" s="8" t="n">
        <v>927.8</v>
      </c>
      <c r="C16" s="8" t="n">
        <v>85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1</v>
      </c>
      <c r="B1" s="2" t="s">
        <v>611</v>
      </c>
      <c r="J1" s="2" t="s">
        <v>1</v>
      </c>
    </row>
    <row r="2" spans="1:13">
      <c r="B2" s="2" t="s">
        <v>2</v>
      </c>
      <c r="C2" s="2" t="s">
        <v>36</v>
      </c>
      <c r="D2" s="2" t="s">
        <v>4</v>
      </c>
      <c r="E2" s="2" t="s">
        <v>37</v>
      </c>
      <c r="F2" s="2" t="s">
        <v>38</v>
      </c>
      <c r="G2" s="2" t="s">
        <v>39</v>
      </c>
      <c r="H2" s="2" t="s">
        <v>40</v>
      </c>
      <c r="I2" s="2" t="s">
        <v>41</v>
      </c>
      <c r="J2" s="2" t="s">
        <v>2</v>
      </c>
      <c r="K2" s="2" t="s">
        <v>38</v>
      </c>
      <c r="L2" s="2" t="s">
        <v>42</v>
      </c>
      <c r="M2" s="2" t="s">
        <v>699</v>
      </c>
    </row>
    <row r="3" spans="1:13">
      <c r="A3" s="3" t="s">
        <v>228</v>
      </c>
    </row>
    <row r="4" spans="1:13">
      <c r="A4" s="4" t="s">
        <v>705</v>
      </c>
      <c r="J4" s="8" t="n">
        <v>21.8</v>
      </c>
      <c r="K4" s="7" t="n">
        <v>10</v>
      </c>
      <c r="L4" s="8" t="n">
        <v>8.699999999999999</v>
      </c>
    </row>
    <row r="5" spans="1:13">
      <c r="A5" s="4" t="s">
        <v>732</v>
      </c>
      <c r="J5" s="9" t="n">
        <v>-83.3</v>
      </c>
      <c r="K5" s="9" t="n">
        <v>-66.90000000000001</v>
      </c>
      <c r="L5" s="9" t="n">
        <v>-58.4</v>
      </c>
    </row>
    <row r="6" spans="1:13">
      <c r="A6" s="4" t="s">
        <v>733</v>
      </c>
      <c r="J6" s="9" t="n">
        <v>6.8</v>
      </c>
      <c r="K6" s="9" t="n">
        <v>167.9</v>
      </c>
      <c r="L6" s="9" t="n">
        <v>11.3</v>
      </c>
    </row>
    <row r="7" spans="1:13">
      <c r="A7" s="4" t="s">
        <v>141</v>
      </c>
      <c r="J7" s="6" t="n">
        <v>0</v>
      </c>
      <c r="K7" s="9" t="n">
        <v>19.6</v>
      </c>
      <c r="L7" s="6" t="n">
        <v>0</v>
      </c>
    </row>
    <row r="8" spans="1:13">
      <c r="A8" s="4" t="s">
        <v>648</v>
      </c>
      <c r="J8" s="9" t="n">
        <v>-5.1</v>
      </c>
      <c r="K8" s="9" t="n">
        <v>6.7</v>
      </c>
      <c r="L8" s="6" t="n">
        <v>-2</v>
      </c>
    </row>
    <row r="9" spans="1:13">
      <c r="A9" s="4" t="s">
        <v>58</v>
      </c>
      <c r="B9" s="8" t="n">
        <v>-18.5</v>
      </c>
      <c r="C9" s="8" t="n">
        <v>-8.4</v>
      </c>
      <c r="D9" s="8" t="n">
        <v>-17.1</v>
      </c>
      <c r="E9" s="8" t="n">
        <v>-15.8</v>
      </c>
      <c r="F9" s="8" t="n">
        <v>7.4</v>
      </c>
      <c r="G9" s="8" t="n">
        <v>-6.8</v>
      </c>
      <c r="H9" s="8" t="n">
        <v>178.6</v>
      </c>
      <c r="I9" s="8" t="n">
        <v>154.2</v>
      </c>
      <c r="J9" s="9" t="n">
        <v>-59.8</v>
      </c>
      <c r="K9" s="9" t="n">
        <v>333.4</v>
      </c>
      <c r="L9" s="9" t="n">
        <v>-40.4</v>
      </c>
    </row>
    <row r="10" spans="1:13">
      <c r="A10" s="4" t="s">
        <v>734</v>
      </c>
      <c r="J10" s="9" t="n">
        <v>79.8</v>
      </c>
      <c r="K10" s="9" t="n">
        <v>57.5</v>
      </c>
      <c r="L10" s="9" t="n">
        <v>45.2</v>
      </c>
    </row>
    <row r="11" spans="1:13">
      <c r="A11" s="4" t="s">
        <v>735</v>
      </c>
      <c r="J11" s="9" t="n">
        <v>2.2</v>
      </c>
      <c r="K11" s="9" t="n">
        <v>2.7</v>
      </c>
      <c r="L11" s="9" t="n">
        <v>1.9</v>
      </c>
    </row>
    <row r="12" spans="1:13">
      <c r="A12" s="4" t="s">
        <v>736</v>
      </c>
      <c r="B12" s="9" t="n">
        <v>7.3</v>
      </c>
      <c r="J12" s="9" t="n">
        <v>6.8</v>
      </c>
      <c r="L12" s="9" t="n">
        <v>7.1</v>
      </c>
    </row>
    <row r="13" spans="1:13">
      <c r="A13" s="4" t="s">
        <v>737</v>
      </c>
      <c r="I13" s="7" t="n">
        <v>163</v>
      </c>
      <c r="K13" s="6" t="n">
        <v>163</v>
      </c>
    </row>
    <row r="14" spans="1:13">
      <c r="A14" s="3" t="s">
        <v>704</v>
      </c>
    </row>
    <row r="15" spans="1:13">
      <c r="A15" s="4" t="s">
        <v>738</v>
      </c>
      <c r="G15" s="8" t="n">
        <v>0.8</v>
      </c>
      <c r="H15" s="8" t="n">
        <v>195.3</v>
      </c>
      <c r="J15" s="6" t="n">
        <v>0</v>
      </c>
      <c r="K15" s="9" t="n">
        <v>196.1</v>
      </c>
      <c r="L15" s="7" t="n">
        <v>0</v>
      </c>
    </row>
    <row r="16" spans="1:13">
      <c r="A16" s="4" t="s">
        <v>706</v>
      </c>
    </row>
    <row r="17" spans="1:13">
      <c r="A17" s="3" t="s">
        <v>704</v>
      </c>
    </row>
    <row r="18" spans="1:13">
      <c r="A18" s="4" t="s">
        <v>708</v>
      </c>
      <c r="M18" s="8" t="n">
        <v>230.7</v>
      </c>
    </row>
    <row r="19" spans="1:13">
      <c r="A19" s="4" t="s">
        <v>709</v>
      </c>
      <c r="M19" s="9" t="n">
        <v>105.7</v>
      </c>
    </row>
    <row r="20" spans="1:13">
      <c r="A20" s="4" t="s">
        <v>710</v>
      </c>
      <c r="M20" s="9" t="n">
        <v>19.3</v>
      </c>
    </row>
    <row r="21" spans="1:13">
      <c r="A21" s="4" t="s">
        <v>707</v>
      </c>
      <c r="B21" s="8" t="n">
        <v>132.9</v>
      </c>
      <c r="F21" s="7" t="n">
        <v>125</v>
      </c>
      <c r="J21" s="8" t="n">
        <v>132.9</v>
      </c>
      <c r="K21" s="6" t="n">
        <v>125</v>
      </c>
      <c r="M21" s="7" t="n">
        <v>125</v>
      </c>
    </row>
    <row r="22" spans="1:13">
      <c r="A22" s="4" t="s">
        <v>739</v>
      </c>
    </row>
    <row r="23" spans="1:13">
      <c r="A23" s="3" t="s">
        <v>704</v>
      </c>
    </row>
    <row r="24" spans="1:13">
      <c r="A24" s="4" t="s">
        <v>738</v>
      </c>
      <c r="K24" s="8" t="n">
        <v>196.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8</v>
      </c>
      <c r="D2" s="2" t="s">
        <v>42</v>
      </c>
    </row>
    <row r="3" spans="1:4">
      <c r="A3" s="3" t="s">
        <v>741</v>
      </c>
    </row>
    <row r="4" spans="1:4">
      <c r="A4" s="4" t="s">
        <v>139</v>
      </c>
      <c r="B4" s="8" t="n">
        <v>-4.1</v>
      </c>
      <c r="C4" s="8" t="n">
        <v>208.5</v>
      </c>
      <c r="D4" s="8" t="n">
        <v>47.5</v>
      </c>
    </row>
    <row r="5" spans="1:4">
      <c r="A5" s="4" t="s">
        <v>742</v>
      </c>
    </row>
    <row r="6" spans="1:4">
      <c r="A6" s="3" t="s">
        <v>741</v>
      </c>
    </row>
    <row r="7" spans="1:4">
      <c r="A7" s="4" t="s">
        <v>139</v>
      </c>
      <c r="B7" s="9" t="n">
        <v>-3.5</v>
      </c>
      <c r="C7" s="9" t="n">
        <v>41.5</v>
      </c>
      <c r="D7" s="9" t="n">
        <v>8.4</v>
      </c>
    </row>
    <row r="8" spans="1:4">
      <c r="A8" s="4" t="s">
        <v>666</v>
      </c>
    </row>
    <row r="9" spans="1:4">
      <c r="A9" s="3" t="s">
        <v>741</v>
      </c>
    </row>
    <row r="10" spans="1:4">
      <c r="A10" s="4" t="s">
        <v>139</v>
      </c>
      <c r="B10" s="9" t="n">
        <v>-0.6</v>
      </c>
      <c r="C10" s="6" t="n">
        <v>167</v>
      </c>
      <c r="D10" s="9" t="n">
        <v>39.1</v>
      </c>
    </row>
    <row r="11" spans="1:4">
      <c r="A11" s="4" t="s">
        <v>743</v>
      </c>
    </row>
    <row r="12" spans="1:4">
      <c r="A12" s="3" t="s">
        <v>741</v>
      </c>
    </row>
    <row r="13" spans="1:4">
      <c r="A13" s="4" t="s">
        <v>139</v>
      </c>
      <c r="B13" s="9" t="n">
        <v>0.4</v>
      </c>
      <c r="C13" s="9" t="n">
        <v>52.6</v>
      </c>
      <c r="D13" s="9" t="n">
        <v>22.9</v>
      </c>
    </row>
    <row r="14" spans="1:4">
      <c r="A14" s="4" t="s">
        <v>744</v>
      </c>
    </row>
    <row r="15" spans="1:4">
      <c r="A15" s="3" t="s">
        <v>741</v>
      </c>
    </row>
    <row r="16" spans="1:4">
      <c r="A16" s="4" t="s">
        <v>139</v>
      </c>
      <c r="B16" s="6" t="n">
        <v>-1</v>
      </c>
      <c r="C16" s="9" t="n">
        <v>14.4</v>
      </c>
      <c r="D16" s="6" t="n">
        <v>10</v>
      </c>
    </row>
    <row r="17" spans="1:4">
      <c r="A17" s="4" t="s">
        <v>745</v>
      </c>
    </row>
    <row r="18" spans="1:4">
      <c r="A18" s="3" t="s">
        <v>741</v>
      </c>
    </row>
    <row r="19" spans="1:4">
      <c r="A19" s="4" t="s">
        <v>139</v>
      </c>
      <c r="B19" s="6" t="n">
        <v>0</v>
      </c>
      <c r="C19" s="9" t="n">
        <v>2.3</v>
      </c>
      <c r="D19" s="9" t="n">
        <v>14.6</v>
      </c>
    </row>
    <row r="20" spans="1:4">
      <c r="A20" s="4" t="s">
        <v>746</v>
      </c>
    </row>
    <row r="21" spans="1:4">
      <c r="A21" s="3" t="s">
        <v>741</v>
      </c>
    </row>
    <row r="22" spans="1:4">
      <c r="A22" s="4" t="s">
        <v>139</v>
      </c>
      <c r="B22" s="8" t="n">
        <v>-3.5</v>
      </c>
      <c r="C22" s="8" t="n">
        <v>139.2</v>
      </c>
      <c r="D22"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9"/>
    <col customWidth="1" max="8" min="8" width="21"/>
  </cols>
  <sheetData>
    <row r="1" spans="1:8">
      <c r="A1" s="1" t="s">
        <v>747</v>
      </c>
      <c r="B1" s="2" t="s">
        <v>611</v>
      </c>
      <c r="F1" s="2" t="s">
        <v>1</v>
      </c>
    </row>
    <row r="2" spans="1:8">
      <c r="B2" s="2" t="s">
        <v>748</v>
      </c>
      <c r="C2" s="2" t="s">
        <v>639</v>
      </c>
      <c r="D2" s="2" t="s">
        <v>640</v>
      </c>
      <c r="E2" s="2" t="s">
        <v>641</v>
      </c>
      <c r="F2" s="2" t="s">
        <v>454</v>
      </c>
      <c r="G2" s="2" t="s">
        <v>749</v>
      </c>
      <c r="H2" s="2" t="s">
        <v>524</v>
      </c>
    </row>
    <row r="3" spans="1:8">
      <c r="A3" s="3" t="s">
        <v>741</v>
      </c>
    </row>
    <row r="4" spans="1:8">
      <c r="A4" s="4" t="s">
        <v>139</v>
      </c>
      <c r="F4" s="8" t="n">
        <v>-4.1</v>
      </c>
      <c r="G4" s="8" t="n">
        <v>208.5</v>
      </c>
      <c r="H4" s="8" t="n">
        <v>47.5</v>
      </c>
    </row>
    <row r="5" spans="1:8">
      <c r="A5" s="4" t="s">
        <v>750</v>
      </c>
      <c r="F5" s="9" t="n">
        <v>-4.1</v>
      </c>
    </row>
    <row r="6" spans="1:8">
      <c r="A6" s="4" t="s">
        <v>751</v>
      </c>
      <c r="G6" s="9" t="n">
        <v>0.4</v>
      </c>
    </row>
    <row r="7" spans="1:8">
      <c r="A7" s="4" t="s">
        <v>752</v>
      </c>
      <c r="G7" s="9" t="n">
        <v>0.1</v>
      </c>
    </row>
    <row r="8" spans="1:8">
      <c r="A8" s="4" t="s">
        <v>753</v>
      </c>
      <c r="G8" s="4" t="s">
        <v>481</v>
      </c>
    </row>
    <row r="9" spans="1:8">
      <c r="A9" s="4" t="s">
        <v>754</v>
      </c>
      <c r="B9" s="6" t="n">
        <v>1</v>
      </c>
      <c r="G9" s="6" t="n">
        <v>1</v>
      </c>
    </row>
    <row r="10" spans="1:8">
      <c r="A10" s="4" t="s">
        <v>755</v>
      </c>
      <c r="G10" s="4" t="s">
        <v>756</v>
      </c>
    </row>
    <row r="11" spans="1:8">
      <c r="A11" s="4" t="s">
        <v>757</v>
      </c>
      <c r="G11" s="8" t="n">
        <v>9.800000000000001</v>
      </c>
    </row>
    <row r="12" spans="1:8">
      <c r="A12" s="4" t="s">
        <v>661</v>
      </c>
      <c r="H12" s="6" t="n">
        <v>0</v>
      </c>
    </row>
    <row r="13" spans="1:8">
      <c r="A13" s="4" t="s">
        <v>758</v>
      </c>
      <c r="B13" s="7" t="n">
        <v>17</v>
      </c>
      <c r="F13" s="9" t="n">
        <v>2.8</v>
      </c>
      <c r="G13" s="6" t="n">
        <v>17</v>
      </c>
    </row>
    <row r="14" spans="1:8">
      <c r="A14" s="4" t="s">
        <v>662</v>
      </c>
    </row>
    <row r="15" spans="1:8">
      <c r="A15" s="3" t="s">
        <v>741</v>
      </c>
    </row>
    <row r="16" spans="1:8">
      <c r="A16" s="4" t="s">
        <v>139</v>
      </c>
      <c r="F16" s="9" t="n">
        <v>-3.5</v>
      </c>
      <c r="G16" s="9" t="n">
        <v>41.5</v>
      </c>
      <c r="H16" s="9" t="n">
        <v>8.4</v>
      </c>
    </row>
    <row r="17" spans="1:8">
      <c r="A17" s="4" t="s">
        <v>759</v>
      </c>
    </row>
    <row r="18" spans="1:8">
      <c r="A18" s="3" t="s">
        <v>741</v>
      </c>
    </row>
    <row r="19" spans="1:8">
      <c r="A19" s="4" t="s">
        <v>139</v>
      </c>
      <c r="F19" s="9" t="n">
        <v>-0.6</v>
      </c>
      <c r="G19" s="6" t="n">
        <v>167</v>
      </c>
      <c r="H19" s="9" t="n">
        <v>39.1</v>
      </c>
    </row>
    <row r="20" spans="1:8">
      <c r="A20" s="4" t="s">
        <v>760</v>
      </c>
    </row>
    <row r="21" spans="1:8">
      <c r="A21" s="3" t="s">
        <v>741</v>
      </c>
    </row>
    <row r="22" spans="1:8">
      <c r="A22" s="4" t="s">
        <v>761</v>
      </c>
      <c r="B22" s="9" t="n">
        <v>28.9</v>
      </c>
      <c r="G22" s="9" t="n">
        <v>28.9</v>
      </c>
    </row>
    <row r="23" spans="1:8">
      <c r="A23" s="4" t="s">
        <v>762</v>
      </c>
    </row>
    <row r="24" spans="1:8">
      <c r="A24" s="3" t="s">
        <v>741</v>
      </c>
    </row>
    <row r="25" spans="1:8">
      <c r="A25" s="4" t="s">
        <v>761</v>
      </c>
      <c r="B25" s="9" t="n">
        <v>3.3</v>
      </c>
      <c r="G25" s="9" t="n">
        <v>3.3</v>
      </c>
    </row>
    <row r="26" spans="1:8">
      <c r="A26" s="4" t="s">
        <v>763</v>
      </c>
    </row>
    <row r="27" spans="1:8">
      <c r="A27" s="3" t="s">
        <v>741</v>
      </c>
    </row>
    <row r="28" spans="1:8">
      <c r="A28" s="4" t="s">
        <v>761</v>
      </c>
      <c r="B28" s="9" t="n">
        <v>25.6</v>
      </c>
      <c r="G28" s="9" t="n">
        <v>25.6</v>
      </c>
    </row>
    <row r="29" spans="1:8">
      <c r="A29" s="4" t="s">
        <v>746</v>
      </c>
    </row>
    <row r="30" spans="1:8">
      <c r="A30" s="3" t="s">
        <v>741</v>
      </c>
    </row>
    <row r="31" spans="1:8">
      <c r="A31" s="4" t="s">
        <v>139</v>
      </c>
      <c r="F31" s="9" t="n">
        <v>-3.5</v>
      </c>
      <c r="G31" s="9" t="n">
        <v>139.2</v>
      </c>
      <c r="H31" s="6" t="n">
        <v>0</v>
      </c>
    </row>
    <row r="32" spans="1:8">
      <c r="A32" s="4" t="s">
        <v>764</v>
      </c>
    </row>
    <row r="33" spans="1:8">
      <c r="A33" s="3" t="s">
        <v>741</v>
      </c>
    </row>
    <row r="34" spans="1:8">
      <c r="A34" s="4" t="s">
        <v>750</v>
      </c>
      <c r="B34" s="9" t="n">
        <v>20.6</v>
      </c>
      <c r="C34" s="8" t="n">
        <v>2.9</v>
      </c>
      <c r="D34" s="8" t="n">
        <v>8.9</v>
      </c>
      <c r="E34" s="8" t="n">
        <v>84.7</v>
      </c>
      <c r="G34" s="9" t="n">
        <v>12.3</v>
      </c>
    </row>
    <row r="35" spans="1:8">
      <c r="A35" s="4" t="s">
        <v>765</v>
      </c>
    </row>
    <row r="36" spans="1:8">
      <c r="A36" s="3" t="s">
        <v>741</v>
      </c>
    </row>
    <row r="37" spans="1:8">
      <c r="A37" s="4" t="s">
        <v>139</v>
      </c>
      <c r="F37" s="9" t="n">
        <v>0.4</v>
      </c>
      <c r="G37" s="9" t="n">
        <v>52.6</v>
      </c>
      <c r="H37" s="9" t="n">
        <v>22.9</v>
      </c>
    </row>
    <row r="38" spans="1:8">
      <c r="A38" s="4" t="s">
        <v>750</v>
      </c>
      <c r="F38" s="9" t="n">
        <v>0.4</v>
      </c>
    </row>
    <row r="39" spans="1:8">
      <c r="A39" s="4" t="s">
        <v>758</v>
      </c>
      <c r="B39" s="9" t="n">
        <v>9.4</v>
      </c>
      <c r="F39" s="6" t="n">
        <v>0</v>
      </c>
      <c r="G39" s="9" t="n">
        <v>9.4</v>
      </c>
    </row>
    <row r="40" spans="1:8">
      <c r="A40" s="4" t="s">
        <v>766</v>
      </c>
    </row>
    <row r="41" spans="1:8">
      <c r="A41" s="3" t="s">
        <v>741</v>
      </c>
    </row>
    <row r="42" spans="1:8">
      <c r="A42" s="4" t="s">
        <v>750</v>
      </c>
      <c r="B42" s="9" t="n">
        <v>6.9</v>
      </c>
      <c r="C42" s="9" t="n">
        <v>7.1</v>
      </c>
      <c r="D42" s="9" t="n">
        <v>9.9</v>
      </c>
      <c r="E42" s="6" t="n">
        <v>28</v>
      </c>
      <c r="G42" s="6" t="n">
        <v>52</v>
      </c>
    </row>
    <row r="43" spans="1:8">
      <c r="A43" s="4" t="s">
        <v>767</v>
      </c>
    </row>
    <row r="44" spans="1:8">
      <c r="A44" s="3" t="s">
        <v>741</v>
      </c>
    </row>
    <row r="45" spans="1:8">
      <c r="A45" s="4" t="s">
        <v>761</v>
      </c>
      <c r="H45" s="9" t="n">
        <v>0.6</v>
      </c>
    </row>
    <row r="46" spans="1:8">
      <c r="A46" s="4" t="s">
        <v>768</v>
      </c>
    </row>
    <row r="47" spans="1:8">
      <c r="A47" s="3" t="s">
        <v>741</v>
      </c>
    </row>
    <row r="48" spans="1:8">
      <c r="A48" s="4" t="s">
        <v>139</v>
      </c>
      <c r="F48" s="6" t="n">
        <v>-1</v>
      </c>
      <c r="G48" s="9" t="n">
        <v>14.4</v>
      </c>
      <c r="H48" s="6" t="n">
        <v>10</v>
      </c>
    </row>
    <row r="49" spans="1:8">
      <c r="A49" s="4" t="s">
        <v>750</v>
      </c>
      <c r="F49" s="6" t="n">
        <v>-1</v>
      </c>
    </row>
    <row r="50" spans="1:8">
      <c r="A50" s="4" t="s">
        <v>758</v>
      </c>
      <c r="B50" s="9" t="n">
        <v>7.4</v>
      </c>
      <c r="F50" s="9" t="n">
        <v>2.8</v>
      </c>
      <c r="G50" s="9" t="n">
        <v>7.4</v>
      </c>
    </row>
    <row r="51" spans="1:8">
      <c r="A51" s="4" t="s">
        <v>769</v>
      </c>
    </row>
    <row r="52" spans="1:8">
      <c r="A52" s="3" t="s">
        <v>741</v>
      </c>
    </row>
    <row r="53" spans="1:8">
      <c r="A53" s="4" t="s">
        <v>750</v>
      </c>
      <c r="B53" s="9" t="n">
        <v>1.6</v>
      </c>
      <c r="C53" s="7" t="n">
        <v>25</v>
      </c>
      <c r="D53" s="9" t="n">
        <v>37.6</v>
      </c>
      <c r="G53" s="9" t="n">
        <v>14.2</v>
      </c>
    </row>
    <row r="54" spans="1:8">
      <c r="A54" s="4" t="s">
        <v>770</v>
      </c>
      <c r="G54" s="9" t="n">
        <v>12.3</v>
      </c>
    </row>
    <row r="55" spans="1:8">
      <c r="A55" s="4" t="s">
        <v>771</v>
      </c>
      <c r="G55" s="9" t="n">
        <v>5.3</v>
      </c>
    </row>
    <row r="56" spans="1:8">
      <c r="A56" s="4" t="s">
        <v>772</v>
      </c>
    </row>
    <row r="57" spans="1:8">
      <c r="A57" s="3" t="s">
        <v>741</v>
      </c>
    </row>
    <row r="58" spans="1:8">
      <c r="A58" s="4" t="s">
        <v>750</v>
      </c>
      <c r="G58" s="9" t="n">
        <v>85.40000000000001</v>
      </c>
    </row>
    <row r="59" spans="1:8">
      <c r="A59" s="4" t="s">
        <v>773</v>
      </c>
    </row>
    <row r="60" spans="1:8">
      <c r="A60" s="3" t="s">
        <v>741</v>
      </c>
    </row>
    <row r="61" spans="1:8">
      <c r="A61" s="4" t="s">
        <v>139</v>
      </c>
      <c r="F61" s="6" t="n">
        <v>0</v>
      </c>
      <c r="G61" s="9" t="n">
        <v>2.3</v>
      </c>
      <c r="H61" s="8" t="n">
        <v>14.6</v>
      </c>
    </row>
    <row r="62" spans="1:8">
      <c r="A62" s="4" t="s">
        <v>750</v>
      </c>
      <c r="F62" s="9" t="n">
        <v>-3.5</v>
      </c>
    </row>
    <row r="63" spans="1:8">
      <c r="A63" s="4" t="s">
        <v>758</v>
      </c>
      <c r="B63" s="8" t="n">
        <v>0.2</v>
      </c>
      <c r="F63" s="7" t="n">
        <v>0</v>
      </c>
      <c r="G63" s="9" t="n">
        <v>0.2</v>
      </c>
    </row>
    <row r="64" spans="1:8">
      <c r="A64" s="4" t="s">
        <v>774</v>
      </c>
    </row>
    <row r="65" spans="1:8">
      <c r="A65" s="3" t="s">
        <v>741</v>
      </c>
    </row>
    <row r="66" spans="1:8">
      <c r="A66" s="4" t="s">
        <v>750</v>
      </c>
      <c r="D66" s="9" t="n">
        <v>1.5</v>
      </c>
      <c r="E66" s="9" t="n">
        <v>0.8</v>
      </c>
      <c r="G66" s="9" t="n">
        <v>2.3</v>
      </c>
    </row>
    <row r="67" spans="1:8">
      <c r="A67" s="4" t="s">
        <v>683</v>
      </c>
    </row>
    <row r="68" spans="1:8">
      <c r="A68" s="3" t="s">
        <v>741</v>
      </c>
    </row>
    <row r="69" spans="1:8">
      <c r="A69" s="4" t="s">
        <v>750</v>
      </c>
      <c r="D69" s="9" t="n">
        <v>11.5</v>
      </c>
      <c r="G69" s="9" t="n">
        <v>15.5</v>
      </c>
    </row>
    <row r="70" spans="1:8">
      <c r="A70" s="4" t="s">
        <v>775</v>
      </c>
    </row>
    <row r="71" spans="1:8">
      <c r="A71" s="3" t="s">
        <v>741</v>
      </c>
    </row>
    <row r="72" spans="1:8">
      <c r="A72" s="4" t="s">
        <v>661</v>
      </c>
      <c r="G72" s="9" t="n">
        <v>19.3</v>
      </c>
    </row>
    <row r="73" spans="1:8">
      <c r="A73" s="4" t="s">
        <v>776</v>
      </c>
    </row>
    <row r="74" spans="1:8">
      <c r="A74" s="3" t="s">
        <v>741</v>
      </c>
    </row>
    <row r="75" spans="1:8">
      <c r="A75" s="4" t="s">
        <v>750</v>
      </c>
      <c r="D75" s="8" t="n">
        <v>2.3</v>
      </c>
      <c r="E75" s="8" t="n">
        <v>8.4</v>
      </c>
      <c r="G75" s="8" t="n">
        <v>6.7</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8</v>
      </c>
      <c r="D2" s="2" t="s">
        <v>42</v>
      </c>
    </row>
    <row r="3" spans="1:4">
      <c r="A3" s="3" t="s">
        <v>135</v>
      </c>
    </row>
    <row r="4" spans="1:4">
      <c r="A4" s="4" t="s">
        <v>61</v>
      </c>
      <c r="B4" s="8" t="n">
        <v>633.7</v>
      </c>
      <c r="C4" s="8" t="n">
        <v>-334.3</v>
      </c>
      <c r="D4" s="8" t="n">
        <v>439.8</v>
      </c>
    </row>
    <row r="5" spans="1:4">
      <c r="A5" s="3" t="s">
        <v>136</v>
      </c>
    </row>
    <row r="6" spans="1:4">
      <c r="A6" s="4" t="s">
        <v>137</v>
      </c>
      <c r="B6" s="9" t="n">
        <v>217.3</v>
      </c>
      <c r="C6" s="6" t="n">
        <v>240</v>
      </c>
      <c r="D6" s="9" t="n">
        <v>244.6</v>
      </c>
    </row>
    <row r="7" spans="1:4">
      <c r="A7" s="4" t="s">
        <v>138</v>
      </c>
      <c r="B7" s="9" t="n">
        <v>176.5</v>
      </c>
      <c r="C7" s="9" t="n">
        <v>186.1</v>
      </c>
      <c r="D7" s="9" t="n">
        <v>189.9</v>
      </c>
    </row>
    <row r="8" spans="1:4">
      <c r="A8" s="4" t="s">
        <v>139</v>
      </c>
      <c r="B8" s="9" t="n">
        <v>-4.1</v>
      </c>
      <c r="C8" s="9" t="n">
        <v>208.5</v>
      </c>
      <c r="D8" s="9" t="n">
        <v>47.5</v>
      </c>
    </row>
    <row r="9" spans="1:4">
      <c r="A9" s="4" t="s">
        <v>140</v>
      </c>
      <c r="B9" s="9" t="n">
        <v>-14.6</v>
      </c>
      <c r="C9" s="9" t="n">
        <v>-16.9</v>
      </c>
      <c r="D9" s="9" t="n">
        <v>72.2</v>
      </c>
    </row>
    <row r="10" spans="1:4">
      <c r="A10" s="4" t="s">
        <v>55</v>
      </c>
      <c r="B10" s="6" t="n">
        <v>0</v>
      </c>
      <c r="C10" s="6" t="n">
        <v>850</v>
      </c>
      <c r="D10" s="6" t="n">
        <v>0</v>
      </c>
    </row>
    <row r="11" spans="1:4">
      <c r="A11" s="4" t="s">
        <v>141</v>
      </c>
      <c r="B11" s="6" t="n">
        <v>0</v>
      </c>
      <c r="C11" s="9" t="n">
        <v>-19.6</v>
      </c>
      <c r="D11" s="6" t="n">
        <v>0</v>
      </c>
    </row>
    <row r="12" spans="1:4">
      <c r="A12" s="4" t="s">
        <v>142</v>
      </c>
      <c r="B12" s="9" t="n">
        <v>-6.8</v>
      </c>
      <c r="C12" s="9" t="n">
        <v>-167.9</v>
      </c>
      <c r="D12" s="9" t="n">
        <v>-11.3</v>
      </c>
    </row>
    <row r="13" spans="1:4">
      <c r="A13" s="4" t="s">
        <v>143</v>
      </c>
      <c r="B13" s="6" t="n">
        <v>0</v>
      </c>
      <c r="C13" s="9" t="n">
        <v>-121.1</v>
      </c>
      <c r="D13" s="6" t="n">
        <v>0</v>
      </c>
    </row>
    <row r="14" spans="1:4">
      <c r="A14" s="4" t="s">
        <v>144</v>
      </c>
      <c r="B14" s="9" t="n">
        <v>-12.3</v>
      </c>
      <c r="C14" s="9" t="n">
        <v>-9.4</v>
      </c>
      <c r="D14" s="9" t="n">
        <v>-1.9</v>
      </c>
    </row>
    <row r="15" spans="1:4">
      <c r="A15" s="4" t="s">
        <v>145</v>
      </c>
      <c r="B15" s="9" t="n">
        <v>0.4</v>
      </c>
      <c r="C15" s="9" t="n">
        <v>1.7</v>
      </c>
      <c r="D15" s="9" t="n">
        <v>1.4</v>
      </c>
    </row>
    <row r="16" spans="1:4">
      <c r="A16" s="3" t="s">
        <v>146</v>
      </c>
    </row>
    <row r="17" spans="1:4">
      <c r="A17" s="4" t="s">
        <v>147</v>
      </c>
      <c r="B17" s="9" t="n">
        <v>-218.9</v>
      </c>
      <c r="C17" s="9" t="n">
        <v>-16.8</v>
      </c>
      <c r="D17" s="9" t="n">
        <v>-139.9</v>
      </c>
    </row>
    <row r="18" spans="1:4">
      <c r="A18" s="4" t="s">
        <v>148</v>
      </c>
      <c r="B18" s="9" t="n">
        <v>-43.5</v>
      </c>
      <c r="C18" s="9" t="n">
        <v>-10.1</v>
      </c>
      <c r="D18" s="6" t="n">
        <v>-126</v>
      </c>
    </row>
    <row r="19" spans="1:4">
      <c r="A19" s="4" t="s">
        <v>103</v>
      </c>
      <c r="B19" s="9" t="n">
        <v>-80.2</v>
      </c>
      <c r="C19" s="9" t="n">
        <v>38.3</v>
      </c>
      <c r="D19" s="9" t="n">
        <v>-8.9</v>
      </c>
    </row>
    <row r="20" spans="1:4">
      <c r="A20" s="4" t="s">
        <v>104</v>
      </c>
      <c r="B20" s="9" t="n">
        <v>46.6</v>
      </c>
      <c r="C20" s="6" t="n">
        <v>-46</v>
      </c>
      <c r="D20" s="9" t="n">
        <v>-5.4</v>
      </c>
    </row>
    <row r="21" spans="1:4">
      <c r="A21" s="4" t="s">
        <v>149</v>
      </c>
      <c r="B21" s="9" t="n">
        <v>104.3</v>
      </c>
      <c r="C21" s="6" t="n">
        <v>51</v>
      </c>
      <c r="D21" s="9" t="n">
        <v>-38.5</v>
      </c>
    </row>
    <row r="22" spans="1:4">
      <c r="A22" s="4" t="s">
        <v>106</v>
      </c>
      <c r="B22" s="9" t="n">
        <v>1.8</v>
      </c>
      <c r="C22" s="9" t="n">
        <v>-115.2</v>
      </c>
      <c r="D22" s="9" t="n">
        <v>36.5</v>
      </c>
    </row>
    <row r="23" spans="1:4">
      <c r="A23" s="4" t="s">
        <v>105</v>
      </c>
      <c r="B23" s="9" t="n">
        <v>92.3</v>
      </c>
      <c r="C23" s="9" t="n">
        <v>45.1</v>
      </c>
      <c r="D23" s="9" t="n">
        <v>145.9</v>
      </c>
    </row>
    <row r="24" spans="1:4">
      <c r="A24" s="4" t="s">
        <v>150</v>
      </c>
      <c r="B24" s="9" t="n">
        <v>892.5</v>
      </c>
      <c r="C24" s="9" t="n">
        <v>763.4</v>
      </c>
      <c r="D24" s="9" t="n">
        <v>845.9</v>
      </c>
    </row>
    <row r="25" spans="1:4">
      <c r="A25" s="3" t="s">
        <v>151</v>
      </c>
    </row>
    <row r="26" spans="1:4">
      <c r="A26" s="4" t="s">
        <v>152</v>
      </c>
      <c r="B26" s="9" t="n">
        <v>-210.3</v>
      </c>
      <c r="C26" s="9" t="n">
        <v>-192.9</v>
      </c>
      <c r="D26" s="6" t="n">
        <v>-230</v>
      </c>
    </row>
    <row r="27" spans="1:4">
      <c r="A27" s="4" t="s">
        <v>153</v>
      </c>
      <c r="B27" s="6" t="n">
        <v>0</v>
      </c>
      <c r="C27" s="9" t="n">
        <v>105.7</v>
      </c>
      <c r="D27" s="6" t="n">
        <v>0</v>
      </c>
    </row>
    <row r="28" spans="1:4">
      <c r="A28" s="4" t="s">
        <v>154</v>
      </c>
      <c r="B28" s="9" t="n">
        <v>-1486.4</v>
      </c>
      <c r="C28" s="9" t="n">
        <v>-2440.7</v>
      </c>
      <c r="D28" s="6" t="n">
        <v>-1776</v>
      </c>
    </row>
    <row r="29" spans="1:4">
      <c r="A29" s="4" t="s">
        <v>155</v>
      </c>
      <c r="B29" s="9" t="n">
        <v>861.6</v>
      </c>
      <c r="C29" s="9" t="n">
        <v>2627.7</v>
      </c>
      <c r="D29" s="9" t="n">
        <v>1167.2</v>
      </c>
    </row>
    <row r="30" spans="1:4">
      <c r="A30" s="4" t="s">
        <v>156</v>
      </c>
      <c r="B30" s="9" t="n">
        <v>319.8</v>
      </c>
      <c r="C30" s="9" t="n">
        <v>337.6</v>
      </c>
      <c r="D30" s="9" t="n">
        <v>334.6</v>
      </c>
    </row>
    <row r="31" spans="1:4">
      <c r="A31" s="4" t="s">
        <v>157</v>
      </c>
      <c r="B31" s="9" t="n">
        <v>-4.4</v>
      </c>
      <c r="C31" s="9" t="n">
        <v>-4.1</v>
      </c>
      <c r="D31" s="9" t="n">
        <v>-3.7</v>
      </c>
    </row>
    <row r="32" spans="1:4">
      <c r="A32" s="4" t="s">
        <v>158</v>
      </c>
      <c r="B32" s="9" t="n">
        <v>10.6</v>
      </c>
      <c r="C32" s="9" t="n">
        <v>4.9</v>
      </c>
      <c r="D32" s="9" t="n">
        <v>9.4</v>
      </c>
    </row>
    <row r="33" spans="1:4">
      <c r="A33" s="4" t="s">
        <v>159</v>
      </c>
      <c r="B33" s="9" t="n">
        <v>-5.4</v>
      </c>
      <c r="C33" s="9" t="n">
        <v>-21.7</v>
      </c>
      <c r="D33" s="9" t="n">
        <v>-41.3</v>
      </c>
    </row>
    <row r="34" spans="1:4">
      <c r="A34" s="4" t="s">
        <v>160</v>
      </c>
      <c r="B34" s="9" t="n">
        <v>-3.5</v>
      </c>
      <c r="C34" s="9" t="n">
        <v>-27.1</v>
      </c>
      <c r="D34" s="6" t="n">
        <v>-10</v>
      </c>
    </row>
    <row r="35" spans="1:4">
      <c r="A35" s="4" t="s">
        <v>161</v>
      </c>
      <c r="B35" s="6" t="n">
        <v>0</v>
      </c>
      <c r="C35" s="6" t="n">
        <v>0</v>
      </c>
      <c r="D35" s="6" t="n">
        <v>-10</v>
      </c>
    </row>
    <row r="36" spans="1:4">
      <c r="A36" s="4" t="s">
        <v>162</v>
      </c>
      <c r="B36" s="9" t="n">
        <v>9.300000000000001</v>
      </c>
      <c r="C36" s="9" t="n">
        <v>44.6</v>
      </c>
      <c r="D36" s="9" t="n">
        <v>-1.2</v>
      </c>
    </row>
    <row r="37" spans="1:4">
      <c r="A37" s="4" t="s">
        <v>163</v>
      </c>
      <c r="B37" s="9" t="n">
        <v>-508.7</v>
      </c>
      <c r="C37" s="6" t="n">
        <v>434</v>
      </c>
      <c r="D37" s="6" t="n">
        <v>-561</v>
      </c>
    </row>
    <row r="38" spans="1:4">
      <c r="A38" s="3" t="s">
        <v>164</v>
      </c>
    </row>
    <row r="39" spans="1:4">
      <c r="A39" s="4" t="s">
        <v>165</v>
      </c>
      <c r="B39" s="9" t="n">
        <v>121.2</v>
      </c>
      <c r="C39" s="9" t="n">
        <v>159.8</v>
      </c>
      <c r="D39" s="9" t="n">
        <v>141.7</v>
      </c>
    </row>
    <row r="40" spans="1:4">
      <c r="A40" s="4" t="s">
        <v>166</v>
      </c>
      <c r="B40" s="9" t="n">
        <v>-1153.6</v>
      </c>
      <c r="C40" s="9" t="n">
        <v>-2262.5</v>
      </c>
      <c r="D40" s="9" t="n">
        <v>-577.8</v>
      </c>
    </row>
    <row r="41" spans="1:4">
      <c r="A41" s="4" t="s">
        <v>167</v>
      </c>
      <c r="B41" s="9" t="n">
        <v>594.6</v>
      </c>
      <c r="C41" s="9" t="n">
        <v>346.5</v>
      </c>
      <c r="D41" s="6" t="n">
        <v>0</v>
      </c>
    </row>
    <row r="42" spans="1:4">
      <c r="A42" s="4" t="s">
        <v>168</v>
      </c>
      <c r="B42" s="9" t="n">
        <v>0.4</v>
      </c>
      <c r="C42" s="9" t="n">
        <v>-0.4</v>
      </c>
      <c r="D42" s="9" t="n">
        <v>-1.4</v>
      </c>
    </row>
    <row r="43" spans="1:4">
      <c r="A43" s="4" t="s">
        <v>169</v>
      </c>
      <c r="B43" s="6" t="n">
        <v>0</v>
      </c>
      <c r="C43" s="6" t="n">
        <v>9</v>
      </c>
      <c r="D43" s="9" t="n">
        <v>33.9</v>
      </c>
    </row>
    <row r="44" spans="1:4">
      <c r="A44" s="4" t="s">
        <v>144</v>
      </c>
      <c r="B44" s="9" t="n">
        <v>12.3</v>
      </c>
      <c r="C44" s="9" t="n">
        <v>9.4</v>
      </c>
      <c r="D44" s="9" t="n">
        <v>1.9</v>
      </c>
    </row>
    <row r="45" spans="1:4">
      <c r="A45" s="4" t="s">
        <v>170</v>
      </c>
      <c r="B45" s="9" t="n">
        <v>-156.3</v>
      </c>
      <c r="C45" s="6" t="n">
        <v>-86</v>
      </c>
      <c r="D45" s="6" t="n">
        <v>0</v>
      </c>
    </row>
    <row r="46" spans="1:4">
      <c r="A46" s="4" t="s">
        <v>171</v>
      </c>
      <c r="B46" s="9" t="n">
        <v>-581.4</v>
      </c>
      <c r="C46" s="9" t="n">
        <v>-1824.2</v>
      </c>
      <c r="D46" s="9" t="n">
        <v>-401.7</v>
      </c>
    </row>
    <row r="47" spans="1:4">
      <c r="A47" s="4" t="s">
        <v>172</v>
      </c>
      <c r="B47" s="9" t="n">
        <v>-21.1</v>
      </c>
      <c r="C47" s="9" t="n">
        <v>-17.6</v>
      </c>
      <c r="D47" s="6" t="n">
        <v>-7</v>
      </c>
    </row>
    <row r="48" spans="1:4">
      <c r="A48" s="4" t="s">
        <v>173</v>
      </c>
      <c r="B48" s="9" t="n">
        <v>-218.7</v>
      </c>
      <c r="C48" s="9" t="n">
        <v>-644.4</v>
      </c>
      <c r="D48" s="9" t="n">
        <v>-123.8</v>
      </c>
    </row>
    <row r="49" spans="1:4">
      <c r="A49" s="4" t="s">
        <v>174</v>
      </c>
      <c r="B49" s="9" t="n">
        <v>1639.6</v>
      </c>
      <c r="C49" s="6" t="n">
        <v>2284</v>
      </c>
      <c r="D49" s="9" t="n">
        <v>2407.8</v>
      </c>
    </row>
    <row r="50" spans="1:4">
      <c r="A50" s="4" t="s">
        <v>175</v>
      </c>
      <c r="B50" s="9" t="n">
        <v>1420.9</v>
      </c>
      <c r="C50" s="9" t="n">
        <v>1639.6</v>
      </c>
      <c r="D50" s="6" t="n">
        <v>2284</v>
      </c>
    </row>
    <row r="51" spans="1:4">
      <c r="A51" s="3" t="s">
        <v>176</v>
      </c>
    </row>
    <row r="52" spans="1:4">
      <c r="A52" s="4" t="s">
        <v>177</v>
      </c>
      <c r="B52" s="9" t="n">
        <v>80.59999999999999</v>
      </c>
      <c r="C52" s="9" t="n">
        <v>44.9</v>
      </c>
      <c r="D52" s="9" t="n">
        <v>57.4</v>
      </c>
    </row>
    <row r="53" spans="1:4">
      <c r="A53" s="4" t="s">
        <v>178</v>
      </c>
      <c r="B53" s="9" t="n">
        <v>128.3</v>
      </c>
      <c r="C53" s="6" t="n">
        <v>206</v>
      </c>
      <c r="D53" s="9" t="n">
        <v>105.1</v>
      </c>
    </row>
    <row r="54" spans="1:4">
      <c r="A54" s="3" t="s">
        <v>179</v>
      </c>
    </row>
    <row r="55" spans="1:4">
      <c r="A55" s="4" t="s">
        <v>180</v>
      </c>
      <c r="B55" s="7" t="n">
        <v>0</v>
      </c>
      <c r="C55" s="7" t="n">
        <v>125</v>
      </c>
      <c r="D5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777</v>
      </c>
      <c r="B1" s="2" t="s">
        <v>1</v>
      </c>
    </row>
    <row r="2" spans="1:2">
      <c r="B2" s="2" t="s">
        <v>454</v>
      </c>
    </row>
    <row r="3" spans="1:2">
      <c r="A3" s="3" t="s">
        <v>778</v>
      </c>
    </row>
    <row r="4" spans="1:2">
      <c r="A4" s="4" t="s">
        <v>779</v>
      </c>
      <c r="B4" s="7" t="n">
        <v>17</v>
      </c>
    </row>
    <row r="5" spans="1:2">
      <c r="A5" s="4" t="s">
        <v>750</v>
      </c>
      <c r="B5" s="9" t="n">
        <v>-4.1</v>
      </c>
    </row>
    <row r="6" spans="1:2">
      <c r="A6" s="4" t="s">
        <v>780</v>
      </c>
      <c r="B6" s="9" t="n">
        <v>-10.5</v>
      </c>
    </row>
    <row r="7" spans="1:2">
      <c r="A7" s="4" t="s">
        <v>781</v>
      </c>
      <c r="B7" s="9" t="n">
        <v>0.4</v>
      </c>
    </row>
    <row r="8" spans="1:2">
      <c r="A8" s="4" t="s">
        <v>782</v>
      </c>
      <c r="B8" s="9" t="n">
        <v>2.8</v>
      </c>
    </row>
    <row r="9" spans="1:2">
      <c r="A9" s="4" t="s">
        <v>743</v>
      </c>
    </row>
    <row r="10" spans="1:2">
      <c r="A10" s="3" t="s">
        <v>778</v>
      </c>
    </row>
    <row r="11" spans="1:2">
      <c r="A11" s="4" t="s">
        <v>779</v>
      </c>
      <c r="B11" s="9" t="n">
        <v>9.4</v>
      </c>
    </row>
    <row r="12" spans="1:2">
      <c r="A12" s="4" t="s">
        <v>750</v>
      </c>
      <c r="B12" s="9" t="n">
        <v>0.4</v>
      </c>
    </row>
    <row r="13" spans="1:2">
      <c r="A13" s="4" t="s">
        <v>780</v>
      </c>
      <c r="B13" s="9" t="n">
        <v>-8.199999999999999</v>
      </c>
    </row>
    <row r="14" spans="1:2">
      <c r="A14" s="4" t="s">
        <v>781</v>
      </c>
      <c r="B14" s="9" t="n">
        <v>-1.6</v>
      </c>
    </row>
    <row r="15" spans="1:2">
      <c r="A15" s="4" t="s">
        <v>782</v>
      </c>
      <c r="B15" s="6" t="n">
        <v>0</v>
      </c>
    </row>
    <row r="16" spans="1:2">
      <c r="A16" s="4" t="s">
        <v>744</v>
      </c>
    </row>
    <row r="17" spans="1:2">
      <c r="A17" s="3" t="s">
        <v>778</v>
      </c>
    </row>
    <row r="18" spans="1:2">
      <c r="A18" s="4" t="s">
        <v>779</v>
      </c>
      <c r="B18" s="9" t="n">
        <v>7.4</v>
      </c>
    </row>
    <row r="19" spans="1:2">
      <c r="A19" s="4" t="s">
        <v>750</v>
      </c>
      <c r="B19" s="6" t="n">
        <v>-1</v>
      </c>
    </row>
    <row r="20" spans="1:2">
      <c r="A20" s="4" t="s">
        <v>780</v>
      </c>
      <c r="B20" s="9" t="n">
        <v>-2.3</v>
      </c>
    </row>
    <row r="21" spans="1:2">
      <c r="A21" s="4" t="s">
        <v>781</v>
      </c>
      <c r="B21" s="9" t="n">
        <v>-1.3</v>
      </c>
    </row>
    <row r="22" spans="1:2">
      <c r="A22" s="4" t="s">
        <v>782</v>
      </c>
      <c r="B22" s="9" t="n">
        <v>2.8</v>
      </c>
    </row>
    <row r="23" spans="1:2">
      <c r="A23" s="4" t="s">
        <v>745</v>
      </c>
    </row>
    <row r="24" spans="1:2">
      <c r="A24" s="3" t="s">
        <v>778</v>
      </c>
    </row>
    <row r="25" spans="1:2">
      <c r="A25" s="4" t="s">
        <v>779</v>
      </c>
      <c r="B25" s="9" t="n">
        <v>0.2</v>
      </c>
    </row>
    <row r="26" spans="1:2">
      <c r="A26" s="4" t="s">
        <v>750</v>
      </c>
      <c r="B26" s="9" t="n">
        <v>-3.5</v>
      </c>
    </row>
    <row r="27" spans="1:2">
      <c r="A27" s="4" t="s">
        <v>780</v>
      </c>
      <c r="B27" s="6" t="n">
        <v>0</v>
      </c>
    </row>
    <row r="28" spans="1:2">
      <c r="A28" s="4" t="s">
        <v>781</v>
      </c>
      <c r="B28" s="9" t="n">
        <v>3.3</v>
      </c>
    </row>
    <row r="29" spans="1:2">
      <c r="A29" s="4" t="s">
        <v>782</v>
      </c>
      <c r="B29"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783</v>
      </c>
      <c r="B1" s="2" t="s">
        <v>2</v>
      </c>
      <c r="C1" s="2" t="s">
        <v>37</v>
      </c>
      <c r="D1" s="2" t="s">
        <v>38</v>
      </c>
      <c r="E1" s="2" t="s">
        <v>41</v>
      </c>
      <c r="F1" s="2" t="s">
        <v>784</v>
      </c>
    </row>
    <row r="2" spans="1:6">
      <c r="A2" s="3" t="s">
        <v>785</v>
      </c>
    </row>
    <row r="3" spans="1:6">
      <c r="A3" s="4" t="s">
        <v>786</v>
      </c>
      <c r="B3" s="7" t="n">
        <v>1950000000</v>
      </c>
    </row>
    <row r="4" spans="1:6">
      <c r="A4" s="4" t="s">
        <v>787</v>
      </c>
      <c r="B4" s="6" t="n">
        <v>-1300000</v>
      </c>
    </row>
    <row r="5" spans="1:6">
      <c r="A5" s="4" t="s">
        <v>788</v>
      </c>
      <c r="B5" s="6" t="n">
        <v>1948700000</v>
      </c>
    </row>
    <row r="6" spans="1:6">
      <c r="A6" s="4" t="s">
        <v>102</v>
      </c>
      <c r="B6" s="6" t="n">
        <v>299900000</v>
      </c>
      <c r="D6" s="7" t="n">
        <v>0</v>
      </c>
    </row>
    <row r="7" spans="1:6">
      <c r="A7" s="4" t="s">
        <v>108</v>
      </c>
      <c r="B7" s="6" t="n">
        <v>1648800000</v>
      </c>
      <c r="D7" s="7" t="n">
        <v>1349000000</v>
      </c>
    </row>
    <row r="8" spans="1:6">
      <c r="A8" s="4" t="s">
        <v>789</v>
      </c>
    </row>
    <row r="9" spans="1:6">
      <c r="A9" s="3" t="s">
        <v>785</v>
      </c>
    </row>
    <row r="10" spans="1:6">
      <c r="A10" s="4" t="s">
        <v>108</v>
      </c>
      <c r="B10" s="7" t="n">
        <v>300000000</v>
      </c>
      <c r="F10" s="7" t="n">
        <v>300000000</v>
      </c>
    </row>
    <row r="11" spans="1:6">
      <c r="A11" s="4" t="s">
        <v>790</v>
      </c>
      <c r="B11" s="4" t="s">
        <v>791</v>
      </c>
      <c r="F11" s="4" t="s">
        <v>791</v>
      </c>
    </row>
    <row r="12" spans="1:6">
      <c r="A12" s="4" t="s">
        <v>792</v>
      </c>
      <c r="B12" s="4" t="s">
        <v>793</v>
      </c>
    </row>
    <row r="13" spans="1:6">
      <c r="A13" s="4" t="s">
        <v>794</v>
      </c>
    </row>
    <row r="14" spans="1:6">
      <c r="A14" s="3" t="s">
        <v>785</v>
      </c>
    </row>
    <row r="15" spans="1:6">
      <c r="A15" s="4" t="s">
        <v>108</v>
      </c>
      <c r="B15" s="7" t="n">
        <v>300000000</v>
      </c>
      <c r="C15" s="7" t="n">
        <v>300000000</v>
      </c>
    </row>
    <row r="16" spans="1:6">
      <c r="A16" s="4" t="s">
        <v>790</v>
      </c>
      <c r="B16" s="4" t="s">
        <v>795</v>
      </c>
      <c r="C16" s="4" t="s">
        <v>795</v>
      </c>
    </row>
    <row r="17" spans="1:6">
      <c r="A17" s="4" t="s">
        <v>792</v>
      </c>
      <c r="B17" s="4" t="s">
        <v>796</v>
      </c>
    </row>
    <row r="18" spans="1:6">
      <c r="A18" s="4" t="s">
        <v>797</v>
      </c>
    </row>
    <row r="19" spans="1:6">
      <c r="A19" s="3" t="s">
        <v>785</v>
      </c>
    </row>
    <row r="20" spans="1:6">
      <c r="A20" s="4" t="s">
        <v>108</v>
      </c>
      <c r="B20" s="7" t="n">
        <v>300000000</v>
      </c>
      <c r="F20" s="7" t="n">
        <v>300000000</v>
      </c>
    </row>
    <row r="21" spans="1:6">
      <c r="A21" s="4" t="s">
        <v>790</v>
      </c>
      <c r="B21" s="4" t="s">
        <v>798</v>
      </c>
      <c r="F21" s="4" t="s">
        <v>798</v>
      </c>
    </row>
    <row r="22" spans="1:6">
      <c r="A22" s="4" t="s">
        <v>792</v>
      </c>
      <c r="B22" s="4" t="s">
        <v>799</v>
      </c>
    </row>
    <row r="23" spans="1:6">
      <c r="A23" s="4" t="s">
        <v>800</v>
      </c>
    </row>
    <row r="24" spans="1:6">
      <c r="A24" s="3" t="s">
        <v>785</v>
      </c>
    </row>
    <row r="25" spans="1:6">
      <c r="A25" s="4" t="s">
        <v>108</v>
      </c>
      <c r="B25" s="7" t="n">
        <v>350000000</v>
      </c>
      <c r="E25" s="7" t="n">
        <v>350000000</v>
      </c>
    </row>
    <row r="26" spans="1:6">
      <c r="A26" s="4" t="s">
        <v>790</v>
      </c>
      <c r="B26" s="4" t="s">
        <v>801</v>
      </c>
      <c r="E26" s="4" t="s">
        <v>801</v>
      </c>
    </row>
    <row r="27" spans="1:6">
      <c r="A27" s="4" t="s">
        <v>792</v>
      </c>
      <c r="B27" s="4" t="s">
        <v>802</v>
      </c>
    </row>
    <row r="28" spans="1:6">
      <c r="A28" s="4" t="s">
        <v>803</v>
      </c>
    </row>
    <row r="29" spans="1:6">
      <c r="A29" s="3" t="s">
        <v>785</v>
      </c>
    </row>
    <row r="30" spans="1:6">
      <c r="A30" s="4" t="s">
        <v>108</v>
      </c>
      <c r="B30" s="7" t="n">
        <v>300000000</v>
      </c>
      <c r="C30" s="7" t="n">
        <v>300000000</v>
      </c>
    </row>
    <row r="31" spans="1:6">
      <c r="A31" s="4" t="s">
        <v>790</v>
      </c>
      <c r="B31" s="4" t="s">
        <v>804</v>
      </c>
      <c r="C31" s="4" t="s">
        <v>804</v>
      </c>
    </row>
    <row r="32" spans="1:6">
      <c r="A32" s="4" t="s">
        <v>792</v>
      </c>
      <c r="B32" s="4" t="s">
        <v>805</v>
      </c>
    </row>
    <row r="33" spans="1:6">
      <c r="A33" s="4" t="s">
        <v>806</v>
      </c>
    </row>
    <row r="34" spans="1:6">
      <c r="A34" s="3" t="s">
        <v>785</v>
      </c>
    </row>
    <row r="35" spans="1:6">
      <c r="A35" s="4" t="s">
        <v>108</v>
      </c>
      <c r="B35" s="7" t="n">
        <v>400000000</v>
      </c>
      <c r="F35" s="7" t="n">
        <v>400000000</v>
      </c>
    </row>
    <row r="36" spans="1:6">
      <c r="A36" s="4" t="s">
        <v>790</v>
      </c>
      <c r="B36" s="4" t="s">
        <v>807</v>
      </c>
      <c r="F36" s="4" t="s">
        <v>807</v>
      </c>
    </row>
    <row r="37" spans="1:6">
      <c r="A37" s="4" t="s">
        <v>792</v>
      </c>
      <c r="B37" s="4" t="s">
        <v>8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09</v>
      </c>
      <c r="B1" s="2" t="s">
        <v>810</v>
      </c>
      <c r="C1" s="2" t="s">
        <v>2</v>
      </c>
      <c r="D1" s="2" t="s">
        <v>38</v>
      </c>
      <c r="E1" s="2" t="s">
        <v>42</v>
      </c>
      <c r="F1" s="2" t="s">
        <v>37</v>
      </c>
      <c r="G1" s="2" t="s">
        <v>41</v>
      </c>
      <c r="H1" s="2" t="s">
        <v>784</v>
      </c>
    </row>
    <row r="2" spans="1:8">
      <c r="A2" s="3" t="s">
        <v>785</v>
      </c>
    </row>
    <row r="3" spans="1:8">
      <c r="A3" s="4" t="s">
        <v>811</v>
      </c>
      <c r="C3" s="4" t="s">
        <v>812</v>
      </c>
    </row>
    <row r="4" spans="1:8">
      <c r="A4" s="3" t="s">
        <v>813</v>
      </c>
    </row>
    <row r="5" spans="1:8">
      <c r="A5" s="4" t="s">
        <v>814</v>
      </c>
      <c r="C5" s="7" t="n">
        <v>72500000</v>
      </c>
      <c r="D5" s="7" t="n">
        <v>440300000</v>
      </c>
      <c r="E5" s="7" t="n">
        <v>898400000</v>
      </c>
    </row>
    <row r="6" spans="1:8">
      <c r="A6" s="4" t="s">
        <v>815</v>
      </c>
      <c r="C6" s="6" t="n">
        <v>99300000</v>
      </c>
      <c r="D6" s="6" t="n">
        <v>602100000</v>
      </c>
      <c r="E6" s="7" t="n">
        <v>843900000</v>
      </c>
    </row>
    <row r="7" spans="1:8">
      <c r="A7" s="4" t="s">
        <v>816</v>
      </c>
      <c r="C7" s="7" t="n">
        <v>1200000</v>
      </c>
      <c r="D7" s="6" t="n">
        <v>28000000</v>
      </c>
    </row>
    <row r="8" spans="1:8">
      <c r="A8" s="4" t="s">
        <v>817</v>
      </c>
      <c r="C8" s="4" t="s">
        <v>437</v>
      </c>
    </row>
    <row r="9" spans="1:8">
      <c r="A9" s="4" t="s">
        <v>818</v>
      </c>
      <c r="C9" s="7" t="n">
        <v>1400000</v>
      </c>
      <c r="D9" s="7" t="n">
        <v>45300000</v>
      </c>
    </row>
    <row r="10" spans="1:8">
      <c r="A10" s="4" t="s">
        <v>819</v>
      </c>
    </row>
    <row r="11" spans="1:8">
      <c r="A11" s="3" t="s">
        <v>813</v>
      </c>
    </row>
    <row r="12" spans="1:8">
      <c r="A12" s="4" t="s">
        <v>820</v>
      </c>
      <c r="C12" s="7" t="n">
        <v>9900000</v>
      </c>
    </row>
    <row r="13" spans="1:8">
      <c r="A13" s="4" t="s">
        <v>434</v>
      </c>
    </row>
    <row r="14" spans="1:8">
      <c r="A14" s="3" t="s">
        <v>813</v>
      </c>
    </row>
    <row r="15" spans="1:8">
      <c r="A15" s="4" t="s">
        <v>821</v>
      </c>
      <c r="C15" s="4" t="s">
        <v>822</v>
      </c>
    </row>
    <row r="16" spans="1:8">
      <c r="A16" s="4" t="s">
        <v>436</v>
      </c>
    </row>
    <row r="17" spans="1:8">
      <c r="A17" s="3" t="s">
        <v>813</v>
      </c>
    </row>
    <row r="18" spans="1:8">
      <c r="A18" s="4" t="s">
        <v>821</v>
      </c>
      <c r="C18" s="4" t="s">
        <v>424</v>
      </c>
    </row>
    <row r="19" spans="1:8">
      <c r="A19" s="4" t="s">
        <v>823</v>
      </c>
    </row>
    <row r="20" spans="1:8">
      <c r="A20" s="3" t="s">
        <v>785</v>
      </c>
    </row>
    <row r="21" spans="1:8">
      <c r="A21" s="4" t="s">
        <v>824</v>
      </c>
      <c r="B21" s="7" t="n">
        <v>500000000</v>
      </c>
    </row>
    <row r="22" spans="1:8">
      <c r="A22" s="4" t="s">
        <v>825</v>
      </c>
      <c r="B22" s="7" t="n">
        <v>200000000</v>
      </c>
    </row>
    <row r="23" spans="1:8">
      <c r="A23" s="4" t="s">
        <v>826</v>
      </c>
    </row>
    <row r="24" spans="1:8">
      <c r="A24" s="3" t="s">
        <v>785</v>
      </c>
    </row>
    <row r="25" spans="1:8">
      <c r="A25" s="4" t="s">
        <v>827</v>
      </c>
      <c r="B25" s="4" t="s">
        <v>828</v>
      </c>
    </row>
    <row r="26" spans="1:8">
      <c r="A26" s="4" t="s">
        <v>829</v>
      </c>
    </row>
    <row r="27" spans="1:8">
      <c r="A27" s="3" t="s">
        <v>785</v>
      </c>
    </row>
    <row r="28" spans="1:8">
      <c r="A28" s="4" t="s">
        <v>827</v>
      </c>
      <c r="B28" s="4" t="s">
        <v>830</v>
      </c>
    </row>
    <row r="29" spans="1:8">
      <c r="A29" s="4" t="s">
        <v>831</v>
      </c>
    </row>
    <row r="30" spans="1:8">
      <c r="A30" s="3" t="s">
        <v>785</v>
      </c>
    </row>
    <row r="31" spans="1:8">
      <c r="A31" s="4" t="s">
        <v>827</v>
      </c>
      <c r="B31" s="4" t="s">
        <v>832</v>
      </c>
    </row>
    <row r="32" spans="1:8">
      <c r="A32" s="4" t="s">
        <v>833</v>
      </c>
    </row>
    <row r="33" spans="1:8">
      <c r="A33" s="3" t="s">
        <v>785</v>
      </c>
    </row>
    <row r="34" spans="1:8">
      <c r="A34" s="4" t="s">
        <v>827</v>
      </c>
      <c r="B34" s="4" t="s">
        <v>834</v>
      </c>
    </row>
    <row r="35" spans="1:8">
      <c r="A35" s="4" t="s">
        <v>835</v>
      </c>
    </row>
    <row r="36" spans="1:8">
      <c r="A36" s="3" t="s">
        <v>785</v>
      </c>
    </row>
    <row r="37" spans="1:8">
      <c r="A37" s="4" t="s">
        <v>827</v>
      </c>
      <c r="B37" s="4" t="s">
        <v>828</v>
      </c>
    </row>
    <row r="38" spans="1:8">
      <c r="A38" s="4" t="s">
        <v>836</v>
      </c>
    </row>
    <row r="39" spans="1:8">
      <c r="A39" s="3" t="s">
        <v>785</v>
      </c>
    </row>
    <row r="40" spans="1:8">
      <c r="A40" s="4" t="s">
        <v>827</v>
      </c>
      <c r="B40" s="4" t="s">
        <v>837</v>
      </c>
    </row>
    <row r="41" spans="1:8">
      <c r="A41" s="4" t="s">
        <v>794</v>
      </c>
    </row>
    <row r="42" spans="1:8">
      <c r="A42" s="3" t="s">
        <v>785</v>
      </c>
    </row>
    <row r="43" spans="1:8">
      <c r="A43" s="4" t="s">
        <v>838</v>
      </c>
      <c r="C43" s="4" t="s">
        <v>839</v>
      </c>
    </row>
    <row r="44" spans="1:8">
      <c r="A44" s="4" t="s">
        <v>108</v>
      </c>
      <c r="C44" s="7" t="n">
        <v>300000000</v>
      </c>
      <c r="F44" s="7" t="n">
        <v>300000000</v>
      </c>
    </row>
    <row r="45" spans="1:8">
      <c r="A45" s="4" t="s">
        <v>790</v>
      </c>
      <c r="C45" s="4" t="s">
        <v>795</v>
      </c>
      <c r="F45" s="4" t="s">
        <v>795</v>
      </c>
    </row>
    <row r="46" spans="1:8">
      <c r="A46" s="4" t="s">
        <v>803</v>
      </c>
    </row>
    <row r="47" spans="1:8">
      <c r="A47" s="3" t="s">
        <v>785</v>
      </c>
    </row>
    <row r="48" spans="1:8">
      <c r="A48" s="4" t="s">
        <v>838</v>
      </c>
      <c r="C48" s="4" t="s">
        <v>417</v>
      </c>
    </row>
    <row r="49" spans="1:8">
      <c r="A49" s="4" t="s">
        <v>108</v>
      </c>
      <c r="C49" s="7" t="n">
        <v>300000000</v>
      </c>
      <c r="F49" s="7" t="n">
        <v>300000000</v>
      </c>
    </row>
    <row r="50" spans="1:8">
      <c r="A50" s="4" t="s">
        <v>790</v>
      </c>
      <c r="C50" s="4" t="s">
        <v>804</v>
      </c>
      <c r="F50" s="4" t="s">
        <v>804</v>
      </c>
    </row>
    <row r="51" spans="1:8">
      <c r="A51" s="4" t="s">
        <v>800</v>
      </c>
    </row>
    <row r="52" spans="1:8">
      <c r="A52" s="3" t="s">
        <v>785</v>
      </c>
    </row>
    <row r="53" spans="1:8">
      <c r="A53" s="4" t="s">
        <v>108</v>
      </c>
      <c r="C53" s="7" t="n">
        <v>350000000</v>
      </c>
      <c r="G53" s="7" t="n">
        <v>350000000</v>
      </c>
    </row>
    <row r="54" spans="1:8">
      <c r="A54" s="4" t="s">
        <v>790</v>
      </c>
      <c r="C54" s="4" t="s">
        <v>801</v>
      </c>
      <c r="G54" s="4" t="s">
        <v>801</v>
      </c>
    </row>
    <row r="55" spans="1:8">
      <c r="A55" s="4" t="s">
        <v>789</v>
      </c>
    </row>
    <row r="56" spans="1:8">
      <c r="A56" s="3" t="s">
        <v>785</v>
      </c>
    </row>
    <row r="57" spans="1:8">
      <c r="A57" s="4" t="s">
        <v>108</v>
      </c>
      <c r="C57" s="7" t="n">
        <v>300000000</v>
      </c>
      <c r="H57" s="7" t="n">
        <v>300000000</v>
      </c>
    </row>
    <row r="58" spans="1:8">
      <c r="A58" s="4" t="s">
        <v>790</v>
      </c>
      <c r="C58" s="4" t="s">
        <v>791</v>
      </c>
      <c r="H58" s="4" t="s">
        <v>791</v>
      </c>
    </row>
    <row r="59" spans="1:8">
      <c r="A59" s="4" t="s">
        <v>797</v>
      </c>
    </row>
    <row r="60" spans="1:8">
      <c r="A60" s="3" t="s">
        <v>785</v>
      </c>
    </row>
    <row r="61" spans="1:8">
      <c r="A61" s="4" t="s">
        <v>108</v>
      </c>
      <c r="C61" s="7" t="n">
        <v>300000000</v>
      </c>
      <c r="H61" s="7" t="n">
        <v>300000000</v>
      </c>
    </row>
    <row r="62" spans="1:8">
      <c r="A62" s="4" t="s">
        <v>790</v>
      </c>
      <c r="C62" s="4" t="s">
        <v>798</v>
      </c>
      <c r="H62" s="4" t="s">
        <v>798</v>
      </c>
    </row>
    <row r="63" spans="1:8">
      <c r="A63" s="4" t="s">
        <v>806</v>
      </c>
    </row>
    <row r="64" spans="1:8">
      <c r="A64" s="3" t="s">
        <v>785</v>
      </c>
    </row>
    <row r="65" spans="1:8">
      <c r="A65" s="4" t="s">
        <v>108</v>
      </c>
      <c r="C65" s="7" t="n">
        <v>400000000</v>
      </c>
      <c r="H65" s="7" t="n">
        <v>400000000</v>
      </c>
    </row>
    <row r="66" spans="1:8">
      <c r="A66" s="4" t="s">
        <v>790</v>
      </c>
      <c r="C66" s="4" t="s">
        <v>807</v>
      </c>
      <c r="H66" s="4" t="s">
        <v>807</v>
      </c>
    </row>
    <row r="67" spans="1:8">
      <c r="A67" s="4" t="s">
        <v>840</v>
      </c>
    </row>
    <row r="68" spans="1:8">
      <c r="A68" s="3" t="s">
        <v>813</v>
      </c>
    </row>
    <row r="69" spans="1:8">
      <c r="A69" s="4" t="s">
        <v>841</v>
      </c>
      <c r="C69" s="4" t="s">
        <v>470</v>
      </c>
    </row>
    <row r="70" spans="1:8">
      <c r="A70" s="4" t="s">
        <v>842</v>
      </c>
    </row>
    <row r="71" spans="1:8">
      <c r="A71" s="3" t="s">
        <v>813</v>
      </c>
    </row>
    <row r="72" spans="1:8">
      <c r="A72" s="4" t="s">
        <v>843</v>
      </c>
      <c r="C72" s="4" t="s">
        <v>844</v>
      </c>
    </row>
    <row r="73" spans="1:8">
      <c r="A73" s="4" t="s">
        <v>845</v>
      </c>
    </row>
    <row r="74" spans="1:8">
      <c r="A74" s="3" t="s">
        <v>813</v>
      </c>
    </row>
    <row r="75" spans="1:8">
      <c r="A75" s="4" t="s">
        <v>843</v>
      </c>
      <c r="C75" s="4" t="s">
        <v>846</v>
      </c>
    </row>
    <row r="76" spans="1:8">
      <c r="A76" s="4" t="s">
        <v>847</v>
      </c>
    </row>
    <row r="77" spans="1:8">
      <c r="A77" s="3" t="s">
        <v>813</v>
      </c>
    </row>
    <row r="78" spans="1:8">
      <c r="A78" s="4" t="s">
        <v>841</v>
      </c>
      <c r="C78" s="4" t="s">
        <v>470</v>
      </c>
    </row>
    <row r="79" spans="1:8">
      <c r="A79" s="4" t="s">
        <v>848</v>
      </c>
    </row>
    <row r="80" spans="1:8">
      <c r="A80" s="3" t="s">
        <v>813</v>
      </c>
    </row>
    <row r="81" spans="1:8">
      <c r="A81" s="4" t="s">
        <v>841</v>
      </c>
      <c r="C81" s="4" t="s">
        <v>470</v>
      </c>
    </row>
    <row r="82" spans="1:8">
      <c r="A82" s="4" t="s">
        <v>849</v>
      </c>
    </row>
    <row r="83" spans="1:8">
      <c r="A83" s="3" t="s">
        <v>813</v>
      </c>
    </row>
    <row r="84" spans="1:8">
      <c r="A84" s="4" t="s">
        <v>841</v>
      </c>
      <c r="C84" s="4" t="s">
        <v>4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31"/>
    <col customWidth="1" max="9" min="9" width="24"/>
    <col customWidth="1" max="10" min="10" width="24"/>
    <col customWidth="1" max="11" min="11" width="24"/>
    <col customWidth="1" max="12" min="12" width="31"/>
    <col customWidth="1" max="13" min="13" width="24"/>
    <col customWidth="1" max="14" min="14" width="24"/>
    <col customWidth="1" max="15" min="15" width="24"/>
    <col customWidth="1" max="16" min="16" width="56"/>
    <col customWidth="1" max="17" min="17" width="37"/>
    <col customWidth="1" max="18" min="18" width="37"/>
    <col customWidth="1" max="19" min="19" width="21"/>
    <col customWidth="1" max="20" min="20" width="21"/>
    <col customWidth="1" max="21" min="21" width="21"/>
  </cols>
  <sheetData>
    <row r="1" spans="1:21">
      <c r="A1" s="1" t="s">
        <v>850</v>
      </c>
      <c r="B1" s="2" t="s">
        <v>851</v>
      </c>
      <c r="C1" s="2" t="s">
        <v>852</v>
      </c>
      <c r="D1" s="2" t="s">
        <v>853</v>
      </c>
      <c r="E1" s="2" t="s">
        <v>854</v>
      </c>
      <c r="F1" s="2" t="s">
        <v>855</v>
      </c>
      <c r="G1" s="2" t="s">
        <v>856</v>
      </c>
      <c r="H1" s="2" t="s">
        <v>857</v>
      </c>
      <c r="I1" s="2" t="s">
        <v>858</v>
      </c>
      <c r="J1" s="2" t="s">
        <v>859</v>
      </c>
      <c r="K1" s="2" t="s">
        <v>860</v>
      </c>
      <c r="L1" s="2" t="s">
        <v>861</v>
      </c>
      <c r="M1" s="2" t="s">
        <v>862</v>
      </c>
      <c r="N1" s="2" t="s">
        <v>863</v>
      </c>
      <c r="O1" s="2" t="s">
        <v>864</v>
      </c>
      <c r="P1" s="2" t="s">
        <v>865</v>
      </c>
      <c r="Q1" s="2" t="s">
        <v>866</v>
      </c>
      <c r="R1" s="2" t="s">
        <v>867</v>
      </c>
      <c r="S1" s="2" t="s">
        <v>868</v>
      </c>
      <c r="T1" s="2" t="s">
        <v>869</v>
      </c>
      <c r="U1" s="2" t="s">
        <v>870</v>
      </c>
    </row>
    <row r="2" spans="1:21">
      <c r="A2" s="4" t="s">
        <v>871</v>
      </c>
      <c r="P2" s="6" t="n">
        <v>4</v>
      </c>
    </row>
    <row r="3" spans="1:21">
      <c r="A3" s="4" t="s">
        <v>872</v>
      </c>
      <c r="B3" s="10" t="n">
        <v>0.1</v>
      </c>
      <c r="C3" s="10" t="n">
        <v>0.1</v>
      </c>
      <c r="D3" s="10" t="n">
        <v>0.1</v>
      </c>
      <c r="E3" s="10" t="n">
        <v>0.1</v>
      </c>
      <c r="F3" s="10" t="n">
        <v>0.1</v>
      </c>
      <c r="G3" s="10" t="n">
        <v>0.1</v>
      </c>
      <c r="H3" s="10" t="n">
        <v>0.1</v>
      </c>
      <c r="I3" s="10" t="n">
        <v>0.1</v>
      </c>
      <c r="J3" s="10" t="n">
        <v>0.1</v>
      </c>
      <c r="K3" s="10" t="n">
        <v>0.1</v>
      </c>
      <c r="L3" s="10" t="n">
        <v>0.1</v>
      </c>
      <c r="M3" s="10" t="n">
        <v>0.1</v>
      </c>
      <c r="N3" s="7" t="n">
        <v>0</v>
      </c>
      <c r="O3" s="7" t="n">
        <v>0</v>
      </c>
      <c r="P3" s="10" t="n">
        <v>0.4</v>
      </c>
      <c r="Q3" s="10" t="n">
        <v>0.2</v>
      </c>
      <c r="R3" s="7" t="n">
        <v>0</v>
      </c>
    </row>
    <row r="4" spans="1:21">
      <c r="A4" s="4" t="s">
        <v>873</v>
      </c>
      <c r="P4" s="7" t="n">
        <v>156300000</v>
      </c>
      <c r="Q4" s="7" t="n">
        <v>86000000</v>
      </c>
      <c r="R4" s="7" t="n">
        <v>0</v>
      </c>
    </row>
    <row r="5" spans="1:21">
      <c r="A5" s="4" t="s">
        <v>874</v>
      </c>
      <c r="U5" s="7" t="n">
        <v>2100000000</v>
      </c>
    </row>
    <row r="6" spans="1:21">
      <c r="A6" s="4" t="s">
        <v>875</v>
      </c>
      <c r="P6" s="9" t="n">
        <v>45.4</v>
      </c>
      <c r="Q6" s="9" t="n">
        <v>46.8</v>
      </c>
      <c r="R6" s="9" t="n">
        <v>28.9</v>
      </c>
    </row>
    <row r="7" spans="1:21">
      <c r="A7" s="4" t="s">
        <v>876</v>
      </c>
      <c r="P7" s="10" t="n">
        <v>25.16</v>
      </c>
      <c r="Q7" s="10" t="n">
        <v>22.42</v>
      </c>
      <c r="R7" s="10" t="n">
        <v>19.76</v>
      </c>
    </row>
    <row r="8" spans="1:21">
      <c r="A8" s="4" t="s">
        <v>877</v>
      </c>
      <c r="P8" s="7" t="n">
        <v>1142500000</v>
      </c>
      <c r="Q8" s="7" t="n">
        <v>1050000000</v>
      </c>
      <c r="R8" s="7" t="n">
        <v>570600000</v>
      </c>
    </row>
    <row r="9" spans="1:21">
      <c r="A9" s="4" t="s">
        <v>878</v>
      </c>
      <c r="Q9" s="9" t="n">
        <v>49.3</v>
      </c>
    </row>
    <row r="10" spans="1:21">
      <c r="A10" s="4" t="s">
        <v>879</v>
      </c>
      <c r="Q10" s="10" t="n">
        <v>24.35</v>
      </c>
    </row>
    <row r="11" spans="1:21">
      <c r="A11" s="4" t="s">
        <v>877</v>
      </c>
      <c r="L11" s="7" t="n">
        <v>1200000000</v>
      </c>
      <c r="Q11" s="7" t="n">
        <v>1200000000</v>
      </c>
    </row>
    <row r="12" spans="1:21">
      <c r="A12" s="4" t="s">
        <v>880</v>
      </c>
      <c r="P12" s="9" t="n">
        <v>0.4</v>
      </c>
      <c r="Q12" s="9" t="n">
        <v>0.6</v>
      </c>
      <c r="R12" s="9" t="n">
        <v>0.4</v>
      </c>
    </row>
    <row r="13" spans="1:21">
      <c r="A13" s="4" t="s">
        <v>881</v>
      </c>
      <c r="P13" s="10" t="n">
        <v>26.7</v>
      </c>
      <c r="Q13" s="10" t="n">
        <v>19.69</v>
      </c>
      <c r="R13" s="10" t="n">
        <v>20.23</v>
      </c>
    </row>
    <row r="14" spans="1:21">
      <c r="A14" s="4" t="s">
        <v>882</v>
      </c>
      <c r="P14" s="7" t="n">
        <v>11100000</v>
      </c>
      <c r="Q14" s="7" t="n">
        <v>12500000</v>
      </c>
      <c r="R14" s="7" t="n">
        <v>7200000</v>
      </c>
    </row>
    <row r="15" spans="1:21">
      <c r="A15" s="4" t="s">
        <v>883</v>
      </c>
      <c r="P15" s="6" t="n">
        <v>2</v>
      </c>
    </row>
    <row r="16" spans="1:21">
      <c r="A16" s="4" t="s">
        <v>884</v>
      </c>
      <c r="P16" s="6" t="n">
        <v>2</v>
      </c>
    </row>
    <row r="17" spans="1:21">
      <c r="A17" s="4" t="s">
        <v>885</v>
      </c>
    </row>
    <row r="18" spans="1:21">
      <c r="A18" s="4" t="s">
        <v>874</v>
      </c>
      <c r="H18" s="7" t="n">
        <v>3900000000</v>
      </c>
      <c r="P18" s="7" t="n">
        <v>3900000000</v>
      </c>
      <c r="U18" s="7" t="n">
        <v>1200000000</v>
      </c>
    </row>
    <row r="19" spans="1:21">
      <c r="A19" s="4" t="s">
        <v>886</v>
      </c>
      <c r="S19" s="7" t="n">
        <v>500000000</v>
      </c>
      <c r="T19" s="7" t="n">
        <v>1300000000</v>
      </c>
    </row>
    <row r="20" spans="1:21">
      <c r="A20" s="4" t="s">
        <v>887</v>
      </c>
      <c r="H20" s="7" t="n">
        <v>532500000</v>
      </c>
      <c r="P20" s="7" t="n">
        <v>532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888</v>
      </c>
      <c r="B1" s="2" t="s">
        <v>611</v>
      </c>
      <c r="J1" s="2" t="s">
        <v>1</v>
      </c>
    </row>
    <row r="2" spans="1:12">
      <c r="B2" s="2" t="s">
        <v>454</v>
      </c>
      <c r="C2" s="2" t="s">
        <v>889</v>
      </c>
      <c r="D2" s="2" t="s">
        <v>890</v>
      </c>
      <c r="E2" s="2" t="s">
        <v>891</v>
      </c>
      <c r="F2" s="2" t="s">
        <v>638</v>
      </c>
      <c r="G2" s="2" t="s">
        <v>639</v>
      </c>
      <c r="H2" s="2" t="s">
        <v>640</v>
      </c>
      <c r="I2" s="2" t="s">
        <v>641</v>
      </c>
      <c r="J2" s="2" t="s">
        <v>892</v>
      </c>
      <c r="K2" s="2" t="s">
        <v>638</v>
      </c>
      <c r="L2" s="2" t="s">
        <v>524</v>
      </c>
    </row>
    <row r="3" spans="1:12">
      <c r="A3" s="3" t="s">
        <v>893</v>
      </c>
    </row>
    <row r="4" spans="1:12">
      <c r="A4" s="4" t="s">
        <v>871</v>
      </c>
      <c r="J4" s="6" t="n">
        <v>4</v>
      </c>
    </row>
    <row r="5" spans="1:12">
      <c r="A5" s="3" t="s">
        <v>894</v>
      </c>
    </row>
    <row r="6" spans="1:12">
      <c r="A6" s="4" t="s">
        <v>895</v>
      </c>
      <c r="E6" s="8" t="n">
        <v>-13.8</v>
      </c>
      <c r="I6" s="8" t="n">
        <v>64.59999999999999</v>
      </c>
      <c r="J6" s="8" t="n">
        <v>-13.8</v>
      </c>
      <c r="K6" s="8" t="n">
        <v>64.59999999999999</v>
      </c>
    </row>
    <row r="7" spans="1:12">
      <c r="A7" s="4" t="s">
        <v>896</v>
      </c>
      <c r="J7" s="9" t="n">
        <v>-14.5</v>
      </c>
      <c r="K7" s="9" t="n">
        <v>30.4</v>
      </c>
    </row>
    <row r="8" spans="1:12">
      <c r="A8" s="4" t="s">
        <v>897</v>
      </c>
      <c r="J8" s="9" t="n">
        <v>9.1</v>
      </c>
      <c r="K8" s="9" t="n">
        <v>-108.8</v>
      </c>
    </row>
    <row r="9" spans="1:12">
      <c r="A9" s="4" t="s">
        <v>898</v>
      </c>
      <c r="J9" s="9" t="n">
        <v>-5.4</v>
      </c>
      <c r="K9" s="9" t="n">
        <v>-78.40000000000001</v>
      </c>
      <c r="L9" s="8" t="n">
        <v>59.9</v>
      </c>
    </row>
    <row r="10" spans="1:12">
      <c r="A10" s="4" t="s">
        <v>899</v>
      </c>
      <c r="B10" s="8" t="n">
        <v>-19.2</v>
      </c>
      <c r="F10" s="8" t="n">
        <v>-13.8</v>
      </c>
      <c r="J10" s="9" t="n">
        <v>-19.2</v>
      </c>
      <c r="K10" s="9" t="n">
        <v>-13.8</v>
      </c>
      <c r="L10" s="9" t="n">
        <v>64.59999999999999</v>
      </c>
    </row>
    <row r="11" spans="1:12">
      <c r="A11" s="4" t="s">
        <v>900</v>
      </c>
      <c r="B11" s="9" t="n">
        <v>-18.5</v>
      </c>
      <c r="C11" s="8" t="n">
        <v>-8.4</v>
      </c>
      <c r="D11" s="8" t="n">
        <v>-17.1</v>
      </c>
      <c r="E11" s="9" t="n">
        <v>-15.8</v>
      </c>
      <c r="F11" s="9" t="n">
        <v>7.4</v>
      </c>
      <c r="G11" s="8" t="n">
        <v>-6.8</v>
      </c>
      <c r="H11" s="8" t="n">
        <v>178.6</v>
      </c>
      <c r="I11" s="9" t="n">
        <v>154.2</v>
      </c>
      <c r="J11" s="9" t="n">
        <v>-59.8</v>
      </c>
      <c r="K11" s="9" t="n">
        <v>333.4</v>
      </c>
      <c r="L11" s="9" t="n">
        <v>-40.4</v>
      </c>
    </row>
    <row r="12" spans="1:12">
      <c r="A12" s="4" t="s">
        <v>901</v>
      </c>
      <c r="B12" s="9" t="n">
        <v>247.2</v>
      </c>
      <c r="C12" s="6" t="n">
        <v>247</v>
      </c>
      <c r="D12" s="9" t="n">
        <v>251.6</v>
      </c>
      <c r="E12" s="9" t="n">
        <v>248.7</v>
      </c>
      <c r="F12" s="9" t="n">
        <v>233.5</v>
      </c>
      <c r="G12" s="9" t="n">
        <v>253.2</v>
      </c>
      <c r="H12" s="9" t="n">
        <v>255.5</v>
      </c>
      <c r="I12" s="6" t="n">
        <v>264</v>
      </c>
      <c r="J12" s="9" t="n">
        <v>994.5</v>
      </c>
      <c r="K12" s="9" t="n">
        <v>1006.2</v>
      </c>
      <c r="L12" s="9" t="n">
        <v>1043.2</v>
      </c>
    </row>
    <row r="13" spans="1:12">
      <c r="A13" s="4" t="s">
        <v>902</v>
      </c>
      <c r="B13" s="9" t="n">
        <v>255.9</v>
      </c>
      <c r="C13" s="9" t="n">
        <v>235.3</v>
      </c>
      <c r="D13" s="9" t="n">
        <v>232.4</v>
      </c>
      <c r="E13" s="9" t="n">
        <v>220.2</v>
      </c>
      <c r="F13" s="6" t="n">
        <v>243</v>
      </c>
      <c r="G13" s="9" t="n">
        <v>249.2</v>
      </c>
      <c r="H13" s="6" t="n">
        <v>258</v>
      </c>
      <c r="I13" s="9" t="n">
        <v>273.4</v>
      </c>
      <c r="J13" s="9" t="n">
        <v>943.8</v>
      </c>
      <c r="K13" s="9" t="n">
        <v>1023.6</v>
      </c>
      <c r="L13" s="9" t="n">
        <v>1075.9</v>
      </c>
    </row>
    <row r="14" spans="1:12">
      <c r="A14" s="4" t="s">
        <v>903</v>
      </c>
      <c r="B14" s="9" t="n">
        <v>60.3</v>
      </c>
      <c r="C14" s="9" t="n">
        <v>57.1</v>
      </c>
      <c r="D14" s="9" t="n">
        <v>56.3</v>
      </c>
      <c r="E14" s="9" t="n">
        <v>55.2</v>
      </c>
      <c r="F14" s="9" t="n">
        <v>40.6</v>
      </c>
      <c r="G14" s="6" t="n">
        <v>55</v>
      </c>
      <c r="H14" s="9" t="n">
        <v>60.6</v>
      </c>
      <c r="I14" s="9" t="n">
        <v>74.90000000000001</v>
      </c>
      <c r="J14" s="9" t="n">
        <v>228.9</v>
      </c>
      <c r="K14" s="9" t="n">
        <v>231.1</v>
      </c>
      <c r="L14" s="9" t="n">
        <v>217.3</v>
      </c>
    </row>
    <row r="15" spans="1:12">
      <c r="A15" s="4" t="s">
        <v>904</v>
      </c>
      <c r="B15" s="9" t="n">
        <v>477.2</v>
      </c>
      <c r="C15" s="8" t="n">
        <v>451.2</v>
      </c>
      <c r="D15" s="8" t="n">
        <v>440.7</v>
      </c>
      <c r="E15" s="9" t="n">
        <v>410.1</v>
      </c>
      <c r="F15" s="9" t="n">
        <v>426.5</v>
      </c>
      <c r="G15" s="8" t="n">
        <v>411.1</v>
      </c>
      <c r="H15" s="8" t="n">
        <v>481.3</v>
      </c>
      <c r="I15" s="6" t="n">
        <v>450</v>
      </c>
      <c r="J15" s="9" t="n">
        <v>1779.2</v>
      </c>
      <c r="K15" s="9" t="n">
        <v>1768.9</v>
      </c>
      <c r="L15" s="9" t="n">
        <v>1727.7</v>
      </c>
    </row>
    <row r="16" spans="1:12">
      <c r="A16" s="4" t="s">
        <v>905</v>
      </c>
    </row>
    <row r="17" spans="1:12">
      <c r="A17" s="3" t="s">
        <v>894</v>
      </c>
    </row>
    <row r="18" spans="1:12">
      <c r="A18" s="4" t="s">
        <v>895</v>
      </c>
      <c r="E18" s="9" t="n">
        <v>8.4</v>
      </c>
      <c r="I18" s="9" t="n">
        <v>66.2</v>
      </c>
      <c r="J18" s="9" t="n">
        <v>8.4</v>
      </c>
      <c r="K18" s="9" t="n">
        <v>66.2</v>
      </c>
    </row>
    <row r="19" spans="1:12">
      <c r="A19" s="4" t="s">
        <v>896</v>
      </c>
      <c r="J19" s="9" t="n">
        <v>9.1</v>
      </c>
      <c r="K19" s="9" t="n">
        <v>48.7</v>
      </c>
    </row>
    <row r="20" spans="1:12">
      <c r="A20" s="4" t="s">
        <v>897</v>
      </c>
      <c r="J20" s="9" t="n">
        <v>0.5</v>
      </c>
      <c r="K20" s="9" t="n">
        <v>-106.5</v>
      </c>
    </row>
    <row r="21" spans="1:12">
      <c r="A21" s="4" t="s">
        <v>898</v>
      </c>
      <c r="J21" s="9" t="n">
        <v>8.6</v>
      </c>
      <c r="K21" s="9" t="n">
        <v>-57.8</v>
      </c>
    </row>
    <row r="22" spans="1:12">
      <c r="A22" s="4" t="s">
        <v>899</v>
      </c>
      <c r="B22" s="6" t="n">
        <v>17</v>
      </c>
      <c r="F22" s="9" t="n">
        <v>8.4</v>
      </c>
      <c r="J22" s="6" t="n">
        <v>17</v>
      </c>
      <c r="K22" s="9" t="n">
        <v>8.4</v>
      </c>
      <c r="L22" s="9" t="n">
        <v>66.2</v>
      </c>
    </row>
    <row r="23" spans="1:12">
      <c r="A23" s="4" t="s">
        <v>900</v>
      </c>
      <c r="J23" s="9" t="n">
        <v>0.5</v>
      </c>
      <c r="K23" s="9" t="n">
        <v>104.3</v>
      </c>
    </row>
    <row r="24" spans="1:12">
      <c r="A24" s="4" t="s">
        <v>901</v>
      </c>
      <c r="K24" s="9" t="n">
        <v>1.4</v>
      </c>
    </row>
    <row r="25" spans="1:12">
      <c r="A25" s="4" t="s">
        <v>902</v>
      </c>
      <c r="K25" s="9" t="n">
        <v>0.3</v>
      </c>
    </row>
    <row r="26" spans="1:12">
      <c r="A26" s="4" t="s">
        <v>903</v>
      </c>
      <c r="K26" s="9" t="n">
        <v>0.7</v>
      </c>
    </row>
    <row r="27" spans="1:12">
      <c r="A27" s="4" t="s">
        <v>904</v>
      </c>
      <c r="K27" s="9" t="n">
        <v>0.1</v>
      </c>
    </row>
    <row r="28" spans="1:12">
      <c r="A28" s="4" t="s">
        <v>906</v>
      </c>
    </row>
    <row r="29" spans="1:12">
      <c r="A29" s="3" t="s">
        <v>894</v>
      </c>
    </row>
    <row r="30" spans="1:12">
      <c r="A30" s="4" t="s">
        <v>895</v>
      </c>
      <c r="E30" s="9" t="n">
        <v>-4.2</v>
      </c>
      <c r="I30" s="9" t="n">
        <v>2.2</v>
      </c>
      <c r="J30" s="9" t="n">
        <v>-4.2</v>
      </c>
      <c r="K30" s="9" t="n">
        <v>2.2</v>
      </c>
    </row>
    <row r="31" spans="1:12">
      <c r="A31" s="4" t="s">
        <v>896</v>
      </c>
      <c r="J31" s="9" t="n">
        <v>-6.7</v>
      </c>
      <c r="K31" s="9" t="n">
        <v>-4.1</v>
      </c>
    </row>
    <row r="32" spans="1:12">
      <c r="A32" s="4" t="s">
        <v>897</v>
      </c>
      <c r="J32" s="9" t="n">
        <v>-9.6</v>
      </c>
      <c r="K32" s="9" t="n">
        <v>-2.3</v>
      </c>
    </row>
    <row r="33" spans="1:12">
      <c r="A33" s="4" t="s">
        <v>898</v>
      </c>
      <c r="J33" s="9" t="n">
        <v>2.9</v>
      </c>
      <c r="K33" s="9" t="n">
        <v>-6.4</v>
      </c>
    </row>
    <row r="34" spans="1:12">
      <c r="A34" s="4" t="s">
        <v>899</v>
      </c>
      <c r="B34" s="9" t="n">
        <v>-1.3</v>
      </c>
      <c r="F34" s="9" t="n">
        <v>-4.2</v>
      </c>
      <c r="J34" s="9" t="n">
        <v>-1.3</v>
      </c>
      <c r="K34" s="9" t="n">
        <v>-4.2</v>
      </c>
      <c r="L34" s="9" t="n">
        <v>2.2</v>
      </c>
    </row>
    <row r="35" spans="1:12">
      <c r="A35" s="4" t="s">
        <v>901</v>
      </c>
      <c r="J35" s="9" t="n">
        <v>0.2</v>
      </c>
    </row>
    <row r="36" spans="1:12">
      <c r="A36" s="4" t="s">
        <v>902</v>
      </c>
      <c r="J36" s="6" t="n">
        <v>6</v>
      </c>
    </row>
    <row r="37" spans="1:12">
      <c r="A37" s="4" t="s">
        <v>903</v>
      </c>
      <c r="J37" s="9" t="n">
        <v>0.5</v>
      </c>
    </row>
    <row r="38" spans="1:12">
      <c r="A38" s="4" t="s">
        <v>904</v>
      </c>
      <c r="J38" s="9" t="n">
        <v>2.9</v>
      </c>
    </row>
    <row r="39" spans="1:12">
      <c r="A39" s="4" t="s">
        <v>907</v>
      </c>
    </row>
    <row r="40" spans="1:12">
      <c r="A40" s="3" t="s">
        <v>894</v>
      </c>
    </row>
    <row r="41" spans="1:12">
      <c r="A41" s="4" t="s">
        <v>895</v>
      </c>
      <c r="E41" s="7" t="n">
        <v>-18</v>
      </c>
      <c r="I41" s="8" t="n">
        <v>-3.8</v>
      </c>
      <c r="J41" s="6" t="n">
        <v>-18</v>
      </c>
      <c r="K41" s="9" t="n">
        <v>-3.8</v>
      </c>
    </row>
    <row r="42" spans="1:12">
      <c r="A42" s="4" t="s">
        <v>896</v>
      </c>
      <c r="J42" s="9" t="n">
        <v>-16.9</v>
      </c>
      <c r="K42" s="9" t="n">
        <v>-14.2</v>
      </c>
    </row>
    <row r="43" spans="1:12">
      <c r="A43" s="4" t="s">
        <v>897</v>
      </c>
      <c r="J43" s="6" t="n">
        <v>0</v>
      </c>
      <c r="K43" s="6" t="n">
        <v>0</v>
      </c>
    </row>
    <row r="44" spans="1:12">
      <c r="A44" s="4" t="s">
        <v>898</v>
      </c>
      <c r="J44" s="9" t="n">
        <v>-16.9</v>
      </c>
      <c r="K44" s="9" t="n">
        <v>-14.2</v>
      </c>
    </row>
    <row r="45" spans="1:12">
      <c r="A45" s="4" t="s">
        <v>899</v>
      </c>
      <c r="B45" s="8" t="n">
        <v>-34.9</v>
      </c>
      <c r="F45" s="7" t="n">
        <v>-18</v>
      </c>
      <c r="J45" s="8" t="n">
        <v>-34.9</v>
      </c>
      <c r="K45" s="7" t="n">
        <v>-18</v>
      </c>
      <c r="L45" s="8" t="n">
        <v>-3.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 customWidth="1" max="5" min="5" width="23"/>
    <col customWidth="1" max="6" min="6" width="14"/>
  </cols>
  <sheetData>
    <row r="1" spans="1:6">
      <c r="A1" s="1" t="s">
        <v>908</v>
      </c>
      <c r="B1" s="2" t="s">
        <v>1</v>
      </c>
    </row>
    <row r="2" spans="1:6">
      <c r="B2" s="2" t="s">
        <v>2</v>
      </c>
      <c r="C2" s="2" t="s">
        <v>38</v>
      </c>
      <c r="D2" s="2" t="s">
        <v>42</v>
      </c>
      <c r="E2" s="2" t="s">
        <v>909</v>
      </c>
      <c r="F2" s="2" t="s">
        <v>910</v>
      </c>
    </row>
    <row r="3" spans="1:6">
      <c r="A3" s="3" t="s">
        <v>911</v>
      </c>
    </row>
    <row r="4" spans="1:6">
      <c r="A4" s="4" t="s">
        <v>912</v>
      </c>
      <c r="B4" s="6" t="n">
        <v>1700000</v>
      </c>
    </row>
    <row r="5" spans="1:6">
      <c r="A5" s="4" t="s">
        <v>132</v>
      </c>
      <c r="B5" s="6" t="n">
        <v>384000000</v>
      </c>
      <c r="C5" s="6" t="n">
        <v>416200000</v>
      </c>
    </row>
    <row r="6" spans="1:6">
      <c r="A6" s="3" t="s">
        <v>913</v>
      </c>
    </row>
    <row r="7" spans="1:6">
      <c r="A7" s="4" t="s">
        <v>914</v>
      </c>
      <c r="B7" s="6" t="n">
        <v>9900000</v>
      </c>
      <c r="C7" s="6" t="n">
        <v>23100000</v>
      </c>
      <c r="D7" s="6" t="n">
        <v>34100000</v>
      </c>
    </row>
    <row r="8" spans="1:6">
      <c r="A8" s="4" t="s">
        <v>915</v>
      </c>
      <c r="B8" s="6" t="n">
        <v>-100000</v>
      </c>
      <c r="C8" s="6" t="n">
        <v>-600000</v>
      </c>
      <c r="D8" s="6" t="n">
        <v>-1300000</v>
      </c>
    </row>
    <row r="9" spans="1:6">
      <c r="A9" s="4" t="s">
        <v>916</v>
      </c>
      <c r="B9" s="6" t="n">
        <v>-3500000</v>
      </c>
      <c r="C9" s="6" t="n">
        <v>-5400000</v>
      </c>
      <c r="D9" s="6" t="n">
        <v>-5600000</v>
      </c>
    </row>
    <row r="10" spans="1:6">
      <c r="A10" s="4" t="s">
        <v>917</v>
      </c>
      <c r="B10" s="6" t="n">
        <v>-2700000</v>
      </c>
      <c r="C10" s="6" t="n">
        <v>-7200000</v>
      </c>
      <c r="D10" s="6" t="n">
        <v>-4100000</v>
      </c>
    </row>
    <row r="11" spans="1:6">
      <c r="A11" s="4" t="s">
        <v>918</v>
      </c>
      <c r="B11" s="6" t="n">
        <v>3600000</v>
      </c>
      <c r="C11" s="6" t="n">
        <v>9900000</v>
      </c>
      <c r="D11" s="6" t="n">
        <v>23100000</v>
      </c>
      <c r="E11" s="6" t="n">
        <v>34100000</v>
      </c>
    </row>
    <row r="12" spans="1:6">
      <c r="A12" s="3" t="s">
        <v>919</v>
      </c>
    </row>
    <row r="13" spans="1:6">
      <c r="A13" s="4" t="s">
        <v>920</v>
      </c>
      <c r="B13" s="10" t="n">
        <v>24.87</v>
      </c>
      <c r="C13" s="10" t="n">
        <v>25.15</v>
      </c>
      <c r="D13" s="10" t="n">
        <v>24.13</v>
      </c>
    </row>
    <row r="14" spans="1:6">
      <c r="A14" s="4" t="s">
        <v>921</v>
      </c>
      <c r="B14" s="11" t="n">
        <v>23.65</v>
      </c>
      <c r="C14" s="11" t="n">
        <v>30.15</v>
      </c>
      <c r="D14" s="11" t="n">
        <v>29.56</v>
      </c>
    </row>
    <row r="15" spans="1:6">
      <c r="A15" s="4" t="s">
        <v>922</v>
      </c>
      <c r="B15" s="11" t="n">
        <v>19.78</v>
      </c>
      <c r="C15" s="11" t="n">
        <v>19.76</v>
      </c>
      <c r="D15" s="11" t="n">
        <v>15.58</v>
      </c>
    </row>
    <row r="16" spans="1:6">
      <c r="A16" s="4" t="s">
        <v>923</v>
      </c>
      <c r="B16" s="11" t="n">
        <v>27.99</v>
      </c>
      <c r="C16" s="11" t="n">
        <v>29.11</v>
      </c>
      <c r="D16" s="11" t="n">
        <v>28.35</v>
      </c>
    </row>
    <row r="17" spans="1:6">
      <c r="A17" s="4" t="s">
        <v>924</v>
      </c>
      <c r="B17" s="10" t="n">
        <v>27.52</v>
      </c>
      <c r="C17" s="10" t="n">
        <v>24.87</v>
      </c>
      <c r="D17" s="10" t="n">
        <v>25.15</v>
      </c>
      <c r="E17" s="10" t="n">
        <v>24.13</v>
      </c>
    </row>
    <row r="18" spans="1:6">
      <c r="A18" s="4" t="s">
        <v>925</v>
      </c>
      <c r="B18" s="4" t="s">
        <v>926</v>
      </c>
      <c r="C18" s="4" t="s">
        <v>481</v>
      </c>
      <c r="D18" s="4" t="s">
        <v>927</v>
      </c>
      <c r="E18" s="4" t="s">
        <v>928</v>
      </c>
    </row>
    <row r="19" spans="1:6">
      <c r="A19" s="4" t="s">
        <v>929</v>
      </c>
      <c r="B19" s="7" t="n">
        <v>16600000</v>
      </c>
      <c r="C19" s="7" t="n">
        <v>24700000</v>
      </c>
      <c r="D19" s="7" t="n">
        <v>44600000</v>
      </c>
      <c r="E19" s="7" t="n">
        <v>52500000</v>
      </c>
    </row>
    <row r="20" spans="1:6">
      <c r="A20" s="4" t="s">
        <v>930</v>
      </c>
      <c r="B20" s="6" t="n">
        <v>3600000</v>
      </c>
    </row>
    <row r="21" spans="1:6">
      <c r="A21" s="4" t="s">
        <v>931</v>
      </c>
      <c r="B21" s="10" t="n">
        <v>27.58</v>
      </c>
    </row>
    <row r="22" spans="1:6">
      <c r="A22" s="4" t="s">
        <v>932</v>
      </c>
      <c r="B22" s="4" t="s">
        <v>926</v>
      </c>
    </row>
    <row r="23" spans="1:6">
      <c r="A23" s="4" t="s">
        <v>933</v>
      </c>
      <c r="B23" s="7" t="n">
        <v>16300000</v>
      </c>
    </row>
    <row r="24" spans="1:6">
      <c r="A24" s="4" t="s">
        <v>934</v>
      </c>
      <c r="B24" s="6" t="n">
        <v>3400000</v>
      </c>
    </row>
    <row r="25" spans="1:6">
      <c r="A25" s="4" t="s">
        <v>935</v>
      </c>
      <c r="B25" s="10" t="n">
        <v>28.82</v>
      </c>
    </row>
    <row r="26" spans="1:6">
      <c r="A26" s="4" t="s">
        <v>936</v>
      </c>
      <c r="B26" s="4" t="s">
        <v>937</v>
      </c>
    </row>
    <row r="27" spans="1:6">
      <c r="A27" s="4" t="s">
        <v>938</v>
      </c>
      <c r="B27" s="7" t="n">
        <v>12100000</v>
      </c>
    </row>
    <row r="28" spans="1:6">
      <c r="A28" s="4" t="s">
        <v>939</v>
      </c>
      <c r="B28" s="10" t="n">
        <v>27.6</v>
      </c>
    </row>
    <row r="29" spans="1:6">
      <c r="A29" s="4" t="s">
        <v>940</v>
      </c>
      <c r="B29" s="7" t="n">
        <v>27500000</v>
      </c>
      <c r="C29" s="6" t="n">
        <v>33400000</v>
      </c>
      <c r="D29" s="6" t="n">
        <v>29400000</v>
      </c>
    </row>
    <row r="30" spans="1:6">
      <c r="A30" s="4" t="s">
        <v>941</v>
      </c>
      <c r="B30" s="7" t="n">
        <v>7000000</v>
      </c>
      <c r="C30" s="7" t="n">
        <v>20800000</v>
      </c>
      <c r="D30" s="7" t="n">
        <v>45200000</v>
      </c>
    </row>
    <row r="31" spans="1:6">
      <c r="A31" s="4" t="s">
        <v>942</v>
      </c>
    </row>
    <row r="32" spans="1:6">
      <c r="A32" s="3" t="s">
        <v>911</v>
      </c>
    </row>
    <row r="33" spans="1:6">
      <c r="A33" s="4" t="s">
        <v>943</v>
      </c>
      <c r="C33" s="6" t="n">
        <v>1500000</v>
      </c>
    </row>
    <row r="34" spans="1:6">
      <c r="A34" s="4" t="s">
        <v>944</v>
      </c>
    </row>
    <row r="35" spans="1:6">
      <c r="A35" s="3" t="s">
        <v>911</v>
      </c>
    </row>
    <row r="36" spans="1:6">
      <c r="A36" s="4" t="s">
        <v>945</v>
      </c>
      <c r="B36" s="6" t="n">
        <v>66500000</v>
      </c>
    </row>
    <row r="37" spans="1:6">
      <c r="A37" s="4" t="s">
        <v>946</v>
      </c>
    </row>
    <row r="38" spans="1:6">
      <c r="A38" s="3" t="s">
        <v>911</v>
      </c>
    </row>
    <row r="39" spans="1:6">
      <c r="A39" s="4" t="s">
        <v>947</v>
      </c>
      <c r="B39" s="4" t="s">
        <v>451</v>
      </c>
    </row>
    <row r="40" spans="1:6">
      <c r="A40" s="4" t="s">
        <v>948</v>
      </c>
    </row>
    <row r="41" spans="1:6">
      <c r="A41" s="3" t="s">
        <v>911</v>
      </c>
    </row>
    <row r="42" spans="1:6">
      <c r="A42" s="4" t="s">
        <v>949</v>
      </c>
      <c r="B42" s="6" t="n">
        <v>38000000</v>
      </c>
      <c r="F42" s="6" t="n">
        <v>38000000</v>
      </c>
    </row>
    <row r="43" spans="1:6">
      <c r="A43" s="4" t="s">
        <v>950</v>
      </c>
      <c r="B43" s="6" t="n">
        <v>36700000</v>
      </c>
    </row>
    <row r="44" spans="1:6">
      <c r="A44" s="4" t="s">
        <v>951</v>
      </c>
    </row>
    <row r="45" spans="1:6">
      <c r="A45" s="3" t="s">
        <v>911</v>
      </c>
    </row>
    <row r="46" spans="1:6">
      <c r="A46" s="4" t="s">
        <v>952</v>
      </c>
      <c r="B46" s="6" t="n">
        <v>20500000</v>
      </c>
    </row>
    <row r="47" spans="1:6">
      <c r="A47" s="4" t="s">
        <v>953</v>
      </c>
    </row>
    <row r="48" spans="1:6">
      <c r="A48" s="3" t="s">
        <v>911</v>
      </c>
    </row>
    <row r="49" spans="1:6">
      <c r="A49" s="4" t="s">
        <v>954</v>
      </c>
      <c r="B49" s="6" t="n">
        <v>29000000</v>
      </c>
      <c r="F49" s="6" t="n">
        <v>29000000</v>
      </c>
    </row>
    <row r="50" spans="1:6">
      <c r="A50" s="4" t="s">
        <v>950</v>
      </c>
      <c r="B50" s="6" t="n">
        <v>0</v>
      </c>
    </row>
    <row r="51" spans="1:6">
      <c r="A51" s="4" t="s">
        <v>955</v>
      </c>
    </row>
    <row r="52" spans="1:6">
      <c r="A52" s="3" t="s">
        <v>911</v>
      </c>
    </row>
    <row r="53" spans="1:6">
      <c r="A53" s="4" t="s">
        <v>950</v>
      </c>
      <c r="C53" s="6" t="n">
        <v>47800000</v>
      </c>
    </row>
    <row r="54" spans="1:6">
      <c r="A54" s="3" t="s">
        <v>913</v>
      </c>
    </row>
    <row r="55" spans="1:6">
      <c r="A55" s="4" t="s">
        <v>915</v>
      </c>
      <c r="B55" s="6" t="n">
        <v>-100000</v>
      </c>
    </row>
    <row r="56" spans="1:6">
      <c r="A56" s="4" t="s">
        <v>917</v>
      </c>
      <c r="B56" s="6" t="n">
        <v>-2700000</v>
      </c>
    </row>
    <row r="57" spans="1:6">
      <c r="A57" s="4" t="s">
        <v>956</v>
      </c>
    </row>
    <row r="58" spans="1:6">
      <c r="A58" s="3" t="s">
        <v>911</v>
      </c>
    </row>
    <row r="59" spans="1:6">
      <c r="A59" s="4" t="s">
        <v>947</v>
      </c>
      <c r="B59" s="4" t="s">
        <v>441</v>
      </c>
    </row>
    <row r="60" spans="1:6">
      <c r="A60" s="4" t="s">
        <v>957</v>
      </c>
    </row>
    <row r="61" spans="1:6">
      <c r="A61" s="3" t="s">
        <v>911</v>
      </c>
    </row>
    <row r="62" spans="1:6">
      <c r="A62" s="4" t="s">
        <v>950</v>
      </c>
      <c r="B62" s="6" t="n">
        <v>7600000</v>
      </c>
    </row>
    <row r="63" spans="1:6">
      <c r="A63" s="4" t="s">
        <v>947</v>
      </c>
      <c r="B63" s="4" t="s">
        <v>419</v>
      </c>
    </row>
    <row r="64" spans="1:6">
      <c r="A64" s="4" t="s">
        <v>958</v>
      </c>
      <c r="B64" s="4" t="s">
        <v>959</v>
      </c>
    </row>
    <row r="65" spans="1:6">
      <c r="A65" s="4" t="s">
        <v>960</v>
      </c>
      <c r="B65" s="4" t="s">
        <v>961</v>
      </c>
    </row>
    <row r="66" spans="1:6">
      <c r="A66" s="4" t="s">
        <v>962</v>
      </c>
      <c r="B66" s="6" t="n">
        <v>6000</v>
      </c>
    </row>
    <row r="67" spans="1:6">
      <c r="A67" s="4" t="s">
        <v>945</v>
      </c>
      <c r="B67" s="6" t="n">
        <v>26000000</v>
      </c>
    </row>
    <row r="68" spans="1:6">
      <c r="A68" s="4" t="s">
        <v>963</v>
      </c>
      <c r="B68" s="4" t="s">
        <v>459</v>
      </c>
    </row>
    <row r="69" spans="1:6">
      <c r="A69" s="4" t="s">
        <v>964</v>
      </c>
      <c r="B69" s="7" t="n">
        <v>25000</v>
      </c>
    </row>
    <row r="70" spans="1:6">
      <c r="A70" s="4" t="s">
        <v>132</v>
      </c>
      <c r="B70" s="6" t="n">
        <v>18400000</v>
      </c>
    </row>
    <row r="71" spans="1:6">
      <c r="A71" s="4" t="s">
        <v>965</v>
      </c>
    </row>
    <row r="72" spans="1:6">
      <c r="A72" s="3" t="s">
        <v>911</v>
      </c>
    </row>
    <row r="73" spans="1:6">
      <c r="A73" s="4" t="s">
        <v>945</v>
      </c>
      <c r="B73" s="6" t="n">
        <v>7000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966</v>
      </c>
      <c r="B1" s="2" t="s">
        <v>1</v>
      </c>
    </row>
    <row r="2" spans="1:5">
      <c r="B2" s="2" t="s">
        <v>2</v>
      </c>
      <c r="C2" s="2" t="s">
        <v>38</v>
      </c>
      <c r="D2" s="2" t="s">
        <v>42</v>
      </c>
      <c r="E2" s="2" t="s">
        <v>909</v>
      </c>
    </row>
    <row r="3" spans="1:5">
      <c r="A3" s="3" t="s">
        <v>967</v>
      </c>
    </row>
    <row r="4" spans="1:5">
      <c r="A4" s="4" t="s">
        <v>968</v>
      </c>
      <c r="B4" s="9" t="n">
        <v>3.6</v>
      </c>
    </row>
    <row r="5" spans="1:5">
      <c r="A5" s="4" t="s">
        <v>969</v>
      </c>
      <c r="B5" s="4" t="s">
        <v>926</v>
      </c>
    </row>
    <row r="6" spans="1:5">
      <c r="A6" s="4" t="s">
        <v>970</v>
      </c>
      <c r="B6" s="10" t="n">
        <v>27.52</v>
      </c>
      <c r="C6" s="10" t="n">
        <v>24.87</v>
      </c>
      <c r="D6" s="10" t="n">
        <v>25.15</v>
      </c>
      <c r="E6" s="10" t="n">
        <v>24.13</v>
      </c>
    </row>
    <row r="7" spans="1:5">
      <c r="A7" s="4" t="s">
        <v>971</v>
      </c>
      <c r="B7" s="9" t="n">
        <v>3.4</v>
      </c>
    </row>
    <row r="8" spans="1:5">
      <c r="A8" s="4" t="s">
        <v>972</v>
      </c>
      <c r="B8" s="10" t="n">
        <v>28.82</v>
      </c>
    </row>
    <row r="9" spans="1:5">
      <c r="A9" s="4" t="s">
        <v>973</v>
      </c>
    </row>
    <row r="10" spans="1:5">
      <c r="A10" s="3" t="s">
        <v>967</v>
      </c>
    </row>
    <row r="11" spans="1:5">
      <c r="A11" s="4" t="s">
        <v>974</v>
      </c>
      <c r="B11" s="11" t="n">
        <v>0.03</v>
      </c>
    </row>
    <row r="12" spans="1:5">
      <c r="A12" s="4" t="s">
        <v>975</v>
      </c>
      <c r="B12" s="10" t="n">
        <v>14.68</v>
      </c>
    </row>
    <row r="13" spans="1:5">
      <c r="A13" s="4" t="s">
        <v>968</v>
      </c>
      <c r="B13" s="9" t="n">
        <v>0.4</v>
      </c>
    </row>
    <row r="14" spans="1:5">
      <c r="A14" s="4" t="s">
        <v>969</v>
      </c>
      <c r="B14" s="4" t="s">
        <v>976</v>
      </c>
    </row>
    <row r="15" spans="1:5">
      <c r="A15" s="4" t="s">
        <v>970</v>
      </c>
      <c r="B15" s="10" t="n">
        <v>3.38</v>
      </c>
    </row>
    <row r="16" spans="1:5">
      <c r="A16" s="4" t="s">
        <v>971</v>
      </c>
      <c r="B16" s="9" t="n">
        <v>0.3</v>
      </c>
    </row>
    <row r="17" spans="1:5">
      <c r="A17" s="4" t="s">
        <v>972</v>
      </c>
      <c r="B17" s="10" t="n">
        <v>4.94</v>
      </c>
    </row>
    <row r="18" spans="1:5">
      <c r="A18" s="4" t="s">
        <v>977</v>
      </c>
    </row>
    <row r="19" spans="1:5">
      <c r="A19" s="3" t="s">
        <v>967</v>
      </c>
    </row>
    <row r="20" spans="1:5">
      <c r="A20" s="4" t="s">
        <v>974</v>
      </c>
      <c r="B20" s="11" t="n">
        <v>15.09</v>
      </c>
    </row>
    <row r="21" spans="1:5">
      <c r="A21" s="4" t="s">
        <v>975</v>
      </c>
      <c r="B21" s="10" t="n">
        <v>18.45</v>
      </c>
    </row>
    <row r="22" spans="1:5">
      <c r="A22" s="4" t="s">
        <v>968</v>
      </c>
      <c r="B22" s="9" t="n">
        <v>0.4</v>
      </c>
    </row>
    <row r="23" spans="1:5">
      <c r="A23" s="4" t="s">
        <v>969</v>
      </c>
      <c r="B23" s="4" t="s">
        <v>978</v>
      </c>
    </row>
    <row r="24" spans="1:5">
      <c r="A24" s="4" t="s">
        <v>970</v>
      </c>
      <c r="B24" s="10" t="n">
        <v>15.58</v>
      </c>
    </row>
    <row r="25" spans="1:5">
      <c r="A25" s="4" t="s">
        <v>971</v>
      </c>
      <c r="B25" s="9" t="n">
        <v>0.3</v>
      </c>
    </row>
    <row r="26" spans="1:5">
      <c r="A26" s="4" t="s">
        <v>972</v>
      </c>
      <c r="B26" s="10" t="n">
        <v>15.47</v>
      </c>
    </row>
    <row r="27" spans="1:5">
      <c r="A27" s="4" t="s">
        <v>979</v>
      </c>
    </row>
    <row r="28" spans="1:5">
      <c r="A28" s="3" t="s">
        <v>967</v>
      </c>
    </row>
    <row r="29" spans="1:5">
      <c r="A29" s="4" t="s">
        <v>974</v>
      </c>
      <c r="B29" s="11" t="n">
        <v>18.49</v>
      </c>
    </row>
    <row r="30" spans="1:5">
      <c r="A30" s="4" t="s">
        <v>975</v>
      </c>
      <c r="B30" s="10" t="n">
        <v>26.1</v>
      </c>
    </row>
    <row r="31" spans="1:5">
      <c r="A31" s="4" t="s">
        <v>968</v>
      </c>
      <c r="B31" s="9" t="n">
        <v>0.4</v>
      </c>
    </row>
    <row r="32" spans="1:5">
      <c r="A32" s="4" t="s">
        <v>969</v>
      </c>
      <c r="B32" s="4" t="s">
        <v>980</v>
      </c>
    </row>
    <row r="33" spans="1:5">
      <c r="A33" s="4" t="s">
        <v>970</v>
      </c>
      <c r="B33" s="10" t="n">
        <v>24.11</v>
      </c>
    </row>
    <row r="34" spans="1:5">
      <c r="A34" s="4" t="s">
        <v>971</v>
      </c>
      <c r="B34" s="9" t="n">
        <v>0.3</v>
      </c>
    </row>
    <row r="35" spans="1:5">
      <c r="A35" s="4" t="s">
        <v>972</v>
      </c>
      <c r="B35" s="10" t="n">
        <v>24.19</v>
      </c>
    </row>
    <row r="36" spans="1:5">
      <c r="A36" s="4" t="s">
        <v>981</v>
      </c>
    </row>
    <row r="37" spans="1:5">
      <c r="A37" s="3" t="s">
        <v>967</v>
      </c>
    </row>
    <row r="38" spans="1:5">
      <c r="A38" s="4" t="s">
        <v>974</v>
      </c>
      <c r="B38" s="11" t="n">
        <v>26.39</v>
      </c>
    </row>
    <row r="39" spans="1:5">
      <c r="A39" s="4" t="s">
        <v>975</v>
      </c>
      <c r="B39" s="10" t="n">
        <v>27.44</v>
      </c>
    </row>
    <row r="40" spans="1:5">
      <c r="A40" s="4" t="s">
        <v>968</v>
      </c>
      <c r="B40" s="9" t="n">
        <v>0.5</v>
      </c>
    </row>
    <row r="41" spans="1:5">
      <c r="A41" s="4" t="s">
        <v>969</v>
      </c>
      <c r="B41" s="4" t="s">
        <v>419</v>
      </c>
    </row>
    <row r="42" spans="1:5">
      <c r="A42" s="4" t="s">
        <v>970</v>
      </c>
      <c r="B42" s="10" t="n">
        <v>26.97</v>
      </c>
    </row>
    <row r="43" spans="1:5">
      <c r="A43" s="4" t="s">
        <v>971</v>
      </c>
      <c r="B43" s="9" t="n">
        <v>0.5</v>
      </c>
    </row>
    <row r="44" spans="1:5">
      <c r="A44" s="4" t="s">
        <v>972</v>
      </c>
      <c r="B44" s="10" t="n">
        <v>26.97</v>
      </c>
    </row>
    <row r="45" spans="1:5">
      <c r="A45" s="4" t="s">
        <v>982</v>
      </c>
    </row>
    <row r="46" spans="1:5">
      <c r="A46" s="3" t="s">
        <v>967</v>
      </c>
    </row>
    <row r="47" spans="1:5">
      <c r="A47" s="4" t="s">
        <v>974</v>
      </c>
      <c r="B47" s="11" t="n">
        <v>27.62</v>
      </c>
    </row>
    <row r="48" spans="1:5">
      <c r="A48" s="4" t="s">
        <v>975</v>
      </c>
      <c r="B48" s="10" t="n">
        <v>29.33</v>
      </c>
    </row>
    <row r="49" spans="1:5">
      <c r="A49" s="4" t="s">
        <v>968</v>
      </c>
      <c r="B49" s="9" t="n">
        <v>0.1</v>
      </c>
    </row>
    <row r="50" spans="1:5">
      <c r="A50" s="4" t="s">
        <v>969</v>
      </c>
      <c r="B50" s="4" t="s">
        <v>481</v>
      </c>
    </row>
    <row r="51" spans="1:5">
      <c r="A51" s="4" t="s">
        <v>970</v>
      </c>
      <c r="B51" s="10" t="n">
        <v>28.88</v>
      </c>
    </row>
    <row r="52" spans="1:5">
      <c r="A52" s="4" t="s">
        <v>971</v>
      </c>
      <c r="B52" s="9" t="n">
        <v>0.1</v>
      </c>
    </row>
    <row r="53" spans="1:5">
      <c r="A53" s="4" t="s">
        <v>972</v>
      </c>
      <c r="B53" s="10" t="n">
        <v>28.88</v>
      </c>
    </row>
    <row r="54" spans="1:5">
      <c r="A54" s="4" t="s">
        <v>983</v>
      </c>
    </row>
    <row r="55" spans="1:5">
      <c r="A55" s="3" t="s">
        <v>967</v>
      </c>
    </row>
    <row r="56" spans="1:5">
      <c r="A56" s="4" t="s">
        <v>974</v>
      </c>
      <c r="B56" s="11" t="n">
        <v>29.89</v>
      </c>
    </row>
    <row r="57" spans="1:5">
      <c r="A57" s="4" t="s">
        <v>975</v>
      </c>
      <c r="B57" s="10" t="n">
        <v>29.89</v>
      </c>
    </row>
    <row r="58" spans="1:5">
      <c r="A58" s="4" t="s">
        <v>968</v>
      </c>
      <c r="B58" s="9" t="n">
        <v>0.5</v>
      </c>
    </row>
    <row r="59" spans="1:5">
      <c r="A59" s="4" t="s">
        <v>969</v>
      </c>
      <c r="B59" s="4" t="s">
        <v>984</v>
      </c>
    </row>
    <row r="60" spans="1:5">
      <c r="A60" s="4" t="s">
        <v>970</v>
      </c>
      <c r="B60" s="10" t="n">
        <v>29.89</v>
      </c>
    </row>
    <row r="61" spans="1:5">
      <c r="A61" s="4" t="s">
        <v>971</v>
      </c>
      <c r="B61" s="9" t="n">
        <v>0.5</v>
      </c>
    </row>
    <row r="62" spans="1:5">
      <c r="A62" s="4" t="s">
        <v>972</v>
      </c>
      <c r="B62" s="10" t="n">
        <v>29.89</v>
      </c>
    </row>
    <row r="63" spans="1:5">
      <c r="A63" s="4" t="s">
        <v>985</v>
      </c>
    </row>
    <row r="64" spans="1:5">
      <c r="A64" s="3" t="s">
        <v>967</v>
      </c>
    </row>
    <row r="65" spans="1:5">
      <c r="A65" s="4" t="s">
        <v>974</v>
      </c>
      <c r="B65" s="11" t="n">
        <v>30.01</v>
      </c>
    </row>
    <row r="66" spans="1:5">
      <c r="A66" s="4" t="s">
        <v>975</v>
      </c>
      <c r="B66" s="10" t="n">
        <v>36.49</v>
      </c>
    </row>
    <row r="67" spans="1:5">
      <c r="A67" s="4" t="s">
        <v>968</v>
      </c>
      <c r="B67" s="9" t="n">
        <v>0.4</v>
      </c>
    </row>
    <row r="68" spans="1:5">
      <c r="A68" s="4" t="s">
        <v>969</v>
      </c>
      <c r="B68" s="4" t="s">
        <v>986</v>
      </c>
    </row>
    <row r="69" spans="1:5">
      <c r="A69" s="4" t="s">
        <v>970</v>
      </c>
      <c r="B69" s="10" t="n">
        <v>32.76</v>
      </c>
    </row>
    <row r="70" spans="1:5">
      <c r="A70" s="4" t="s">
        <v>971</v>
      </c>
      <c r="B70" s="9" t="n">
        <v>0.4</v>
      </c>
    </row>
    <row r="71" spans="1:5">
      <c r="A71" s="4" t="s">
        <v>972</v>
      </c>
      <c r="B71" s="10" t="n">
        <v>32.76</v>
      </c>
    </row>
    <row r="72" spans="1:5">
      <c r="A72" s="4" t="s">
        <v>987</v>
      </c>
    </row>
    <row r="73" spans="1:5">
      <c r="A73" s="3" t="s">
        <v>967</v>
      </c>
    </row>
    <row r="74" spans="1:5">
      <c r="A74" s="4" t="s">
        <v>974</v>
      </c>
      <c r="B74" s="11" t="n">
        <v>38.93</v>
      </c>
    </row>
    <row r="75" spans="1:5">
      <c r="A75" s="4" t="s">
        <v>975</v>
      </c>
      <c r="B75" s="10" t="n">
        <v>38.93</v>
      </c>
    </row>
    <row r="76" spans="1:5">
      <c r="A76" s="4" t="s">
        <v>968</v>
      </c>
      <c r="B76" s="9" t="n">
        <v>0.1</v>
      </c>
    </row>
    <row r="77" spans="1:5">
      <c r="A77" s="4" t="s">
        <v>969</v>
      </c>
      <c r="B77" s="4" t="s">
        <v>927</v>
      </c>
    </row>
    <row r="78" spans="1:5">
      <c r="A78" s="4" t="s">
        <v>970</v>
      </c>
      <c r="B78" s="10" t="n">
        <v>38.93</v>
      </c>
    </row>
    <row r="79" spans="1:5">
      <c r="A79" s="4" t="s">
        <v>971</v>
      </c>
      <c r="B79" s="9" t="n">
        <v>0.1</v>
      </c>
    </row>
    <row r="80" spans="1:5">
      <c r="A80" s="4" t="s">
        <v>972</v>
      </c>
      <c r="B80" s="10" t="n">
        <v>38.93</v>
      </c>
    </row>
    <row r="81" spans="1:5">
      <c r="A81" s="4" t="s">
        <v>988</v>
      </c>
    </row>
    <row r="82" spans="1:5">
      <c r="A82" s="3" t="s">
        <v>967</v>
      </c>
    </row>
    <row r="83" spans="1:5">
      <c r="A83" s="4" t="s">
        <v>974</v>
      </c>
      <c r="B83" s="11" t="n">
        <v>40.26</v>
      </c>
    </row>
    <row r="84" spans="1:5">
      <c r="A84" s="4" t="s">
        <v>975</v>
      </c>
      <c r="B84" s="10" t="n">
        <v>40.26</v>
      </c>
    </row>
    <row r="85" spans="1:5">
      <c r="A85" s="4" t="s">
        <v>968</v>
      </c>
      <c r="B85" s="9" t="n">
        <v>0.5</v>
      </c>
    </row>
    <row r="86" spans="1:5">
      <c r="A86" s="4" t="s">
        <v>969</v>
      </c>
      <c r="B86" s="4" t="s">
        <v>989</v>
      </c>
    </row>
    <row r="87" spans="1:5">
      <c r="A87" s="4" t="s">
        <v>970</v>
      </c>
      <c r="B87" s="10" t="n">
        <v>40.26</v>
      </c>
    </row>
    <row r="88" spans="1:5">
      <c r="A88" s="4" t="s">
        <v>971</v>
      </c>
      <c r="B88" s="9" t="n">
        <v>0.6</v>
      </c>
    </row>
    <row r="89" spans="1:5">
      <c r="A89" s="4" t="s">
        <v>972</v>
      </c>
      <c r="B89" s="10" t="n">
        <v>40.26</v>
      </c>
    </row>
    <row r="90" spans="1:5">
      <c r="A90" s="4" t="s">
        <v>990</v>
      </c>
    </row>
    <row r="91" spans="1:5">
      <c r="A91" s="3" t="s">
        <v>967</v>
      </c>
    </row>
    <row r="92" spans="1:5">
      <c r="A92" s="4" t="s">
        <v>974</v>
      </c>
      <c r="B92" s="6" t="n">
        <v>44</v>
      </c>
    </row>
    <row r="93" spans="1:5">
      <c r="A93" s="4" t="s">
        <v>975</v>
      </c>
      <c r="B93" s="7" t="n">
        <v>44</v>
      </c>
    </row>
    <row r="94" spans="1:5">
      <c r="A94" s="4" t="s">
        <v>968</v>
      </c>
      <c r="B94" s="9" t="n">
        <v>0.3</v>
      </c>
    </row>
    <row r="95" spans="1:5">
      <c r="A95" s="4" t="s">
        <v>969</v>
      </c>
      <c r="B95" s="4" t="s">
        <v>926</v>
      </c>
    </row>
    <row r="96" spans="1:5">
      <c r="A96" s="4" t="s">
        <v>970</v>
      </c>
      <c r="B96" s="7" t="n">
        <v>44</v>
      </c>
    </row>
    <row r="97" spans="1:5">
      <c r="A97" s="4" t="s">
        <v>971</v>
      </c>
      <c r="B97" s="9" t="n">
        <v>0.3</v>
      </c>
    </row>
    <row r="98" spans="1:5">
      <c r="A98" s="4" t="s">
        <v>972</v>
      </c>
      <c r="B98" s="7" t="n">
        <v>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2"/>
    <col customWidth="1" max="5" min="5" width="24"/>
    <col customWidth="1" max="6" min="6" width="14"/>
  </cols>
  <sheetData>
    <row r="1" spans="1:6">
      <c r="A1" s="1" t="s">
        <v>991</v>
      </c>
      <c r="B1" s="2" t="s">
        <v>1</v>
      </c>
    </row>
    <row r="2" spans="1:6">
      <c r="B2" s="2" t="s">
        <v>2</v>
      </c>
      <c r="C2" s="2" t="s">
        <v>38</v>
      </c>
      <c r="D2" s="2" t="s">
        <v>42</v>
      </c>
      <c r="E2" s="2" t="s">
        <v>909</v>
      </c>
      <c r="F2" s="2" t="s">
        <v>992</v>
      </c>
    </row>
    <row r="3" spans="1:6">
      <c r="A3" s="3" t="s">
        <v>993</v>
      </c>
    </row>
    <row r="4" spans="1:6">
      <c r="A4" s="4" t="s">
        <v>932</v>
      </c>
      <c r="B4" s="4" t="s">
        <v>926</v>
      </c>
    </row>
    <row r="5" spans="1:6">
      <c r="A5" s="4" t="s">
        <v>994</v>
      </c>
      <c r="B5" s="8" t="n">
        <v>202.7</v>
      </c>
      <c r="C5" s="8" t="n">
        <v>238.5</v>
      </c>
      <c r="D5" s="8" t="n">
        <v>221.5</v>
      </c>
    </row>
    <row r="6" spans="1:6">
      <c r="A6" s="4" t="s">
        <v>995</v>
      </c>
      <c r="F6" s="8" t="n">
        <v>0.1</v>
      </c>
    </row>
    <row r="7" spans="1:6">
      <c r="A7" s="4" t="s">
        <v>873</v>
      </c>
      <c r="B7" s="8" t="n">
        <v>156.3</v>
      </c>
      <c r="C7" s="7" t="n">
        <v>86</v>
      </c>
      <c r="D7" s="7" t="n">
        <v>0</v>
      </c>
    </row>
    <row r="8" spans="1:6">
      <c r="A8" s="4" t="s">
        <v>996</v>
      </c>
    </row>
    <row r="9" spans="1:6">
      <c r="A9" s="3" t="s">
        <v>997</v>
      </c>
    </row>
    <row r="10" spans="1:6">
      <c r="A10" s="4" t="s">
        <v>998</v>
      </c>
      <c r="B10" s="6" t="n">
        <v>8900000</v>
      </c>
      <c r="C10" s="6" t="n">
        <v>10000000</v>
      </c>
      <c r="D10" s="6" t="n">
        <v>10300000</v>
      </c>
    </row>
    <row r="11" spans="1:6">
      <c r="A11" s="4" t="s">
        <v>999</v>
      </c>
      <c r="C11" s="6" t="n">
        <v>400000</v>
      </c>
    </row>
    <row r="12" spans="1:6">
      <c r="A12" s="4" t="s">
        <v>1000</v>
      </c>
      <c r="B12" s="6" t="n">
        <v>-7200000</v>
      </c>
      <c r="C12" s="6" t="n">
        <v>-7300000</v>
      </c>
      <c r="D12" s="6" t="n">
        <v>-6100000</v>
      </c>
    </row>
    <row r="13" spans="1:6">
      <c r="A13" s="4" t="s">
        <v>1001</v>
      </c>
      <c r="B13" s="6" t="n">
        <v>-2300000</v>
      </c>
      <c r="C13" s="6" t="n">
        <v>-4000000</v>
      </c>
      <c r="D13" s="6" t="n">
        <v>-3400000</v>
      </c>
    </row>
    <row r="14" spans="1:6">
      <c r="A14" s="3" t="s">
        <v>993</v>
      </c>
    </row>
    <row r="15" spans="1:6">
      <c r="A15" s="4" t="s">
        <v>1002</v>
      </c>
      <c r="B15" s="10" t="n">
        <v>23.41</v>
      </c>
      <c r="C15" s="10" t="n">
        <v>22.52</v>
      </c>
      <c r="D15" s="10" t="n">
        <v>20.32</v>
      </c>
    </row>
    <row r="16" spans="1:6">
      <c r="A16" s="4" t="s">
        <v>1003</v>
      </c>
      <c r="C16" s="11" t="n">
        <v>22.66</v>
      </c>
    </row>
    <row r="17" spans="1:6">
      <c r="A17" s="4" t="s">
        <v>1004</v>
      </c>
      <c r="B17" s="11" t="n">
        <v>22.58</v>
      </c>
      <c r="C17" s="11" t="n">
        <v>22.98</v>
      </c>
      <c r="D17" s="11" t="n">
        <v>26.15</v>
      </c>
    </row>
    <row r="18" spans="1:6">
      <c r="A18" s="4" t="s">
        <v>1005</v>
      </c>
      <c r="B18" s="10" t="n">
        <v>22.18</v>
      </c>
      <c r="C18" s="10" t="n">
        <v>21.63</v>
      </c>
      <c r="D18" s="10" t="n">
        <v>22.99</v>
      </c>
    </row>
    <row r="19" spans="1:6">
      <c r="A19" s="4" t="s">
        <v>1006</v>
      </c>
    </row>
    <row r="20" spans="1:6">
      <c r="A20" s="3" t="s">
        <v>1007</v>
      </c>
    </row>
    <row r="21" spans="1:6">
      <c r="A21" s="4" t="s">
        <v>1008</v>
      </c>
      <c r="B21" s="4" t="s">
        <v>437</v>
      </c>
    </row>
    <row r="22" spans="1:6">
      <c r="A22" s="4" t="s">
        <v>1009</v>
      </c>
    </row>
    <row r="23" spans="1:6">
      <c r="A23" s="3" t="s">
        <v>1007</v>
      </c>
    </row>
    <row r="24" spans="1:6">
      <c r="A24" s="4" t="s">
        <v>1008</v>
      </c>
      <c r="B24" s="4" t="s">
        <v>478</v>
      </c>
    </row>
    <row r="25" spans="1:6">
      <c r="A25" s="4" t="s">
        <v>1010</v>
      </c>
    </row>
    <row r="26" spans="1:6">
      <c r="A26" s="3" t="s">
        <v>997</v>
      </c>
    </row>
    <row r="27" spans="1:6">
      <c r="A27" s="4" t="s">
        <v>998</v>
      </c>
      <c r="B27" s="6" t="n">
        <v>1000000</v>
      </c>
      <c r="C27" s="6" t="n">
        <v>1400000</v>
      </c>
      <c r="D27" s="6" t="n">
        <v>2200000</v>
      </c>
    </row>
    <row r="28" spans="1:6">
      <c r="A28" s="4" t="s">
        <v>999</v>
      </c>
      <c r="C28" s="6" t="n">
        <v>200000</v>
      </c>
    </row>
    <row r="29" spans="1:6">
      <c r="A29" s="4" t="s">
        <v>1000</v>
      </c>
      <c r="B29" s="6" t="n">
        <v>-300000</v>
      </c>
      <c r="C29" s="6" t="n">
        <v>-1100000</v>
      </c>
      <c r="D29" s="6" t="n">
        <v>-1100000</v>
      </c>
    </row>
    <row r="30" spans="1:6">
      <c r="A30" s="4" t="s">
        <v>1001</v>
      </c>
      <c r="B30" s="6" t="n">
        <v>-1000000</v>
      </c>
      <c r="C30" s="6" t="n">
        <v>-3200000</v>
      </c>
      <c r="D30" s="6" t="n">
        <v>-1700000</v>
      </c>
    </row>
    <row r="31" spans="1:6">
      <c r="A31" s="3" t="s">
        <v>993</v>
      </c>
    </row>
    <row r="32" spans="1:6">
      <c r="A32" s="4" t="s">
        <v>1002</v>
      </c>
      <c r="B32" s="10" t="n">
        <v>23.76</v>
      </c>
      <c r="C32" s="10" t="n">
        <v>24.25</v>
      </c>
      <c r="D32" s="10" t="n">
        <v>21.27</v>
      </c>
    </row>
    <row r="33" spans="1:6">
      <c r="A33" s="4" t="s">
        <v>1003</v>
      </c>
      <c r="C33" s="11" t="n">
        <v>22.66</v>
      </c>
    </row>
    <row r="34" spans="1:6">
      <c r="A34" s="4" t="s">
        <v>1004</v>
      </c>
      <c r="B34" s="11" t="n">
        <v>22.52</v>
      </c>
      <c r="C34" s="11" t="n">
        <v>36.19</v>
      </c>
      <c r="D34" s="11" t="n">
        <v>28.52</v>
      </c>
    </row>
    <row r="35" spans="1:6">
      <c r="A35" s="4" t="s">
        <v>1005</v>
      </c>
      <c r="B35" s="10" t="n">
        <v>22.27</v>
      </c>
      <c r="C35" s="10" t="n">
        <v>30.43</v>
      </c>
      <c r="D35" s="10" t="n">
        <v>29.1</v>
      </c>
    </row>
    <row r="36" spans="1:6">
      <c r="A36" s="4" t="s">
        <v>1011</v>
      </c>
      <c r="B36" s="6" t="n">
        <v>700000</v>
      </c>
      <c r="C36" s="6" t="n">
        <v>700000</v>
      </c>
      <c r="D36" s="6" t="n">
        <v>1100000</v>
      </c>
    </row>
    <row r="37" spans="1:6">
      <c r="A37" s="4" t="s">
        <v>1012</v>
      </c>
      <c r="B37" s="6" t="n">
        <v>0</v>
      </c>
      <c r="C37" s="6" t="n">
        <v>0</v>
      </c>
      <c r="D37" s="6" t="n">
        <v>0</v>
      </c>
    </row>
    <row r="38" spans="1:6">
      <c r="A38" s="4" t="s">
        <v>1013</v>
      </c>
      <c r="B38" s="6" t="n">
        <v>1000000</v>
      </c>
      <c r="C38" s="6" t="n">
        <v>1400000</v>
      </c>
      <c r="D38" s="6" t="n">
        <v>2200000</v>
      </c>
    </row>
    <row r="39" spans="1:6">
      <c r="A39" s="4" t="s">
        <v>1014</v>
      </c>
    </row>
    <row r="40" spans="1:6">
      <c r="A40" s="3" t="s">
        <v>1007</v>
      </c>
    </row>
    <row r="41" spans="1:6">
      <c r="A41" s="4" t="s">
        <v>1008</v>
      </c>
      <c r="B41" s="4" t="s">
        <v>481</v>
      </c>
    </row>
    <row r="42" spans="1:6">
      <c r="A42" s="4" t="s">
        <v>1015</v>
      </c>
    </row>
    <row r="43" spans="1:6">
      <c r="A43" s="3" t="s">
        <v>1007</v>
      </c>
    </row>
    <row r="44" spans="1:6">
      <c r="A44" s="4" t="s">
        <v>1008</v>
      </c>
      <c r="B44" s="4" t="s">
        <v>437</v>
      </c>
    </row>
    <row r="45" spans="1:6">
      <c r="A45" s="4" t="s">
        <v>1016</v>
      </c>
    </row>
    <row r="46" spans="1:6">
      <c r="A46" s="3" t="s">
        <v>997</v>
      </c>
    </row>
    <row r="47" spans="1:6">
      <c r="A47" s="4" t="s">
        <v>914</v>
      </c>
      <c r="B47" s="6" t="n">
        <v>21300000</v>
      </c>
      <c r="C47" s="6" t="n">
        <v>25400000</v>
      </c>
      <c r="D47" s="6" t="n">
        <v>26800000</v>
      </c>
    </row>
    <row r="48" spans="1:6">
      <c r="A48" s="4" t="s">
        <v>918</v>
      </c>
      <c r="B48" s="6" t="n">
        <v>18600000</v>
      </c>
      <c r="C48" s="6" t="n">
        <v>21300000</v>
      </c>
      <c r="D48" s="6" t="n">
        <v>25400000</v>
      </c>
      <c r="E48" s="6" t="n">
        <v>26800000</v>
      </c>
    </row>
    <row r="49" spans="1:6">
      <c r="A49" s="3" t="s">
        <v>993</v>
      </c>
    </row>
    <row r="50" spans="1:6">
      <c r="A50" s="4" t="s">
        <v>1017</v>
      </c>
      <c r="B50" s="10" t="n">
        <v>22.05</v>
      </c>
      <c r="C50" s="10" t="n">
        <v>23.44</v>
      </c>
      <c r="D50" s="10" t="n">
        <v>27.76</v>
      </c>
    </row>
    <row r="51" spans="1:6">
      <c r="A51" s="4" t="s">
        <v>1018</v>
      </c>
      <c r="B51" s="10" t="n">
        <v>22.71</v>
      </c>
      <c r="C51" s="10" t="n">
        <v>22.05</v>
      </c>
      <c r="D51" s="10" t="n">
        <v>23.44</v>
      </c>
      <c r="E51" s="10" t="n">
        <v>27.76</v>
      </c>
    </row>
    <row r="52" spans="1:6">
      <c r="A52" s="4" t="s">
        <v>1019</v>
      </c>
      <c r="B52" s="4" t="s">
        <v>1020</v>
      </c>
      <c r="C52" s="4" t="s">
        <v>1020</v>
      </c>
      <c r="D52" s="4" t="s">
        <v>1020</v>
      </c>
      <c r="E52" s="4" t="s">
        <v>1021</v>
      </c>
    </row>
    <row r="53" spans="1:6">
      <c r="A53" s="4" t="s">
        <v>1022</v>
      </c>
      <c r="B53" s="8" t="n">
        <v>514.1</v>
      </c>
      <c r="C53" s="7" t="n">
        <v>475</v>
      </c>
      <c r="D53" s="8" t="n">
        <v>573.5</v>
      </c>
      <c r="E53" s="7" t="n">
        <v>565</v>
      </c>
    </row>
    <row r="54" spans="1:6">
      <c r="A54" s="4" t="s">
        <v>1023</v>
      </c>
      <c r="B54" s="6" t="n">
        <v>15300000</v>
      </c>
    </row>
    <row r="55" spans="1:6">
      <c r="A55" s="4" t="s">
        <v>1024</v>
      </c>
      <c r="B55" s="10" t="n">
        <v>22.59</v>
      </c>
    </row>
    <row r="56" spans="1:6">
      <c r="A56" s="4" t="s">
        <v>932</v>
      </c>
      <c r="B56" s="4" t="s">
        <v>419</v>
      </c>
    </row>
    <row r="57" spans="1:6">
      <c r="A57" s="4" t="s">
        <v>1025</v>
      </c>
      <c r="B57" s="8" t="n">
        <v>421.3</v>
      </c>
    </row>
    <row r="58" spans="1:6">
      <c r="A58" s="4" t="s">
        <v>1026</v>
      </c>
    </row>
    <row r="59" spans="1:6">
      <c r="A59" s="3" t="s">
        <v>997</v>
      </c>
    </row>
    <row r="60" spans="1:6">
      <c r="A60" s="4" t="s">
        <v>999</v>
      </c>
      <c r="C60" s="6" t="n">
        <v>900000</v>
      </c>
    </row>
    <row r="61" spans="1:6">
      <c r="A61" s="4" t="s">
        <v>1000</v>
      </c>
      <c r="B61" s="6" t="n">
        <v>-1800000</v>
      </c>
      <c r="C61" s="6" t="n">
        <v>-1400000</v>
      </c>
      <c r="D61" s="6" t="n">
        <v>-1600000</v>
      </c>
    </row>
    <row r="62" spans="1:6">
      <c r="A62" s="3" t="s">
        <v>993</v>
      </c>
    </row>
    <row r="63" spans="1:6">
      <c r="A63" s="4" t="s">
        <v>1003</v>
      </c>
      <c r="C63" s="10" t="n">
        <v>22.66</v>
      </c>
    </row>
    <row r="64" spans="1:6">
      <c r="A64" s="4" t="s">
        <v>1004</v>
      </c>
      <c r="B64" s="10" t="n">
        <v>20.13</v>
      </c>
      <c r="C64" s="10" t="n">
        <v>19.59</v>
      </c>
      <c r="D64" s="10" t="n">
        <v>19.5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2</v>
      </c>
      <c r="C2" s="2" t="s">
        <v>38</v>
      </c>
      <c r="D2" s="2" t="s">
        <v>42</v>
      </c>
      <c r="E2" s="2" t="s">
        <v>910</v>
      </c>
    </row>
    <row r="3" spans="1:5">
      <c r="A3" s="3" t="s">
        <v>1028</v>
      </c>
    </row>
    <row r="4" spans="1:5">
      <c r="A4" s="4" t="s">
        <v>915</v>
      </c>
      <c r="B4" s="6" t="n">
        <v>100000</v>
      </c>
      <c r="C4" s="6" t="n">
        <v>600000</v>
      </c>
      <c r="D4" s="6" t="n">
        <v>1300000</v>
      </c>
    </row>
    <row r="5" spans="1:5">
      <c r="A5" s="4" t="s">
        <v>917</v>
      </c>
      <c r="B5" s="6" t="n">
        <v>2700000</v>
      </c>
      <c r="C5" s="6" t="n">
        <v>7200000</v>
      </c>
      <c r="D5" s="6" t="n">
        <v>4100000</v>
      </c>
    </row>
    <row r="6" spans="1:5">
      <c r="A6" s="4" t="s">
        <v>1029</v>
      </c>
      <c r="B6" s="9" t="n">
        <v>2.1</v>
      </c>
    </row>
    <row r="7" spans="1:5">
      <c r="A7" s="4" t="s">
        <v>1030</v>
      </c>
    </row>
    <row r="8" spans="1:5">
      <c r="A8" s="3" t="s">
        <v>1028</v>
      </c>
    </row>
    <row r="9" spans="1:5">
      <c r="A9" s="4" t="s">
        <v>1031</v>
      </c>
      <c r="B9" s="4" t="s">
        <v>470</v>
      </c>
    </row>
    <row r="10" spans="1:5">
      <c r="A10" s="4" t="s">
        <v>955</v>
      </c>
    </row>
    <row r="11" spans="1:5">
      <c r="A11" s="3" t="s">
        <v>1028</v>
      </c>
    </row>
    <row r="12" spans="1:5">
      <c r="A12" s="4" t="s">
        <v>914</v>
      </c>
      <c r="B12" s="6" t="n">
        <v>47800000</v>
      </c>
    </row>
    <row r="13" spans="1:5">
      <c r="A13" s="4" t="s">
        <v>998</v>
      </c>
      <c r="B13" s="6" t="n">
        <v>-20700000</v>
      </c>
    </row>
    <row r="14" spans="1:5">
      <c r="A14" s="4" t="s">
        <v>1001</v>
      </c>
      <c r="B14" s="6" t="n">
        <v>7000000</v>
      </c>
    </row>
    <row r="15" spans="1:5">
      <c r="A15" s="4" t="s">
        <v>915</v>
      </c>
      <c r="B15" s="6" t="n">
        <v>100000</v>
      </c>
    </row>
    <row r="16" spans="1:5">
      <c r="A16" s="4" t="s">
        <v>917</v>
      </c>
      <c r="B16" s="6" t="n">
        <v>2700000</v>
      </c>
    </row>
    <row r="17" spans="1:5">
      <c r="A17" s="4" t="s">
        <v>1032</v>
      </c>
      <c r="B17" s="6" t="n">
        <v>-38200000</v>
      </c>
    </row>
    <row r="18" spans="1:5">
      <c r="A18" s="4" t="s">
        <v>918</v>
      </c>
      <c r="C18" s="6" t="n">
        <v>47800000</v>
      </c>
    </row>
    <row r="19" spans="1:5">
      <c r="A19" s="4" t="s">
        <v>948</v>
      </c>
    </row>
    <row r="20" spans="1:5">
      <c r="A20" s="3" t="s">
        <v>1028</v>
      </c>
    </row>
    <row r="21" spans="1:5">
      <c r="A21" s="4" t="s">
        <v>1033</v>
      </c>
      <c r="B21" s="6" t="n">
        <v>38000000</v>
      </c>
      <c r="E21" s="6" t="n">
        <v>38000000</v>
      </c>
    </row>
    <row r="22" spans="1:5">
      <c r="A22" s="4" t="s">
        <v>918</v>
      </c>
      <c r="B22" s="6" t="n">
        <v>36700000</v>
      </c>
    </row>
    <row r="23" spans="1:5">
      <c r="A23" s="4" t="s">
        <v>953</v>
      </c>
    </row>
    <row r="24" spans="1:5">
      <c r="A24" s="3" t="s">
        <v>1028</v>
      </c>
    </row>
    <row r="25" spans="1:5">
      <c r="A25" s="4" t="s">
        <v>918</v>
      </c>
      <c r="B25" s="6" t="n">
        <v>0</v>
      </c>
    </row>
    <row r="26" spans="1:5">
      <c r="A26" s="4" t="s">
        <v>954</v>
      </c>
      <c r="B26" s="6" t="n">
        <v>29000000</v>
      </c>
      <c r="E26" s="6" t="n">
        <v>29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v>
      </c>
      <c r="C2" s="2" t="s">
        <v>38</v>
      </c>
      <c r="D2" s="2" t="s">
        <v>42</v>
      </c>
    </row>
    <row r="3" spans="1:4">
      <c r="A3" s="4" t="s">
        <v>1035</v>
      </c>
    </row>
    <row r="4" spans="1:4">
      <c r="A4" s="3" t="s">
        <v>1036</v>
      </c>
    </row>
    <row r="5" spans="1:4">
      <c r="A5" s="4" t="s">
        <v>1037</v>
      </c>
      <c r="B5" s="4" t="s">
        <v>1038</v>
      </c>
      <c r="C5" s="4" t="s">
        <v>1039</v>
      </c>
      <c r="D5" s="4" t="s">
        <v>1040</v>
      </c>
    </row>
    <row r="6" spans="1:4">
      <c r="A6" s="4" t="s">
        <v>1041</v>
      </c>
      <c r="B6" s="4" t="s">
        <v>1042</v>
      </c>
      <c r="C6" s="4" t="s">
        <v>1042</v>
      </c>
      <c r="D6" s="4" t="s">
        <v>1042</v>
      </c>
    </row>
    <row r="7" spans="1:4">
      <c r="A7" s="4" t="s">
        <v>1043</v>
      </c>
      <c r="B7" s="4" t="s">
        <v>756</v>
      </c>
      <c r="C7" s="4" t="s">
        <v>756</v>
      </c>
      <c r="D7" s="4" t="s">
        <v>756</v>
      </c>
    </row>
    <row r="8" spans="1:4">
      <c r="A8" s="4" t="s">
        <v>1044</v>
      </c>
      <c r="B8" s="4" t="s">
        <v>1045</v>
      </c>
      <c r="D8" s="4" t="s">
        <v>832</v>
      </c>
    </row>
    <row r="9" spans="1:4">
      <c r="A9" s="4" t="s">
        <v>1046</v>
      </c>
      <c r="B9" s="10" t="n">
        <v>5.63</v>
      </c>
      <c r="C9" s="10" t="n">
        <v>5.72</v>
      </c>
      <c r="D9" s="10" t="n">
        <v>5.54</v>
      </c>
    </row>
    <row r="10" spans="1:4">
      <c r="A10" s="4" t="s">
        <v>1047</v>
      </c>
    </row>
    <row r="11" spans="1:4">
      <c r="A11" s="3" t="s">
        <v>1036</v>
      </c>
    </row>
    <row r="12" spans="1:4">
      <c r="A12" s="4" t="s">
        <v>1037</v>
      </c>
      <c r="B12" s="4" t="s">
        <v>1048</v>
      </c>
      <c r="C12" s="4" t="s">
        <v>1040</v>
      </c>
    </row>
    <row r="13" spans="1:4">
      <c r="A13" s="4" t="s">
        <v>1041</v>
      </c>
      <c r="B13" s="4" t="s">
        <v>1049</v>
      </c>
      <c r="C13" s="4" t="s">
        <v>1050</v>
      </c>
    </row>
    <row r="14" spans="1:4">
      <c r="A14" s="4" t="s">
        <v>1044</v>
      </c>
      <c r="B14" s="4" t="s">
        <v>1051</v>
      </c>
    </row>
    <row r="15" spans="1:4">
      <c r="A15" s="4" t="s">
        <v>1046</v>
      </c>
      <c r="B15" s="10" t="n">
        <v>14.97</v>
      </c>
      <c r="C15" s="10" t="n">
        <v>16.89</v>
      </c>
    </row>
    <row r="16" spans="1:4">
      <c r="A16" s="4" t="s">
        <v>1052</v>
      </c>
    </row>
    <row r="17" spans="1:4">
      <c r="A17" s="3" t="s">
        <v>1036</v>
      </c>
    </row>
    <row r="18" spans="1:4">
      <c r="A18" s="4" t="s">
        <v>1044</v>
      </c>
      <c r="C18" s="4" t="s">
        <v>832</v>
      </c>
    </row>
    <row r="19" spans="1:4">
      <c r="A19" s="4" t="s">
        <v>1053</v>
      </c>
    </row>
    <row r="20" spans="1:4">
      <c r="A20" s="3" t="s">
        <v>1036</v>
      </c>
    </row>
    <row r="21" spans="1:4">
      <c r="A21" s="4" t="s">
        <v>1044</v>
      </c>
      <c r="C21" s="4" t="s">
        <v>832</v>
      </c>
    </row>
    <row r="22" spans="1:4">
      <c r="A22" s="4" t="s">
        <v>1054</v>
      </c>
    </row>
    <row r="23" spans="1:4">
      <c r="A23" s="3" t="s">
        <v>1036</v>
      </c>
    </row>
    <row r="24" spans="1:4">
      <c r="A24" s="4" t="s">
        <v>1044</v>
      </c>
      <c r="C24" s="4" t="s">
        <v>1051</v>
      </c>
    </row>
    <row r="25" spans="1:4">
      <c r="A25" s="4" t="s">
        <v>1055</v>
      </c>
    </row>
    <row r="26" spans="1:4">
      <c r="A26" s="3" t="s">
        <v>1036</v>
      </c>
    </row>
    <row r="27" spans="1:4">
      <c r="A27" s="4" t="s">
        <v>1044</v>
      </c>
      <c r="C27" s="4" t="s">
        <v>1056</v>
      </c>
    </row>
    <row r="28" spans="1:4">
      <c r="A28" s="4" t="s">
        <v>957</v>
      </c>
    </row>
    <row r="29" spans="1:4">
      <c r="A29" s="3" t="s">
        <v>1007</v>
      </c>
    </row>
    <row r="30" spans="1:4">
      <c r="A30" s="4" t="s">
        <v>1057</v>
      </c>
      <c r="B30" s="4" t="s">
        <v>756</v>
      </c>
    </row>
    <row r="31" spans="1:4">
      <c r="A31" s="4" t="s">
        <v>1058</v>
      </c>
      <c r="B31" s="9" t="n">
        <v>2.7</v>
      </c>
      <c r="C31" s="9" t="n">
        <v>2.9</v>
      </c>
      <c r="D31" s="9" t="n">
        <v>3.3</v>
      </c>
    </row>
    <row r="32" spans="1:4">
      <c r="A32" s="4" t="s">
        <v>1059</v>
      </c>
      <c r="B32" s="10" t="n">
        <v>19.25</v>
      </c>
      <c r="C32" s="10" t="n">
        <v>19.3</v>
      </c>
      <c r="D32" s="10" t="n">
        <v>16.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9"/>
    <col customWidth="1" max="7" min="7" width="33"/>
  </cols>
  <sheetData>
    <row r="1" spans="1:7">
      <c r="A1" s="1" t="s">
        <v>181</v>
      </c>
      <c r="B1" s="2" t="s">
        <v>182</v>
      </c>
      <c r="C1" s="2" t="s">
        <v>183</v>
      </c>
      <c r="D1" s="2" t="s">
        <v>184</v>
      </c>
      <c r="E1" s="2" t="s">
        <v>185</v>
      </c>
      <c r="F1" s="2" t="s">
        <v>186</v>
      </c>
      <c r="G1" s="2" t="s">
        <v>187</v>
      </c>
    </row>
    <row r="2" spans="1:7">
      <c r="A2" s="4" t="s">
        <v>188</v>
      </c>
      <c r="C2" s="9" t="n">
        <v>508.4</v>
      </c>
    </row>
    <row r="3" spans="1:7">
      <c r="A3" s="4" t="s">
        <v>189</v>
      </c>
      <c r="B3" s="8" t="n">
        <v>6999.5</v>
      </c>
      <c r="D3" s="8" t="n">
        <v>9905.700000000001</v>
      </c>
      <c r="E3" s="8" t="n">
        <v>4.7</v>
      </c>
      <c r="F3" s="8" t="n">
        <v>-2911.4</v>
      </c>
      <c r="G3" s="8" t="n">
        <v>0.5</v>
      </c>
    </row>
    <row r="4" spans="1:7">
      <c r="A4" s="3" t="s">
        <v>190</v>
      </c>
    </row>
    <row r="5" spans="1:7">
      <c r="A5" s="4" t="s">
        <v>191</v>
      </c>
      <c r="B5" s="9" t="n">
        <v>439.8</v>
      </c>
      <c r="F5" s="9" t="n">
        <v>439.8</v>
      </c>
    </row>
    <row r="6" spans="1:7">
      <c r="A6" s="4" t="s">
        <v>192</v>
      </c>
      <c r="B6" s="9" t="n">
        <v>59.9</v>
      </c>
      <c r="E6" s="9" t="n">
        <v>59.9</v>
      </c>
    </row>
    <row r="7" spans="1:7">
      <c r="A7" s="4" t="s">
        <v>193</v>
      </c>
      <c r="C7" s="6" t="n">
        <v>16</v>
      </c>
    </row>
    <row r="8" spans="1:7">
      <c r="A8" s="4" t="s">
        <v>194</v>
      </c>
      <c r="B8" s="9" t="n">
        <v>142.2</v>
      </c>
      <c r="D8" s="9" t="n">
        <v>142.2</v>
      </c>
    </row>
    <row r="9" spans="1:7">
      <c r="A9" s="4" t="s">
        <v>195</v>
      </c>
      <c r="B9" s="9" t="n">
        <v>-0.5</v>
      </c>
      <c r="G9" s="9" t="n">
        <v>-0.5</v>
      </c>
    </row>
    <row r="10" spans="1:7">
      <c r="A10" s="4" t="s">
        <v>196</v>
      </c>
      <c r="C10" s="9" t="n">
        <v>-29.2</v>
      </c>
    </row>
    <row r="11" spans="1:7">
      <c r="A11" s="4" t="s">
        <v>197</v>
      </c>
      <c r="B11" s="9" t="n">
        <v>-577.8</v>
      </c>
      <c r="D11" s="9" t="n">
        <v>-418.1</v>
      </c>
      <c r="F11" s="9" t="n">
        <v>-159.7</v>
      </c>
    </row>
    <row r="12" spans="1:7">
      <c r="A12" s="4" t="s">
        <v>137</v>
      </c>
      <c r="B12" s="9" t="n">
        <v>244.9</v>
      </c>
      <c r="D12" s="9" t="n">
        <v>244.9</v>
      </c>
    </row>
    <row r="13" spans="1:7">
      <c r="A13" s="4" t="s">
        <v>198</v>
      </c>
      <c r="D13" s="9" t="n">
        <v>-5.8</v>
      </c>
    </row>
    <row r="14" spans="1:7">
      <c r="A14" s="4" t="s">
        <v>199</v>
      </c>
      <c r="B14" s="9" t="n">
        <v>-5.8</v>
      </c>
    </row>
    <row r="15" spans="1:7">
      <c r="A15" s="4" t="s">
        <v>200</v>
      </c>
      <c r="C15" s="9" t="n">
        <v>495.2</v>
      </c>
    </row>
    <row r="16" spans="1:7">
      <c r="A16" s="4" t="s">
        <v>201</v>
      </c>
      <c r="B16" s="9" t="n">
        <v>7302.2</v>
      </c>
      <c r="D16" s="9" t="n">
        <v>9868.9</v>
      </c>
      <c r="E16" s="9" t="n">
        <v>64.59999999999999</v>
      </c>
      <c r="F16" s="9" t="n">
        <v>-2631.3</v>
      </c>
      <c r="G16" s="6" t="n">
        <v>0</v>
      </c>
    </row>
    <row r="17" spans="1:7">
      <c r="A17" s="3" t="s">
        <v>190</v>
      </c>
    </row>
    <row r="18" spans="1:7">
      <c r="A18" s="4" t="s">
        <v>191</v>
      </c>
      <c r="B18" s="9" t="n">
        <v>-334.3</v>
      </c>
      <c r="F18" s="9" t="n">
        <v>-334.3</v>
      </c>
    </row>
    <row r="19" spans="1:7">
      <c r="A19" s="4" t="s">
        <v>192</v>
      </c>
      <c r="B19" s="9" t="n">
        <v>-78.40000000000001</v>
      </c>
      <c r="E19" s="9" t="n">
        <v>-78.40000000000001</v>
      </c>
    </row>
    <row r="20" spans="1:7">
      <c r="A20" s="4" t="s">
        <v>193</v>
      </c>
      <c r="C20" s="9" t="n">
        <v>17.7</v>
      </c>
    </row>
    <row r="21" spans="1:7">
      <c r="A21" s="4" t="s">
        <v>194</v>
      </c>
      <c r="B21" s="9" t="n">
        <v>159.1</v>
      </c>
      <c r="D21" s="9" t="n">
        <v>159.1</v>
      </c>
    </row>
    <row r="22" spans="1:7">
      <c r="A22" s="4" t="s">
        <v>196</v>
      </c>
      <c r="C22" s="9" t="n">
        <v>-96.7</v>
      </c>
    </row>
    <row r="23" spans="1:7">
      <c r="A23" s="4" t="s">
        <v>197</v>
      </c>
      <c r="B23" s="9" t="n">
        <v>-2262.5</v>
      </c>
      <c r="D23" s="6" t="n">
        <v>-1367</v>
      </c>
      <c r="F23" s="9" t="n">
        <v>-895.5</v>
      </c>
    </row>
    <row r="24" spans="1:7">
      <c r="A24" s="4" t="s">
        <v>137</v>
      </c>
      <c r="B24" s="6" t="n">
        <v>240</v>
      </c>
      <c r="D24" s="6" t="n">
        <v>240</v>
      </c>
    </row>
    <row r="25" spans="1:7">
      <c r="A25" s="4" t="s">
        <v>198</v>
      </c>
      <c r="D25" s="6" t="n">
        <v>-21</v>
      </c>
    </row>
    <row r="26" spans="1:7">
      <c r="A26" s="4" t="s">
        <v>199</v>
      </c>
      <c r="B26" s="6" t="n">
        <v>-21</v>
      </c>
    </row>
    <row r="27" spans="1:7">
      <c r="A27" s="4" t="s">
        <v>170</v>
      </c>
      <c r="B27" s="6" t="n">
        <v>-86</v>
      </c>
      <c r="D27" s="6" t="n">
        <v>-86</v>
      </c>
    </row>
    <row r="28" spans="1:7">
      <c r="A28" s="4" t="s">
        <v>202</v>
      </c>
      <c r="C28" s="9" t="n">
        <v>416.2</v>
      </c>
    </row>
    <row r="29" spans="1:7">
      <c r="A29" s="4" t="s">
        <v>203</v>
      </c>
      <c r="B29" s="9" t="n">
        <v>4919.1</v>
      </c>
      <c r="D29" s="6" t="n">
        <v>8794</v>
      </c>
      <c r="E29" s="9" t="n">
        <v>-13.8</v>
      </c>
      <c r="F29" s="9" t="n">
        <v>-3861.1</v>
      </c>
      <c r="G29" s="6" t="n">
        <v>0</v>
      </c>
    </row>
    <row r="30" spans="1:7">
      <c r="A30" s="3" t="s">
        <v>190</v>
      </c>
    </row>
    <row r="31" spans="1:7">
      <c r="A31" s="4" t="s">
        <v>191</v>
      </c>
      <c r="B31" s="9" t="n">
        <v>633.7</v>
      </c>
      <c r="F31" s="9" t="n">
        <v>633.7</v>
      </c>
    </row>
    <row r="32" spans="1:7">
      <c r="A32" s="4" t="s">
        <v>192</v>
      </c>
      <c r="B32" s="9" t="n">
        <v>-5.4</v>
      </c>
      <c r="E32" s="9" t="n">
        <v>-5.4</v>
      </c>
    </row>
    <row r="33" spans="1:7">
      <c r="A33" s="4" t="s">
        <v>193</v>
      </c>
      <c r="C33" s="9" t="n">
        <v>13.6</v>
      </c>
    </row>
    <row r="34" spans="1:7">
      <c r="A34" s="4" t="s">
        <v>194</v>
      </c>
      <c r="B34" s="9" t="n">
        <v>121.2</v>
      </c>
      <c r="D34" s="9" t="n">
        <v>121.2</v>
      </c>
    </row>
    <row r="35" spans="1:7">
      <c r="A35" s="4" t="s">
        <v>196</v>
      </c>
      <c r="C35" s="9" t="n">
        <v>-45.8</v>
      </c>
    </row>
    <row r="36" spans="1:7">
      <c r="A36" s="4" t="s">
        <v>197</v>
      </c>
      <c r="B36" s="9" t="n">
        <v>-1153.6</v>
      </c>
      <c r="D36" s="9" t="n">
        <v>-639.8</v>
      </c>
      <c r="F36" s="9" t="n">
        <v>-513.8</v>
      </c>
    </row>
    <row r="37" spans="1:7">
      <c r="A37" s="4" t="s">
        <v>137</v>
      </c>
      <c r="B37" s="9" t="n">
        <v>217.3</v>
      </c>
      <c r="D37" s="9" t="n">
        <v>217.3</v>
      </c>
    </row>
    <row r="38" spans="1:7">
      <c r="A38" s="4" t="s">
        <v>198</v>
      </c>
      <c r="D38" s="9" t="n">
        <v>-1.6</v>
      </c>
    </row>
    <row r="39" spans="1:7">
      <c r="A39" s="4" t="s">
        <v>199</v>
      </c>
      <c r="B39" s="9" t="n">
        <v>-1.6</v>
      </c>
    </row>
    <row r="40" spans="1:7">
      <c r="A40" s="4" t="s">
        <v>170</v>
      </c>
      <c r="B40" s="9" t="n">
        <v>-156.3</v>
      </c>
      <c r="D40" s="9" t="n">
        <v>-156.3</v>
      </c>
    </row>
    <row r="41" spans="1:7">
      <c r="A41" s="4" t="s">
        <v>204</v>
      </c>
      <c r="C41" s="6" t="n">
        <v>384</v>
      </c>
    </row>
    <row r="42" spans="1:7">
      <c r="A42" s="4" t="s">
        <v>205</v>
      </c>
      <c r="B42" s="8" t="n">
        <v>4574.4</v>
      </c>
      <c r="D42" s="8" t="n">
        <v>8334.799999999999</v>
      </c>
      <c r="E42" s="8" t="n">
        <v>-19.2</v>
      </c>
      <c r="F42" s="8" t="n">
        <v>-3741.2</v>
      </c>
      <c r="G42" s="7"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060</v>
      </c>
      <c r="B1" s="2" t="s">
        <v>1</v>
      </c>
    </row>
    <row r="2" spans="1:4">
      <c r="B2" s="2" t="s">
        <v>2</v>
      </c>
      <c r="C2" s="2" t="s">
        <v>38</v>
      </c>
      <c r="D2" s="2" t="s">
        <v>42</v>
      </c>
    </row>
    <row r="3" spans="1:4">
      <c r="A3" s="3" t="s">
        <v>1061</v>
      </c>
    </row>
    <row r="4" spans="1:4">
      <c r="A4" s="4" t="s">
        <v>1062</v>
      </c>
      <c r="B4" s="8" t="n">
        <v>217.3</v>
      </c>
      <c r="C4" s="7" t="n">
        <v>240</v>
      </c>
      <c r="D4" s="8" t="n">
        <v>244.6</v>
      </c>
    </row>
    <row r="5" spans="1:4">
      <c r="A5" s="4" t="s">
        <v>1063</v>
      </c>
    </row>
    <row r="6" spans="1:4">
      <c r="A6" s="3" t="s">
        <v>1061</v>
      </c>
    </row>
    <row r="7" spans="1:4">
      <c r="A7" s="4" t="s">
        <v>1062</v>
      </c>
      <c r="B7" s="9" t="n">
        <v>6.6</v>
      </c>
      <c r="C7" s="9" t="n">
        <v>14.9</v>
      </c>
      <c r="D7" s="9" t="n">
        <v>31.5</v>
      </c>
    </row>
    <row r="8" spans="1:4">
      <c r="A8" s="4" t="s">
        <v>1064</v>
      </c>
      <c r="B8" s="8" t="n">
        <v>2.1</v>
      </c>
    </row>
    <row r="9" spans="1:4">
      <c r="A9" s="4" t="s">
        <v>1065</v>
      </c>
      <c r="B9" s="4" t="s">
        <v>1066</v>
      </c>
    </row>
    <row r="10" spans="1:4">
      <c r="A10" s="4" t="s">
        <v>1016</v>
      </c>
    </row>
    <row r="11" spans="1:4">
      <c r="A11" s="3" t="s">
        <v>1061</v>
      </c>
    </row>
    <row r="12" spans="1:4">
      <c r="A12" s="4" t="s">
        <v>1062</v>
      </c>
      <c r="B12" s="8" t="n">
        <v>197.3</v>
      </c>
      <c r="C12" s="9" t="n">
        <v>209.7</v>
      </c>
      <c r="D12" s="9" t="n">
        <v>196.8</v>
      </c>
    </row>
    <row r="13" spans="1:4">
      <c r="A13" s="4" t="s">
        <v>1035</v>
      </c>
    </row>
    <row r="14" spans="1:4">
      <c r="A14" s="3" t="s">
        <v>1061</v>
      </c>
    </row>
    <row r="15" spans="1:4">
      <c r="A15" s="4" t="s">
        <v>1062</v>
      </c>
      <c r="B15" s="9" t="n">
        <v>13.4</v>
      </c>
      <c r="C15" s="9" t="n">
        <v>15.4</v>
      </c>
      <c r="D15" s="9" t="n">
        <v>16.3</v>
      </c>
    </row>
    <row r="16" spans="1:4">
      <c r="A16" s="4" t="s">
        <v>1030</v>
      </c>
    </row>
    <row r="17" spans="1:4">
      <c r="A17" s="3" t="s">
        <v>1061</v>
      </c>
    </row>
    <row r="18" spans="1:4">
      <c r="A18" s="4" t="s">
        <v>1064</v>
      </c>
      <c r="B18" s="8" t="n">
        <v>211.2</v>
      </c>
    </row>
    <row r="19" spans="1:4">
      <c r="A19" s="4" t="s">
        <v>1065</v>
      </c>
      <c r="B19" s="4" t="s">
        <v>1021</v>
      </c>
    </row>
    <row r="20" spans="1:4">
      <c r="A20" s="4" t="s">
        <v>1067</v>
      </c>
    </row>
    <row r="21" spans="1:4">
      <c r="A21" s="3" t="s">
        <v>1061</v>
      </c>
    </row>
    <row r="22" spans="1:4">
      <c r="A22" s="4" t="s">
        <v>1062</v>
      </c>
      <c r="B22" s="8" t="n">
        <v>5.6</v>
      </c>
      <c r="C22" s="6" t="n">
        <v>5</v>
      </c>
      <c r="D22" s="9" t="n">
        <v>4.7</v>
      </c>
    </row>
    <row r="23" spans="1:4">
      <c r="A23" s="4" t="s">
        <v>1068</v>
      </c>
    </row>
    <row r="24" spans="1:4">
      <c r="A24" s="3" t="s">
        <v>1061</v>
      </c>
    </row>
    <row r="25" spans="1:4">
      <c r="A25" s="4" t="s">
        <v>1062</v>
      </c>
      <c r="B25" s="9" t="n">
        <v>13.8</v>
      </c>
      <c r="C25" s="9" t="n">
        <v>14.2</v>
      </c>
      <c r="D25" s="9" t="n">
        <v>15.4</v>
      </c>
    </row>
    <row r="26" spans="1:4">
      <c r="A26" s="4" t="s">
        <v>1069</v>
      </c>
    </row>
    <row r="27" spans="1:4">
      <c r="A27" s="3" t="s">
        <v>1061</v>
      </c>
    </row>
    <row r="28" spans="1:4">
      <c r="A28" s="4" t="s">
        <v>1062</v>
      </c>
      <c r="B28" s="9" t="n">
        <v>125.4</v>
      </c>
      <c r="C28" s="9" t="n">
        <v>134.5</v>
      </c>
      <c r="D28" s="9" t="n">
        <v>127.6</v>
      </c>
    </row>
    <row r="29" spans="1:4">
      <c r="A29" s="4" t="s">
        <v>1070</v>
      </c>
    </row>
    <row r="30" spans="1:4">
      <c r="A30" s="3" t="s">
        <v>1061</v>
      </c>
    </row>
    <row r="31" spans="1:4">
      <c r="A31" s="4" t="s">
        <v>1062</v>
      </c>
      <c r="B31" s="9" t="n">
        <v>45.6</v>
      </c>
      <c r="C31" s="9" t="n">
        <v>60.2</v>
      </c>
      <c r="D31" s="9" t="n">
        <v>70.90000000000001</v>
      </c>
    </row>
    <row r="32" spans="1:4">
      <c r="A32" s="4" t="s">
        <v>1071</v>
      </c>
    </row>
    <row r="33" spans="1:4">
      <c r="A33" s="3" t="s">
        <v>1061</v>
      </c>
    </row>
    <row r="34" spans="1:4">
      <c r="A34" s="4" t="s">
        <v>1062</v>
      </c>
      <c r="B34" s="8" t="n">
        <v>26.9</v>
      </c>
      <c r="C34" s="8" t="n">
        <v>26.1</v>
      </c>
      <c r="D34" s="7" t="n">
        <v>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8</v>
      </c>
      <c r="D2" s="2" t="s">
        <v>42</v>
      </c>
    </row>
    <row r="3" spans="1:4">
      <c r="A3" s="3" t="s">
        <v>1073</v>
      </c>
    </row>
    <row r="4" spans="1:4">
      <c r="A4" s="4" t="s">
        <v>1074</v>
      </c>
      <c r="B4" s="4" t="s">
        <v>1039</v>
      </c>
    </row>
    <row r="5" spans="1:4">
      <c r="A5" s="4" t="s">
        <v>1075</v>
      </c>
      <c r="B5" s="8" t="n">
        <v>19.6</v>
      </c>
      <c r="C5" s="8" t="n">
        <v>20.2</v>
      </c>
      <c r="D5" s="8" t="n">
        <v>20.7</v>
      </c>
    </row>
    <row r="6" spans="1:4">
      <c r="A6" s="4" t="s">
        <v>1076</v>
      </c>
    </row>
    <row r="7" spans="1:4">
      <c r="A7" s="3" t="s">
        <v>1073</v>
      </c>
    </row>
    <row r="8" spans="1:4">
      <c r="A8" s="4" t="s">
        <v>1077</v>
      </c>
      <c r="B8" s="8" t="n">
        <v>17.7</v>
      </c>
      <c r="C8" s="8" t="n">
        <v>1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611</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079</v>
      </c>
    </row>
    <row r="4" spans="1:12">
      <c r="A4" s="4" t="s">
        <v>46</v>
      </c>
      <c r="B4" s="8" t="n">
        <v>1319.6</v>
      </c>
      <c r="C4" s="8" t="n">
        <v>1248.6</v>
      </c>
      <c r="D4" s="8" t="n">
        <v>1222.2</v>
      </c>
      <c r="E4" s="8" t="n">
        <v>1067.4</v>
      </c>
      <c r="F4" s="8" t="n">
        <v>1101.6</v>
      </c>
      <c r="G4" s="8" t="n">
        <v>1125.9</v>
      </c>
      <c r="H4" s="8" t="n">
        <v>1229.5</v>
      </c>
      <c r="I4" s="8" t="n">
        <v>1170.1</v>
      </c>
      <c r="J4" s="8" t="n">
        <v>4857.8</v>
      </c>
      <c r="K4" s="8" t="n">
        <v>4627.1</v>
      </c>
      <c r="L4" s="8" t="n">
        <v>4669.1</v>
      </c>
    </row>
    <row r="5" spans="1:12">
      <c r="A5" s="4" t="s">
        <v>1080</v>
      </c>
    </row>
    <row r="6" spans="1:12">
      <c r="A6" s="3" t="s">
        <v>1079</v>
      </c>
    </row>
    <row r="7" spans="1:12">
      <c r="A7" s="4" t="s">
        <v>46</v>
      </c>
      <c r="J7" s="9" t="n">
        <v>2359.2</v>
      </c>
      <c r="K7" s="9" t="n">
        <v>2223.9</v>
      </c>
      <c r="L7" s="6" t="n">
        <v>2318</v>
      </c>
    </row>
    <row r="8" spans="1:12">
      <c r="A8" s="4" t="s">
        <v>1081</v>
      </c>
    </row>
    <row r="9" spans="1:12">
      <c r="A9" s="3" t="s">
        <v>1079</v>
      </c>
    </row>
    <row r="10" spans="1:12">
      <c r="A10" s="4" t="s">
        <v>46</v>
      </c>
      <c r="J10" s="9" t="n">
        <v>768.3</v>
      </c>
      <c r="K10" s="9" t="n">
        <v>721.2</v>
      </c>
      <c r="L10" s="6" t="n">
        <v>638</v>
      </c>
    </row>
    <row r="11" spans="1:12">
      <c r="A11" s="4" t="s">
        <v>613</v>
      </c>
    </row>
    <row r="12" spans="1:12">
      <c r="A12" s="3" t="s">
        <v>1079</v>
      </c>
    </row>
    <row r="13" spans="1:12">
      <c r="A13" s="4" t="s">
        <v>46</v>
      </c>
      <c r="J13" s="9" t="n">
        <v>435.6</v>
      </c>
      <c r="K13" s="9" t="n">
        <v>463.6</v>
      </c>
      <c r="L13" s="9" t="n">
        <v>563.9</v>
      </c>
    </row>
    <row r="14" spans="1:12">
      <c r="A14" s="4" t="s">
        <v>1082</v>
      </c>
    </row>
    <row r="15" spans="1:12">
      <c r="A15" s="3" t="s">
        <v>1079</v>
      </c>
    </row>
    <row r="16" spans="1:12">
      <c r="A16" s="4" t="s">
        <v>46</v>
      </c>
      <c r="J16" s="9" t="n">
        <v>3563.1</v>
      </c>
      <c r="K16" s="9" t="n">
        <v>3408.7</v>
      </c>
      <c r="L16" s="9" t="n">
        <v>3519.9</v>
      </c>
    </row>
    <row r="17" spans="1:12">
      <c r="A17" s="4" t="s">
        <v>1083</v>
      </c>
    </row>
    <row r="18" spans="1:12">
      <c r="A18" s="3" t="s">
        <v>1079</v>
      </c>
    </row>
    <row r="19" spans="1:12">
      <c r="A19" s="4" t="s">
        <v>46</v>
      </c>
      <c r="J19" s="8" t="n">
        <v>1294.7</v>
      </c>
      <c r="K19" s="8" t="n">
        <v>1218.4</v>
      </c>
      <c r="L19" s="8" t="n">
        <v>1149.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611</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085</v>
      </c>
    </row>
    <row r="4" spans="1:12">
      <c r="A4" s="4" t="s">
        <v>46</v>
      </c>
      <c r="B4" s="8" t="n">
        <v>1319.6</v>
      </c>
      <c r="C4" s="8" t="n">
        <v>1248.6</v>
      </c>
      <c r="D4" s="8" t="n">
        <v>1222.2</v>
      </c>
      <c r="E4" s="8" t="n">
        <v>1067.4</v>
      </c>
      <c r="F4" s="8" t="n">
        <v>1101.6</v>
      </c>
      <c r="G4" s="8" t="n">
        <v>1125.9</v>
      </c>
      <c r="H4" s="8" t="n">
        <v>1229.5</v>
      </c>
      <c r="I4" s="8" t="n">
        <v>1170.1</v>
      </c>
      <c r="J4" s="8" t="n">
        <v>4857.8</v>
      </c>
      <c r="K4" s="8" t="n">
        <v>4627.1</v>
      </c>
      <c r="L4" s="8" t="n">
        <v>4669.1</v>
      </c>
    </row>
    <row r="5" spans="1:12">
      <c r="A5" s="4" t="s">
        <v>1086</v>
      </c>
      <c r="B5" s="9" t="n">
        <v>1054.9</v>
      </c>
      <c r="F5" s="9" t="n">
        <v>966.7</v>
      </c>
      <c r="J5" s="9" t="n">
        <v>1054.9</v>
      </c>
      <c r="K5" s="9" t="n">
        <v>966.7</v>
      </c>
    </row>
    <row r="6" spans="1:12">
      <c r="A6" s="4" t="s">
        <v>1087</v>
      </c>
    </row>
    <row r="7" spans="1:12">
      <c r="A7" s="3" t="s">
        <v>1085</v>
      </c>
    </row>
    <row r="8" spans="1:12">
      <c r="A8" s="4" t="s">
        <v>46</v>
      </c>
      <c r="J8" s="9" t="n">
        <v>2568.6</v>
      </c>
      <c r="K8" s="9" t="n">
        <v>2410.6</v>
      </c>
      <c r="L8" s="9" t="n">
        <v>2381.5</v>
      </c>
    </row>
    <row r="9" spans="1:12">
      <c r="A9" s="4" t="s">
        <v>1086</v>
      </c>
      <c r="B9" s="9" t="n">
        <v>925.5</v>
      </c>
      <c r="F9" s="9" t="n">
        <v>871.7</v>
      </c>
      <c r="J9" s="9" t="n">
        <v>925.5</v>
      </c>
      <c r="K9" s="9" t="n">
        <v>871.7</v>
      </c>
    </row>
    <row r="10" spans="1:12">
      <c r="A10" s="4" t="s">
        <v>1088</v>
      </c>
    </row>
    <row r="11" spans="1:12">
      <c r="A11" s="3" t="s">
        <v>1085</v>
      </c>
    </row>
    <row r="12" spans="1:12">
      <c r="A12" s="4" t="s">
        <v>46</v>
      </c>
      <c r="J12" s="9" t="n">
        <v>223.6</v>
      </c>
      <c r="K12" s="9" t="n">
        <v>219.7</v>
      </c>
      <c r="L12" s="6" t="n">
        <v>232</v>
      </c>
    </row>
    <row r="13" spans="1:12">
      <c r="A13" s="4" t="s">
        <v>1089</v>
      </c>
    </row>
    <row r="14" spans="1:12">
      <c r="A14" s="3" t="s">
        <v>1085</v>
      </c>
    </row>
    <row r="15" spans="1:12">
      <c r="A15" s="4" t="s">
        <v>46</v>
      </c>
      <c r="J15" s="9" t="n">
        <v>2792.2</v>
      </c>
      <c r="K15" s="9" t="n">
        <v>2630.3</v>
      </c>
      <c r="L15" s="9" t="n">
        <v>2613.5</v>
      </c>
    </row>
    <row r="16" spans="1:12">
      <c r="A16" s="4" t="s">
        <v>1090</v>
      </c>
    </row>
    <row r="17" spans="1:12">
      <c r="A17" s="3" t="s">
        <v>1085</v>
      </c>
    </row>
    <row r="18" spans="1:12">
      <c r="A18" s="4" t="s">
        <v>46</v>
      </c>
      <c r="J18" s="9" t="n">
        <v>1320.3</v>
      </c>
      <c r="K18" s="9" t="n">
        <v>1263.3</v>
      </c>
      <c r="L18" s="9" t="n">
        <v>1256.9</v>
      </c>
    </row>
    <row r="19" spans="1:12">
      <c r="A19" s="4" t="s">
        <v>1091</v>
      </c>
    </row>
    <row r="20" spans="1:12">
      <c r="A20" s="3" t="s">
        <v>1085</v>
      </c>
    </row>
    <row r="21" spans="1:12">
      <c r="A21" s="4" t="s">
        <v>46</v>
      </c>
      <c r="J21" s="9" t="n">
        <v>745.3</v>
      </c>
      <c r="K21" s="9" t="n">
        <v>733.5</v>
      </c>
      <c r="L21" s="8" t="n">
        <v>798.7</v>
      </c>
    </row>
    <row r="22" spans="1:12">
      <c r="A22" s="4" t="s">
        <v>1092</v>
      </c>
    </row>
    <row r="23" spans="1:12">
      <c r="A23" s="3" t="s">
        <v>1085</v>
      </c>
    </row>
    <row r="24" spans="1:12">
      <c r="A24" s="4" t="s">
        <v>1086</v>
      </c>
      <c r="B24" s="8" t="n">
        <v>129.4</v>
      </c>
      <c r="F24" s="7" t="n">
        <v>95</v>
      </c>
      <c r="J24" s="8" t="n">
        <v>129.4</v>
      </c>
      <c r="K24" s="7" t="n">
        <v>9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611</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094</v>
      </c>
    </row>
    <row r="4" spans="1:12">
      <c r="A4" s="4" t="s">
        <v>1095</v>
      </c>
      <c r="J4" s="8" t="n">
        <v>456.3</v>
      </c>
      <c r="K4" s="8" t="n">
        <v>-509.7</v>
      </c>
      <c r="L4" s="8" t="n">
        <v>248.7</v>
      </c>
    </row>
    <row r="5" spans="1:12">
      <c r="A5" s="4" t="s">
        <v>1096</v>
      </c>
      <c r="J5" s="9" t="n">
        <v>395.9</v>
      </c>
      <c r="K5" s="9" t="n">
        <v>423.4</v>
      </c>
      <c r="L5" s="9" t="n">
        <v>276.8</v>
      </c>
    </row>
    <row r="6" spans="1:12">
      <c r="A6" s="4" t="s">
        <v>59</v>
      </c>
      <c r="B6" s="8" t="n">
        <v>260.6</v>
      </c>
      <c r="C6" s="8" t="n">
        <v>249.6</v>
      </c>
      <c r="D6" s="7" t="n">
        <v>226</v>
      </c>
      <c r="E6" s="7" t="n">
        <v>116</v>
      </c>
      <c r="F6" s="8" t="n">
        <v>-694.4</v>
      </c>
      <c r="G6" s="8" t="n">
        <v>165.6</v>
      </c>
      <c r="H6" s="8" t="n">
        <v>294.5</v>
      </c>
      <c r="I6" s="7" t="n">
        <v>148</v>
      </c>
      <c r="J6" s="9" t="n">
        <v>852.2</v>
      </c>
      <c r="K6" s="9" t="n">
        <v>-86.3</v>
      </c>
      <c r="L6" s="9" t="n">
        <v>525.5</v>
      </c>
    </row>
    <row r="7" spans="1:12">
      <c r="A7" s="3" t="s">
        <v>1097</v>
      </c>
    </row>
    <row r="8" spans="1:12">
      <c r="A8" s="4" t="s">
        <v>1098</v>
      </c>
      <c r="J8" s="9" t="n">
        <v>181.4</v>
      </c>
      <c r="K8" s="9" t="n">
        <v>180.1</v>
      </c>
      <c r="L8" s="9" t="n">
        <v>-12.9</v>
      </c>
    </row>
    <row r="9" spans="1:12">
      <c r="A9" s="4" t="s">
        <v>1099</v>
      </c>
      <c r="J9" s="9" t="n">
        <v>15.9</v>
      </c>
      <c r="K9" s="9" t="n">
        <v>15.2</v>
      </c>
      <c r="L9" s="6" t="n">
        <v>-5</v>
      </c>
    </row>
    <row r="10" spans="1:12">
      <c r="A10" s="4" t="s">
        <v>1096</v>
      </c>
      <c r="J10" s="9" t="n">
        <v>43.3</v>
      </c>
      <c r="K10" s="9" t="n">
        <v>33.7</v>
      </c>
      <c r="L10" s="9" t="n">
        <v>32.5</v>
      </c>
    </row>
    <row r="11" spans="1:12">
      <c r="A11" s="4" t="s">
        <v>1100</v>
      </c>
      <c r="J11" s="9" t="n">
        <v>240.6</v>
      </c>
      <c r="K11" s="6" t="n">
        <v>229</v>
      </c>
      <c r="L11" s="9" t="n">
        <v>14.6</v>
      </c>
    </row>
    <row r="12" spans="1:12">
      <c r="A12" s="3" t="s">
        <v>1101</v>
      </c>
    </row>
    <row r="13" spans="1:12">
      <c r="A13" s="4" t="s">
        <v>1098</v>
      </c>
      <c r="J13" s="9" t="n">
        <v>-16.7</v>
      </c>
      <c r="K13" s="9" t="n">
        <v>17.3</v>
      </c>
      <c r="L13" s="9" t="n">
        <v>51.2</v>
      </c>
    </row>
    <row r="14" spans="1:12">
      <c r="A14" s="4" t="s">
        <v>1099</v>
      </c>
      <c r="J14" s="9" t="n">
        <v>-0.4</v>
      </c>
      <c r="K14" s="9" t="n">
        <v>1.2</v>
      </c>
      <c r="L14" s="9" t="n">
        <v>-2.7</v>
      </c>
    </row>
    <row r="15" spans="1:12">
      <c r="A15" s="4" t="s">
        <v>1096</v>
      </c>
      <c r="J15" s="6" t="n">
        <v>-5</v>
      </c>
      <c r="K15" s="9" t="n">
        <v>0.5</v>
      </c>
      <c r="L15" s="9" t="n">
        <v>22.6</v>
      </c>
    </row>
    <row r="16" spans="1:12">
      <c r="A16" s="4" t="s">
        <v>1102</v>
      </c>
      <c r="J16" s="9" t="n">
        <v>-22.1</v>
      </c>
      <c r="K16" s="6" t="n">
        <v>19</v>
      </c>
      <c r="L16" s="9" t="n">
        <v>71.09999999999999</v>
      </c>
    </row>
    <row r="17" spans="1:12">
      <c r="A17" s="4" t="s">
        <v>1103</v>
      </c>
      <c r="J17" s="6" t="n">
        <v>0</v>
      </c>
      <c r="K17" s="6" t="n">
        <v>0</v>
      </c>
      <c r="L17" s="6" t="n">
        <v>0</v>
      </c>
    </row>
    <row r="18" spans="1:12">
      <c r="A18" s="4" t="s">
        <v>1104</v>
      </c>
      <c r="B18" s="9" t="n">
        <v>62.8</v>
      </c>
      <c r="C18" s="9" t="n">
        <v>51.9</v>
      </c>
      <c r="D18" s="6" t="n">
        <v>68</v>
      </c>
      <c r="E18" s="9" t="n">
        <v>35.8</v>
      </c>
      <c r="F18" s="9" t="n">
        <v>75.2</v>
      </c>
      <c r="G18" s="6" t="n">
        <v>62</v>
      </c>
      <c r="H18" s="9" t="n">
        <v>73.40000000000001</v>
      </c>
      <c r="I18" s="9" t="n">
        <v>37.4</v>
      </c>
      <c r="J18" s="9" t="n">
        <v>218.5</v>
      </c>
      <c r="K18" s="6" t="n">
        <v>248</v>
      </c>
      <c r="L18" s="9" t="n">
        <v>85.7</v>
      </c>
    </row>
    <row r="19" spans="1:12">
      <c r="A19" s="3" t="s">
        <v>1105</v>
      </c>
    </row>
    <row r="20" spans="1:12">
      <c r="A20" s="4" t="s">
        <v>1106</v>
      </c>
      <c r="J20" s="9" t="n">
        <v>298.3</v>
      </c>
      <c r="K20" s="9" t="n">
        <v>-30.2</v>
      </c>
      <c r="L20" s="6" t="n">
        <v>184</v>
      </c>
    </row>
    <row r="21" spans="1:12">
      <c r="A21" s="4" t="s">
        <v>1107</v>
      </c>
      <c r="J21" s="9" t="n">
        <v>8.9</v>
      </c>
      <c r="K21" s="9" t="n">
        <v>9.5</v>
      </c>
      <c r="L21" s="9" t="n">
        <v>-3.6</v>
      </c>
    </row>
    <row r="22" spans="1:12">
      <c r="A22" s="4" t="s">
        <v>1108</v>
      </c>
      <c r="J22" s="9" t="n">
        <v>-68.90000000000001</v>
      </c>
      <c r="K22" s="9" t="n">
        <v>-90.2</v>
      </c>
      <c r="L22" s="9" t="n">
        <v>-37.7</v>
      </c>
    </row>
    <row r="23" spans="1:12">
      <c r="A23" s="4" t="s">
        <v>1109</v>
      </c>
      <c r="J23" s="9" t="n">
        <v>-12.7</v>
      </c>
      <c r="K23" s="9" t="n">
        <v>-17.1</v>
      </c>
      <c r="L23" s="9" t="n">
        <v>-32.5</v>
      </c>
    </row>
    <row r="24" spans="1:12">
      <c r="A24" s="4" t="s">
        <v>1110</v>
      </c>
      <c r="J24" s="9" t="n">
        <v>13.2</v>
      </c>
      <c r="K24" s="9" t="n">
        <v>25.3</v>
      </c>
      <c r="L24" s="9" t="n">
        <v>25.6</v>
      </c>
    </row>
    <row r="25" spans="1:12">
      <c r="A25" s="4" t="s">
        <v>1111</v>
      </c>
      <c r="J25" s="6" t="n">
        <v>0</v>
      </c>
      <c r="K25" s="9" t="n">
        <v>297.5</v>
      </c>
      <c r="L25" s="6" t="n">
        <v>0</v>
      </c>
    </row>
    <row r="26" spans="1:12">
      <c r="A26" s="4" t="s">
        <v>141</v>
      </c>
      <c r="J26" s="6" t="n">
        <v>0</v>
      </c>
      <c r="K26" s="9" t="n">
        <v>75.59999999999999</v>
      </c>
      <c r="L26" s="6" t="n">
        <v>0</v>
      </c>
    </row>
    <row r="27" spans="1:12">
      <c r="A27" s="4" t="s">
        <v>1112</v>
      </c>
      <c r="J27" s="6" t="n">
        <v>0</v>
      </c>
      <c r="K27" s="9" t="n">
        <v>-22.8</v>
      </c>
      <c r="L27" s="6" t="n">
        <v>0</v>
      </c>
    </row>
    <row r="28" spans="1:12">
      <c r="A28" s="4" t="s">
        <v>1113</v>
      </c>
      <c r="J28" s="6" t="n">
        <v>0</v>
      </c>
      <c r="K28" s="6" t="n">
        <v>0</v>
      </c>
      <c r="L28" s="9" t="n">
        <v>-28.3</v>
      </c>
    </row>
    <row r="29" spans="1:12">
      <c r="A29" s="4" t="s">
        <v>1114</v>
      </c>
      <c r="J29" s="9" t="n">
        <v>-15.1</v>
      </c>
      <c r="K29" s="9" t="n">
        <v>-6.8</v>
      </c>
      <c r="L29" s="9" t="n">
        <v>-26.3</v>
      </c>
    </row>
    <row r="30" spans="1:12">
      <c r="A30" s="4" t="s">
        <v>1115</v>
      </c>
      <c r="J30" s="9" t="n">
        <v>3.7</v>
      </c>
      <c r="K30" s="9" t="n">
        <v>3.2</v>
      </c>
      <c r="L30" s="9" t="n">
        <v>1.5</v>
      </c>
    </row>
    <row r="31" spans="1:12">
      <c r="A31" s="4" t="s">
        <v>1116</v>
      </c>
      <c r="J31" s="9" t="n">
        <v>-13.2</v>
      </c>
      <c r="K31" s="6" t="n">
        <v>0</v>
      </c>
      <c r="L31" s="6" t="n">
        <v>0</v>
      </c>
    </row>
    <row r="32" spans="1:12">
      <c r="A32" s="4" t="s">
        <v>648</v>
      </c>
      <c r="J32" s="9" t="n">
        <v>4.3</v>
      </c>
      <c r="K32" s="6" t="n">
        <v>4</v>
      </c>
      <c r="L32" s="6" t="n">
        <v>3</v>
      </c>
    </row>
    <row r="33" spans="1:12">
      <c r="A33" s="4" t="s">
        <v>1104</v>
      </c>
      <c r="B33" s="8" t="n">
        <v>62.8</v>
      </c>
      <c r="C33" s="9" t="n">
        <v>51.9</v>
      </c>
      <c r="D33" s="7" t="n">
        <v>68</v>
      </c>
      <c r="E33" s="8" t="n">
        <v>35.8</v>
      </c>
      <c r="F33" s="8" t="n">
        <v>75.2</v>
      </c>
      <c r="G33" s="7" t="n">
        <v>62</v>
      </c>
      <c r="H33" s="8" t="n">
        <v>73.40000000000001</v>
      </c>
      <c r="I33" s="8" t="n">
        <v>37.4</v>
      </c>
      <c r="J33" s="8" t="n">
        <v>218.5</v>
      </c>
      <c r="K33" s="7" t="n">
        <v>248</v>
      </c>
      <c r="L33" s="9" t="n">
        <v>85.7</v>
      </c>
    </row>
    <row r="34" spans="1:12">
      <c r="A34" s="4" t="s">
        <v>1117</v>
      </c>
      <c r="C34" s="8" t="n">
        <v>70.3</v>
      </c>
    </row>
    <row r="35" spans="1:12">
      <c r="A35" s="4" t="s">
        <v>1118</v>
      </c>
      <c r="L35" s="9" t="n">
        <v>64.2</v>
      </c>
    </row>
    <row r="36" spans="1:12">
      <c r="A36" s="4" t="s">
        <v>1119</v>
      </c>
      <c r="L36" s="9" t="n">
        <v>19.7</v>
      </c>
    </row>
    <row r="37" spans="1:12">
      <c r="A37" s="4" t="s">
        <v>1120</v>
      </c>
      <c r="L37" s="8" t="n">
        <v>16.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121</v>
      </c>
      <c r="B1" s="2" t="s">
        <v>1</v>
      </c>
    </row>
    <row r="2" spans="1:3">
      <c r="B2" s="2" t="s">
        <v>2</v>
      </c>
      <c r="C2" s="2" t="s">
        <v>38</v>
      </c>
    </row>
    <row r="3" spans="1:3">
      <c r="A3" s="3" t="s">
        <v>1122</v>
      </c>
    </row>
    <row r="4" spans="1:3">
      <c r="A4" s="4" t="s">
        <v>1123</v>
      </c>
      <c r="B4" s="7" t="n">
        <v>1</v>
      </c>
      <c r="C4" s="8" t="n">
        <v>1.3</v>
      </c>
    </row>
    <row r="5" spans="1:3">
      <c r="A5" s="4" t="s">
        <v>1124</v>
      </c>
      <c r="B5" s="9" t="n">
        <v>75.40000000000001</v>
      </c>
      <c r="C5" s="9" t="n">
        <v>69.7</v>
      </c>
    </row>
    <row r="6" spans="1:3">
      <c r="A6" s="4" t="s">
        <v>1125</v>
      </c>
      <c r="B6" s="9" t="n">
        <v>128.7</v>
      </c>
      <c r="C6" s="9" t="n">
        <v>122.5</v>
      </c>
    </row>
    <row r="7" spans="1:3">
      <c r="A7" s="4" t="s">
        <v>105</v>
      </c>
      <c r="B7" s="9" t="n">
        <v>109.3</v>
      </c>
      <c r="C7" s="9" t="n">
        <v>104.9</v>
      </c>
    </row>
    <row r="8" spans="1:3">
      <c r="A8" s="4" t="s">
        <v>1126</v>
      </c>
      <c r="B8" s="9" t="n">
        <v>49.1</v>
      </c>
      <c r="C8" s="9" t="n">
        <v>55.8</v>
      </c>
    </row>
    <row r="9" spans="1:3">
      <c r="A9" s="4" t="s">
        <v>1116</v>
      </c>
      <c r="B9" s="9" t="n">
        <v>70.09999999999999</v>
      </c>
      <c r="C9" s="6" t="n">
        <v>0</v>
      </c>
    </row>
    <row r="10" spans="1:3">
      <c r="A10" s="4" t="s">
        <v>1127</v>
      </c>
      <c r="B10" s="9" t="n">
        <v>173.9</v>
      </c>
      <c r="C10" s="9" t="n">
        <v>129.8</v>
      </c>
    </row>
    <row r="11" spans="1:3">
      <c r="A11" s="4" t="s">
        <v>648</v>
      </c>
      <c r="B11" s="9" t="n">
        <v>19.2</v>
      </c>
      <c r="C11" s="9" t="n">
        <v>19.8</v>
      </c>
    </row>
    <row r="12" spans="1:3">
      <c r="A12" s="4" t="s">
        <v>1128</v>
      </c>
      <c r="B12" s="9" t="n">
        <v>626.7</v>
      </c>
      <c r="C12" s="9" t="n">
        <v>503.8</v>
      </c>
    </row>
    <row r="13" spans="1:3">
      <c r="A13" s="4" t="s">
        <v>1129</v>
      </c>
      <c r="B13" s="9" t="n">
        <v>-146.2</v>
      </c>
      <c r="C13" s="9" t="n">
        <v>-144.5</v>
      </c>
    </row>
    <row r="14" spans="1:3">
      <c r="A14" s="4" t="s">
        <v>1130</v>
      </c>
      <c r="B14" s="9" t="n">
        <v>480.5</v>
      </c>
      <c r="C14" s="9" t="n">
        <v>359.3</v>
      </c>
    </row>
    <row r="15" spans="1:3">
      <c r="A15" s="3" t="s">
        <v>1131</v>
      </c>
    </row>
    <row r="16" spans="1:3">
      <c r="A16" s="4" t="s">
        <v>1132</v>
      </c>
      <c r="B16" s="9" t="n">
        <v>-44.1</v>
      </c>
      <c r="C16" s="9" t="n">
        <v>-35.6</v>
      </c>
    </row>
    <row r="17" spans="1:3">
      <c r="A17" s="4" t="s">
        <v>1133</v>
      </c>
      <c r="B17" s="9" t="n">
        <v>-3.1</v>
      </c>
      <c r="C17" s="9" t="n">
        <v>-16.7</v>
      </c>
    </row>
    <row r="18" spans="1:3">
      <c r="A18" s="4" t="s">
        <v>1134</v>
      </c>
      <c r="B18" s="9" t="n">
        <v>-365.4</v>
      </c>
      <c r="C18" s="9" t="n">
        <v>-260.6</v>
      </c>
    </row>
    <row r="19" spans="1:3">
      <c r="A19" s="4" t="s">
        <v>1135</v>
      </c>
      <c r="B19" s="6" t="n">
        <v>-12</v>
      </c>
      <c r="C19" s="9" t="n">
        <v>-5.1</v>
      </c>
    </row>
    <row r="20" spans="1:3">
      <c r="A20" s="4" t="s">
        <v>648</v>
      </c>
      <c r="B20" s="6" t="n">
        <v>0</v>
      </c>
      <c r="C20" s="6" t="n">
        <v>0</v>
      </c>
    </row>
    <row r="21" spans="1:3">
      <c r="A21" s="4" t="s">
        <v>1136</v>
      </c>
      <c r="B21" s="9" t="n">
        <v>-424.6</v>
      </c>
      <c r="C21" s="6" t="n">
        <v>-318</v>
      </c>
    </row>
    <row r="22" spans="1:3">
      <c r="A22" s="4" t="s">
        <v>1137</v>
      </c>
      <c r="B22" s="9" t="n">
        <v>55.9</v>
      </c>
      <c r="C22" s="9" t="n">
        <v>41.3</v>
      </c>
    </row>
    <row r="23" spans="1:3">
      <c r="A23" s="4" t="s">
        <v>1129</v>
      </c>
      <c r="B23" s="9" t="n">
        <v>146.2</v>
      </c>
      <c r="C23" s="9" t="n">
        <v>144.5</v>
      </c>
    </row>
    <row r="24" spans="1:3">
      <c r="A24" s="4" t="s">
        <v>1138</v>
      </c>
      <c r="B24" s="9" t="n">
        <v>1.7</v>
      </c>
      <c r="C24" s="8" t="n">
        <v>-11.2</v>
      </c>
    </row>
    <row r="25" spans="1:3">
      <c r="A25" s="4" t="s">
        <v>1139</v>
      </c>
      <c r="B25" s="6" t="n">
        <v>2200</v>
      </c>
    </row>
    <row r="26" spans="1:3">
      <c r="A26" s="4" t="s">
        <v>1140</v>
      </c>
    </row>
    <row r="27" spans="1:3">
      <c r="A27" s="3" t="s">
        <v>1131</v>
      </c>
    </row>
    <row r="28" spans="1:3">
      <c r="A28" s="4" t="s">
        <v>1123</v>
      </c>
      <c r="B28" s="9" t="n">
        <v>49.5</v>
      </c>
    </row>
    <row r="29" spans="1:3">
      <c r="A29" s="4" t="s">
        <v>1141</v>
      </c>
      <c r="B29" s="9" t="n">
        <v>237.1</v>
      </c>
    </row>
    <row r="30" spans="1:3">
      <c r="A30" s="4" t="s">
        <v>1142</v>
      </c>
      <c r="B30" s="9" t="n">
        <v>19.5</v>
      </c>
    </row>
    <row r="31" spans="1:3">
      <c r="A31" s="4" t="s">
        <v>1143</v>
      </c>
    </row>
    <row r="32" spans="1:3">
      <c r="A32" s="3" t="s">
        <v>1122</v>
      </c>
    </row>
    <row r="33" spans="1:3">
      <c r="A33" s="4" t="s">
        <v>1129</v>
      </c>
      <c r="B33" s="9" t="n">
        <v>-128.1</v>
      </c>
    </row>
    <row r="34" spans="1:3">
      <c r="A34" s="3" t="s">
        <v>1131</v>
      </c>
    </row>
    <row r="35" spans="1:3">
      <c r="A35" s="4" t="s">
        <v>1129</v>
      </c>
      <c r="B35" s="9" t="n">
        <v>128.1</v>
      </c>
    </row>
    <row r="36" spans="1:3">
      <c r="A36" s="4" t="s">
        <v>1123</v>
      </c>
      <c r="B36" s="6" t="n">
        <v>48</v>
      </c>
    </row>
    <row r="37" spans="1:3">
      <c r="A37" s="4" t="s">
        <v>1144</v>
      </c>
    </row>
    <row r="38" spans="1:3">
      <c r="A38" s="3" t="s">
        <v>1122</v>
      </c>
    </row>
    <row r="39" spans="1:3">
      <c r="A39" s="4" t="s">
        <v>1129</v>
      </c>
      <c r="B39" s="9" t="n">
        <v>-9.699999999999999</v>
      </c>
    </row>
    <row r="40" spans="1:3">
      <c r="A40" s="3" t="s">
        <v>1131</v>
      </c>
    </row>
    <row r="41" spans="1:3">
      <c r="A41" s="4" t="s">
        <v>1129</v>
      </c>
      <c r="B41" s="9" t="n">
        <v>9.699999999999999</v>
      </c>
    </row>
    <row r="42" spans="1:3">
      <c r="A42" s="4" t="s">
        <v>1145</v>
      </c>
    </row>
    <row r="43" spans="1:3">
      <c r="A43" s="3" t="s">
        <v>1122</v>
      </c>
    </row>
    <row r="44" spans="1:3">
      <c r="A44" s="4" t="s">
        <v>1129</v>
      </c>
      <c r="B44" s="9" t="n">
        <v>-8.4</v>
      </c>
    </row>
    <row r="45" spans="1:3">
      <c r="A45" s="3" t="s">
        <v>1131</v>
      </c>
    </row>
    <row r="46" spans="1:3">
      <c r="A46" s="4" t="s">
        <v>1129</v>
      </c>
      <c r="B46" s="8" t="n">
        <v>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46</v>
      </c>
      <c r="B1" s="2" t="s">
        <v>1</v>
      </c>
    </row>
    <row r="2" spans="1:5">
      <c r="B2" s="2" t="s">
        <v>2</v>
      </c>
      <c r="C2" s="2" t="s">
        <v>38</v>
      </c>
      <c r="D2" s="2" t="s">
        <v>42</v>
      </c>
      <c r="E2" s="2" t="s">
        <v>1147</v>
      </c>
    </row>
    <row r="3" spans="1:5">
      <c r="A3" s="3" t="s">
        <v>1148</v>
      </c>
    </row>
    <row r="4" spans="1:5">
      <c r="A4" s="4" t="s">
        <v>1149</v>
      </c>
      <c r="B4" s="8" t="n">
        <v>199.2</v>
      </c>
      <c r="C4" s="8" t="n">
        <v>137.6</v>
      </c>
      <c r="D4" s="8" t="n">
        <v>136.1</v>
      </c>
    </row>
    <row r="5" spans="1:5">
      <c r="A5" s="3" t="s">
        <v>1150</v>
      </c>
    </row>
    <row r="6" spans="1:5">
      <c r="A6" s="4" t="s">
        <v>1151</v>
      </c>
      <c r="B6" s="9" t="n">
        <v>18.1</v>
      </c>
      <c r="C6" s="9" t="n">
        <v>62.5</v>
      </c>
      <c r="D6" s="9" t="n">
        <v>15.8</v>
      </c>
    </row>
    <row r="7" spans="1:5">
      <c r="A7" s="3" t="s">
        <v>1152</v>
      </c>
    </row>
    <row r="8" spans="1:5">
      <c r="A8" s="4" t="s">
        <v>1151</v>
      </c>
      <c r="B8" s="9" t="n">
        <v>5.3</v>
      </c>
      <c r="C8" s="9" t="n">
        <v>0.6</v>
      </c>
      <c r="D8" s="9" t="n">
        <v>22.6</v>
      </c>
    </row>
    <row r="9" spans="1:5">
      <c r="A9" s="4" t="s">
        <v>1153</v>
      </c>
      <c r="B9" s="9" t="n">
        <v>-2.9</v>
      </c>
      <c r="C9" s="6" t="n">
        <v>0</v>
      </c>
      <c r="D9" s="9" t="n">
        <v>-2.2</v>
      </c>
    </row>
    <row r="10" spans="1:5">
      <c r="A10" s="4" t="s">
        <v>1154</v>
      </c>
      <c r="B10" s="6" t="n">
        <v>0</v>
      </c>
      <c r="C10" s="6" t="n">
        <v>0</v>
      </c>
      <c r="D10" s="9" t="n">
        <v>-31.1</v>
      </c>
    </row>
    <row r="11" spans="1:5">
      <c r="A11" s="4" t="s">
        <v>1155</v>
      </c>
      <c r="B11" s="9" t="n">
        <v>-3.6</v>
      </c>
      <c r="C11" s="9" t="n">
        <v>-1.5</v>
      </c>
      <c r="D11" s="9" t="n">
        <v>-3.6</v>
      </c>
    </row>
    <row r="12" spans="1:5">
      <c r="A12" s="4" t="s">
        <v>1156</v>
      </c>
      <c r="B12" s="9" t="n">
        <v>216.1</v>
      </c>
      <c r="C12" s="9" t="n">
        <v>199.2</v>
      </c>
      <c r="D12" s="9" t="n">
        <v>137.6</v>
      </c>
    </row>
    <row r="13" spans="1:5">
      <c r="A13" s="4" t="s">
        <v>1157</v>
      </c>
      <c r="B13" s="9" t="n">
        <v>181.8</v>
      </c>
    </row>
    <row r="14" spans="1:5">
      <c r="A14" s="4" t="s">
        <v>1158</v>
      </c>
      <c r="B14" s="9" t="n">
        <v>2.5</v>
      </c>
      <c r="C14" s="9" t="n">
        <v>2.8</v>
      </c>
      <c r="D14" s="9" t="n">
        <v>0.6</v>
      </c>
    </row>
    <row r="15" spans="1:5">
      <c r="A15" s="4" t="s">
        <v>1159</v>
      </c>
      <c r="D15" s="9" t="n">
        <v>19.6</v>
      </c>
    </row>
    <row r="16" spans="1:5">
      <c r="A16" s="4" t="s">
        <v>436</v>
      </c>
    </row>
    <row r="17" spans="1:5">
      <c r="A17" s="3" t="s">
        <v>1152</v>
      </c>
    </row>
    <row r="18" spans="1:5">
      <c r="A18" s="4" t="s">
        <v>1160</v>
      </c>
      <c r="B18" s="9" t="n">
        <v>18.6</v>
      </c>
    </row>
    <row r="19" spans="1:5">
      <c r="A19" s="4" t="s">
        <v>1161</v>
      </c>
    </row>
    <row r="20" spans="1:5">
      <c r="A20" s="3" t="s">
        <v>1152</v>
      </c>
    </row>
    <row r="21" spans="1:5">
      <c r="A21" s="4" t="s">
        <v>1162</v>
      </c>
      <c r="E21" s="8" t="n">
        <v>4.6</v>
      </c>
    </row>
    <row r="22" spans="1:5">
      <c r="A22" s="4" t="s">
        <v>1163</v>
      </c>
    </row>
    <row r="23" spans="1:5">
      <c r="A23" s="3" t="s">
        <v>1152</v>
      </c>
    </row>
    <row r="24" spans="1:5">
      <c r="A24" s="4" t="s">
        <v>1164</v>
      </c>
      <c r="B24" s="8" t="n">
        <v>24.1</v>
      </c>
      <c r="C24" s="8" t="n">
        <v>22.3</v>
      </c>
      <c r="D24" s="8" t="n">
        <v>1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611</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166</v>
      </c>
    </row>
    <row r="4" spans="1:12">
      <c r="A4" s="4" t="s">
        <v>61</v>
      </c>
      <c r="B4" s="8" t="n">
        <v>197.8</v>
      </c>
      <c r="C4" s="8" t="n">
        <v>197.7</v>
      </c>
      <c r="D4" s="7" t="n">
        <v>158</v>
      </c>
      <c r="E4" s="8" t="n">
        <v>80.2</v>
      </c>
      <c r="F4" s="8" t="n">
        <v>-769.6</v>
      </c>
      <c r="G4" s="8" t="n">
        <v>103.6</v>
      </c>
      <c r="H4" s="8" t="n">
        <v>221.1</v>
      </c>
      <c r="I4" s="8" t="n">
        <v>110.6</v>
      </c>
      <c r="J4" s="8" t="n">
        <v>633.7</v>
      </c>
      <c r="K4" s="8" t="n">
        <v>-334.3</v>
      </c>
      <c r="L4" s="8" t="n">
        <v>439.8</v>
      </c>
    </row>
    <row r="5" spans="1:12">
      <c r="A5" s="3" t="s">
        <v>1167</v>
      </c>
    </row>
    <row r="6" spans="1:12">
      <c r="A6" s="4" t="s">
        <v>1168</v>
      </c>
      <c r="J6" s="9" t="n">
        <v>390.6</v>
      </c>
      <c r="K6" s="9" t="n">
        <v>457.4</v>
      </c>
      <c r="L6" s="9" t="n">
        <v>501.8</v>
      </c>
    </row>
    <row r="7" spans="1:12">
      <c r="A7" s="4" t="s">
        <v>1169</v>
      </c>
      <c r="J7" s="9" t="n">
        <v>8.800000000000001</v>
      </c>
      <c r="K7" s="6" t="n">
        <v>0</v>
      </c>
      <c r="L7" s="9" t="n">
        <v>8.5</v>
      </c>
    </row>
    <row r="8" spans="1:12">
      <c r="A8" s="4" t="s">
        <v>1170</v>
      </c>
      <c r="J8" s="9" t="n">
        <v>399.4</v>
      </c>
      <c r="K8" s="9" t="n">
        <v>457.4</v>
      </c>
      <c r="L8" s="9" t="n">
        <v>510.3</v>
      </c>
    </row>
    <row r="9" spans="1:12">
      <c r="A9" s="3" t="s">
        <v>1171</v>
      </c>
    </row>
    <row r="10" spans="1:12">
      <c r="A10" s="4" t="s">
        <v>63</v>
      </c>
      <c r="B10" s="10" t="n">
        <v>0.52</v>
      </c>
      <c r="C10" s="10" t="n">
        <v>0.52</v>
      </c>
      <c r="D10" s="10" t="n">
        <v>0.41</v>
      </c>
      <c r="E10" s="10" t="n">
        <v>0.2</v>
      </c>
      <c r="F10" s="10" t="n">
        <v>-1.81</v>
      </c>
      <c r="G10" s="10" t="n">
        <v>0.23</v>
      </c>
      <c r="H10" s="10" t="n">
        <v>0.47</v>
      </c>
      <c r="I10" s="10" t="n">
        <v>0.23</v>
      </c>
      <c r="J10" s="10" t="n">
        <v>1.62</v>
      </c>
      <c r="K10" s="10" t="n">
        <v>-0.73</v>
      </c>
      <c r="L10" s="10" t="n">
        <v>0.88</v>
      </c>
    </row>
    <row r="11" spans="1:12">
      <c r="A11" s="4" t="s">
        <v>64</v>
      </c>
      <c r="B11" s="10" t="n">
        <v>0.51</v>
      </c>
      <c r="C11" s="10" t="n">
        <v>0.51</v>
      </c>
      <c r="D11" s="10" t="n">
        <v>0.4</v>
      </c>
      <c r="E11" s="10" t="n">
        <v>0.19</v>
      </c>
      <c r="F11" s="10" t="n">
        <v>-1.81</v>
      </c>
      <c r="G11" s="10" t="n">
        <v>0.23</v>
      </c>
      <c r="H11" s="10" t="n">
        <v>0.46</v>
      </c>
      <c r="I11" s="10" t="n">
        <v>0.22</v>
      </c>
      <c r="J11" s="10" t="n">
        <v>1.59</v>
      </c>
      <c r="K11" s="10" t="n">
        <v>-0.73</v>
      </c>
      <c r="L11" s="10" t="n">
        <v>0.86</v>
      </c>
    </row>
    <row r="12" spans="1:12">
      <c r="A12" s="3" t="s">
        <v>1172</v>
      </c>
    </row>
    <row r="13" spans="1:12">
      <c r="A13" s="4" t="s">
        <v>1173</v>
      </c>
      <c r="J13" s="9" t="n">
        <v>3.4</v>
      </c>
      <c r="K13" s="9" t="n">
        <v>20.8</v>
      </c>
      <c r="L13" s="9" t="n">
        <v>13.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9"/>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1174</v>
      </c>
      <c r="B1" s="2" t="s">
        <v>1175</v>
      </c>
      <c r="C1" s="2" t="s">
        <v>454</v>
      </c>
      <c r="D1" s="2" t="s">
        <v>638</v>
      </c>
      <c r="E1" s="2" t="s">
        <v>524</v>
      </c>
      <c r="F1" s="2" t="s">
        <v>891</v>
      </c>
      <c r="G1" s="2" t="s">
        <v>641</v>
      </c>
      <c r="H1" s="2" t="s">
        <v>1176</v>
      </c>
    </row>
    <row r="2" spans="1:8">
      <c r="A2" s="3" t="s">
        <v>1177</v>
      </c>
    </row>
    <row r="3" spans="1:8">
      <c r="A3" s="6" t="n">
        <v>2016</v>
      </c>
      <c r="C3" s="7" t="n">
        <v>35700000</v>
      </c>
    </row>
    <row r="4" spans="1:8">
      <c r="A4" s="6" t="n">
        <v>2017</v>
      </c>
      <c r="C4" s="6" t="n">
        <v>25600000</v>
      </c>
    </row>
    <row r="5" spans="1:8">
      <c r="A5" s="6" t="n">
        <v>2018</v>
      </c>
      <c r="C5" s="6" t="n">
        <v>18600000</v>
      </c>
    </row>
    <row r="6" spans="1:8">
      <c r="A6" s="6" t="n">
        <v>2019</v>
      </c>
      <c r="C6" s="6" t="n">
        <v>10300000</v>
      </c>
    </row>
    <row r="7" spans="1:8">
      <c r="A7" s="6" t="n">
        <v>2020</v>
      </c>
      <c r="C7" s="6" t="n">
        <v>7800000</v>
      </c>
    </row>
    <row r="8" spans="1:8">
      <c r="A8" s="4" t="s">
        <v>676</v>
      </c>
      <c r="C8" s="6" t="n">
        <v>15700000</v>
      </c>
    </row>
    <row r="9" spans="1:8">
      <c r="A9" s="4" t="s">
        <v>182</v>
      </c>
      <c r="B9" s="7" t="n">
        <v>118100000</v>
      </c>
      <c r="C9" s="6" t="n">
        <v>113700000</v>
      </c>
    </row>
    <row r="10" spans="1:8">
      <c r="A10" s="4" t="s">
        <v>1178</v>
      </c>
      <c r="C10" s="6" t="n">
        <v>43200000</v>
      </c>
      <c r="D10" s="7" t="n">
        <v>46000000</v>
      </c>
      <c r="E10" s="7" t="n">
        <v>52800000</v>
      </c>
    </row>
    <row r="11" spans="1:8">
      <c r="A11" s="4" t="s">
        <v>1179</v>
      </c>
      <c r="B11" s="4" t="s">
        <v>1180</v>
      </c>
    </row>
    <row r="12" spans="1:8">
      <c r="A12" s="4" t="s">
        <v>1181</v>
      </c>
      <c r="B12" s="4" t="s">
        <v>451</v>
      </c>
    </row>
    <row r="13" spans="1:8">
      <c r="A13" s="4" t="s">
        <v>1182</v>
      </c>
      <c r="B13" s="6" t="n">
        <v>63</v>
      </c>
    </row>
    <row r="14" spans="1:8">
      <c r="A14" s="4" t="s">
        <v>1183</v>
      </c>
      <c r="B14" s="7" t="n">
        <v>6000000</v>
      </c>
    </row>
    <row r="15" spans="1:8">
      <c r="A15" s="4" t="s">
        <v>94</v>
      </c>
      <c r="C15" s="6" t="n">
        <v>1021000000</v>
      </c>
      <c r="D15" s="6" t="n">
        <v>904300000</v>
      </c>
    </row>
    <row r="16" spans="1:8">
      <c r="A16" s="4" t="s">
        <v>1184</v>
      </c>
      <c r="C16" s="6" t="n">
        <v>591200000</v>
      </c>
    </row>
    <row r="17" spans="1:8">
      <c r="A17" s="4" t="s">
        <v>1185</v>
      </c>
      <c r="C17" s="6" t="n">
        <v>18000000</v>
      </c>
    </row>
    <row r="18" spans="1:8">
      <c r="A18" s="4" t="s">
        <v>102</v>
      </c>
      <c r="C18" s="6" t="n">
        <v>299900000</v>
      </c>
      <c r="D18" s="6" t="n">
        <v>0</v>
      </c>
    </row>
    <row r="19" spans="1:8">
      <c r="A19" s="4" t="s">
        <v>1186</v>
      </c>
      <c r="C19" s="6" t="n">
        <v>1648800000</v>
      </c>
      <c r="D19" s="6" t="n">
        <v>1349000000</v>
      </c>
    </row>
    <row r="20" spans="1:8">
      <c r="A20" s="4" t="s">
        <v>1187</v>
      </c>
      <c r="C20" s="6" t="n">
        <v>36200000</v>
      </c>
    </row>
    <row r="21" spans="1:8">
      <c r="A21" s="4" t="s">
        <v>1188</v>
      </c>
      <c r="C21" s="6" t="n">
        <v>3500000</v>
      </c>
    </row>
    <row r="22" spans="1:8">
      <c r="A22" s="4" t="s">
        <v>1189</v>
      </c>
      <c r="C22" s="6" t="n">
        <v>33400000</v>
      </c>
    </row>
    <row r="23" spans="1:8">
      <c r="A23" s="4" t="s">
        <v>110</v>
      </c>
      <c r="C23" s="6" t="n">
        <v>187300000</v>
      </c>
      <c r="D23" s="7" t="n">
        <v>177500000</v>
      </c>
    </row>
    <row r="24" spans="1:8">
      <c r="A24" s="4" t="s">
        <v>434</v>
      </c>
    </row>
    <row r="25" spans="1:8">
      <c r="A25" s="3" t="s">
        <v>1177</v>
      </c>
    </row>
    <row r="26" spans="1:8">
      <c r="A26" s="4" t="s">
        <v>1181</v>
      </c>
      <c r="B26" s="4" t="s">
        <v>443</v>
      </c>
    </row>
    <row r="27" spans="1:8">
      <c r="A27" s="4" t="s">
        <v>436</v>
      </c>
    </row>
    <row r="28" spans="1:8">
      <c r="A28" s="3" t="s">
        <v>1177</v>
      </c>
    </row>
    <row r="29" spans="1:8">
      <c r="A29" s="4" t="s">
        <v>1181</v>
      </c>
      <c r="B29" s="4" t="s">
        <v>451</v>
      </c>
    </row>
    <row r="30" spans="1:8">
      <c r="A30" s="4" t="s">
        <v>789</v>
      </c>
    </row>
    <row r="31" spans="1:8">
      <c r="A31" s="3" t="s">
        <v>1177</v>
      </c>
    </row>
    <row r="32" spans="1:8">
      <c r="A32" s="4" t="s">
        <v>108</v>
      </c>
      <c r="C32" s="7" t="n">
        <v>300000000</v>
      </c>
      <c r="H32" s="7" t="n">
        <v>300000000</v>
      </c>
    </row>
    <row r="33" spans="1:8">
      <c r="A33" s="4" t="s">
        <v>790</v>
      </c>
      <c r="C33" s="4" t="s">
        <v>791</v>
      </c>
      <c r="H33" s="4" t="s">
        <v>791</v>
      </c>
    </row>
    <row r="34" spans="1:8">
      <c r="A34" s="4" t="s">
        <v>797</v>
      </c>
    </row>
    <row r="35" spans="1:8">
      <c r="A35" s="3" t="s">
        <v>1177</v>
      </c>
    </row>
    <row r="36" spans="1:8">
      <c r="A36" s="4" t="s">
        <v>108</v>
      </c>
      <c r="C36" s="7" t="n">
        <v>300000000</v>
      </c>
      <c r="H36" s="7" t="n">
        <v>300000000</v>
      </c>
    </row>
    <row r="37" spans="1:8">
      <c r="A37" s="4" t="s">
        <v>790</v>
      </c>
      <c r="C37" s="4" t="s">
        <v>798</v>
      </c>
      <c r="H37" s="4" t="s">
        <v>798</v>
      </c>
    </row>
    <row r="38" spans="1:8">
      <c r="A38" s="4" t="s">
        <v>1190</v>
      </c>
    </row>
    <row r="39" spans="1:8">
      <c r="A39" s="3" t="s">
        <v>1177</v>
      </c>
    </row>
    <row r="40" spans="1:8">
      <c r="A40" s="4" t="s">
        <v>108</v>
      </c>
      <c r="C40" s="7" t="n">
        <v>300000000</v>
      </c>
    </row>
    <row r="41" spans="1:8">
      <c r="A41" s="4" t="s">
        <v>794</v>
      </c>
    </row>
    <row r="42" spans="1:8">
      <c r="A42" s="3" t="s">
        <v>1177</v>
      </c>
    </row>
    <row r="43" spans="1:8">
      <c r="A43" s="4" t="s">
        <v>108</v>
      </c>
      <c r="C43" s="7" t="n">
        <v>300000000</v>
      </c>
      <c r="F43" s="7" t="n">
        <v>300000000</v>
      </c>
    </row>
    <row r="44" spans="1:8">
      <c r="A44" s="4" t="s">
        <v>790</v>
      </c>
      <c r="C44" s="4" t="s">
        <v>795</v>
      </c>
      <c r="F44" s="4" t="s">
        <v>795</v>
      </c>
    </row>
    <row r="45" spans="1:8">
      <c r="A45" s="4" t="s">
        <v>800</v>
      </c>
    </row>
    <row r="46" spans="1:8">
      <c r="A46" s="3" t="s">
        <v>1177</v>
      </c>
    </row>
    <row r="47" spans="1:8">
      <c r="A47" s="4" t="s">
        <v>108</v>
      </c>
      <c r="C47" s="7" t="n">
        <v>350000000</v>
      </c>
      <c r="G47" s="7" t="n">
        <v>350000000</v>
      </c>
    </row>
    <row r="48" spans="1:8">
      <c r="A48" s="4" t="s">
        <v>790</v>
      </c>
      <c r="C48" s="4" t="s">
        <v>801</v>
      </c>
      <c r="G48" s="4" t="s">
        <v>801</v>
      </c>
    </row>
    <row r="49" spans="1:8">
      <c r="A49" s="4" t="s">
        <v>803</v>
      </c>
    </row>
    <row r="50" spans="1:8">
      <c r="A50" s="3" t="s">
        <v>1177</v>
      </c>
    </row>
    <row r="51" spans="1:8">
      <c r="A51" s="4" t="s">
        <v>108</v>
      </c>
      <c r="C51" s="7" t="n">
        <v>300000000</v>
      </c>
      <c r="F51" s="7" t="n">
        <v>300000000</v>
      </c>
    </row>
    <row r="52" spans="1:8">
      <c r="A52" s="4" t="s">
        <v>790</v>
      </c>
      <c r="C52" s="4" t="s">
        <v>804</v>
      </c>
      <c r="F52" s="4" t="s">
        <v>804</v>
      </c>
    </row>
    <row r="53" spans="1:8">
      <c r="A53" s="4" t="s">
        <v>806</v>
      </c>
    </row>
    <row r="54" spans="1:8">
      <c r="A54" s="3" t="s">
        <v>1177</v>
      </c>
    </row>
    <row r="55" spans="1:8">
      <c r="A55" s="4" t="s">
        <v>108</v>
      </c>
      <c r="C55" s="7" t="n">
        <v>400000000</v>
      </c>
      <c r="H55" s="7" t="n">
        <v>400000000</v>
      </c>
    </row>
    <row r="56" spans="1:8">
      <c r="A56" s="4" t="s">
        <v>790</v>
      </c>
      <c r="C56" s="4" t="s">
        <v>807</v>
      </c>
      <c r="H56" s="4" t="s">
        <v>807</v>
      </c>
    </row>
    <row r="57" spans="1:8">
      <c r="A57" s="4" t="s">
        <v>1191</v>
      </c>
    </row>
    <row r="58" spans="1:8">
      <c r="A58" s="3" t="s">
        <v>1177</v>
      </c>
    </row>
    <row r="59" spans="1:8">
      <c r="A59" s="4" t="s">
        <v>108</v>
      </c>
      <c r="C59" s="7" t="n">
        <v>400000000</v>
      </c>
    </row>
    <row r="60" spans="1:8">
      <c r="A60" s="4" t="s">
        <v>690</v>
      </c>
    </row>
    <row r="61" spans="1:8">
      <c r="A61" s="3" t="s">
        <v>1177</v>
      </c>
    </row>
    <row r="62" spans="1:8">
      <c r="A62" s="4" t="s">
        <v>94</v>
      </c>
      <c r="C62" s="7" t="n">
        <v>456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92</v>
      </c>
      <c r="B1" s="2" t="s">
        <v>2</v>
      </c>
      <c r="C1" s="2" t="s">
        <v>38</v>
      </c>
    </row>
    <row r="2" spans="1:3">
      <c r="A2" s="4" t="s">
        <v>1193</v>
      </c>
    </row>
    <row r="3" spans="1:3">
      <c r="A3" s="3" t="s">
        <v>1194</v>
      </c>
    </row>
    <row r="4" spans="1:3">
      <c r="A4" s="4" t="s">
        <v>820</v>
      </c>
      <c r="B4" s="8" t="n">
        <v>15.8</v>
      </c>
      <c r="C4" s="8" t="n">
        <v>26.2</v>
      </c>
    </row>
    <row r="5" spans="1:3">
      <c r="A5" s="4" t="s">
        <v>819</v>
      </c>
    </row>
    <row r="6" spans="1:3">
      <c r="A6" s="3" t="s">
        <v>1194</v>
      </c>
    </row>
    <row r="7" spans="1:3">
      <c r="A7" s="4" t="s">
        <v>820</v>
      </c>
      <c r="B7" s="9" t="n">
        <v>9.9</v>
      </c>
    </row>
    <row r="8" spans="1:3">
      <c r="A8" s="4" t="s">
        <v>1195</v>
      </c>
    </row>
    <row r="9" spans="1:3">
      <c r="A9" s="3" t="s">
        <v>1194</v>
      </c>
    </row>
    <row r="10" spans="1:3">
      <c r="A10" s="4" t="s">
        <v>820</v>
      </c>
      <c r="B10" s="7" t="n">
        <v>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5"/>
    <col customWidth="1" max="18" min="18" width="15"/>
  </cols>
  <sheetData>
    <row r="1" spans="1:18">
      <c r="A1" s="1" t="s">
        <v>1196</v>
      </c>
      <c r="B1" s="2" t="s">
        <v>30</v>
      </c>
      <c r="C1" s="2" t="s">
        <v>31</v>
      </c>
      <c r="D1" s="2" t="s">
        <v>32</v>
      </c>
      <c r="E1" s="2" t="s">
        <v>33</v>
      </c>
      <c r="F1" s="2" t="s">
        <v>34</v>
      </c>
      <c r="G1" s="2" t="s">
        <v>35</v>
      </c>
      <c r="H1" s="2" t="s">
        <v>2</v>
      </c>
      <c r="I1" s="2" t="s">
        <v>36</v>
      </c>
      <c r="J1" s="2" t="s">
        <v>4</v>
      </c>
      <c r="K1" s="2" t="s">
        <v>37</v>
      </c>
      <c r="L1" s="2" t="s">
        <v>38</v>
      </c>
      <c r="M1" s="2" t="s">
        <v>39</v>
      </c>
      <c r="N1" s="2" t="s">
        <v>40</v>
      </c>
      <c r="O1" s="2" t="s">
        <v>41</v>
      </c>
      <c r="P1" s="2" t="s">
        <v>2</v>
      </c>
      <c r="Q1" s="2" t="s">
        <v>38</v>
      </c>
      <c r="R1" s="2" t="s">
        <v>42</v>
      </c>
    </row>
    <row r="2" spans="1:18">
      <c r="A2" s="3" t="s">
        <v>43</v>
      </c>
    </row>
    <row r="3" spans="1:18">
      <c r="A3" s="4" t="s">
        <v>44</v>
      </c>
      <c r="H3" s="7" t="n">
        <v>973900000</v>
      </c>
      <c r="I3" s="7" t="n">
        <v>925400000</v>
      </c>
      <c r="J3" s="7" t="n">
        <v>899700000</v>
      </c>
      <c r="K3" s="7" t="n">
        <v>764100000</v>
      </c>
      <c r="L3" s="7" t="n">
        <v>794000000</v>
      </c>
      <c r="M3" s="7" t="n">
        <v>809500000</v>
      </c>
      <c r="N3" s="7" t="n">
        <v>929200000</v>
      </c>
      <c r="O3" s="7" t="n">
        <v>876000000</v>
      </c>
      <c r="P3" s="7" t="n">
        <v>3563100000</v>
      </c>
      <c r="Q3" s="7" t="n">
        <v>3408700000</v>
      </c>
      <c r="R3" s="7" t="n">
        <v>3519900000</v>
      </c>
    </row>
    <row r="4" spans="1:18">
      <c r="A4" s="4" t="s">
        <v>45</v>
      </c>
      <c r="H4" s="6" t="n">
        <v>345700000</v>
      </c>
      <c r="I4" s="6" t="n">
        <v>323200000</v>
      </c>
      <c r="J4" s="6" t="n">
        <v>322500000</v>
      </c>
      <c r="K4" s="6" t="n">
        <v>303300000</v>
      </c>
      <c r="L4" s="6" t="n">
        <v>307600000</v>
      </c>
      <c r="M4" s="6" t="n">
        <v>316400000</v>
      </c>
      <c r="N4" s="6" t="n">
        <v>300300000</v>
      </c>
      <c r="O4" s="6" t="n">
        <v>294100000</v>
      </c>
      <c r="P4" s="6" t="n">
        <v>1294700000</v>
      </c>
      <c r="Q4" s="6" t="n">
        <v>1218400000</v>
      </c>
      <c r="R4" s="6" t="n">
        <v>1149200000</v>
      </c>
    </row>
    <row r="5" spans="1:18">
      <c r="A5" s="4" t="s">
        <v>46</v>
      </c>
      <c r="H5" s="6" t="n">
        <v>1319600000</v>
      </c>
      <c r="I5" s="6" t="n">
        <v>1248600000</v>
      </c>
      <c r="J5" s="6" t="n">
        <v>1222200000</v>
      </c>
      <c r="K5" s="6" t="n">
        <v>1067400000</v>
      </c>
      <c r="L5" s="6" t="n">
        <v>1101600000</v>
      </c>
      <c r="M5" s="6" t="n">
        <v>1125900000</v>
      </c>
      <c r="N5" s="6" t="n">
        <v>1229500000</v>
      </c>
      <c r="O5" s="6" t="n">
        <v>1170100000</v>
      </c>
      <c r="P5" s="6" t="n">
        <v>4857800000</v>
      </c>
      <c r="Q5" s="6" t="n">
        <v>4627100000</v>
      </c>
      <c r="R5" s="6" t="n">
        <v>4669100000</v>
      </c>
    </row>
    <row r="6" spans="1:18">
      <c r="A6" s="3" t="s">
        <v>47</v>
      </c>
    </row>
    <row r="7" spans="1:18">
      <c r="A7" s="4" t="s">
        <v>44</v>
      </c>
      <c r="H7" s="6" t="n">
        <v>346500000</v>
      </c>
      <c r="I7" s="6" t="n">
        <v>322600000</v>
      </c>
      <c r="J7" s="6" t="n">
        <v>311700000</v>
      </c>
      <c r="K7" s="6" t="n">
        <v>288800000</v>
      </c>
      <c r="L7" s="6" t="n">
        <v>310900000</v>
      </c>
      <c r="M7" s="6" t="n">
        <v>290000000</v>
      </c>
      <c r="N7" s="6" t="n">
        <v>359300000</v>
      </c>
      <c r="O7" s="6" t="n">
        <v>326600000</v>
      </c>
      <c r="P7" s="6" t="n">
        <v>1269600000</v>
      </c>
      <c r="Q7" s="6" t="n">
        <v>1286800000</v>
      </c>
      <c r="R7" s="6" t="n">
        <v>1276600000</v>
      </c>
    </row>
    <row r="8" spans="1:18">
      <c r="A8" s="4" t="s">
        <v>45</v>
      </c>
      <c r="H8" s="6" t="n">
        <v>130700000</v>
      </c>
      <c r="I8" s="6" t="n">
        <v>128600000</v>
      </c>
      <c r="J8" s="6" t="n">
        <v>129000000</v>
      </c>
      <c r="K8" s="6" t="n">
        <v>121300000</v>
      </c>
      <c r="L8" s="6" t="n">
        <v>115600000</v>
      </c>
      <c r="M8" s="6" t="n">
        <v>121100000</v>
      </c>
      <c r="N8" s="6" t="n">
        <v>122000000</v>
      </c>
      <c r="O8" s="6" t="n">
        <v>123400000</v>
      </c>
      <c r="P8" s="6" t="n">
        <v>509600000</v>
      </c>
      <c r="Q8" s="6" t="n">
        <v>482100000</v>
      </c>
      <c r="R8" s="6" t="n">
        <v>451100000</v>
      </c>
    </row>
    <row r="9" spans="1:18">
      <c r="A9" s="4" t="s">
        <v>48</v>
      </c>
      <c r="H9" s="6" t="n">
        <v>477200000</v>
      </c>
      <c r="I9" s="6" t="n">
        <v>451200000</v>
      </c>
      <c r="J9" s="6" t="n">
        <v>440700000</v>
      </c>
      <c r="K9" s="6" t="n">
        <v>410100000</v>
      </c>
      <c r="L9" s="6" t="n">
        <v>426500000</v>
      </c>
      <c r="M9" s="6" t="n">
        <v>411100000</v>
      </c>
      <c r="N9" s="6" t="n">
        <v>481300000</v>
      </c>
      <c r="O9" s="6" t="n">
        <v>450000000</v>
      </c>
      <c r="P9" s="6" t="n">
        <v>1779200000</v>
      </c>
      <c r="Q9" s="6" t="n">
        <v>1768900000</v>
      </c>
      <c r="R9" s="6" t="n">
        <v>1727700000</v>
      </c>
    </row>
    <row r="10" spans="1:18">
      <c r="A10" s="4" t="s">
        <v>49</v>
      </c>
      <c r="H10" s="6" t="n">
        <v>842400000</v>
      </c>
      <c r="I10" s="6" t="n">
        <v>797400000</v>
      </c>
      <c r="J10" s="6" t="n">
        <v>781500000</v>
      </c>
      <c r="K10" s="6" t="n">
        <v>657300000</v>
      </c>
      <c r="L10" s="6" t="n">
        <v>675100000</v>
      </c>
      <c r="M10" s="6" t="n">
        <v>714800000</v>
      </c>
      <c r="N10" s="6" t="n">
        <v>748200000</v>
      </c>
      <c r="O10" s="6" t="n">
        <v>720100000</v>
      </c>
      <c r="P10" s="6" t="n">
        <v>3078600000</v>
      </c>
      <c r="Q10" s="6" t="n">
        <v>2858200000</v>
      </c>
      <c r="R10" s="6" t="n">
        <v>2941400000</v>
      </c>
    </row>
    <row r="11" spans="1:18">
      <c r="A11" s="3" t="s">
        <v>50</v>
      </c>
    </row>
    <row r="12" spans="1:18">
      <c r="A12" s="4" t="s">
        <v>51</v>
      </c>
      <c r="H12" s="6" t="n">
        <v>247200000</v>
      </c>
      <c r="I12" s="6" t="n">
        <v>247000000</v>
      </c>
      <c r="J12" s="6" t="n">
        <v>251600000</v>
      </c>
      <c r="K12" s="6" t="n">
        <v>248700000</v>
      </c>
      <c r="L12" s="6" t="n">
        <v>233500000</v>
      </c>
      <c r="M12" s="6" t="n">
        <v>253200000</v>
      </c>
      <c r="N12" s="6" t="n">
        <v>255500000</v>
      </c>
      <c r="O12" s="6" t="n">
        <v>264000000</v>
      </c>
      <c r="P12" s="6" t="n">
        <v>994500000</v>
      </c>
      <c r="Q12" s="6" t="n">
        <v>1006200000</v>
      </c>
      <c r="R12" s="6" t="n">
        <v>1043200000</v>
      </c>
    </row>
    <row r="13" spans="1:18">
      <c r="A13" s="4" t="s">
        <v>52</v>
      </c>
      <c r="H13" s="6" t="n">
        <v>255900000</v>
      </c>
      <c r="I13" s="6" t="n">
        <v>235300000</v>
      </c>
      <c r="J13" s="6" t="n">
        <v>232400000</v>
      </c>
      <c r="K13" s="6" t="n">
        <v>220200000</v>
      </c>
      <c r="L13" s="6" t="n">
        <v>243000000</v>
      </c>
      <c r="M13" s="6" t="n">
        <v>249200000</v>
      </c>
      <c r="N13" s="6" t="n">
        <v>258000000</v>
      </c>
      <c r="O13" s="6" t="n">
        <v>273400000</v>
      </c>
      <c r="P13" s="6" t="n">
        <v>943800000</v>
      </c>
      <c r="Q13" s="6" t="n">
        <v>1023600000</v>
      </c>
      <c r="R13" s="6" t="n">
        <v>1075900000</v>
      </c>
    </row>
    <row r="14" spans="1:18">
      <c r="A14" s="4" t="s">
        <v>53</v>
      </c>
      <c r="H14" s="6" t="n">
        <v>60300000</v>
      </c>
      <c r="I14" s="6" t="n">
        <v>57100000</v>
      </c>
      <c r="J14" s="6" t="n">
        <v>56300000</v>
      </c>
      <c r="K14" s="6" t="n">
        <v>55200000</v>
      </c>
      <c r="L14" s="6" t="n">
        <v>40600000</v>
      </c>
      <c r="M14" s="6" t="n">
        <v>55000000</v>
      </c>
      <c r="N14" s="6" t="n">
        <v>60600000</v>
      </c>
      <c r="O14" s="6" t="n">
        <v>74900000</v>
      </c>
      <c r="P14" s="6" t="n">
        <v>228900000</v>
      </c>
      <c r="Q14" s="6" t="n">
        <v>231100000</v>
      </c>
      <c r="R14" s="6" t="n">
        <v>217300000</v>
      </c>
    </row>
    <row r="15" spans="1:18">
      <c r="A15" s="4" t="s">
        <v>54</v>
      </c>
      <c r="H15" s="6" t="n">
        <v>-100000</v>
      </c>
      <c r="I15" s="6" t="n">
        <v>0</v>
      </c>
      <c r="J15" s="6" t="n">
        <v>-1900000</v>
      </c>
      <c r="K15" s="6" t="n">
        <v>1400000</v>
      </c>
      <c r="L15" s="6" t="n">
        <v>9800000</v>
      </c>
      <c r="M15" s="6" t="n">
        <v>-15000000</v>
      </c>
      <c r="N15" s="6" t="n">
        <v>58200000</v>
      </c>
      <c r="O15" s="6" t="n">
        <v>114000000</v>
      </c>
      <c r="P15" s="6" t="n">
        <v>-600000</v>
      </c>
      <c r="Q15" s="6" t="n">
        <v>167000000</v>
      </c>
      <c r="R15" s="6" t="n">
        <v>39100000</v>
      </c>
    </row>
    <row r="16" spans="1:18">
      <c r="A16" s="4" t="s">
        <v>55</v>
      </c>
      <c r="L16" s="6" t="n">
        <v>850000000</v>
      </c>
      <c r="M16" s="6" t="n">
        <v>0</v>
      </c>
      <c r="N16" s="6" t="n">
        <v>0</v>
      </c>
      <c r="O16" s="6" t="n">
        <v>0</v>
      </c>
      <c r="P16" s="6" t="n">
        <v>0</v>
      </c>
      <c r="Q16" s="6" t="n">
        <v>850000000</v>
      </c>
      <c r="R16" s="6" t="n">
        <v>0</v>
      </c>
    </row>
    <row r="17" spans="1:18">
      <c r="A17" s="4" t="s">
        <v>56</v>
      </c>
      <c r="H17" s="6" t="n">
        <v>563300000</v>
      </c>
      <c r="I17" s="6" t="n">
        <v>539400000</v>
      </c>
      <c r="J17" s="6" t="n">
        <v>538400000</v>
      </c>
      <c r="K17" s="6" t="n">
        <v>525500000</v>
      </c>
      <c r="L17" s="6" t="n">
        <v>1376900000</v>
      </c>
      <c r="M17" s="6" t="n">
        <v>542400000</v>
      </c>
      <c r="N17" s="6" t="n">
        <v>632300000</v>
      </c>
      <c r="O17" s="6" t="n">
        <v>726300000</v>
      </c>
      <c r="P17" s="6" t="n">
        <v>2166600000</v>
      </c>
      <c r="Q17" s="6" t="n">
        <v>3277900000</v>
      </c>
      <c r="R17" s="6" t="n">
        <v>2375500000</v>
      </c>
    </row>
    <row r="18" spans="1:18">
      <c r="A18" s="4" t="s">
        <v>57</v>
      </c>
      <c r="H18" s="6" t="n">
        <v>279100000</v>
      </c>
      <c r="I18" s="6" t="n">
        <v>258000000</v>
      </c>
      <c r="J18" s="6" t="n">
        <v>243100000</v>
      </c>
      <c r="K18" s="6" t="n">
        <v>131800000</v>
      </c>
      <c r="L18" s="6" t="n">
        <v>-701800000</v>
      </c>
      <c r="M18" s="6" t="n">
        <v>172400000</v>
      </c>
      <c r="N18" s="6" t="n">
        <v>115900000</v>
      </c>
      <c r="O18" s="6" t="n">
        <v>-6200000</v>
      </c>
      <c r="P18" s="6" t="n">
        <v>912000000</v>
      </c>
      <c r="Q18" s="6" t="n">
        <v>-419700000</v>
      </c>
      <c r="R18" s="6" t="n">
        <v>565900000</v>
      </c>
    </row>
    <row r="19" spans="1:18">
      <c r="A19" s="4" t="s">
        <v>58</v>
      </c>
      <c r="H19" s="6" t="n">
        <v>-18500000</v>
      </c>
      <c r="I19" s="6" t="n">
        <v>-8400000</v>
      </c>
      <c r="J19" s="6" t="n">
        <v>-17100000</v>
      </c>
      <c r="K19" s="6" t="n">
        <v>-15800000</v>
      </c>
      <c r="L19" s="6" t="n">
        <v>7400000</v>
      </c>
      <c r="M19" s="6" t="n">
        <v>-6800000</v>
      </c>
      <c r="N19" s="6" t="n">
        <v>178600000</v>
      </c>
      <c r="O19" s="6" t="n">
        <v>154200000</v>
      </c>
      <c r="P19" s="6" t="n">
        <v>-59800000</v>
      </c>
      <c r="Q19" s="6" t="n">
        <v>333400000</v>
      </c>
      <c r="R19" s="6" t="n">
        <v>-40400000</v>
      </c>
    </row>
    <row r="20" spans="1:18">
      <c r="A20" s="4" t="s">
        <v>59</v>
      </c>
      <c r="H20" s="6" t="n">
        <v>260600000</v>
      </c>
      <c r="I20" s="6" t="n">
        <v>249600000</v>
      </c>
      <c r="J20" s="6" t="n">
        <v>226000000</v>
      </c>
      <c r="K20" s="6" t="n">
        <v>116000000</v>
      </c>
      <c r="L20" s="6" t="n">
        <v>-694400000</v>
      </c>
      <c r="M20" s="6" t="n">
        <v>165600000</v>
      </c>
      <c r="N20" s="6" t="n">
        <v>294500000</v>
      </c>
      <c r="O20" s="6" t="n">
        <v>148000000</v>
      </c>
      <c r="P20" s="6" t="n">
        <v>852200000</v>
      </c>
      <c r="Q20" s="6" t="n">
        <v>-86300000</v>
      </c>
      <c r="R20" s="6" t="n">
        <v>525500000</v>
      </c>
    </row>
    <row r="21" spans="1:18">
      <c r="A21" s="4" t="s">
        <v>60</v>
      </c>
      <c r="H21" s="6" t="n">
        <v>62800000</v>
      </c>
      <c r="I21" s="6" t="n">
        <v>51900000</v>
      </c>
      <c r="J21" s="6" t="n">
        <v>68000000</v>
      </c>
      <c r="K21" s="6" t="n">
        <v>35800000</v>
      </c>
      <c r="L21" s="6" t="n">
        <v>75200000</v>
      </c>
      <c r="M21" s="6" t="n">
        <v>62000000</v>
      </c>
      <c r="N21" s="6" t="n">
        <v>73400000</v>
      </c>
      <c r="O21" s="6" t="n">
        <v>37400000</v>
      </c>
      <c r="P21" s="6" t="n">
        <v>218500000</v>
      </c>
      <c r="Q21" s="6" t="n">
        <v>248000000</v>
      </c>
      <c r="R21" s="6" t="n">
        <v>85700000</v>
      </c>
    </row>
    <row r="22" spans="1:18">
      <c r="A22" s="4" t="s">
        <v>61</v>
      </c>
      <c r="H22" s="7" t="n">
        <v>197800000</v>
      </c>
      <c r="I22" s="7" t="n">
        <v>197700000</v>
      </c>
      <c r="J22" s="7" t="n">
        <v>158000000</v>
      </c>
      <c r="K22" s="7" t="n">
        <v>80200000</v>
      </c>
      <c r="L22" s="7" t="n">
        <v>-769600000</v>
      </c>
      <c r="M22" s="7" t="n">
        <v>103600000</v>
      </c>
      <c r="N22" s="7" t="n">
        <v>221100000</v>
      </c>
      <c r="O22" s="7" t="n">
        <v>110600000</v>
      </c>
      <c r="P22" s="7" t="n">
        <v>633700000</v>
      </c>
      <c r="Q22" s="7" t="n">
        <v>-334300000</v>
      </c>
      <c r="R22" s="7" t="n">
        <v>439800000</v>
      </c>
    </row>
    <row r="23" spans="1:18">
      <c r="A23" s="3" t="s">
        <v>62</v>
      </c>
    </row>
    <row r="24" spans="1:18">
      <c r="A24" s="4" t="s">
        <v>63</v>
      </c>
      <c r="H24" s="10" t="n">
        <v>0.52</v>
      </c>
      <c r="I24" s="10" t="n">
        <v>0.52</v>
      </c>
      <c r="J24" s="10" t="n">
        <v>0.41</v>
      </c>
      <c r="K24" s="10" t="n">
        <v>0.2</v>
      </c>
      <c r="L24" s="10" t="n">
        <v>-1.81</v>
      </c>
      <c r="M24" s="10" t="n">
        <v>0.23</v>
      </c>
      <c r="N24" s="10" t="n">
        <v>0.47</v>
      </c>
      <c r="O24" s="10" t="n">
        <v>0.23</v>
      </c>
      <c r="P24" s="10" t="n">
        <v>1.62</v>
      </c>
      <c r="Q24" s="10" t="n">
        <v>-0.73</v>
      </c>
      <c r="R24" s="10" t="n">
        <v>0.88</v>
      </c>
    </row>
    <row r="25" spans="1:18">
      <c r="A25" s="4" t="s">
        <v>64</v>
      </c>
      <c r="H25" s="11" t="n">
        <v>0.51</v>
      </c>
      <c r="I25" s="11" t="n">
        <v>0.51</v>
      </c>
      <c r="J25" s="11" t="n">
        <v>0.4</v>
      </c>
      <c r="K25" s="11" t="n">
        <v>0.19</v>
      </c>
      <c r="L25" s="11" t="n">
        <v>-1.81</v>
      </c>
      <c r="M25" s="11" t="n">
        <v>0.23</v>
      </c>
      <c r="N25" s="11" t="n">
        <v>0.46</v>
      </c>
      <c r="O25" s="11" t="n">
        <v>0.22</v>
      </c>
      <c r="P25" s="11" t="n">
        <v>1.59</v>
      </c>
      <c r="Q25" s="11" t="n">
        <v>-0.73</v>
      </c>
      <c r="R25" s="11" t="n">
        <v>0.86</v>
      </c>
    </row>
    <row r="26" spans="1:18">
      <c r="A26" s="4" t="s">
        <v>68</v>
      </c>
      <c r="B26" s="10" t="n">
        <v>0.1</v>
      </c>
      <c r="C26" s="10" t="n">
        <v>0.1</v>
      </c>
      <c r="D26" s="10" t="n">
        <v>0.1</v>
      </c>
      <c r="E26" s="10" t="n">
        <v>0.1</v>
      </c>
      <c r="F26" s="10" t="n">
        <v>0.1</v>
      </c>
      <c r="G26" s="10" t="n">
        <v>0.1</v>
      </c>
      <c r="H26" s="10" t="n">
        <v>0.1</v>
      </c>
      <c r="I26" s="10" t="n">
        <v>0.1</v>
      </c>
      <c r="J26" s="10" t="n">
        <v>0.1</v>
      </c>
      <c r="K26" s="10" t="n">
        <v>0.1</v>
      </c>
      <c r="L26" s="10" t="n">
        <v>0.1</v>
      </c>
      <c r="M26" s="10" t="n">
        <v>0.1</v>
      </c>
      <c r="N26" s="7" t="n">
        <v>0</v>
      </c>
      <c r="O26" s="7" t="n">
        <v>0</v>
      </c>
      <c r="P26" s="10" t="n">
        <v>0.4</v>
      </c>
      <c r="Q26" s="10" t="n">
        <v>0.2</v>
      </c>
      <c r="R26" s="7" t="n">
        <v>0</v>
      </c>
    </row>
    <row r="27" spans="1:18">
      <c r="A27" s="4" t="s">
        <v>734</v>
      </c>
      <c r="P27" s="7" t="n">
        <v>79800000</v>
      </c>
      <c r="Q27" s="7" t="n">
        <v>57500000</v>
      </c>
      <c r="R27" s="7" t="n">
        <v>45200000</v>
      </c>
    </row>
    <row r="28" spans="1:18">
      <c r="A28" s="4" t="s">
        <v>1116</v>
      </c>
      <c r="P28" s="6" t="n">
        <v>-13200000</v>
      </c>
      <c r="Q28" s="6" t="n">
        <v>0</v>
      </c>
      <c r="R28" s="6" t="n">
        <v>0</v>
      </c>
    </row>
    <row r="29" spans="1:18">
      <c r="A29" s="4" t="s">
        <v>736</v>
      </c>
      <c r="H29" s="7" t="n">
        <v>7300000</v>
      </c>
      <c r="P29" s="6" t="n">
        <v>6800000</v>
      </c>
      <c r="R29" s="6" t="n">
        <v>7100000</v>
      </c>
    </row>
    <row r="30" spans="1:18">
      <c r="A30" s="4" t="s">
        <v>750</v>
      </c>
      <c r="P30" s="6" t="n">
        <v>-4100000</v>
      </c>
    </row>
    <row r="31" spans="1:18">
      <c r="A31" s="4" t="s">
        <v>737</v>
      </c>
      <c r="O31" s="7" t="n">
        <v>163000000</v>
      </c>
      <c r="Q31" s="6" t="n">
        <v>163000000</v>
      </c>
    </row>
    <row r="32" spans="1:18">
      <c r="A32" s="4" t="s">
        <v>738</v>
      </c>
      <c r="M32" s="7" t="n">
        <v>800000</v>
      </c>
      <c r="N32" s="7" t="n">
        <v>195300000</v>
      </c>
      <c r="P32" s="6" t="n">
        <v>0</v>
      </c>
      <c r="Q32" s="6" t="n">
        <v>196100000</v>
      </c>
      <c r="R32" s="6" t="n">
        <v>0</v>
      </c>
    </row>
    <row r="33" spans="1:18">
      <c r="A33" s="4" t="s">
        <v>1197</v>
      </c>
      <c r="L33" s="7" t="n">
        <v>19600000</v>
      </c>
      <c r="P33" s="6" t="n">
        <v>0</v>
      </c>
      <c r="Q33" s="6" t="n">
        <v>19600000</v>
      </c>
      <c r="R33" s="6" t="n">
        <v>0</v>
      </c>
    </row>
    <row r="34" spans="1:18">
      <c r="A34" s="4" t="s">
        <v>613</v>
      </c>
    </row>
    <row r="35" spans="1:18">
      <c r="A35" s="3" t="s">
        <v>43</v>
      </c>
    </row>
    <row r="36" spans="1:18">
      <c r="A36" s="4" t="s">
        <v>46</v>
      </c>
      <c r="P36" s="6" t="n">
        <v>435600000</v>
      </c>
      <c r="Q36" s="6" t="n">
        <v>463600000</v>
      </c>
      <c r="R36" s="7" t="n">
        <v>563900000</v>
      </c>
    </row>
    <row r="37" spans="1:18">
      <c r="A37" s="3" t="s">
        <v>50</v>
      </c>
    </row>
    <row r="38" spans="1:18">
      <c r="A38" s="4" t="s">
        <v>55</v>
      </c>
      <c r="L38" s="6" t="n">
        <v>850000000</v>
      </c>
      <c r="Q38" s="6" t="n">
        <v>850000000</v>
      </c>
    </row>
    <row r="39" spans="1:18">
      <c r="A39" s="4" t="s">
        <v>1198</v>
      </c>
    </row>
    <row r="40" spans="1:18">
      <c r="A40" s="3" t="s">
        <v>62</v>
      </c>
    </row>
    <row r="41" spans="1:18">
      <c r="A41" s="4" t="s">
        <v>750</v>
      </c>
      <c r="L41" s="6" t="n">
        <v>20600000</v>
      </c>
      <c r="M41" s="6" t="n">
        <v>2900000</v>
      </c>
      <c r="N41" s="6" t="n">
        <v>8900000</v>
      </c>
      <c r="O41" s="6" t="n">
        <v>84700000</v>
      </c>
      <c r="Q41" s="6" t="n">
        <v>12300000</v>
      </c>
    </row>
    <row r="42" spans="1:18">
      <c r="A42" s="4" t="s">
        <v>743</v>
      </c>
    </row>
    <row r="43" spans="1:18">
      <c r="A43" s="3" t="s">
        <v>62</v>
      </c>
    </row>
    <row r="44" spans="1:18">
      <c r="A44" s="4" t="s">
        <v>750</v>
      </c>
      <c r="P44" s="6" t="n">
        <v>400000</v>
      </c>
    </row>
    <row r="45" spans="1:18">
      <c r="A45" s="4" t="s">
        <v>1199</v>
      </c>
    </row>
    <row r="46" spans="1:18">
      <c r="A46" s="3" t="s">
        <v>62</v>
      </c>
    </row>
    <row r="47" spans="1:18">
      <c r="A47" s="4" t="s">
        <v>750</v>
      </c>
      <c r="L47" s="6" t="n">
        <v>6900000</v>
      </c>
      <c r="M47" s="6" t="n">
        <v>7100000</v>
      </c>
      <c r="N47" s="6" t="n">
        <v>9900000</v>
      </c>
      <c r="O47" s="6" t="n">
        <v>28000000</v>
      </c>
      <c r="Q47" s="6" t="n">
        <v>52000000</v>
      </c>
    </row>
    <row r="48" spans="1:18">
      <c r="A48" s="4" t="s">
        <v>745</v>
      </c>
    </row>
    <row r="49" spans="1:18">
      <c r="A49" s="3" t="s">
        <v>62</v>
      </c>
    </row>
    <row r="50" spans="1:18">
      <c r="A50" s="4" t="s">
        <v>750</v>
      </c>
      <c r="P50" s="6" t="n">
        <v>-3500000</v>
      </c>
    </row>
    <row r="51" spans="1:18">
      <c r="A51" s="4" t="s">
        <v>1200</v>
      </c>
    </row>
    <row r="52" spans="1:18">
      <c r="A52" s="3" t="s">
        <v>62</v>
      </c>
    </row>
    <row r="53" spans="1:18">
      <c r="A53" s="4" t="s">
        <v>750</v>
      </c>
      <c r="N53" s="6" t="n">
        <v>1500000</v>
      </c>
      <c r="O53" s="6" t="n">
        <v>800000</v>
      </c>
      <c r="Q53" s="6" t="n">
        <v>2300000</v>
      </c>
    </row>
    <row r="54" spans="1:18">
      <c r="A54" s="4" t="s">
        <v>776</v>
      </c>
    </row>
    <row r="55" spans="1:18">
      <c r="A55" s="3" t="s">
        <v>62</v>
      </c>
    </row>
    <row r="56" spans="1:18">
      <c r="A56" s="4" t="s">
        <v>750</v>
      </c>
      <c r="N56" s="6" t="n">
        <v>2300000</v>
      </c>
      <c r="O56" s="7" t="n">
        <v>8400000</v>
      </c>
      <c r="Q56" s="6" t="n">
        <v>6700000</v>
      </c>
    </row>
    <row r="57" spans="1:18">
      <c r="A57" s="4" t="s">
        <v>744</v>
      </c>
    </row>
    <row r="58" spans="1:18">
      <c r="A58" s="3" t="s">
        <v>62</v>
      </c>
    </row>
    <row r="59" spans="1:18">
      <c r="A59" s="4" t="s">
        <v>750</v>
      </c>
      <c r="P59" s="6" t="n">
        <v>-1000000</v>
      </c>
    </row>
    <row r="60" spans="1:18">
      <c r="A60" s="4" t="s">
        <v>1201</v>
      </c>
    </row>
    <row r="61" spans="1:18">
      <c r="A61" s="3" t="s">
        <v>62</v>
      </c>
    </row>
    <row r="62" spans="1:18">
      <c r="A62" s="4" t="s">
        <v>750</v>
      </c>
      <c r="L62" s="7" t="n">
        <v>1600000</v>
      </c>
      <c r="M62" s="7" t="n">
        <v>25000000</v>
      </c>
      <c r="N62" s="6" t="n">
        <v>37600000</v>
      </c>
      <c r="Q62" s="6" t="n">
        <v>14200000</v>
      </c>
    </row>
    <row r="63" spans="1:18">
      <c r="A63" s="4" t="s">
        <v>683</v>
      </c>
    </row>
    <row r="64" spans="1:18">
      <c r="A64" s="3" t="s">
        <v>62</v>
      </c>
    </row>
    <row r="65" spans="1:18">
      <c r="A65" s="4" t="s">
        <v>750</v>
      </c>
      <c r="N65" s="7" t="n">
        <v>11500000</v>
      </c>
      <c r="Q65" s="7" t="n">
        <v>15500000</v>
      </c>
    </row>
    <row r="66" spans="1:18">
      <c r="A66" s="4" t="s">
        <v>794</v>
      </c>
    </row>
    <row r="67" spans="1:18">
      <c r="A67" s="3" t="s">
        <v>62</v>
      </c>
    </row>
    <row r="68" spans="1:18">
      <c r="A68" s="4" t="s">
        <v>108</v>
      </c>
      <c r="H68" s="7" t="n">
        <v>300000000</v>
      </c>
      <c r="K68" s="7" t="n">
        <v>300000000</v>
      </c>
      <c r="P68" s="7" t="n">
        <v>300000000</v>
      </c>
    </row>
    <row r="69" spans="1:18">
      <c r="A69" s="4" t="s">
        <v>790</v>
      </c>
      <c r="H69" s="4" t="s">
        <v>795</v>
      </c>
      <c r="K69" s="4" t="s">
        <v>795</v>
      </c>
      <c r="P69" s="4" t="s">
        <v>795</v>
      </c>
    </row>
    <row r="70" spans="1:18">
      <c r="A70" s="4" t="s">
        <v>803</v>
      </c>
    </row>
    <row r="71" spans="1:18">
      <c r="A71" s="3" t="s">
        <v>62</v>
      </c>
    </row>
    <row r="72" spans="1:18">
      <c r="A72" s="4" t="s">
        <v>108</v>
      </c>
      <c r="H72" s="7" t="n">
        <v>300000000</v>
      </c>
      <c r="K72" s="7" t="n">
        <v>300000000</v>
      </c>
      <c r="P72" s="7" t="n">
        <v>300000000</v>
      </c>
    </row>
    <row r="73" spans="1:18">
      <c r="A73" s="4" t="s">
        <v>790</v>
      </c>
      <c r="H73" s="4" t="s">
        <v>804</v>
      </c>
      <c r="K73" s="4" t="s">
        <v>804</v>
      </c>
      <c r="P73" s="4" t="s">
        <v>804</v>
      </c>
    </row>
    <row r="74" spans="1:18">
      <c r="A74" s="4" t="s">
        <v>1202</v>
      </c>
    </row>
    <row r="75" spans="1:18">
      <c r="A75" s="3" t="s">
        <v>62</v>
      </c>
    </row>
    <row r="76" spans="1:18">
      <c r="A76" s="4" t="s">
        <v>734</v>
      </c>
      <c r="P76" s="7" t="n">
        <v>191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U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203</v>
      </c>
      <c r="B1" s="2" t="s">
        <v>1204</v>
      </c>
      <c r="C1" s="2" t="s">
        <v>30</v>
      </c>
      <c r="D1" s="2" t="s">
        <v>31</v>
      </c>
      <c r="E1" s="2" t="s">
        <v>32</v>
      </c>
      <c r="F1" s="2" t="s">
        <v>33</v>
      </c>
      <c r="G1" s="2" t="s">
        <v>34</v>
      </c>
      <c r="H1" s="2" t="s">
        <v>35</v>
      </c>
      <c r="I1" s="2" t="s">
        <v>1205</v>
      </c>
      <c r="J1" s="2" t="s">
        <v>1206</v>
      </c>
      <c r="K1" s="2" t="s">
        <v>2</v>
      </c>
      <c r="L1" s="2" t="s">
        <v>36</v>
      </c>
      <c r="M1" s="2" t="s">
        <v>4</v>
      </c>
      <c r="N1" s="2" t="s">
        <v>37</v>
      </c>
      <c r="O1" s="2" t="s">
        <v>38</v>
      </c>
      <c r="P1" s="2" t="s">
        <v>39</v>
      </c>
      <c r="Q1" s="2" t="s">
        <v>40</v>
      </c>
      <c r="R1" s="2" t="s">
        <v>41</v>
      </c>
      <c r="S1" s="2" t="s">
        <v>2</v>
      </c>
      <c r="T1" s="2" t="s">
        <v>38</v>
      </c>
      <c r="U1" s="2" t="s">
        <v>42</v>
      </c>
    </row>
    <row r="2" spans="1:21">
      <c r="A2" s="3" t="s">
        <v>1207</v>
      </c>
    </row>
    <row r="3" spans="1:21">
      <c r="A3" s="4" t="s">
        <v>68</v>
      </c>
      <c r="C3" s="10" t="n">
        <v>0.1</v>
      </c>
      <c r="D3" s="10" t="n">
        <v>0.1</v>
      </c>
      <c r="E3" s="10" t="n">
        <v>0.1</v>
      </c>
      <c r="F3" s="10" t="n">
        <v>0.1</v>
      </c>
      <c r="G3" s="10" t="n">
        <v>0.1</v>
      </c>
      <c r="H3" s="10" t="n">
        <v>0.1</v>
      </c>
      <c r="K3" s="10" t="n">
        <v>0.1</v>
      </c>
      <c r="L3" s="10" t="n">
        <v>0.1</v>
      </c>
      <c r="M3" s="10" t="n">
        <v>0.1</v>
      </c>
      <c r="N3" s="10" t="n">
        <v>0.1</v>
      </c>
      <c r="O3" s="10" t="n">
        <v>0.1</v>
      </c>
      <c r="P3" s="10" t="n">
        <v>0.1</v>
      </c>
      <c r="Q3" s="7" t="n">
        <v>0</v>
      </c>
      <c r="R3" s="7" t="n">
        <v>0</v>
      </c>
      <c r="S3" s="10" t="n">
        <v>0.4</v>
      </c>
      <c r="T3" s="10" t="n">
        <v>0.2</v>
      </c>
      <c r="U3" s="7" t="n">
        <v>0</v>
      </c>
    </row>
    <row r="4" spans="1:21">
      <c r="A4" s="4" t="s">
        <v>1208</v>
      </c>
      <c r="S4" s="10" t="n">
        <v>25.16</v>
      </c>
      <c r="T4" s="10" t="n">
        <v>22.42</v>
      </c>
      <c r="U4" s="10" t="n">
        <v>19.76</v>
      </c>
    </row>
    <row r="5" spans="1:21">
      <c r="A5" s="4" t="s">
        <v>885</v>
      </c>
    </row>
    <row r="6" spans="1:21">
      <c r="A6" s="3" t="s">
        <v>1207</v>
      </c>
    </row>
    <row r="7" spans="1:21">
      <c r="A7" s="4" t="s">
        <v>887</v>
      </c>
      <c r="K7" s="8" t="n">
        <v>532.5</v>
      </c>
      <c r="S7" s="8" t="n">
        <v>532.5</v>
      </c>
    </row>
    <row r="8" spans="1:21">
      <c r="A8" s="4" t="s">
        <v>1209</v>
      </c>
    </row>
    <row r="9" spans="1:21">
      <c r="A9" s="3" t="s">
        <v>1207</v>
      </c>
    </row>
    <row r="10" spans="1:21">
      <c r="A10" s="4" t="s">
        <v>1210</v>
      </c>
      <c r="J10" s="9" t="n">
        <v>3.1</v>
      </c>
    </row>
    <row r="11" spans="1:21">
      <c r="A11" s="4" t="s">
        <v>1211</v>
      </c>
      <c r="J11" s="7" t="n">
        <v>75</v>
      </c>
    </row>
    <row r="12" spans="1:21">
      <c r="A12" s="4" t="s">
        <v>1208</v>
      </c>
      <c r="J12" s="10" t="n">
        <v>23.89</v>
      </c>
    </row>
    <row r="13" spans="1:21">
      <c r="A13" s="4" t="s">
        <v>887</v>
      </c>
      <c r="J13" s="8" t="n">
        <v>457.5</v>
      </c>
    </row>
    <row r="14" spans="1:21">
      <c r="A14" s="4" t="s">
        <v>1212</v>
      </c>
    </row>
    <row r="15" spans="1:21">
      <c r="A15" s="3" t="s">
        <v>1207</v>
      </c>
    </row>
    <row r="16" spans="1:21">
      <c r="A16" s="4" t="s">
        <v>68</v>
      </c>
      <c r="B16" s="10" t="n">
        <v>0.1</v>
      </c>
    </row>
    <row r="17" spans="1:21">
      <c r="A17" s="4" t="s">
        <v>1213</v>
      </c>
    </row>
    <row r="18" spans="1:21">
      <c r="A18" s="3" t="s">
        <v>1207</v>
      </c>
    </row>
    <row r="19" spans="1:21">
      <c r="A19" s="4" t="s">
        <v>462</v>
      </c>
      <c r="I19" s="7" t="n">
        <v>6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4</v>
      </c>
      <c r="B1" s="2" t="s">
        <v>1</v>
      </c>
    </row>
    <row r="2" spans="1:4">
      <c r="B2" s="2" t="s">
        <v>2</v>
      </c>
      <c r="C2" s="2" t="s">
        <v>38</v>
      </c>
      <c r="D2" s="2" t="s">
        <v>42</v>
      </c>
    </row>
    <row r="3" spans="1:4">
      <c r="A3" s="4" t="s">
        <v>1215</v>
      </c>
    </row>
    <row r="4" spans="1:4">
      <c r="A4" s="3" t="s">
        <v>1216</v>
      </c>
    </row>
    <row r="5" spans="1:4">
      <c r="A5" s="4" t="s">
        <v>1217</v>
      </c>
      <c r="B5" s="8" t="n">
        <v>4.7</v>
      </c>
      <c r="C5" s="8" t="n">
        <v>5.4</v>
      </c>
      <c r="D5" s="8" t="n">
        <v>9.5</v>
      </c>
    </row>
    <row r="6" spans="1:4">
      <c r="A6" s="4" t="s">
        <v>1218</v>
      </c>
      <c r="B6" s="9" t="n">
        <v>6.5</v>
      </c>
      <c r="C6" s="9" t="n">
        <v>-0.7</v>
      </c>
      <c r="D6" s="9" t="n">
        <v>-3.8</v>
      </c>
    </row>
    <row r="7" spans="1:4">
      <c r="A7" s="4" t="s">
        <v>1219</v>
      </c>
      <c r="B7" s="9" t="n">
        <v>-1.9</v>
      </c>
      <c r="C7" s="6" t="n">
        <v>0</v>
      </c>
      <c r="D7" s="9" t="n">
        <v>-0.3</v>
      </c>
    </row>
    <row r="8" spans="1:4">
      <c r="A8" s="4" t="s">
        <v>1220</v>
      </c>
      <c r="B8" s="9" t="n">
        <v>9.300000000000001</v>
      </c>
      <c r="C8" s="9" t="n">
        <v>4.7</v>
      </c>
      <c r="D8" s="9" t="n">
        <v>5.4</v>
      </c>
    </row>
    <row r="9" spans="1:4">
      <c r="A9" s="4" t="s">
        <v>1221</v>
      </c>
    </row>
    <row r="10" spans="1:4">
      <c r="A10" s="3" t="s">
        <v>1216</v>
      </c>
    </row>
    <row r="11" spans="1:4">
      <c r="A11" s="4" t="s">
        <v>1217</v>
      </c>
      <c r="B11" s="9" t="n">
        <v>50.2</v>
      </c>
      <c r="C11" s="6" t="n">
        <v>49</v>
      </c>
      <c r="D11" s="9" t="n">
        <v>52.7</v>
      </c>
    </row>
    <row r="12" spans="1:4">
      <c r="A12" s="4" t="s">
        <v>1222</v>
      </c>
      <c r="B12" s="9" t="n">
        <v>65.40000000000001</v>
      </c>
      <c r="C12" s="9" t="n">
        <v>53.2</v>
      </c>
      <c r="D12" s="6" t="n">
        <v>35</v>
      </c>
    </row>
    <row r="13" spans="1:4">
      <c r="A13" s="4" t="s">
        <v>1223</v>
      </c>
      <c r="B13" s="9" t="n">
        <v>92.59999999999999</v>
      </c>
      <c r="C13" s="9" t="n">
        <v>80.90000000000001</v>
      </c>
      <c r="D13" s="9" t="n">
        <v>61.5</v>
      </c>
    </row>
    <row r="14" spans="1:4">
      <c r="A14" s="4" t="s">
        <v>1224</v>
      </c>
      <c r="B14" s="6" t="n">
        <v>-137</v>
      </c>
      <c r="C14" s="9" t="n">
        <v>-132.9</v>
      </c>
      <c r="D14" s="9" t="n">
        <v>-100.2</v>
      </c>
    </row>
    <row r="15" spans="1:4">
      <c r="A15" s="4" t="s">
        <v>1220</v>
      </c>
      <c r="B15" s="8" t="n">
        <v>71.2</v>
      </c>
      <c r="C15" s="8" t="n">
        <v>50.2</v>
      </c>
      <c r="D15" s="7" t="n">
        <v>4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Statements of Com4</vt:lpstr>
      <vt:lpstr>Consolidated Balance Sheets</vt:lpstr>
      <vt:lpstr>Consolidated Balance Sheets Par</vt:lpstr>
      <vt:lpstr>Consolidated Statements of Cash</vt:lpstr>
      <vt:lpstr>Consolidated Statements of Chan</vt:lpstr>
      <vt:lpstr>Description of Business and Bas</vt:lpstr>
      <vt:lpstr>Significant Accounting Policies</vt:lpstr>
      <vt:lpstr>Business Combinations</vt:lpstr>
      <vt:lpstr>Cash Equivalents and Investment</vt:lpstr>
      <vt:lpstr>Fair Value Measurements</vt:lpstr>
      <vt:lpstr>Derivative Instruments</vt:lpstr>
      <vt:lpstr>Goodwill and Purchased Intangib</vt:lpstr>
      <vt:lpstr>Other Financial Information</vt:lpstr>
      <vt:lpstr>Restructuring and Other Charges</vt:lpstr>
      <vt:lpstr>Debt and Financing</vt:lpstr>
      <vt:lpstr>Equity</vt:lpstr>
      <vt:lpstr>Employee Benefit Plans</vt:lpstr>
      <vt:lpstr>Segments</vt:lpstr>
      <vt:lpstr>Income Taxes</vt:lpstr>
      <vt:lpstr>Net Income Per Share</vt:lpstr>
      <vt:lpstr>Commitments and Contingencies</vt:lpstr>
      <vt:lpstr>Selected Quarterly Financial Da</vt:lpstr>
      <vt:lpstr>Subsequent Events</vt:lpstr>
      <vt:lpstr>Schedule II- Valuation and Qual</vt:lpstr>
      <vt:lpstr>Significant Accounting Polici28</vt:lpstr>
      <vt:lpstr>Significant Accounting Polici29</vt:lpstr>
      <vt:lpstr>Business Combinations (Tables)</vt:lpstr>
      <vt:lpstr>Cash Equivalents and Investme31</vt:lpstr>
      <vt:lpstr>Fair Value Measurements (Tables</vt:lpstr>
      <vt:lpstr>Derivative Instruments (Tables)</vt:lpstr>
      <vt:lpstr>Goodwill and Purchased Intang34</vt:lpstr>
      <vt:lpstr>Other Financial Information (Ta</vt:lpstr>
      <vt:lpstr>Restructuring and Other Charg36</vt:lpstr>
      <vt:lpstr>Debt and Financing (Tables)</vt:lpstr>
      <vt:lpstr>Equity (Tables)</vt:lpstr>
      <vt:lpstr>Employee Benefit Plans (Tables)</vt:lpstr>
      <vt:lpstr>Segments (Tables)</vt:lpstr>
      <vt:lpstr>Income Taxes (Tables)</vt:lpstr>
      <vt:lpstr>Net Income per Share (Tables)</vt:lpstr>
      <vt:lpstr>Commitments and Contingencies (</vt:lpstr>
      <vt:lpstr>Selected Quarterly Financial 44</vt:lpstr>
      <vt:lpstr>Description of Business and B45</vt:lpstr>
      <vt:lpstr>Significant Accounting Polici46</vt:lpstr>
      <vt:lpstr>Business Combinations, Textuals</vt:lpstr>
      <vt:lpstr>Business Combinations, Purchase</vt:lpstr>
      <vt:lpstr>Business Combinations, Intangib</vt:lpstr>
      <vt:lpstr>Cash Equivalents and Investme50</vt:lpstr>
      <vt:lpstr>Cash Equivalents and Investme51</vt:lpstr>
      <vt:lpstr>Cash Equivalents and Investme52</vt:lpstr>
      <vt:lpstr>Cash Equivalents and Investme53</vt:lpstr>
      <vt:lpstr>Fair Value Measurements (Detail</vt:lpstr>
      <vt:lpstr>Fair Value Measurements, Assets</vt:lpstr>
      <vt:lpstr>Derivative Instruments (Details</vt:lpstr>
      <vt:lpstr>Derivative Instruments, Cash Fl</vt:lpstr>
      <vt:lpstr>Derivative Instruments, Non-Des</vt:lpstr>
      <vt:lpstr>Goodwill and Purchased Intang59</vt:lpstr>
      <vt:lpstr>Goodwill and Purchased Intang60</vt:lpstr>
      <vt:lpstr>Goodwill and Purchased Intang61</vt:lpstr>
      <vt:lpstr>Other Financial Information, In</vt:lpstr>
      <vt:lpstr>Other Financial Information, Pr</vt:lpstr>
      <vt:lpstr>Other Financial Information, Ot</vt:lpstr>
      <vt:lpstr>Other Financial Information, Wa</vt:lpstr>
      <vt:lpstr>Other Financial Information, De</vt:lpstr>
      <vt:lpstr>Other Financial Information, 67</vt:lpstr>
      <vt:lpstr>Restructuring and Other Charg68</vt:lpstr>
      <vt:lpstr>Restructuring and Other Charg69</vt:lpstr>
      <vt:lpstr>Restructuring and Other Charg70</vt:lpstr>
      <vt:lpstr>Debt and Financing - Short and </vt:lpstr>
      <vt:lpstr>Debt and Financing (Details)</vt:lpstr>
      <vt:lpstr>Equity, Stock Repurchase Activi</vt:lpstr>
      <vt:lpstr>Equity, Accumulated Other Compr</vt:lpstr>
      <vt:lpstr>Employee Benefit Plans (Details</vt:lpstr>
      <vt:lpstr>Employee Benefit Plans, Options</vt:lpstr>
      <vt:lpstr>Employee Benefit Plans, Share B</vt:lpstr>
      <vt:lpstr>Employee Benefit Plans, Shares </vt:lpstr>
      <vt:lpstr>Employee Benefit Plans, Assumpt</vt:lpstr>
      <vt:lpstr>Employee Benefit Plans, Share80</vt:lpstr>
      <vt:lpstr>Employee Benefit Plans, 401(k) </vt:lpstr>
      <vt:lpstr>Segments (Details)</vt:lpstr>
      <vt:lpstr>Segments, Geographical (Details</vt:lpstr>
      <vt:lpstr>Income Taxes (Details)</vt:lpstr>
      <vt:lpstr>Income Taxes, Deferred Taxes (D</vt:lpstr>
      <vt:lpstr>Income Taxes, Income Tax Contin</vt:lpstr>
      <vt:lpstr>Net Income per Share (Details)</vt:lpstr>
      <vt:lpstr>Commitments and Contingencies88</vt:lpstr>
      <vt:lpstr>Commitments and Contingencies, </vt:lpstr>
      <vt:lpstr>Selected Quarterly Financial 90</vt:lpstr>
      <vt:lpstr>Subsequent Events (Details)</vt:lpstr>
      <vt:lpstr>Schedule II- Valuation and Qu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07:45Z</dcterms:created>
  <dcterms:modified xmlns:dcterms="http://purl.org/dc/terms/" xmlns:xsi="http://www.w3.org/2001/XMLSchema-instance" xsi:type="dcterms:W3CDTF">2016-02-19T16:07:45Z</dcterms:modified>
  <dc:title xmlns:dc="http://purl.org/dc/elements/1.1/">Untitled</dc:title>
  <dc:description xmlns:dc="http://purl.org/dc/elements/1.1/"/>
  <dc:subject xmlns:dc="http://purl.org/dc/elements/1.1/"/>
  <cp:keywords/>
  <cp:category/>
</cp:coreProperties>
</file>